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Acquisitions Of Businesses" sheetId="14" state="visible" r:id="rId14"/>
    <sheet xmlns:r="http://schemas.openxmlformats.org/officeDocument/2006/relationships" name="Disposition Of Asset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dentifiable Intan"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Share-Based Compensation Plans"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Additional Cash Flow Informatio" sheetId="27" state="visible" r:id="rId27"/>
    <sheet xmlns:r="http://schemas.openxmlformats.org/officeDocument/2006/relationships" name="Segment Information" sheetId="28" state="visible" r:id="rId28"/>
    <sheet xmlns:r="http://schemas.openxmlformats.org/officeDocument/2006/relationships" name="Selected Unaudited Quarterly In" sheetId="29" state="visible" r:id="rId29"/>
    <sheet xmlns:r="http://schemas.openxmlformats.org/officeDocument/2006/relationships" name="Subsequent Event Subsequent Eve"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Revenue from Contracts with C_2" sheetId="33" state="visible" r:id="rId33"/>
    <sheet xmlns:r="http://schemas.openxmlformats.org/officeDocument/2006/relationships" name="Disposition Of Assets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dentifiable Int_2" sheetId="38" state="visible" r:id="rId38"/>
    <sheet xmlns:r="http://schemas.openxmlformats.org/officeDocument/2006/relationships" name="Debt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Share-Based Compensation Plans " sheetId="42" state="visible" r:id="rId42"/>
    <sheet xmlns:r="http://schemas.openxmlformats.org/officeDocument/2006/relationships" name="Retirement Plans (Tables)" sheetId="43" state="visible" r:id="rId43"/>
    <sheet xmlns:r="http://schemas.openxmlformats.org/officeDocument/2006/relationships" name="Commitments and Contingencies (" sheetId="44" state="visible" r:id="rId44"/>
    <sheet xmlns:r="http://schemas.openxmlformats.org/officeDocument/2006/relationships" name="Restructuring and Related Activ" sheetId="45" state="visible" r:id="rId45"/>
    <sheet xmlns:r="http://schemas.openxmlformats.org/officeDocument/2006/relationships" name="Additional Cash Flow Informat_2" sheetId="46" state="visible" r:id="rId46"/>
    <sheet xmlns:r="http://schemas.openxmlformats.org/officeDocument/2006/relationships" name="Segment Information (Tables)" sheetId="47" state="visible" r:id="rId47"/>
    <sheet xmlns:r="http://schemas.openxmlformats.org/officeDocument/2006/relationships" name="Selected Unaudited Quarterly _2" sheetId="48" state="visible" r:id="rId48"/>
    <sheet xmlns:r="http://schemas.openxmlformats.org/officeDocument/2006/relationships" name="Summary of Significant Accoun_3"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Revenue from Contracts with C_8" sheetId="55" state="visible" r:id="rId55"/>
    <sheet xmlns:r="http://schemas.openxmlformats.org/officeDocument/2006/relationships" name="Revenue from Contracts with C_9" sheetId="56" state="visible" r:id="rId56"/>
    <sheet xmlns:r="http://schemas.openxmlformats.org/officeDocument/2006/relationships" name="Acquisitions Of Businesses (Det" sheetId="57" state="visible" r:id="rId57"/>
    <sheet xmlns:r="http://schemas.openxmlformats.org/officeDocument/2006/relationships" name="Disposition Of Assets (Componen" sheetId="58" state="visible" r:id="rId58"/>
    <sheet xmlns:r="http://schemas.openxmlformats.org/officeDocument/2006/relationships" name="Earnings Per Share (Details)" sheetId="59" state="visible" r:id="rId59"/>
    <sheet xmlns:r="http://schemas.openxmlformats.org/officeDocument/2006/relationships" name="Earnings Per Share Antidilutive" sheetId="60" state="visible" r:id="rId60"/>
    <sheet xmlns:r="http://schemas.openxmlformats.org/officeDocument/2006/relationships" name="Inventories (Details)" sheetId="61" state="visible" r:id="rId61"/>
    <sheet xmlns:r="http://schemas.openxmlformats.org/officeDocument/2006/relationships" name="Property, Plant and Equipment_2" sheetId="62" state="visible" r:id="rId62"/>
    <sheet xmlns:r="http://schemas.openxmlformats.org/officeDocument/2006/relationships" name="Goodwill and Identifiable Int_3" sheetId="63" state="visible" r:id="rId63"/>
    <sheet xmlns:r="http://schemas.openxmlformats.org/officeDocument/2006/relationships" name="Goodwill and Identifiable Int_4" sheetId="64" state="visible" r:id="rId64"/>
    <sheet xmlns:r="http://schemas.openxmlformats.org/officeDocument/2006/relationships" name="Goodwill and Identifiable Int_5" sheetId="65" state="visible" r:id="rId65"/>
    <sheet xmlns:r="http://schemas.openxmlformats.org/officeDocument/2006/relationships" name="Goodwill and Identifiable Int_6" sheetId="66" state="visible" r:id="rId66"/>
    <sheet xmlns:r="http://schemas.openxmlformats.org/officeDocument/2006/relationships" name="Debt - Narrative (Details)" sheetId="67" state="visible" r:id="rId67"/>
    <sheet xmlns:r="http://schemas.openxmlformats.org/officeDocument/2006/relationships" name="Debt - Schedule Of Debt (Detail" sheetId="68" state="visible" r:id="rId68"/>
    <sheet xmlns:r="http://schemas.openxmlformats.org/officeDocument/2006/relationships" name="Fair Value Measurements (Schedu" sheetId="69" state="visible" r:id="rId69"/>
    <sheet xmlns:r="http://schemas.openxmlformats.org/officeDocument/2006/relationships" name="Income Taxes (Details)" sheetId="70" state="visible" r:id="rId70"/>
    <sheet xmlns:r="http://schemas.openxmlformats.org/officeDocument/2006/relationships" name="Income Taxes - Schedule of Inco" sheetId="71" state="visible" r:id="rId71"/>
    <sheet xmlns:r="http://schemas.openxmlformats.org/officeDocument/2006/relationships" name="Income Taxes - Schedule of In_2" sheetId="72" state="visible" r:id="rId72"/>
    <sheet xmlns:r="http://schemas.openxmlformats.org/officeDocument/2006/relationships" name="Income Taxes - Schedule of U.S." sheetId="73" state="visible" r:id="rId73"/>
    <sheet xmlns:r="http://schemas.openxmlformats.org/officeDocument/2006/relationships" name="Income Taxes - Reconciliation o" sheetId="74" state="visible" r:id="rId74"/>
    <sheet xmlns:r="http://schemas.openxmlformats.org/officeDocument/2006/relationships" name="Income Taxes - Schedule of Defe" sheetId="75" state="visible" r:id="rId75"/>
    <sheet xmlns:r="http://schemas.openxmlformats.org/officeDocument/2006/relationships" name="Common Stock (Details)" sheetId="76" state="visible" r:id="rId76"/>
    <sheet xmlns:r="http://schemas.openxmlformats.org/officeDocument/2006/relationships" name="Share-Based Compensation Plan_2" sheetId="77" state="visible" r:id="rId77"/>
    <sheet xmlns:r="http://schemas.openxmlformats.org/officeDocument/2006/relationships" name="Share-Based Compensation Plan_3" sheetId="78" state="visible" r:id="rId78"/>
    <sheet xmlns:r="http://schemas.openxmlformats.org/officeDocument/2006/relationships" name="Share-Based Compensation Plan_4" sheetId="79" state="visible" r:id="rId79"/>
    <sheet xmlns:r="http://schemas.openxmlformats.org/officeDocument/2006/relationships" name="Defined Benefit Plans - Narrati" sheetId="80" state="visible" r:id="rId80"/>
    <sheet xmlns:r="http://schemas.openxmlformats.org/officeDocument/2006/relationships" name="Retirement Plans - Schedule of " sheetId="81" state="visible" r:id="rId81"/>
    <sheet xmlns:r="http://schemas.openxmlformats.org/officeDocument/2006/relationships" name="Retirement Plans - Schedule o_2" sheetId="82" state="visible" r:id="rId82"/>
    <sheet xmlns:r="http://schemas.openxmlformats.org/officeDocument/2006/relationships" name="Retirement Plans - Schedule o_3" sheetId="83" state="visible" r:id="rId83"/>
    <sheet xmlns:r="http://schemas.openxmlformats.org/officeDocument/2006/relationships" name="Retirement Plans - Schedule o_4" sheetId="84" state="visible" r:id="rId84"/>
    <sheet xmlns:r="http://schemas.openxmlformats.org/officeDocument/2006/relationships" name="Components Of Net Periodic Pens" sheetId="85" state="visible" r:id="rId85"/>
    <sheet xmlns:r="http://schemas.openxmlformats.org/officeDocument/2006/relationships" name="Retirement Plans - Schedule o_5" sheetId="86" state="visible" r:id="rId86"/>
    <sheet xmlns:r="http://schemas.openxmlformats.org/officeDocument/2006/relationships" name="Retirement Plans - Schedule o_6" sheetId="87" state="visible" r:id="rId87"/>
    <sheet xmlns:r="http://schemas.openxmlformats.org/officeDocument/2006/relationships" name="Retirement Plans - Schedule o_7" sheetId="88" state="visible" r:id="rId88"/>
    <sheet xmlns:r="http://schemas.openxmlformats.org/officeDocument/2006/relationships" name="Retirement Plans - Schedule o_8" sheetId="89" state="visible" r:id="rId89"/>
    <sheet xmlns:r="http://schemas.openxmlformats.org/officeDocument/2006/relationships" name="Retirement Plans - Schedule o_9" sheetId="90" state="visible" r:id="rId90"/>
    <sheet xmlns:r="http://schemas.openxmlformats.org/officeDocument/2006/relationships" name="Multiemployer Plans - Narrative" sheetId="91" state="visible" r:id="rId91"/>
    <sheet xmlns:r="http://schemas.openxmlformats.org/officeDocument/2006/relationships" name="Retirement Plans - Schedule _10" sheetId="92" state="visible" r:id="rId92"/>
    <sheet xmlns:r="http://schemas.openxmlformats.org/officeDocument/2006/relationships" name="Defined Contribution Plans - Na"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Additional Cash Flow Informat_3" sheetId="97" state="visible" r:id="rId97"/>
    <sheet xmlns:r="http://schemas.openxmlformats.org/officeDocument/2006/relationships" name="Segment Information (Informatio" sheetId="98" state="visible" r:id="rId98"/>
    <sheet xmlns:r="http://schemas.openxmlformats.org/officeDocument/2006/relationships" name="Selected Unaudited Quarterly _3" sheetId="99" state="visible" r:id="rId99"/>
    <sheet xmlns:r="http://schemas.openxmlformats.org/officeDocument/2006/relationships" name="Schedule II - Valuation and Q_2" sheetId="100" state="visible" r:id="rId100"/>
  </sheets>
  <definedNames/>
  <calcPr calcId="124519" fullCalcOnLoad="1"/>
</workbook>
</file>

<file path=xl/sharedStrings.xml><?xml version="1.0" encoding="utf-8"?>
<sst xmlns="http://schemas.openxmlformats.org/spreadsheetml/2006/main" uniqueCount="1098">
  <si>
    <t>Document And Entity Information - USD ($)</t>
  </si>
  <si>
    <t>12 Months Ended</t>
  </si>
  <si>
    <t>Dec. 31, 2018</t>
  </si>
  <si>
    <t>Feb. 15, 2019</t>
  </si>
  <si>
    <t>Jun. 30, 2018</t>
  </si>
  <si>
    <t>Document And Entity Information [Abstract]</t>
  </si>
  <si>
    <t>Entity Registrant Name</t>
  </si>
  <si>
    <t xml:space="preserve">EMCOR GROUP INC
</t>
  </si>
  <si>
    <t>Entity Central Index Key</t>
  </si>
  <si>
    <t>Current Fiscal Year End Date</t>
  </si>
  <si>
    <t>--12-31</t>
  </si>
  <si>
    <t>Entity Filer Category</t>
  </si>
  <si>
    <t>Large Accelerated Filer</t>
  </si>
  <si>
    <t>Entity Small Business Flag</t>
  </si>
  <si>
    <t>false</t>
  </si>
  <si>
    <t>Entity Emerging Growth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Thousands</t>
  </si>
  <si>
    <t>Dec. 31, 2017</t>
  </si>
  <si>
    <t>Current assets:</t>
  </si>
  <si>
    <t>Cash and cash equivalents</t>
  </si>
  <si>
    <t>Accounts receivable, less allowance for doubtful accounts of $15,361 and $17,230, respectively</t>
  </si>
  <si>
    <t>Contract assets</t>
  </si>
  <si>
    <t>Inventories</t>
  </si>
  <si>
    <t>Prepaid expenses and other</t>
  </si>
  <si>
    <t>Total current assets</t>
  </si>
  <si>
    <t>Investments, notes and other long-term receivables</t>
  </si>
  <si>
    <t>Property, plant and equipment, net</t>
  </si>
  <si>
    <t>Goodwill</t>
  </si>
  <si>
    <t>Identifiable intangible assets, net</t>
  </si>
  <si>
    <t>Other assets</t>
  </si>
  <si>
    <t>Total assets</t>
  </si>
  <si>
    <t>Current liabilities:</t>
  </si>
  <si>
    <t>Current maturities of long-term debt and capital lease obligations</t>
  </si>
  <si>
    <t>Accounts payable</t>
  </si>
  <si>
    <t>Contract liabilities</t>
  </si>
  <si>
    <t>Accrued payroll and benefits</t>
  </si>
  <si>
    <t>Other accrued expenses and liabilities</t>
  </si>
  <si>
    <t>Total current liabilities</t>
  </si>
  <si>
    <t>Borrowings under revolving credit facility</t>
  </si>
  <si>
    <t>Long-term debt and capital lease obligations</t>
  </si>
  <si>
    <t>Other long-term obligations</t>
  </si>
  <si>
    <t>Total liabilities</t>
  </si>
  <si>
    <t>EMCOR Group, Inc. stockholders’ equity:</t>
  </si>
  <si>
    <t>Preferred stock, $0.10 par value, 1,000,000 shares authorized, zero issued and outstanding</t>
  </si>
  <si>
    <t>Common stock, $0.01 par value, 200,000,000 shares authorized, 60,123,184 and 59,870,980 shares issued, respectively</t>
  </si>
  <si>
    <t>Capital surplus</t>
  </si>
  <si>
    <t>Accumulated other comprehensive loss</t>
  </si>
  <si>
    <t>Retained earnings</t>
  </si>
  <si>
    <t>Treasury stock, at cost 4,139,421 and 1,072,552 shares, respectively</t>
  </si>
  <si>
    <t>Total EMCOR Group, Inc. stockholders’ equity</t>
  </si>
  <si>
    <t>Noncontrolling interests</t>
  </si>
  <si>
    <t>Total equity</t>
  </si>
  <si>
    <t>Total liabilities and equity</t>
  </si>
  <si>
    <t>Consolidated Balance Sheets (Parenthetical) - USD ($) $ in Thousands</t>
  </si>
  <si>
    <t>Statement of Financial Position [Abstract]</t>
  </si>
  <si>
    <t>Allowance for doubtful accounts (in US dollars)</t>
  </si>
  <si>
    <t>Preferred stock, par value (in US dollars per share)</t>
  </si>
  <si>
    <t>Preferred stock, shares authorized</t>
  </si>
  <si>
    <t>Preferred stock, shares issued</t>
  </si>
  <si>
    <t>Preferred stock, shares outstanding</t>
  </si>
  <si>
    <t>Common stock, par value (in US dollars per share)</t>
  </si>
  <si>
    <t>Common stock, shares authorized</t>
  </si>
  <si>
    <t>Common stock, shares issued</t>
  </si>
  <si>
    <t>Treasury stock, shares</t>
  </si>
  <si>
    <t>Consolidated Statements Of Operations - USD ($) $ in Thousands</t>
  </si>
  <si>
    <t>Dec. 31, 2016</t>
  </si>
  <si>
    <t>Income Statement [Abstract]</t>
  </si>
  <si>
    <t>Revenues</t>
  </si>
  <si>
    <t>Cost of sales</t>
  </si>
  <si>
    <t>Gross profit</t>
  </si>
  <si>
    <t>Selling, general and administrative expenses</t>
  </si>
  <si>
    <t>Restructuring expenses</t>
  </si>
  <si>
    <t>Impairment loss on goodwill and identifiable intangible assets</t>
  </si>
  <si>
    <t>Operating income</t>
  </si>
  <si>
    <t>Net periodic pension (cost) income</t>
  </si>
  <si>
    <t>Interest expense</t>
  </si>
  <si>
    <t>Interest income</t>
  </si>
  <si>
    <t>Income from continuing operations before income taxes</t>
  </si>
  <si>
    <t>Income tax provision</t>
  </si>
  <si>
    <t>Income from continuing operations</t>
  </si>
  <si>
    <t>Loss from discontinued operation, net of income taxes</t>
  </si>
  <si>
    <t>Net income including noncontrolling interests</t>
  </si>
  <si>
    <t>Less: Net (income) loss attributable to noncontrolling interests</t>
  </si>
  <si>
    <t>Net income attributable to EMCOR Group, Inc. (in US dollars)</t>
  </si>
  <si>
    <t>Basic earnings (loss) per common share:</t>
  </si>
  <si>
    <t>From continuing operations attributable to EMCOR Group, Inc. common stockholders (in US dollars per share)</t>
  </si>
  <si>
    <t>From discontinued operation (in US dollars per share)</t>
  </si>
  <si>
    <t>Net income attributable to EMCOR Group, Inc. common stockholders (in US dollars per share)</t>
  </si>
  <si>
    <t>Diluted earnings (loss) per common share:</t>
  </si>
  <si>
    <t>Dividends declared per common share (in US dollars per share)</t>
  </si>
  <si>
    <t>Consolidated Statements Of Comprehensive Income - USD ($) $ in Thousands</t>
  </si>
  <si>
    <t>Statement of Comprehensive Income [Abstract]</t>
  </si>
  <si>
    <t>Other comprehensive income (loss), net of tax:</t>
  </si>
  <si>
    <t>Foreign currency translation adjustments</t>
  </si>
  <si>
    <t>Changes in post retirement plans</t>
  </si>
  <si>
    <t>[1]</t>
  </si>
  <si>
    <t>Other comprehensive income (loss)</t>
  </si>
  <si>
    <t>Comprehensive income</t>
  </si>
  <si>
    <t>Less: Comprehensive (income) loss attributable to noncontrolling interests</t>
  </si>
  <si>
    <t>Comprehensive income attributable to EMCOR Group, Inc.</t>
  </si>
  <si>
    <t>Net of tax (provision) benefit of $(2.1) million, $(1.8) million and $5.1 million for the years ended December 31, 2018, 2017 and 2016, respectively.</t>
  </si>
  <si>
    <t>Consolidated Statements Of Comprehensive Income (Parenthetical) - USD ($) $ in Millions</t>
  </si>
  <si>
    <t>Post retirement plans, tax</t>
  </si>
  <si>
    <t>Consolidated Statements Of Cash Flows - USD ($) $ in Thousands</t>
  </si>
  <si>
    <t>Cash flows - operating activities:</t>
  </si>
  <si>
    <t>Adjustments to reconcile net income to net cash provided by operating activities:</t>
  </si>
  <si>
    <t>Depreciation and amortization</t>
  </si>
  <si>
    <t>Amortization of identifiable intangible assets</t>
  </si>
  <si>
    <t>Provision for doubtful accounts</t>
  </si>
  <si>
    <t>Deferred income taxes</t>
  </si>
  <si>
    <t>Gain on sale of property, plant and equipment</t>
  </si>
  <si>
    <t>Excess tax benefits from share-based compensation</t>
  </si>
  <si>
    <t>Equity income from unconsolidated entities</t>
  </si>
  <si>
    <t>Non-cash expense for amortization of debt issuance costs</t>
  </si>
  <si>
    <t>Non-cash expense from contingent consideration arrangements</t>
  </si>
  <si>
    <t>Non-cash expense for impairment of goodwill and identifiable intangible assets</t>
  </si>
  <si>
    <t>Non-cash share-based compensation expense</t>
  </si>
  <si>
    <t>Non-cash income from changes in unrecognized tax benefits</t>
  </si>
  <si>
    <t>Distributions from unconsolidated entities</t>
  </si>
  <si>
    <t>Changes in operating assets and liabilities, excluding the effect of businesses acquired:</t>
  </si>
  <si>
    <t>Increase in accounts receivable</t>
  </si>
  <si>
    <t>(Increase) decrease in inventories</t>
  </si>
  <si>
    <t>(Increase) decrease in contract assets</t>
  </si>
  <si>
    <t>Increase in accounts payable</t>
  </si>
  <si>
    <t>Increase in contract liabilities</t>
  </si>
  <si>
    <t>(Decrease) increase in accrued payroll and benefits and other accrued expenses and liabilities</t>
  </si>
  <si>
    <t>Changes in other assets and liabilities, net</t>
  </si>
  <si>
    <t>Net cash provided by operating activities</t>
  </si>
  <si>
    <t>Cash flows - investing activities:</t>
  </si>
  <si>
    <t>Payments for acquisitions of businesses, net of cash acquired</t>
  </si>
  <si>
    <t>Proceeds from sale of property, plant and equipment</t>
  </si>
  <si>
    <t>Purchase of property, plant and equipment</t>
  </si>
  <si>
    <t>Investments in and advances to unconsolidated entities</t>
  </si>
  <si>
    <t>Net cash used in investing activities</t>
  </si>
  <si>
    <t>Cash flows - financing activities:</t>
  </si>
  <si>
    <t>Proceeds from revolving credit facility</t>
  </si>
  <si>
    <t>Repayments of revolving credit facility</t>
  </si>
  <si>
    <t>Borrowings from long-term debt</t>
  </si>
  <si>
    <t>Repayments of long-term debt and debt issuance costs</t>
  </si>
  <si>
    <t>Repayments of capital lease obligations</t>
  </si>
  <si>
    <t>Dividends paid to stockholders</t>
  </si>
  <si>
    <t>Repurchase of common stock</t>
  </si>
  <si>
    <t>Proceeds from exercise of stock options</t>
  </si>
  <si>
    <t>Taxes paid related to net share settlements of equity awards</t>
  </si>
  <si>
    <t>Issuance of common stock under employee stock purchase plan</t>
  </si>
  <si>
    <t>Payments for contingent consideration arrangements</t>
  </si>
  <si>
    <t>Distributions to noncontrolling interests</t>
  </si>
  <si>
    <t>Net cash used in financing activities</t>
  </si>
  <si>
    <t>Effect of exchange rate changes on cash, cash equivalents and restricted cash</t>
  </si>
  <si>
    <t>(Decrease) increase in cash, cash equivalents and restricted cash</t>
  </si>
  <si>
    <t>Cash, cash equivalents and restricted cash at beginning of year (1)</t>
  </si>
  <si>
    <t>Cash, cash equivalents and restricted cash at end of period (1)</t>
  </si>
  <si>
    <t>Includes $2.3 million, $2.0 million, $2.0 million and $4.2 million of restricted cash classified as “Prepaid expenses and other” in the Consolidated Balance Sheet as of December 31, 2018, 2017, 2016 and 2015, respectively.</t>
  </si>
  <si>
    <t>Consolidated Statements of Cash Flows (Parenthetical) - USD ($) $ in Millions</t>
  </si>
  <si>
    <t>Dec. 31, 2015</t>
  </si>
  <si>
    <t>Statement of Cash Flows [Abstract]</t>
  </si>
  <si>
    <t>Restricted cash</t>
  </si>
  <si>
    <t>Consolidated Statements Of Equity - USD ($) $ in Thousands</t>
  </si>
  <si>
    <t>Total</t>
  </si>
  <si>
    <t>Common Stock</t>
  </si>
  <si>
    <t>Capital Surplus</t>
  </si>
  <si>
    <t>Accumulated Other Comprehensive (Loss) Income</t>
  </si>
  <si>
    <t>Retained Earnings</t>
  </si>
  <si>
    <t>Treasury Stock</t>
  </si>
  <si>
    <t>Noncontrolling Interests</t>
  </si>
  <si>
    <t>Balance at Dec. 31, 2015</t>
  </si>
  <si>
    <t>Increase (Decrease) in Stockholders' Equity [Roll Forward]</t>
  </si>
  <si>
    <t>Common stock issued under share-based compensation plans</t>
  </si>
  <si>
    <t>[2]</t>
  </si>
  <si>
    <t>Tax withholding for common stock issued under share-based compensation plans</t>
  </si>
  <si>
    <t>Common stock issued under employee stock purchase plan</t>
  </si>
  <si>
    <t>Common stock dividends</t>
  </si>
  <si>
    <t>Common stock dividends, accrued dividend shares</t>
  </si>
  <si>
    <t>Share-based compensation expense</t>
  </si>
  <si>
    <t>Balance at Dec. 31, 2016</t>
  </si>
  <si>
    <t>[3]</t>
  </si>
  <si>
    <t>Balance at Dec. 31, 2017</t>
  </si>
  <si>
    <t>Cumulative-effect adjustment</t>
  </si>
  <si>
    <t>[4]</t>
  </si>
  <si>
    <t>Balance at Dec. 31, 2018</t>
  </si>
  <si>
    <t>Represents cumulative foreign currency translation and post retirement liability adjustments of $(0.9) million and $(86.8) million, respectively, as of December 31, 2018, $0.5 million and $(94.7) million, respectively, as of December 31, 2017, and $2.1 million and $(103.8) million, respectively, as of December 31, 2016.</t>
  </si>
  <si>
    <t>Includes a $1.0 million adjustment to retained earnings to recognize net operating loss carryforwards attributable to excess tax benefits on stock compensation upon the adoption of Accounting Standards Update No. 2016-09.</t>
  </si>
  <si>
    <t>Beginning June 1, 2017, shares of common stock repurchased are held as treasury stock by the Company.</t>
  </si>
  <si>
    <t>Represents adjustment to retained earnings upon the adoption of Accounting Standards Codification Topic 606.</t>
  </si>
  <si>
    <t>Consolidated Statements Of Equity (Parenthetical) - USD ($) $ in Thousands</t>
  </si>
  <si>
    <t>Cumulative foreign currency translation</t>
  </si>
  <si>
    <t>Post retirement liability adjustments</t>
  </si>
  <si>
    <t>Cumulative effect on retained earnings, net of tax</t>
  </si>
  <si>
    <t>Accounting Standards Update 2016-09 [Member]</t>
  </si>
  <si>
    <t>Nature of Operations</t>
  </si>
  <si>
    <t>Organization, Consolidation and Presentation of Financial Statements [Abstract]</t>
  </si>
  <si>
    <t>NATURE OF OPERATIONS References to the “Company,” “EMCOR,” “we,” “us,” “our” and similar words refer to EMCOR Group, Inc. and its consolidated subsidiaries unless the context indicates otherwise. We are one of the largest electrical and mechanical construction and facilities services firms in the United States. In addition, we provide a number of building services and industrial services. We specialize principally in providing construction services relating to electrical and mechanical systems in all types of facilities and in providing various services relating to the operation, maintenance and management of facilities, including refineries and petrochemical plants.</t>
  </si>
  <si>
    <t>Summary of Significant Accounting Policies (Notes)</t>
  </si>
  <si>
    <t>Accounting Policies [Abstract]</t>
  </si>
  <si>
    <t>Summary of Significant Accounting Policies</t>
  </si>
  <si>
    <t xml:space="preserve"> SUMMARY OF SIGNIFICANT ACCOUNTING POLICIES Principles of Consolidation The consolidated financial statements include the accounts of the Company and its majority-owned subsidiaries and joint ventures. Significant intercompany accounts and transactions have been eliminated. All investments over which we exercise significant influence, but do not control (a 20% to 50% ownership interest), are accounted for using the equity method of accounting. For joint ventures that have been accounted for using the consolidation method of accounting, noncontrolling interests represent the allocation of earnings to our joint venture partners who either have a minority-ownership interest in the joint venture or are not at risk for the majority of losses of the joint venture. The results of operations of companies acquired have been included in the results of operations from the date of the respective acquisition. 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Our reportable segments reflect certain reclassifications of prior year amounts from our United States mechanical construction and facilities services segment to our United States building services segment due to changes in our internal reporting structure. During the third quarter of 2014, we ceased construction operations in the United Kingdom. The results of the construction operations of our United Kingdom segment for all periods are presented as discontinued operations.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Refer to Note 3 - Revenue from Contracts with Customers of the notes to consolidated financial statements for additional information. For the periods presented prior to the adoption of ASC 606, revenues from long-term construction contracts were recognized in accordance with ASC Topic 605-35, “Revenue Recognition-Construction-Type and Production-Type Contracts”. Revenues from the performance of services for maintenance, repair and retrofit work were recognized consistent with the performance of the services, generally on a pro-rata basis over the life of the contractual arrangement. Revenues related to the engineering, manufacturing and repairing of shell and tube heat exchangers were recognized when the product was shipped and all other revenue recognition criteria were met. 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 Allowance for Doubtful Accounts Accounts receivable are recorded at the invoiced amount and do not bear interest. The Company maintains an allowance for doubtful accounts. This allowance is based upon the best estimate of the probable losses in existing accounts receivable. The Company determines the allowances based upon individual accounts when information indicates the customers may have an inability to meet their financial obligations, as well as historical collection and write-off experience. These amounts are re-evaluated and adjusted on a regular basis as additional information is received. Actual write-offs are charged against the allowance when collection efforts have been unsuccessful. At December 31, 2018 and 2017 , our accounts receivable of $1,773.6 million and $1,607.9 million , respectively, were recorded net of allowances for doubtful accounts of $15.4 million and $17.2 million , respectively. The provision for doubtful accounts during 2018 , 2017 and 2016 amounted to approximately $2.1 million , $7.3 million and $6.2 million , respectively. Inventories Inventories are stated at the lower of cost or net realizable value. Cost is determined principally using the average cost method. Property, plant and equipment Property, plant and equipment is stated at cost. Depreciation, including amortization of assets under capital leases, is recorded principally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ife of the lease term or the expected service life of the improvement. The carrying values of property, plant and equipment are reviewed for impairment whenever facts and circumstances indicate that the carrying amount may not be fully recoverable. In performing this review for recoverability, property, plant and equipment is assessed for possible impairment by comparing their carrying values to their undiscounted net pre-tax cash flows expected to result from the use of the asset. Impaired assets are written down to their fair values, generally determined based on their estimated future discounted cash flows. Based on the results of our testing for the years ended December 31, 2018 , 2017 and 2016 , no impairment of property, plant and equipment was recognized. Goodwill and Identifiable Intangible Assets Goodwill and other identifiable intangible assets with indefinite lives that are not being amortized, such as trade names, are tested at least annually for impairment (which we test each October 1, absent any impairment indicators) and are written down if impaired. Identifiable intangible assets with finite lives are amortized over their useful lives and are reviewed for impairment whenever facts and circumstances indicate that their carrying values may not be fully recoverable. See Note 9 - Goodwill and Identifiable Intangible Assets of the notes to consolidated financial statements for additional information. Insurance Liabilities Insurance liabilities for automobile liability, workers’ compensation and general liability claims are determined actuarially based on claims filed and an estimate of claims incurred but not yet reported. At December 31, 2018 and 2017 , the estimated current portion of such undiscounted insurance liabilities of $44.6 million and $47.3 million , respectively, were included in “Other accrued expenses and liabilities” in the accompanying Consolidated Balance Sheets. The estimated non-current portion of such undiscounted insurance liabilities included in “Other long-term obligations” at December 31, 2018 and 2017 were $179.1 million and $173.2 million , respectively. The current portion of anticipated insurance recoveries of $12.6 million and $14.9 million at December 31, 2018 and 2017, respectively, were included in “Prepaid expenses and other” and the non-current portion of anticipated insurance recoveries of $49.3 million and $48.6 million at December 31, 2018 and 2017, respectively, were included in “Other assets” in the accompanying Consolidated Balance Sheets. Foreign Operations The financial statements and transactions of our foreign subsidiaries are maintained in their functional currency and translated into U.S. dollars in accordance with ASC Topic 830, “Foreign Currency Matters”. Translation adjustments have been recorded as “Accumulated other comprehensive loss”, a separate component of “Equity”. Income Taxes We account for income taxes in accordance with the provisions of ASC Topic 740, “Income Taxes” (“ASC 740”). ASC 740 requires an asset and liability approach which requires the recognition of deferred income tax assets and deferred income tax liabilities for the expected future tax consequences of temporary differences between the carrying amounts and the tax bases of assets and liabilities. Valuation allowances are established when necessary to reduce deferred income tax assets when it is more likely than not that a tax benefit will not be realized. We account for uncertain tax positions in accordance with the provisions of ASC 740. We recognize accruals of interest related to unrecognized tax benefits as a component of the income tax provision. Valuation of Share-Based Compensation Plans We have various types of share-based compensation plans and programs, which are administered by our Board of Directors or its Compensation and Personnel Committee. See Note 14 - Share-Based Compensation Plans of the notes to consolidated financial statements for additional information regarding the share-based compensation plans and programs. We account for share-based payments in accordance with the provisions of ASC Topic 718, “Compensation-Stock Compensation” (“ASC 718”). ASC 718 requires that all share-based payments issued to acquire goods or services, including grants of employee stock options, be recognized in the statement of operations based on their fair values. Compensation expense related to share-based awards is recognized over the requisite service period, which is generally the vesting period. For shares subject to graded vesting, our policy is to apply the straight-line method in recognizing compensation expense. ASC 718 requires the benefits of tax deductions in excess of recognized compensation expense to be recognized in the Consolidated Statements of Operations when the underlying awards vest or are settled. New Accounting Pronouncements On January 1, 2018, we adopted the accounting pronouncement issued by the Financial Accounting Standards Board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We adopted this pronouncement on a modified retrospective basis, and its impact on our financial position and results of operations, as well as required additional disclosures, are included in Note 3 - Revenue from Contracts with Customers. As a result of the adoption of this standard, certain changes have been made to the Consolidated Balance Sheets. The accounts previously named “Costs and estimated earnings in excess of billings on uncompleted contracts” and “Billings in excess of costs and estimated earnings on uncompleted contracts” have been renamed “Contract assets” and “Contract liabilities”, respectively. In addition, for periods beginning after December 31, 2017, amounts representing deferred revenues on services contracts, which were previously included in “Other accrued expenses and liabilities” within the Consolidated Balance Sheets, have been reclassified as “Contract liabilities.” On January 1, 2018, we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statement of cash flows. This guidance was adopted on a retrospective basis, and such adoption did not have a material impact on our financial position and/or results of operations. During 2018, we adopted the accounting pronouncement issued by the FASB that modifies the presentation of net periodic pension and post retirement benefit costs within the statement of operations. This guidance requires the components of the net periodic pension and post retirement benefit costs, other than service costs, to be recognized below operating income. This change was applied on a retrospective basis, and such adoption did not have a material impact on our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In preparation for adoption, we have performed a process to identify a complete population of our leases, including the review of various contracts to identify whether such arrangements convey the right to control the use of an identified asset. We have additionally implemented new accounting systems, processes, and controls and have drafted revised accounting policies to assist with the adoption of this pronouncement, including the enhanced disclosure requirements. We will adopt this pronouncement on January 1, 2019 utilizing the transition practical expedient added by the FASB which eliminates the requirement that entities apply the new lease standard to the comparative periods presented in the year of adoption. We will additionally utilize the package of practical expedients permitted under the new standard which, among other things, allows us to not reassess the lease classification for any existing leases. Further, as permitted by the standard, we will make an accounting policy election not to record right-of-use assets or lease liabilities for leases with an initial term of 12 months or less. Instead, consistent with current accounting guidance, we will recognize payments for such leases in the statement of operations on a straight-line basis over the lease term. Upon adoption on January 1, 2019, we estimate this accounting pronouncement will result in the recognition of additional assets and liabilities on our balance sheet of between $200.0 million and $225.0 million . We do not believe the new standard will have an impact on our liquidity or results of operations, and such adoption will not impact our compliance with the various covenants contained within our 2016 Credit Agreement as described in further detail within Note 10 - Debt of the notes to consolidated financial statements.</t>
  </si>
  <si>
    <t>Revenue from Contracts with Customers</t>
  </si>
  <si>
    <t>Revenue from Contract with Customer [Abstract]</t>
  </si>
  <si>
    <t>REVENUE FROM CONTRACTS WITH CUSTOMERS In accordance with ASC 606, the Company recognizes revenue when it transfers promised goods or services to customers in an amount that reflects the consideration to which the Company expects to be entitled in exchange for those goods or services. To achieve this core principle, the Company applies the following five steps: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For the year ended December 31, 2018 , we recognized revenue of $7.3 million associated with the final settlement of contract value for three projects which were completed in prior periods. For the year ended December 31, 2017 , we recognized $18.1 million of gross profit associated with the recovery of certain contract costs previously disputed on a project completed in 2016. In addition, for the years ended December 31, 2018 and 2017 ,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These performance obligations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the criteria of ASC 606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During 2018, we recognized losses of $10.0 million related to a change in total estimated costs on a transportation project within our United States electrical construction and facilities services segment, resulting in part from contract scope issues. There were no other changes in total estimated costs that resulted in a significant impact to our operating results for the years ended December 31, 2018 and 2017. Disaggregation of Revenues Our revenues are principally derived from contracts to provide construction services relating to electrical and mechanical systems, as well as to provide a number of building services and industrial services to our customers. Our contracts are with many different customers in numerous industries. Refer to Note 18 - Segment Information of the notes to the consolidated financial statements for additional information on how we disaggregate our revenues by reportable segment, as well as a more complete description of our business. The following tables provide further disaggregation of our revenues by categories we use to evaluate our financial performance within each of our reportable segments (in thousands): 2018 % of Total United States electrical construction and facilities services: Commercial market sector $ 839,045 43 % Institutional market sector 110,046 6 % Hospitality market sector 32,338 2 % Manufacturing market sector 388,157 20 % Healthcare market sector 126,218 6 % Transportation market sector 284,464 14 % Water and wastewater market sector 23,337 1 % Short duration projects (1) 120,109 6 % Service work 34,105 2 % 1,957,819 Less intersegment revenues (3,496 ) Total segment revenues $ 1,954,323 ________ (1) Represents those projects which generally are completed within three months or less. 2018 % of United States mechanical construction and facilities services: Commercial market sector $ 1,063,571 35 % Institutional market sector 292,255 9 % Hospitality market sector 93,827 3 % Manufacturing market sector 430,286 14 % Healthcare market sector 241,113 8 % Transportation market sector 19,415 1 % Water and wastewater market sector 176,574 6 % Short duration projects (1) 335,953 11 % Service work 385,671 13 % 3,038,665 Less intersegment revenues (18,358 ) Total segment revenues $ 3,020,307 ________ (1) Represents those projects which generally are completed within three months or less. 2018 % of United States building services: Commercial site-based services $ 519,641 28 % Government site-based services 213,677 11 % Mechanical services 1,032,082 55 % Energy services 110,085 6 % Total segment revenues $ 1,875,485 United States industrial services: Field services $ 694,994 80 % Shop services 170,651 20 % Total segment revenues $ 865,645 Total United States operations $ 7,715,760 United Kingdom building services: Service work $ 216,880 52 % Projects &amp; extras 197,991 48 % Total segment revenues $ 414,871 Total worldwide operations $ 8,130,631 Contract Assets and Contract Liabilities Accounts receivable are recognized in the period when our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our long-term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both scope and/or price, or other customer-related causes of unanticipated additional contract costs (claims and unapproved change orders). Our contract assets do not include capitalized costs to obtain and fulfill a contract. Contract assets are generally classified as current within the Consolidated Balance Sheets. As of December 31, 2018 and 2017 , contract assets included unbilled revenues for unapproved change orders of approximately $25.2 million and $17.4 million , respectively. As of December 31, 2018 and 2017 , there were no claim amounts included within contract assets or accounts receivable. There were contractually billed amounts and retention related to contracts with unapproved change orders and claims of approximately $96.1 million and $57.6 million as of December 31, 2018 and 2017 , respectively. For contracts in claim status, contractually billed amounts will generally not be paid by the customer to us until final resolution of related claims. Contract liabilities from our long-term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The long-term portion of contract liabilities is included in “Other long-term obligations” in the Consolidated Balance Sheets. Net contract liabilities consisted of the following (in thousands): 2018 2017 Contract assets, current $ 158,243 $ 122,621 Contract assets, non-current — — Contract liabilities, current (552,290 ) (524,156 ) Contract liabilities, non-current (2,069 ) — Deferred revenue (1) — (47,328 ) Net contract liabilities $ (396,116 ) $ (448,863 ) ________ (1) Represents deferred revenue on service contracts, which was included in “Accrued expenses and other” and “Other long-term liabilities” in the Consolidated Balance Sheet as of December 31 2017. For the periods after December 31, 2017, these amounts are included within “Contract liabilities.” Included within net contract liabilities were $359.2 million and $401.5 million of net contract liabilities on uncompleted construction projects as of December 31, 2018 and 2017, respectively, as follows: 2018 2017 Costs incurred on uncompleted construction contracts $ 8,656,642 $ 8,258,802 Estimated earnings, thereon 1,172,224 1,081,509 9,828,866 9,340,311 Less: billings to date 10,188,023 9,741,846 $ (359,157 ) $ (401,535 ) The $52.7 million decrease in net contract liabilities for the year ended December 31, 2018 was primarily attributable to the $42.4 million decrease in the net contract liabilities on our uncompleted long-term construction contracts as a result of the completion or substantial completion of certain large projects which were previously billed in advance pursuant to contract terms. Contract assets and contract liabilities increased by approximately $3.8 million and $9.4 million , respectively, as a result of acquisitions made in 2018 . There was no significant impairment of contract assets recognized during the period. Contract Retentions As of December 31, 2018 and 2017 , accounts receivable included $254.6 million and $243.5 million , respectively, of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We estimate that approximately 86% of this retainage will be collected during 2019 . As of December 31, 2018 and 2017 , accounts payable included $43.3 million and $41.0 million , respectively, of retainage withheld under terms of our subcontracts. These retainage amounts represent amounts invoiced to the Company by our subcontractors where payments have been partially withheld pending the achievement of certain milestones, satisfaction of other contractual conditions or upon completion of the project. We estimate that approximately 83% of this retainage will be paid during 2019 . Transaction Price Allocated to Remaining Unsatisfied Performance Obligations 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2018 % of Total Remaining performance obligations: United States electrical construction and facilities services $ 1,085,571 27 % United States mechanical construction and facilities services 2,245,584 57 % United States building services 435,074 11 % United States industrial services 67,529 2 % Total United States operations 3,833,758 97 % United Kingdom building services 130,524 3 % Total worldwide operations $ 3,964,282 100 % Our remaining performance obligations at December 31, 2018 were $3.96 billion . Remaining performance obligations increase with awards of new contracts and decrease as we perform work and recognize revenue on existing contracts. We include a project within our remaining performance obligations at such time the project is awarded and agreement on contract terms has been reached. Our remaining performance obligations include amounts related to contracts for which a fixed price contract value is not assigned when a reasonable estimate of total transaction price can be made. Remaining performance obligations include unrecognized revenues to be realized from uncompleted construction contracts. Although many of our construction contracts are subject to cancellation at the election of our customers, in accordance with industry practice, we do not limit the amount of unrecognized revenue included within remaining performance obligations due to the inherent substantial economic penalty that would be incurred by our customers upon cancellation. We believe our reported remaining performance obligations for our construction contracts are firm and contract cancellations have not had a material adverse effect on us.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Our remaining performance obligations are comprised of: (a) original contract amounts, (b) change orders for which we have received written confirmations from our customers, (c) pending change orders for which we expect to receive confirmations in the ordinary course of business, (d) claim amounts that we have made against customers for which we have determined we have a legal basis under existing contractual arrangements and as to which the variable consideration constraint does not apply, and (e) other forms of variable consideration to the extent that such variable consideration has been included within the transaction price of our contracts. Such claim and other variable consideration amounts were immaterial for all periods presented. 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996,524 $ 89,047 United States mechanical construction and facilities services 1,742,587 502,997 United States building services 424,462 10,612 United States industrial services 67,529 — Total United States operations 3,231,102 602,656 United Kingdom building services 77,884 52,640 Total worldwide operations $ 3,308,986 $ 655,296 Impact of the Adoption of ASC 606 on our Financial Statements The Company adopted ASC 606 on a modified retrospective basis. As part of such adoption, the new standard was applied only to those contracts which were not completed as of the date of adoption. Additionally, the Company has not retrospectively restated contract positions for contract modifications made prior to the adoption of ASC 606. The cumulative effect of applying the new guidance was recorded on January 1, 2018 as a reduction to retained earnings in the amount of $0.9 million , net of tax. The majority of this adjustment related to: (a) a change in the measurement of our progress towards complete satisfaction of performance obligations for certain of our contracts within the United States electrical construction and facilities services segment, (b) a change in the timing of revenue recognition from a point in time to over time for certain repair projects within the United Kingdom building services segment, (c) the recognition of revenue for certain bill-and-hold arrangements within our United States industrial services segment that was not allowed under previous revenue recognition guidance, (d) the recognition of variable consideration for contract bonuses within certain of our construction contracts, and (e) a change in the timing of revenue recognition from a point in time to over time for certain of our contracts within our United States industrial services segment to manufacture or repair heat exchangers. These adjustments were not material to our financial position either individually or in the aggregate. The impact of our adoption of ASC 606 on the Consolidated Balance Sheet and Consolidated Statement of Operations, as of and for the year ended December 31, 2018 was as follows (in thousands): As reported As adjusted December 31, 2018 ASSETS Current assets: Cash and cash equivalents $ 363,907 $ 363,907 Accounts receivable 1,773,620 1,778,930 Contract assets 158,243 145,583 Inventories 42,321 54,173 Prepaid expenses and other 48,116 46,687 Total current assets 2,386,207 2,389,280 Investments, notes and other long-term receivables 2,899 2,899 Property, plant and equipment, net 134,351 134,351 Goodwill 990,887 990,887 Identifiable intangible assets, net 488,286 488,286 Other assets 86,177 86,177 Total assets $ 4,088,807 $ 4,091,880 LIABILITIES AND EQUITY Current liabilities: Current maturities of long-term debt and capital lease obligations $ 16,013 $ 16,013 Accounts payable 652,091 652,091 Contract liabilities 552,290 511,089 Accrued payroll and benefits 343,069 343,069 Other accrued expenses and liabilities 170,935 219,166 Total current liabilities 1,734,398 1,741,428 Borrowings under revolving credit facility 25,000 25,000 Long-term debt and capital lease obligations 254,764 254,764 Other long-term obligations 333,204 333,204 Total liabilities 2,347,366 2,354,396 Total equity 1,741,441 1,737,484 Total liabilities and equity $ 4,088,807 $ 4,091,880 As reported As adjusted 2018 Revenues $ 8,130,631 $ 8,117,087 Cost of sales 6,925,178 6,918,281 Gross profit 1,205,453 1,198,806 Selling, general and administrative expenses 799,157 799,157 Restructuring expenses 2,306 2,306 Impairment loss on identifiable intangible assets 907 907 Operating income 403,083 396,436 Net periodic pension (cost) income 2,743 2,743 Interest expense (13,544 ) (13,544 ) Interest income 2,746 2,746 Income from continuing operations before income taxes 395,028 388,381 Income tax provision 109,106 107,270 Income from continuing operations 285,922 281,111 Loss from discontinued operation, net of income taxes (2,345 ) (2,345 ) Net income including noncontrolling interests 283,577 278,766 Less: Net income attributable to noncontrolling interests (46 ) (46 ) Net income attributable to EMCOR Group, Inc. $ 283,531 $ 278,720 Basic earnings per common share</t>
  </si>
  <si>
    <t>Acquisitions Of Businesses</t>
  </si>
  <si>
    <t>Business Combinations [Abstract]</t>
  </si>
  <si>
    <t>ACQUISITIONS OF BUSINESSES Acquisitions are accounted for utilizing the acquisition method of accounting and the prices paid for them are allocated to their respective assets and liabilities based upon the estimated fair value of such assets and liabilities at the dates of their respective acquisition by us. During 2018, we acquired four companies for a total consideration of $71.3 million . Two companies provide mobile mechanical services, one within the Eastern region and the other within the Western region of the United States. The third company is a full service provider of mechanical services within the Southern region of the United States. The results of these three companies have been included in our United States building services segment. The fourth company provides electrical construction and maintenance services for industrial and commercial buildings in North Texas, and its results have been included in our United States electrical construction and facilities services segment. In connection with these acquisitions, we acquired working capital of $8.6 million and other net assets of $0.2 million and have preliminarily ascribed $25.9 million to goodwill and $36.6 million to identifiable intangible assets. We expect that all of the acquired goodwill will be deductible for tax purposes. The purchase price allocations for the businesses acquired in 2018 are still preliminary and subject to change during their respective measurement periods. During 2017, we acquired three companies for a total consideration of $111.9 million . One company provides fire protection and alarm services primarily in the Southern region of the United States. The second company provides millwright services for manufacturing companies throughout the United States. Both of their results have been included in our United States mechanical construction and facilities services segment. The third company provides mobile mechanical services within the Western region of the United States, and its results have been included in our United States building services segment. In connection with these acquisitions, we acquired working capital of $12.3 million and other net assets of $2.3 million and have ascribed $40.7 million to goodwill and $56.6 million to identifiable intangible assets. We expect that all of the acquired goodwill will be deductible for tax purposes. The purchase price allocations for the businesses acquired in 2017 have been finalized with an insignificant impact. On April 15, 2016 , we completed the acquisition of Ardent Services, L.L.C. and Rabalais Constructors, LLC (collectively, “Ardent”). This acquisition has been included in our United States electrical construction and facilities services segment. Ardent provides electrical and instrumentation services to the energy infrastructure market in North America, and this acquisition further strengthens our position in electrical construction and services and broadens our capabilities across the industrial and energy sectors, especially in the Gulf Coast, Midwest and Western regions of the United States. Under the terms of the transaction, we acquired 100% of Ardent’s equity interests for total consideration of $201.4 million . In connection with the acquisition of Ardent, we acquired working capital of $34.1 million and other net assets of $3.9 million and have ascribed $121.9 million to goodwill and $41.5 million to identifiable intangible assets. We expect that $99.7 million of the acquired goodwill will be deductible for tax purposes. The weighted average amortization period for the identifiable intangible assets is approximately 13.5 years. We completed the final allocation of Ardent’s purchase price during the first quarter of 2017 with an insignificant impact. Additionally in 2016, we acquired a company for an immaterial amount. This company provides mobile mechanical services within the Southeastern region of the United States, and its results have been included in our United States building services segment. The purchase price for this acquisition was finalized in 2016.</t>
  </si>
  <si>
    <t>Disposition Of Assets</t>
  </si>
  <si>
    <t>Discontinued Operations and Disposal Groups [Abstract]</t>
  </si>
  <si>
    <t>DISPOSITION OF ASSETS Due to a historical pattern of losses in the construction operations of our United Kingdom segment and our negative assessment of construction market conditions in the United Kingdom for the foreseeable future, we ceased construction operations in the United Kingdom during the third quarter 2014. The results of the construction operations of our United Kingdom segment for all periods are presented in the Consolidated Financial Statements as discontinued operations. The results of discontinued operations are as follows (in thousands): For the twelve months ended December 31, 2018 2017 2016 Revenues $ — $ 863 $ 345 Loss from discontinued operation, net of income taxes $ (2,345 ) $ (857 ) $ (3,142 ) Diluted loss per share from discontinued operation $ (0.04 ) $ (0.01 ) $ (0.05 ) The loss from discontinued operations in 2018 was primarily due to the settlement of a previously outstanding legal matter. The loss from discontinued operations in 2017 and 2016 was primarily due to legal costs, as well as the settlement of final contract balances on certain construction projects completed in prior years. The loss from discontinued operations in 2017 was partially offset by revenues recognized upon the settlement of a previously outstanding contract claim. Included in the Consolidated Balance Sheets at December 31, 2018 and 2017 are the following major classes of assets and liabilities associated with the discontinued operation (in thousands): December 31, December 31, Assets of discontinued operation: Current assets $ — $ 242 Liabilities of discontinued operation: Current liabilities $ 3,724 $ 2,811 At December 31, 2018 , the liabilities of the discontinued operation consisted of contract retentions, contract warranty obligations and other accrued liabilities that are expected to be fulfilled in the ordinary course of business.</t>
  </si>
  <si>
    <t>Earnings Per Share</t>
  </si>
  <si>
    <t>Earnings Per Share [Abstract]</t>
  </si>
  <si>
    <t>EARNINGS PER SHARE The following tables summarize our calculation of Basic and Diluted Earnings (Loss) per Common Share (“EPS”) for the years ended December 31, 2018 , 2017 and 2016 (in thousands, except share and per share data): 2018 2017 2016 Numerator: Income from continuing operations attributable to EMCOR Group, Inc. common stockholders $ 285,876 $ 228,053 $ 185,077 Loss from discontinued operation, net of income taxes (2,345 ) (857 ) (3,142 ) Net income attributable to EMCOR Group, Inc. common stockholders $ 283,531 $ 227,196 $ 181,935 Denominator: Weighted average shares outstanding used to compute basic earnings (loss) per common share 58,112,838 59,254,256 60,769,808 Effect of dilutive securities—Share-based awards 330,629 364,713 436,984 Shares used to compute diluted earnings (loss) per common share 58,443,467 59,618,969 61,206,792 Basic earnings (loss) per common share: From continuing operations attributable to EMCOR Group, Inc. common stockholders $ 4.92 $ 3.85 $ 3.05 From discontinued operation (0.04 ) (0.01 ) (0.05 ) Net income attributable to EMCOR Group, Inc. common stockholders $ 4.88 $ 3.84 $ 3.00 Diluted earnings (loss) per common share: From continuing operations attributable to EMCOR Group, Inc. common stockholders $ 4.89 $ 3.83 $ 3.02 From discontinued operation (0.04 ) (0.01 ) (0.05 ) Net income attributable to EMCOR Group, Inc. common stockholders $ 4.85 $ 3.82 $ 2.97 The number of outstanding share-based awards that were excluded from the computation of diluted EPS for the years ended December 31, 2018 , 2017 and 2016 because they would be anti-dilutive were 550 , 2,700 and 3,800 , respectively.</t>
  </si>
  <si>
    <t>Inventory Disclosure [Abstract]</t>
  </si>
  <si>
    <t>INVENTORIES Inventories as of December 31, 2018 and 2017 consist of the following amounts (in thousands): 2018 2017 Raw materials and construction materials $ 30,006 $ 23,924 Work in process 12,315 18,800 Inventories $ 42,321 $ 42,724</t>
  </si>
  <si>
    <t>Property, Plant and Equipment</t>
  </si>
  <si>
    <t>Property, Plant and Equipment [Abstract]</t>
  </si>
  <si>
    <t>PROPERTY, PLANT AND EQUIPMENT Property, plant and equipment in the accompanying Consolidated Balance Sheets consisted of the following amounts as of December 31, 2018 and 2017 (in thousands): 2018 2017 Machinery and equipment $ 151,339 $ 138,592 Vehicles 58,205 55,648 Furniture and fixtures 20,655 20,195 Computer hardware/software 98,415 95,716 Land, buildings and leasehold improvements 97,937 92,145 Construction in progress 14,443 6,779 440,994 409,075 Accumulated depreciation and amortization (306,643 ) (281,919 ) $ 134,351 $ 127,156 Depreciation and amortization expense related to property, plant and equipment, including capital leases, was $38.5 million , $39.9 million and $38.9 million for the years ended December 31, 2018 , 2017 and 2016 , respectively.</t>
  </si>
  <si>
    <t>Goodwill and Identifiable Intangible Assets</t>
  </si>
  <si>
    <t>Goodwill and Intangible Assets Disclosure [Abstract]</t>
  </si>
  <si>
    <t>GOODWILL AND IDENTIFIABLE INTANGIBLE ASSETS Goodwill at December 31, 2018 and 2017 was approximately $990.9 million and $964.9 million , respectively, and reflects the excess of cost over fair market value of net identifiable assets of companies acquired. Goodwill attributable to companies acquired in 2018 and 2017 has been valued at $25.9 million and $40.7 million , respectively. ASC Topic 805, “Business Combinations” (“ASC 805”)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such as trade names, not be amortized, but instead tested at least annually for impairment (which we test each October 1, absent any impairment indicators), and be written down if impaired. ASC 350 requires that goodwill be allocated to its respective reporting unit and that identifiable intangible assets with finite lives be amortized over their useful lives. As of December 31, 2018 , approximately 13.4% of our goodwill related to our United States electrical construction and facilities services segment, approximately 25.9% of our goodwill related to our United States mechanical construction and facilities services segment, approximately 27.7% of our goodwill related to our United States building services segment and approximately 33.0% of our goodwill related to our United States industrial services segment. We test for impairment of our goodwill at the reporting unit level. Our reporting units are consistent with the reportable segments identified in Note 18, “Segment Information”, of the notes to consolidated financial statements. In assessing whether our goodwill is impaired, we compare the fair value of the reporting unit to the carrying amount, including goodwill. If the fair value exceeds the carrying amount, no impairment loss is recognized. However, if the carrying amount of the reporting unit exceeds the fair value, the goodwill of the reporting unit is impaired and an impairment loss in the amount of the excess is recognized and charged to operations. The fair value of each of our reporting units is generally determined using discounted estimated future cash flows; however, in certain circumstances, consideration is given to a market approach whereby fair value is measured based on a multiple of earnings. During our annual impairment testing procedures as of October 1, 2017, we recorded a non-cash impairment charge of $57.5 million for the year ended December 31, 2017 within our United States industrial services segment. For the years ended December 31, 2018 and 2016, no impairment of our goodwill was recognized. The weighted average cost of capital used in our annual testing for impairment as of October 1, 2018 was 9.8% , 9.7% and 10.5% for our domestic construction segments, our United States building services segment and our United States industrial services segment, respectively. The perpetual growth rate used for our annual testing was 2.7% for all of our domestic segments. Unfavorable changes in these key assumptions may affect future testing results. For example, keeping all other assumptions constant, a 50 basis point increase in the weighted average costs of capital would cause the estimated fair values of our United States electrical construction and facilities services segment, our United States mechanical construction and facilities services segment, our United States building services segment and our United States industrial services segment to decrease by approximately $91.7 million , $132.4 million , $71.2 million and $46.4 million , respectively. In addition, keeping all other assumptions constant, a 50 basis point reduction in the perpetual growth rate would cause the estimated fair values of our United States electrical construction and facilities services segment, our United States mechanical construction and facilities services segment, our United States building services segment and our United States industrial services segment to decrease by approximately $52.5 million , $74.1 million , $38.3 million and $23.3 million , respectively. Given the amounts by which the fair value exceeds the carrying value for each of our domestic segments, the decreases in estimated fair values described above would not have significantly impacted our 2018 impairment test. We also test for the impairment of trade names that are not subject to amortization by calculating the fair value using the “relief from royalty payments” methodology. This approach involves two steps: (a) estimating reasonable royalty rates for each trade name and (b) applying these royalty rates to a net revenue stream and discounting the resulting cash flows to determine fair value. This fair value is then compared with the carrying value of each trade name. If the carrying amount of the trade name is greater than the implied fair value of the trade name, an impairment in the amount of the excess is recognized and charged to operations. For the year ended December 31, 2018, no impairment of our indefinite-lived trade names was recognized. The annual impairment review of our indefinite-lived trade names for the years ended December 31, 2017 and 2016 resulted in $0.3 million and $2.4 million , respectively, of non-cash impairment charges as a result of a change in the fair value of subsidiary trade names associated with certain prior acquisitions reported within our United States building services segment and our United States mechanical construction and facilities services segment, respectively. In addition, we review for the impairment of other identifiable intangible assets that are being amortized whenever facts and circumstances indicate that their carrying values may not be fully recoverable. This test compares their carrying values to the undiscounted pre-tax cash flows expected to result from the use of the assets. If the assets are impaired, the assets are written down to their fair values, generally determined based on their future discounted cash flows. For the year ended December 31, 2018, we recorded a $0.9 million non-cash impairment charge associated with a finite-lived trade name within our United States industrial services segment. For the years ended December 31, 2017 and 2016, no impairment of our other identifiable intangible assets was recognized. Our development of the present value of future cash flow projections used in impairment testing is based upon assumptions and estimates by management from a review of our operating results, business plans, anticipated growth rates and margins and weighted average cost of capital, among other considerations. Those assumptions and estimates can change in future periods, and other factors used in assessing fair value are outside the control of management, such as interest rates. There can be no assurance that estimates and assumptions made for purposes of our goodwill and identifiable intangible asset impairment testing will prove to be accurate predictions of the future. If our assumptions regarding future business performance or anticipated growth rates and/or margins are not achieved, or there is a rise in interest rates, we may be required to record goodwill and/or identifiable intangible asset impairment charges in future periods. It is not possible at this time to determine if any future impairment charge will result or, if it does, whether such a charge would be material. The changes in the carrying amount of goodwill by reportable segments during the years ended December 31, 2018 and 2017 were as follows (in thousands): United States electrical construction and facilities services segment United States mechanical construction and facilities services segment United States building services segment United States Total Balance at December 31, 2016 $ 123,600 $ 226,596 $ 244,793 $ 384,639 $ 979,628 Acquisitions, sales and purchase price adjustments 2,107 30,969 9,640 — 42,716 Intersegment transfers — (1,300 ) 1,300 — — Impairment — — — (57,451 ) (57,451 ) Balance at December 31, 2017 125,707 256,265 255,733 327,188 964,893 Acquisitions, sales and purchase price adjustments 7,500 56 18,438 — 25,994 Balance at December 31, 2018 $ 133,207 $ 256,321 $ 274,171 $ 327,188 $ 990,887 The aggregate goodwill balance as of December 31, 2016 included $210.6 million of accumulated impairment charges, which were comprised of $139.5 million within the United States building services segment and $71.1 million within the United States industrial services segment. Identifiable intangible assets as of December 31, 2018 and 2017 consist of the following (in thousands): December 31, 2018 Gross Carrying Amount Accumulated Amortization Accumulated Impairment Charge Total Contract backlog $ 58,945 $ (56,812 ) $ — $ 2,133 Developed technology/Vendor network 95,661 (55,318 ) — 40,343 Customer relationships 522,855 (240,073 ) (4,834 ) 277,948 Non-competition agreements 10,220 (10,220 ) — — Trade names (amortized) 31,148 (20,893 ) — 10,255 Trade names (unamortized) 209,840 — (52,233 ) 157,607 Total $ 928,669 $ (383,316 ) $ (57,067 ) $ 488,286 December 31, 2017 Gross Carrying Amount Accumulated Amortization Accumulated Impairment Charge Total Contract backlog $ 55,545 $ (55,229 ) $ — $ 316 Developed technology/Vendor network 95,661 (50,479 ) — 45,182 Customer relationships 500,756 (206,319 ) (4,834 ) 289,603 Non-competition agreements 10,220 (10,178 ) — 42 Trade names (amortized) 32,848 (19,461 ) — 13,387 Trade names (unamortized) 198,739 — (52,233 ) 146,506 Total $ 893,769 $ (341,666 ) $ (57,067 ) $ 495,036 Identifiable intangible assets attributable to companies acquired in 2018 and 2017 have been valued at $36.6 million and $56.6 million , respectively. See Note 4 - Acquisitions of Businesses of the notes to consolidated financial statements for additional information. The identifiable intangible amounts are amortized on a straight-line basis, as it approximates the pattern in which the economic benefits of the identifiable intangible assets are consumed. The weighted average amortization periods for the unamortized balances remaining are, in the aggregate, approximately 8.75 years, which are comprised of the following: 0.5 years for contract backlog, 8.5 years for developed technology/vendor network, 8.75 years for customer relationships and 11.75 years for trade names. Amortization expense related to identifiable intangible assets with finite lives was $42.4 million , $48.6 million and $40.9 million for the years ended December 31, 2018 , 2017 and 2016 , respectively. The following table presents the estimated future amortization expense of identifiable intangible assets in the following years (in thousands): 2019 $ 42,315 2020 40,000 2021 39,207 2022 37,003 2023 36,065 Thereafter 136,089 $ 330,679</t>
  </si>
  <si>
    <t>Debt</t>
  </si>
  <si>
    <t>Debt Disclosure [Abstract]</t>
  </si>
  <si>
    <t>DEBT Credit Agreement We have a credit agreement dated as of August 3, 2016 , which provides for a $900.0 million revolving credit facility (the “2016 Revolving Credit Facility”) and a $400.0 million term loan (the “2016 Term Loan”) (collectively referred to as the “2016 Credit Agreement”) expiring August 3, 2021 . We may increase the 2016 Revolving Credit Facility to $1.3 billion if additional lenders are identified and/or existing lenders are willing to increase their current commitments. We may allocate up to $300.0 million of available capacity under the 2016 Revolving Credit Facility to letters of credit for our account or for the account of any of our subsidiaries. Obligations under the 2016 Credit Agreement are guaranteed by most of our direct and indirect subsidiaries and are secured by substantially all of our assets. The 2016 Credit Agreement contains various covenants providing for, among other things, maintenance of certain financial ratios and certain limitations on payment of dividends, common stock repurchases, investments, acquisitions, indebtedness and capital expenditures. We were in compliance with all such covenants as of December 31, 2018 and 2017. A commitment fee is payable on the average daily unused amount of the 2016 Revolving Credit Facility, which ranges from 0.15% to 0.30% , based on certain financial tests. The fee was 0.15% of the unused amount as of December 31, 2018 . Borrowings under the 2016 Credit Agreement bear interest at (1) a base rate plus a margin of 0.00% to 0.75% , based on certain financial tests, or (2) United States dollar LIBOR ( 2.52% at December 31, 2018 ) plus 1.00% to 1.75% , based on certain financial tests. The base rate is determined by the greater of (a) the prime commercial lending rate announced by Bank of Montreal from time to time ( 5.50% at December 31, 2018 ), (b) the federal funds effective rate, plus ½ of 1.00% , (c) the daily one month LIBOR rate, plus 1.00% , or (d) 0.00% .The interest rate in effect at December 31, 2018 was 3.52% . Fees for letters of credit issued under the 2016 Revolving Credit Facility range from 1.00% to 1.75% of the respective face amounts of outstanding letters of credit and are computed based on certain financial tests. Debt issuance costs are amortized over the life of the agreement and are included as part of interest expense. The 2016 Term Loan previously required us to make principal payments of $5.0 million on the last day of March, June, September and December of each year, which commenced with the calendar quarter ended December 31, 2016. On December 30, 2016, we made a payment of $100.0 million , of which $5.0 million represented our required quarterly payment and $95.0 million represented a prepayment of outstanding principal. Such prepayment was applied against the remaining mandatory quarterly payments on a ratable basis. As a result, commencing with the calendar quarter ended March 31, 2017, our required quarterly payment has been reduced to $3.8 million . All unpaid principal and interest is due on August 3, 2021. As of December 31, 2018 and 2017 , the balance of the 2016 Term Loan was $269.6 million and $284.8 million , respectively. As of December 31, 2018 and 2017 , we had approximately $109.0 million and $110.1 million of letters of credit outstanding, respectively. There were $25.0 million in borrowings outstanding under the 2016 Revolving Credit Facility as of December 31, 2018 and 2017 . Long-term debt in the accompanying Consolidated Balance Sheets consisted of the following amounts as of December 31, 2018 and 2017 (in thousands): 2018 2017 Revolving credit facility $ 25,000 $ 25,000 Term loan, interest payable at varying amounts through 2021 269,620 284,810 Unamortized debt issuance costs (3,065 ) (4,251 ) Capitalized lease obligations, at weighted average interest rates from 2.5% to 5.0% payable in varying amounts through 2022 4,213 4,571 Other, payable through 2019 9 20 Total debt 295,777 310,150 Less: current maturities 16,013 15,364 Total long-term debt $ 279,764 $ 294,786 Capitalized Lease Obligations See Note 16 - Commitments and Contingencies of the notes to consolidated financial statements for additional information.</t>
  </si>
  <si>
    <t>Fair Value Measurements</t>
  </si>
  <si>
    <t>Fair Value Disclosures [Abstract]</t>
  </si>
  <si>
    <t>FAIR VALUE MEASUREMENTS 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 The following tables provide the assets and liabilities carried at fair value measured on a recurring basis as of December 31, 2018 and 2017 (in thousands): Assets at Fair Value as of December 31, 2018 Asset Category Level 1 Level 2 Level 3 Total Cash and cash equivalents (1) $ 363,907 $ — $ — $ 363,907 Restricted cash (2) 2,307 — — 2,307 Deferred compensation plan assets (3) 23,124 — — 23,124 Total $ 389,338 $ — $ — $ 389,338 Assets at Fair Value as of December 31, 2017 Asset Category Level 1 Level 2 Level 3 Total Cash and cash equivalents (1) $ 467,430 $ — $ — $ 467,430 Restricted cash (2) 1,958 — — 1,958 Deferred compensation plan assets (3) 22,054 — — 22,054 Total $ 491,442 $ — $ — $ 491,442 _________________ (1) Cash and cash equivalents consist primarily of money market funds with original maturity dates of three months or less, which are Level 1 assets. At December 31, 2018 and 2017 , we had $161.3 million and $194.2 million ,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 We believe that the carrying values of our financial instruments, which include accounts receivable and other financing commitments, approximate their fair values due primarily to their short-term maturities and low risk of counterparty default. The carrying value of our debt associated with the 2016 Credit Agreement approximates its fair value due to the variable rate on such debt.</t>
  </si>
  <si>
    <t>Income Taxes</t>
  </si>
  <si>
    <t>Income Tax Disclosure [Abstract]</t>
  </si>
  <si>
    <t>INCOME TAXES On December 22, 2017, the U.S. government enacted comprehensive tax legislation, commonly referred to as the Tax Cuts and Jobs Act (the “Tax Act”). The Tax Act makes broad and complex changes to the U.S. tax code, including, among other things, reducing the U.S. federal corporate tax rate from 35% to 21% , eliminating certain deductions including the domestic manufacturing deduction, providing additional limitations on deductions for executive compensation, imposing a mandatory one-time transition tax on accumulated earnings from certain foreign subsidiaries and creating new taxes on certain foreign sourced earnings. The Tax Act also extended the option to claim accelerated depreciation deductions by allowing companies to fully deduct qualified property in the year such property is placed in service. We estimated the enactment date effects of the Tax Act and recorded provisional amounts in our 2017 consolidated financial statements in accordance with Staff Accounting Bulletin No. 118. As a result of the reduction of the U.S. corporate tax rate to 21%, U.S. generally accepted accounting principles required a re-measurement of our deferred tax assets and liabilities as of the date of enactment. As such, the Company’s net federal and state deferred tax liability balances were reduced by approximately $39.3 million , which was recorded as a reduction of income tax expense in the Company’s Consolidated Statements of Operations for the year ended December 31, 2017. We finalized our accounting for the income tax effects of the Tax Act during 2018 with an insignificant impact. As part of such analysis, the Company has concluded that it is not subject to the one-time transition tax referenced above. We will continue to monitor for potential future changes in certain state and local tax regulations resulting from the Tax Act which may have an impact on our consolidated income tax provision. For the years ended December 31, 2018 , 2017 and 2016 , our income tax provision was calculated based on income from continuing operations before income taxes as follows: (in thousands): 2018 2017 2016 United States $ 375,408 $ 303,854 $ 283,904 Foreign 19,620 14,895 12,590 $ 395,028 $ 318,749 $ 296,494 The income tax provision in the accompanying Consolidated Statements of Operations for the years ended December 31, 2018 , 2017 and 2016 consisted of the following (in thousands): 2018 2017 2016 Current: Federal provision $ 75,405 $ 120,317 $ 95,171 State and local provisions 28,063 23,496 23,387 Foreign provision 1,389 244 749 104,857 144,057 119,307 Deferred 4,249 (53,358 ) (8,108 ) $ 109,106 $ 90,699 $ 111,199 Our 2018 income tax provision from continuing operations was $109.1 million compared to $90.7 million for 2017 and $111.2 million for 2016 . The increase in the 2018 income tax provision compared to 2017 was primarily due to increased income before income taxes. The decrease in the 2017 income tax provision compared to 2016 was predominantly due to the revaluation of the Company’s net deferred tax liability balances as discussed above, partially offset by increased income before income taxes. The actual income tax rates on income from continuing operations before income taxes, less amounts attributable to noncontrolling interests, for the years ended December 31, 2018 , 2017 and 2016 , were 27.6% , 28.5% and 37.5% , respectively. The decrease in the 2018 actual income tax rate compared to 2017 and the decrease in the 2017 actual income tax rate compared to 2016 were due to the net impact of the Tax Act on each period, including the reduction of the U.S. federal corporate tax rate from 35% to 21% in 2018 and the reduction in income tax expense associated with the re-measurement of our net deferred tax liability balance in 2017. Items accounting for the differences between income taxes computed at the federal statutory rate and the income tax provision for the years ended December 31, 2018 , 2017 and 2016 were as follows (in thousands): 2018 2017 2016 Federal income taxes at the statutory rate $ 82,946 $ 111,562 $ 103,773 State and local income taxes, net of federal tax benefits 21,827 15,736 14,801 State tax reserves (7 ) (2,543 ) 74 Permanent differences 6,584 4,916 3,698 Domestic manufacturing deduction — (10,387 ) (6,830 ) Excess tax benefit from share-based compensation (1,227 ) (1,341 ) (2,114 ) Goodwill impairment — 17,055 — Foreign income taxes (including UK statutory rate changes) 70 (2,586 ) (1,290 ) Impact of federal rate change on net deferred tax liabilities — (39,343 ) — Federal tax reserves (67 ) (1,247 ) (893 ) Other (1,020 ) (1,123 ) (20 ) $ 109,106 $ 90,699 $ 111,199 Our income tax provision for the year ended December 31, 2018 included $0.6 million for the minimum tax on global intangible low-taxed income for certain earnings of our foreign subsidiaries, as required under the Tax Act. The Company has elected to recognize such tax as an expense in the period incurred. As of December 31, 2018, we had undistributed foreign earnings from certain foreign subsidiaries of approximately $54.6 million . Based on our evaluation, and given that a significant portion of such earnings were subject to tax in prior periods or are indefinitely reinvested, we have concluded that any taxes associated with the repatriation of such foreign earnings would be immaterial. As of December 31, 2018, the amount of cash held by these foreign subsidiaries was approximately $60.6 million which, if repatriated, should not result in any federal or state income taxes. Tax benefits are recognized only if it is “more likely than not” that the tax position would be sustained on its technical merits. The amount recognized is the largest amount of the tax benefit that is greater than 50% likely of being realized on examination, with a tax examination being presumed to occur. For positions not meeting the “more likely than not” test, no tax benefit is recognized. As of December 31, 2018 and 2017, the amount of unrecognized income tax benefits was zero and $0.8 million , respectively. A reconciliation of unrecognized income tax benefits at the beginning and at the end of the year is as follows (in thousands): 2018 2017 Balance at beginning of year $ 841 $ 3,982 Additions based on tax positions related to the current year — 1,158 Additions based on tax positions related to prior years — 1,244 Adjustments for tax positions of prior years 184 (5,543 ) Reductions for expired statute of limitations (1,025 ) — Balance at end of year $ — $ 841 We report interest expense and/or interest income related to unrecognized tax benefits in the income tax provision. As of December 31, 2018 and 2017 , respectively, we had approximately zero and $0.1 million of accrued interest expense related to unrecognized income tax benefits included as a liability in the Consolidated Balance Sheets. For the years ended December 31, 2018 and 2017 , less than $0.1 million of interest expense was recognized in the income tax provision. In addition, for the years ended December 31, 2018 and 2017 , respectively, approximately $0.1 million and $0.5 million of interest income was recognized in the income tax provision. We do not anticipate any significant changes to our reserves for uncertain tax positions in the next twelve months. We file income tax returns with the Internal Revenue Service and various state, local and foreign tax agencies. The Company is currently under examination by various taxing authorities for the years 2014 through 2017. During the first quarter of 2017, the Company settled an examination with a taxing authority which resulted in a $3.3 million reversal of reserves for previously uncertain tax positions. Deferred income tax assets and liabilities are recognized in the Consolidated Balance Sheets for the expected future tax consequences of temporary differences between the carrying amounts and the tax bases of assets and liabilities. The deferred income tax assets and deferred income tax liabilities recorded for the years ended December 31, 2018 and 2017 were as follows (in thousands): 2018 2017 Deferred income tax assets: Excess of amounts expensed for financial statement purposes over amounts deducted for income tax purposes: Insurance liabilities $ 44,192 $ 42,425 Pension liability 3,204 6,900 Deferred compensation 29,300 27,742 Other (including liabilities and reserves) 27,400 28,534 Total deferred income tax assets 104,096 105,601 Valuation allowance for deferred tax assets (3,855 ) (3,825 ) Net deferred income tax assets 100,241 101,776 Deferred income tax liabilities: Costs capitalized for financial statement purposes and deducted for income tax purposes: Goodwill and identifiable intangible assets (152,761 ) (150,900 ) Depreciation of property, plant and equipment (14,904 ) (11,781 ) Other (3,424 ) (3,792 ) Total deferred income tax liabilities (171,089 ) (166,473 ) Net deferred income tax liabilities $ (70,848 ) $ (64,697 ) The components of the net deferred income tax liabilities in the accompanying Consolidated Balance Sheets are included in “Other assets” of $4.7 million and $10.0 million and “Other long-term obligations” of $75.5 million and $74.7 million , at December 31, 2018 and 2017 , respectively. Valuation allowances are established when necessary to reduce deferred income tax assets when it is more likely than not that a tax benefit will not be realized. We file a consolidated federal income tax return including all of our U.S. subsidiaries. As of December 31, 2018 and 2017 , the total valuation allowance on deferred income tax assets was approximately $3.9 million and $3.8 million , respectively, related to state and local net operating losses. Although realization is not assured, we believe it is more likely than not that the deferred income tax assets, net of the valuation allowance discussed above, will be realized. The amount of the deferred income tax assets considered realizable, however, could be reduced if estimates of future income are reduced. At December 31, 2018, we had trading losses for United Kingdom income tax purposes of approximately $4.2 million , which have no expiration date. Such losses are subject to review by the United Kingdom taxing authority. Realization of the deferred income tax assets is dependent on our generating sufficient taxable income. We believe that the deferred income tax assets will be realized through projected future income.</t>
  </si>
  <si>
    <t>Stockholders' Equity Note [Abstract]</t>
  </si>
  <si>
    <t>COMMON STOCK As of December 31, 2018 and 2017 , there were 55,983,763 and 58,798,428 shares of our common stock outstanding, respectively. We have paid quarterly dividends since October 25, 2011. We currently pay a regular quarterly dividend of $0.08 per share. On September 26, 2011, our Board of Directors authorized us to repurchase up to $100.0 million of our outstanding common stock. On December 5, 2013, October 23, 2014, October 28, 2015, October 25, 2017 and October 23, 2018, our Board of Directors authorized us to repurchase up to an additional $100.0 million , $250.0 million , $200.0 million , $100.0 million and $200.0 million of our outstanding common stock, respectively. During 2018, we have repurchased 3,066,869 shares of our common stock for approximately $216.2 million . Since the inception of the repurchase programs through December 31, 2018, we have repurchased approximately 15.9 million shares of our common stock for approximately $791.5 million . As of December 31, 2018, there remained authorization for us to repurchase approximately $158.5 million of our shares. The repurchase programs have no expiration date and do not obligate the Company to acquire any particular amount of common stock and may be suspended, recommenced or discontinued at any time or from time to time without prior notice. We may repurchase our shares from time to time to the extent permitted by securities laws and other legal requirements, including provisions in our 2016 Credit Agreement placing limitations on such repurchases. The repurchase programs have been and will be funded from our operations.</t>
  </si>
  <si>
    <t>Share-Based Compensation Plans</t>
  </si>
  <si>
    <t>Disclosure of Compensation Related Costs, Share-based Payments [Abstract]</t>
  </si>
  <si>
    <t>SHARE-BASED COMPENSATION PLANS We have an incentive plan under which stock options, stock awards, stock units and other share-based compensation may be granted to officers, non-employee directors and key employees of the Company. Under the terms of this plan, 3,250,000 shares were authorized, and 1,327,307 shares are available for grant or issuance as of December 31, 2018 . Any issuances under this plan are valued at the fair market value of the common stock on the grant date. The vesting and expiration of any stock option grants and the vesting schedule of any stock awards or stock units are determined by the Compensation and Personnel Committee of our Board of Directors at the time of the grant. Forfeitures are recognized as they occur. The following table summarizes activity regarding our stock options and awards of shares and stock units since December 31, 2015: Stock Options Restricted Stock Units Shares Weighted Average Price Shares Weighted Average Price Balance, December 31, 2015 306,726 $ 23.42 Balance, December 31, 2015 605,488 $ 39.47 Granted — — Granted 191,936 $ 46.86 Expired — — Forfeited (965 ) $ 43.13 Exercised (163,726 ) $ 23.73 Vested (304,171 ) $ 35.29 Balance, December 31, 2016 143,000 $ 23.06 Balance, December 31, 2016 492,288 $ 44.93 Granted — — Granted 198,179 $ 68.33 Expired — — Forfeited (1,200 ) $ 60.68 Exercised (50,000 ) $ 20.42 Vested (180,395 ) $ 44.57 Balance, December 31, 2017 93,000 $ 24.48 Balance, December 31, 2017 508,872 $ 54.13 Granted — — Granted 135,259 $ 80.37 Expired — — Forfeited (1,250 ) $ 71.27 Exercised (53,000 ) $ 24.48 Vested (166,295 ) $ 48.44 Balance, December 31, 2018 40,000 $ 24.48 Balance, December 31, 2018 476,586 $ 63.52 We recognized approximately $11.0 million , $9.9 million and $8.9 million of compensation expense for stock units awarded to non-employee directors and employees pursuant to incentive plans for the years ended December 31, 2018 , 2017 and 2016 , respectively. We have approximately $9.2 million of compensation expense, net of income taxes, which will be recognized over the remaining vesting periods of up to approximately four years. In addition, an aggregate of 72,771 restricted stock units granted to employees and non-employee directors vested as of December 31, 2018, but issuance has been deferred up to five years. All outstanding stock options were fully vested; therefore, no compensation expense was recognized for the years ended December 31, 2018, 2017 and 2016. The Company received less than $0.1 million , less than $0.1 million and approximately $0.7 million as a result of stock option exercises during the years ended December 31, 2018 , 2017 and 2016 , respectively. The income tax benefit derived in 2018 , 2017 and 2016 as a result of such exercises and share-based compensation was approximately $3.6 million , $3.9 million and $6.2 million , respectively, of which approximately $1.6 million , $1.6 million and $2.5 million , respectively, represented excess tax benefits. The total intrinsic value of options (the amounts by which the stock price exceeded the exercise price of the option on the date of exercise) that were exercised during 2018 , 2017 and 2016 was approximately $2.7 million , $2.3 million and $4.6 million , respectively. At December 31, 2018 , 2017 and 2016 , 40,000 options, 93,000 options and 143,000 options were exercisable, respectively. The weighted average exercise price of exercisable options at December 31, 2018 , 2017 and 2016 was approximately $24.48 , $24.48 and $23.06 , respectively. The total aggregate intrinsic value of options outstanding and exercisable as of December 31, 2018 , 2017 and 2016 were approximately $1.4 million , $5.3 million and $6.8 million , respectively. The following table summarizes information about our outstanding stock options as of December 31, 2018 : Stock Options Outstanding and Exercisable Range of Exercise Prices Number Weighted Average Remaining Life Weighted Average Exercise Price $24.48 40,000 1.45 Years $24.48 We have an employee stock purchase plan. Under the terms of this plan, the maximum number of shares of our common stock that may be purchased is 3,000,000 shares. Generally, our corporate employees and non-union employees of our United States subsidiaries are eligible to participate in this plan. Employees covered by collective bargaining agreements generally are not eligible to participate in this plan.</t>
  </si>
  <si>
    <t>Retirement Plans</t>
  </si>
  <si>
    <t>Retirement Benefits [Abstract]</t>
  </si>
  <si>
    <t>RETIREMENT PLANS Defined Benefit Plans Our United Kingdom subsidiary has a defined benefit pension plan covering all eligible employees (the “UK Plan”); however, no individual joining the company after October 31, 2001 may participate in the plan. On May 31, 2010, we curtailed the future accrual of benefits for active employees under this plan. We account for our UK Plan and other defined benefit plans in accordance with ASC 715, “Compensation-Retirement Benefits” (“ASC 715”). ASC 715 requires that (a) the funded status, which is measured as the difference between the fair value of plan assets and the projected benefit obligations, be recorded in our balance sheet with a corresponding adjustment to accumulated other comprehensive income (loss) and (b) gains and losses for the differences between actuarial assumptions and actual results, and unrecognized service costs, be recognized through accumulated other comprehensive income (loss). These amounts will be subsequently recognized as net periodic pension cost. The change in benefit obligations and assets of the UK Plan for the years ended December 31, 2018 and 2017 consisted of the following components (in thousands): 2018 2017 Change in pension benefit obligation Benefit obligation at beginning of year $ 332,618 $ 306,731 Interest cost 8,085 8,622 Actuarial (gain) loss (27,755 ) 2,058 Benefits paid (14,318 ) (13,709 ) Foreign currency exchange rate changes (16,854 ) 28,916 Benefit obligation at end of year 281,776 332,618 Change in pension plan assets Fair value of plan assets at beginning of year 295,968 257,236 Actual return on plan assets (6,489 ) 22,899 Employer contributions 4,742 4,727 Benefits paid (14,318 ) (13,709 ) Foreign currency exchange rate changes (15,709 ) 24,815 Fair value of plan assets at end of year 264,194 295,968 Funded status at end of year $ (17,582 ) $ (36,650 ) Amounts not yet reflected in net periodic pension cost and included in accumulated other comprehensive loss were as follows (in thousands): 2018 2017 Unrecognized losses $ 86,768 $ 102,054 The underfunded status of the UK Plan of $17.6 million and $36.7 million at December 31, 2018 and 2017 , respectively, is included in “Other long-term obligations” in the accompanying Consolidated Balance Sheets. No plan assets are expected to be returned to us during the year ending December 31, 2019. The weighted average assumptions used to determine benefit obligations as of December 31, 2018 and 2017 were as follows: 2018 2017 Discount rate 2.9 % 2.5 % The weighted average assumptions used to determine net periodic pension cost for the years ended December 31, 2018 , 2017 and 2016 were as follows: 2018 2017 2016 Discount rate 2.5 % 2.7 % 3.8 % Annual rate of return on plan assets 5.0 % 5.3 % 6.2 % The annual rate of return on plan assets has been determined by modeling possible returns using the actuary’s portfolio return calculator and the fair value of plan assets. This models the long term expected returns of the various asset classes held in the portfolio and takes into account the additional benefits of holding a diversified portfolio. For measurement purposes of the liability, the annual rate of inflation of covered pension benefits assumed for 2018 and 2017 was 2.1% . The components of net periodic pension cost of the UK Plan for the years ended December 31, 2018 , 2017 and 2016 were as follows (in thousands): 2018 2017 2016 Interest cost $ 8,085 $ 8,622 $ 10,320 Expected return on plan assets (13,797 ) (13,508 ) (14,227 ) Amortization of unrecognized loss 2,630 2,942 2,047 Net periodic pension cost (income) $ (3,082 ) $ (1,944 ) $ (1,860 ) Actuarial gains and losses are amortized using a corridor approach whereby cumulative gains and losses in excess of the greater of 10% of the pension benefit obligation or the fair value of plan assets are amortized over the average life expectancy of plan participants. The amortization period for 2018 was 25 years. The reclassification adjustment, net of income taxes, for the UK Plan from accumulated other comprehensive loss into net periodic pension cost for the years ended December 31, 2018, 2017 and 2016 was approximately $2.1 million , $2.3 million and $1.7 million , respectively. The estimated unrecognized loss for the UK Plan that will be amortized from accumulated other comprehensive loss into net periodic pension cost over the next year is approximately $1.9 million , net of income taxes. UK Plan Assets The weighted average asset allocations and weighted average target allocations at December 31, 2018 and 2017 were as follows: Asset Category Target December 31, December 31, Equity securities 15.0 % 13.4 % 14.1 % Debt securities 65.0 % 71.2 % 77.3 % Cash 10.0 % 6.1 % 8.6 % Real estate 10.0 % 9.3 % — % Total 100.0 % 100.0 % 100.0 % Plan assets of our UK Plan are invested through fund managers. Debt securities include United Kingdom government debt and United States, United Kingdom, European and emerging market corporate debt. Equity securities include marketable equity and equity like instruments across developed global equity markets. Real estate assets represent investments in trusts which invest directly or indirectly in various properties throughout the United Kingdom. The following tables set forth by level, within the fair value hierarchy discussed in Note 11 - Fair Value Measurements, the fair value of assets of the UK Plan as of December 31, 2018 and 2017 (in thousands): Assets at Fair Value as of December 31, 2018 Asset Category Level 1 Level 2 Level 3 Total Equity and equity like investments $ — $ 35,425 $ — $ 35,425 Corporate debt securities — 37,703 98,077 135,780 Government bonds — 52,445 — 52,445 Cash 16,097 — — 16,097 Real estate — — 24,447 24,447 Total $ 16,097 $ 125,573 $ 122,524 $ 264,194 Assets at Fair Value as of December 31, 2017 Asset Category Level 1 Level 2 Level 3 Total Equity and equity like investments $ — $ 41,684 $ — $ 41,684 Corporate debt securities — 69,630 103,945 173,575 Government bonds — 55,207 — 55,207 Cash 25,502 — — 25,502 Total $ 25,502 $ 166,521 $ 103,945 $ 295,968 In regards to the plan assets of our UK Plan, investment amounts have been allocated within the fair value hierarchy based on the nature of the investment. The characteristics of the assets that sit within each level are summarized as follows: Level 1-This asset represents cash. Level 2-These assets are a combination of the following: (a) Assets that are not exchange traded but have a unit price that is based on the net asset value of the fund. The unit prices are not quoted but the underlying assets held by the fund are either: (i) held in a variety of listed investments; or (ii) held in UK treasury bonds or corporate bonds with the asset value being based on fixed income streams. Some of the underlying bonds are also listed on regulated markets. It is the value of the underlying assets that have been used to calculate the unit price of the fund. (b) Assets that are not exchange traded but have a unit price that is based on the net asset value of the fund. The unit prices are quoted. The underlying assets within these funds comprise cash or assets that are listed on a regulated market (i.e., the values are based on observable market data) and it is these values that are used to calculate the unit price of the fund. Level 3-Assets that are not exchange traded but have a unit price that is based on the net asset value of the investment or for which fair value is determined by third party appraisals or valuations. Such fair values are not quoted or available on any market. The table below sets forth a summary of changes in the fair value of the UK Plan’s Level 3 assets for the year ended December 31, 2018 (in thousands): Level 3 Assets 2018 2017 Start of year balance $ 103,945 $ — Actual return on plan assets, relating to assets still held at reporting date (71 ) 1,858 Actual return on plan assets, relating to assets sold during the period 216 — Purchases, sales and settlements, net 25,523 98,633 Change due to exchange rate changes (7,089 ) 3,454 End of year balance $ 122,524 $ 103,945 Level 3 debt securities are valued based on the credit rating and performance of the underlying debt portfolio, which includes benchmarking of risk and return relative to the investment plan. Level 3 real estate investments are valued at fair market value based on third party appraisals or valuations. The investment policies and strategies for the plan assets are established by the plan trustees (who are independent of the Company) to achieve a reasonable balance between risk, likely return and administration expense, as well as to maintain funds at a level to meet minimum funding requirements. In order to ensure that an appropriate investment strategy is in place, an analysis of the UK Plan’s assets and liabilities is completed periodically. Cash Flows: Contributions Our United Kingdom subsidiary expects to contribute approximately $4.5 million to the UK Plan in 2019. Estimated Future Benefit Payments The following estimated benefit payments are expected to be paid in the following years (in thousands): Pension Benefits 2019 $ 14,007 2020 $ 14,425 2021 $ 14,857 2022 $ 15,301 2023 $ 15,757 Succeeding five years $ 86,141 The following table shows certain information for the UK Plan where the accumulated benefit obligation is in excess of plan assets as of December 31, 2018 and 2017 (in thousands): 2018 2017 Projected benefit obligation $ 281,776 $ 332,618 Accumulated benefit obligation $ 281,776 $ 332,618 Fair value of plan assets $ 264,194 $ 295,968 We also sponsor three domestic retirement plans in which participation by new individuals is frozen. The benefit obligation associated with these plans as of December 31, 2018 and 2017 was approximately $8.5 million and $9.3 million , respectively. The estimated fair value of the plan assets as of December 31, 2018 and 2017 was approximately $4.9 million and $5.5 million , respectively. The plan assets are considered Level 1 assets within the fair value hierarchy and are predominantly invested in cash, equities, and equity and bond funds. The liability balances as of December 31, 2018 and 2017 are classified as “Other long-term obligations” in the accompanying Consolidated Balance Sheets. The measurement date for these plans is December 31 of each year. The major assumptions used in the actuarial valuations to determine benefit obligations as of December 31, 2018 and 2017 included discount rates of 4.00% to 4.25% for 2018 and 3.50% to 4.00% for 2017. Also, included was an expected rate of return of 7.00% for both 2018 and 2017 . The reclassification adjustment, net of income taxes, from accumulated other comprehensive loss into net periodic pension cost was approximately $0.2 million for each of the years ended December 31, 2018 , 2017 and 2016 . The estimated loss for these plans that will be amortized from accumulated other comprehensive loss into net periodic pension cost over the next year is approximately $0.2 million , net of income taxes. The future estimated benefit payments expected to be paid from the plans for the next ten years is approximately $0.5 million per year. Multiemployer Plans We participate in approximately 200 multiemployer pension plans (“MEPPs”) that provide retirement benefits to certain union employees in accordance with various collective bargaining agreements (“CBAs”). As one of many participating employers in an MEPP, we are potentially liable with the other participating employers for such plan's underfunding either through an increase in our required contributions, or in the case of our withdrawal from the plan, a payment based upon our proportionate share of the plan's unfunded benefits, in each case, as described below. Our contributions to a particular MEPP are established by the applicable CBAs; however, our required contributions may increase based on the funded status of an MEPP and legal requirements of the Pension Protection Act of 2006 (the “PPA”), which requires substantially underfunded MEPPs to implement a funding improvement plan (“FIP”) or a rehabilitation plan (“RP”) to improve their funded status. Factors that could impact the funded status of an MEPP include, without limitation, investment performance, changes in the participant demographics, decline in the number of contributing employers, changes in actuarial assumptions and the utilization of extended amortization provisions. An FIP or RP requires a particular MEPP to adopt measures to correct its underfunding status. These measures may include, but are not limited to: (a) an increase in our contribution rate as a signatory to the applicable CBA, (b) a reallocation of the contributions already being made by participating employers for various benefits to individuals participating in the MEPP and/or (c) a reduction in the benefits to be paid to future and/or current retirees. In addition, the PPA requires that a 5% surcharge be levied on employer contributions for the first year commencing after the date the employer receives notice that the MEPP is in critical status and a 10% surcharge on each succeeding year until a CBA is in place with terms and conditions consistent with the RP. We could also be obligated to mak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 of a subsidiary assuming the MEPP has unfunded vested benefits. The amount of such payments (known as a complete or partial withdrawal liability) would equal our proportionate share of the MEPPs’ unfunded vested benefits. We believe that certain of the MEPPs in which we participate may have unfunded vested benefits. Due to uncertainty regarding future factors that could trigger withdrawal liability, as well as the absence of specific information regarding the MEPP’s current financial situation, we are unable to determine (a) the amount and timing of any future withdrawal liability, if any, and (b) whether our participation in these MEPPs could have a material adverse impact on our financial position, results of operations or liquidity. We did not record any withdrawal liability for the years ended December 31, 2018 , 2017 and 2016 . The following table lists all domestic MEPPs to which our contributions exceeded $2.0 million in 2018 . Additionally, this table also lists all domestic MEPPs to which we contributed in 2018 in excess of $0.5 million for MEPPs in the critical status, “red zone” , and $1.0 million for MEPPs in the endangered status, “orange or yellow zones” , as defined by the PPA (in thousands): Pension Fund EIN/Pension Plan Number PPA Zone Status (1) FIP/RP Status Contributions Contributions greater than 5% of total plan contributions (2) Expiration date of CBA 2018 2017 2018 2017 2016 National Automatic Sprinkler Industry Pension Fund 52-6054620 001 Red Red Implemented $ 14,888 $ 14,228 $ 11,075 No March 2019 to June 2022 Plumbers &amp; Pipefitters National Pension Fund 52-6152779 001 Yellow Yellow Implemented 11,868 12,550 12,034 No January 2019 to August 2026 Sheet Metal Workers National Pension Fund 52-6112463 001 Yellow Yellow Implemented 10,895 12,895 11,280 No April 2019 to National Electrical Benefit Fund 53-0181657 001 Green Green N/A 10,700 11,572 10,328 No February 2019 to May 2022 Pension, Hospitalization &amp; Benefit Plan of the Electrical Industry-Pension Trust Account 13-6123601 001 Green Green N/A 10,469 9,489 9,687 No April 2019 to November 2021 Central Pension Fund of the IUOE &amp; Participating Employers 36-6052390 001 Green Green N/A 6,384 6,070 6,211 No January 2019 to Plumbers Pipefitters &amp; Mechanical Equipment Service Local Union 392 Pension Plan 31-0655223 001 Red Red Implemented 6,047 6,084 5,202 Yes June 2019 Pipefitters Union Local 537 Pension Fund 51-6030859 001 Green Green N/A 6,038 4,057 3,970 No September 2020 to August 2021 Southern California IBEW-NECA Pension Trust Fund 95-6392774 001 Yellow Red Implemented 5,754 3,669 3,289 No June 2019 to Sheet Metal Workers Pension Plan of Northern California 51-6115939 001 Red Red Implemented 5,488 6,023 5,164 No June 2019 to June 2021 Electrical Workers Local No. 26 Pension Trust Fund 52-6117919 001 Green Green N/A 5,485 4,441 3,390 Yes May 2019 to July 2021 Electrical Contractors Association of the City of Chicago Local Union 134, IBEW Joint Pension Trust of Chicago Pension Plan 2 51-6030753 002 Green Green N/A 4,308 5,537 5,518 No June 2019 Pension Fund EIN/Pension Plan Number PPA Zone Status (1) FIP/RP Status Contributions Contributions greater than 5% of total plan contributions (2) Expiration date of CBA 2018 2017 2018 2017 2016 U.A. Local 393 Pension Trust Fund Defined Benefit 94-6359772 002 Green Green N/A 4,298 1,540 2,490 Yes June 2019 to June 2021 Eighth District Electrical Pension Fund 84-6100393 001 Green Green N/A 3,486 3,786 3,444 Yes February 2019 to May 2022 U.A. Plumbers Local 24 Pension Fund 22-6042823 001 Green Green N/A 3,461 3,092 3,147 Yes April 2020 Edison Pension Plan 93-6061681 001 Green Green N/A 3,140 1,628 1,400 No December 2020 Northern California Pipe Trades Pension Plan 94-3190386 001 Green Green N/A 3,104 2,963 6,495 No June 2019 to June 2021 Southern California Pipe Trades Retirement Fund 51-6108443 001 Green Green N/A 3,095 3,907 4,371 No June 2019 to San Diego Electrical Pension Plan 95-6101801 001 Green Green N/A 3,008 2,862 2,216 Yes May 2019 to May 2020 Plumbers &amp; Steamfitters Local 486 Pension Fund 52-6124449 001 Green Green N/A 2,720 1,830 1,155 Yes March 2019 to December 2019 NECA-IBEW Pension Trust Fund 51-6029903 001 Green Green N/A 2,650 3,060 3,752 Yes March 2019 to May 2020 Arizona Pipe Trades Pension Trust Fund 86-6025734 001 Green Green N/A 2,640 1,662 681 No June 2020 Heating, Piping &amp; Refrigeration Pension Fund 52-1058013 001 Green Green N/A 2,619 2,437 2,402 No July 2019 Plumbing &amp; Pipe Fitting Local 219 Pension Fund 34-6682376 001 Red Red Implemented 2,197 1,335 838 Yes May 2019 Connecticut Plumbers &amp; Pipefitters Pension Fund 06-6050353 001 Green Green N/A 2,104 1,988 1,631 Yes June 2021 Sheet Metal Workers Pension Plan of Southern California, Arizona &amp; Nevada 95-6052257 001 Yellow Yellow Implemented 1,934 3,268 2,946 No June 2019 to June 2021 Boilermaker-Blacksmith National Pension Trust 48-6168020 001 Red Red Implemented 1,446 1,083 1,710 No April 2019 to Plumbers &amp; Pipefitters Local 162 Pension Fund 31-6125999 001 Yellow Yellow Implemented 1,273 801 781 Yes May 2019 Plumbers &amp; Pipefitters Local Union No. 502 &amp; 633 Pension Fund 61-6078145 001 Yellow Yellow Implemented 1,167 801 713 No July 2019 South Florida Electrical Workers Pension Plan and Trust 59-6230530 001 Red Red Implemented 821 503 263 Yes February 2019 to August 2021 Steamfitters Local Union No. 420 Pension Plan 23-2004424 001 Red Red Implemented 706 687 709 No May 2020 Other Multiemployer Pension Plans 46,036 43,368 39,005 Various Total Contributions $ 190,229 $ 179,216 $ 167,297 _________________ (1) The zone status represents the most recent available information for the respective MEPP, which may be 2017 or earlier for the 2018 year and 2016 or earlier for the 2017 year. (2) 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 The nature and diversity of our business may result in volatility in the amount of our contributions to a particular MEPP for any given period. That is because, in any given market, we could be working on a significant project and/or projects, which could result in an increase in our direct labor force and a corresponding increase in our contributions to the MEPP(s) dictated by the applicable CBA. When that particular project(s) finishes and is not replaced, the number of participants in the MEPP(s) who are employed by us would also decrease, as would our level of contributions to the particular MEPP(s). Additionally, the amount of contributions to a particular MEPP could also be affected by the terms of the CBA, which could require at a particular time, an increase in the contribution rate and/or surcharges. Our contributions to various MEPPs did not significantly increase as a result of acquisitions made since 2016. We also participated in two MEPPs that are located within the United Kingdom for which we have contributed less than $0.1 million for the year ended December 31, 2018, less than $0.1 million for the year ended December 31, 2017 and approximately $0.2 million for the year ended December 31, 2016 . The decrease in contributions since 2016 was due to the closure of one of these plans. The information that we have obtained relating to these plans is not as readily available and/or as comparable as the information that has been ascertained in the United States. Based upon the most recently available information, the remaining plan is 100% funded. Additionally, we contribute to certain multiemployer plans that provide post retirement benefits such as health and welfare benefits and/or defined contribution/annuity plans, among others. Our contributions to these plans approximated $135.9 million , $130.9 million and $130.5 million for the years ended December 31, 2018 , 2017 and 2016 , respectively. Our contributions to other post retirement benefit plans did not significantly increase as a result of acquisitions made since 2016. The amount of contributions to these plans is also subject for the most part to the factors discussed above in conjunction with the MEPPs. Defined Contribution Plans We have defined contribution retirement and savings plans that cover eligible employees in the United States. Contributions to these plans are based on a percentage of the employee’s base compensation. The expenses recognized for the years ended December 31, 2018 , 2017 and 2016 for these plans were approximately $29.8 million , $28.1 million and $26.8 million , respectively. At our discretion and subject to applicable plan documents, we may make additional supplemental matching contributions to one of our defined contribution retirement and savings plans. The expenses recognized related to additional supplemental matching for the years ended December 31, 2018 , 2017 and 2016 were approximately $6.1 million , $5.5 million and $5.4 million , respectively. Our United Kingdom subsidiary has defined contribution retirement plans. The expense recognized for the years ended December 31, 2018 , 2017 and 2016 was approximately $4.9 million , $3.9 million and $3.6 million , respectively.</t>
  </si>
  <si>
    <t>Commitments and Contingencies</t>
  </si>
  <si>
    <t>Commitments and Contingencies Disclosure [Abstract]</t>
  </si>
  <si>
    <t>COMMITMENTS AND CONTINGENCIES Commitments We lease land, buildings and equipment under various leases. The leases frequently include renewal options and escalation clauses and require us to pay for utilities, taxes, insurance and maintenance expenses. Future minimum payments, by year and in the aggregate, under capital leases, non-cancelable operating leases and related subleases with initial terms of more than one year at December 31, 2018 , were as follows (in thousands): Capital Operating Sublease 2019 $ 2,075 $ 55,789 $ 471 2020 1,365 46,817 321 2021 664 39,094 193 2022 297 30,975 97 2023 — 24,971 5 Thereafter — 72,450 — Total minimum lease payments 4,401 $ 270,096 $ 1,087 Amounts representing interest (188 ) Present value of net minimum lease payments $ 4,213 Rent expense for operating leases and other rental items, including short-term equipment rentals charged to cost of sales, for the years ended December 31, 2018 , 2017 and 2016 was approximately $191.8 million , $166.5 million and $149.0 million , respectively. Rent expense for each of the years ended December 31, 2018 , 2017 and 2016 was reported net of sublease rental income of approximately $0.6 million . Contractual Guarantees We have agreements with our executive officers and certain other key management personnel providing for severance benefits for such employees upon termination of their employment under certain circumstances. In the ordinary course of business, we, at times, guarantee obligations of our subsidiaries under certain contracts. Generally, we are liable under such an arrangement only if our subsidiary fails to perform its obligations under the contract. Historically, we have not incurred any substantial liabilities as a consequence of these guarantees. The terms of our construction contracts frequently require that we obtain from surety companies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December 31, 2018 , based on our percentage-of-completion of our projects covered by Surety Bonds, our aggregate estimated exposure, assuming defaults on all our then existing contractual obligations, was approximately $1.1 billion . Surety Bonds are issued by Surety Companies in return for premiums, which vary depending on the size and type of bond. We are subject to regulation with respect to the handling of certain materials used in construction, which are classified as hazardous or toxic by federal, state and local agencies. Our practice is to avoid participation in projects principally involving the remediation or removal of such materials. However, when remediation is required as part of our contract performance, we believe we comply with all applicable regulations governing the discharge of material into the environment or otherwise relating to the protection of the environment. At December 31, 2018 , we employed approximately 33,000 people, approximately 57% of whom are represented by various unions pursuant to approximately 400 collective bargaining agreements between our individual subsidiaries and local unions. We believe that our employee relations are generally good. Only two of these collective bargaining agreements are national or regional in scope. Restructuring expenses, primarily related to employee severance obligations, were $2.3 million , $1.6 million and $1.4 million for the years ended December 31, 2018 , 2017 and 2016 , respectively. As of December 31, 2018 , 2017 and 2016 , the balance of our restructuring related obligations yet to be paid was $1.6 million , $0.5 million and $0.2 million , respectively. The majority of obligations outstanding as of December 31, 2017 and 2016 were paid during 2018 and 2017 , respectively. The majority of obligations outstanding as of December 31, 2018 will be paid throughout 2019. No material expenses in connection with restructuring from continuing operations are expected to be incurred during 2019. The changes in restructuring activity by reportable segments during the years ended December 31, 2018 and 2017 were as follows (in thousands): United States United States United States building services segment Corporate administration Total Balance at December 31, 2016 $ — $ 188 $ 13 $ — $ 201 Charges 452 180 945 — 1,577 Payments — (368 ) (918 ) — (1,286 ) Balance at December 31, 2017 452 — 40 — 492 Charges — — 882 1,424 2,306 Payments (422 ) — (746 ) — (1,168 ) Balance at December 31, 2018 $ 30 $ — $ 176 $ 1,424 $ 1,630 A summary of restructuring expenses by reportable segments recognized for the year ended December 31, 2018 was as follows (in thousands): United States building services segment Corporate Administration Total Severance $ 882 $ 1,424 $ 2,306 Government Contracts As a government contractor, we are subject to U.S. government audits and investigations relating to our operations,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Matters One of our subsidiaries was a subcontractor to a mechanical contractor (“Mechanical Contractor”) on a construction project where an explosion occurred in 2010. The Mechanical Contractor asserted claims, in the context of an arbitration proceeding against our subsidiary, alleging that our subsidiary was responsible for a portion of the damages for which the Mechanical Contractor may be liable as a result of: (a) personal injury suffered by individuals as a result of the explosion and (b) the Mechanical Contractor’s legal fees and associated management costs in defending against any and all such claims. The general contractor (as assignee of the Mechanical Contractor) on the construction project, and for whom the Mechanical Contractor worked, had alleged that our subsidiary was responsible for losses asserted by the owner of the project and/or the general contractor because of delays in completion of the project and for damages to the owner’s property. On January 4, 2019, a final decision was issued by the arbitrator in favor of our subsidiary. The decision denied all claims asserted against our subsidiary in that arbitration. We are involved in several other proceedings in which damages and claims have been asserted against us. We believe that we have a number of valid defenses to such proceedings and claims and intend to vigorously defend ourselves. Other potential claims may exist that have not yet been asserted against us. We do not believe that any such matters will have a material adverse effect on our financial position, results of operations or liquidity. Litigation is subject to many uncertainties and the outcome of litigation is not predictable with assurance. It is possible that some litigation matters for which liabilities have not been recorded could be decided unfavorably to us, and that any such unfavorable decisions could have a material adverse effect on our financial position, results of operations or liquidity.</t>
  </si>
  <si>
    <t>Additional Cash Flow Information</t>
  </si>
  <si>
    <t>Supplemental Cash Flow Information [Abstract]</t>
  </si>
  <si>
    <t>ADDITIONAL CASH FLOW INFORMATION The following presents information about cash paid for interest, income taxes and other non-cash financing activities for the years ended December 31, 2018 , 2017 and 2016 (in thousands): 2018 2017 2016 Cash paid during the year for: Interest $ 12,435 $ 11,456 $ 11,033 Income taxes $ 123,651 $ 130,226 $ 129,540 Non-cash financing activities: Assets acquired under capital lease obligations $ 1,063 $ 1,252 $ 1,914</t>
  </si>
  <si>
    <t>Segment Information</t>
  </si>
  <si>
    <t>Segment Reporting [Abstract]</t>
  </si>
  <si>
    <t>SEGMENT INFORMATION We have the following reportable segments: (a) United States electrical construction and facilities services (involving systems for electrical power transmission and distribution; premises electrical and lighting systems; process instrumentation in the refining, chemical processing, food processing and mining industrie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and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 of those operations which provide a portfolio of services needed to support the operation and maintenance of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echanical maintenance and service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services are not generally related to customers’ construction programs. The “United States industrial services” segment principally consists of those operations which provide industrial maintenance and services, including those for refineries and petrochemical plants, including on-site repairs, maintenance and service of heat exchangers, towers, vessels and piping; design, manufacturing, repair and hydro blast cleaning of shell and tube heat exchangers and related equipment; refinery turnaround planning and engineering services; specialty welding services; overhaul and maintenance of critical process units in refineries and petrochemical plants; and specialty technical services for refineries and petrochemical plants. The following tables present information about industry segments and geographic areas for the years ended December 31, 2018 , 2017 and 2016 (in thousands): 2018 2017 2016 Revenues from unrelated entities: United States electrical construction and facilities services $ 1,954,323 $ 1,829,567 $ 1,704,403 United States mechanical construction and facilities services 3,020,307 2,963,815 2,643,321 United States building services 1,875,485 1,753,703 1,810,229 United States industrial services 865,645 799,169 1,067,315 Total United States operations 7,715,760 7,346,254 7,225,268 United Kingdom building services 414,871 340,745 326,256 Total worldwide operations $ 8,130,631 $ 7,686,999 $ 7,551,524 Total revenues: United States electrical construction and facilities services $ 1,959,978 $ 1,836,985 $ 1,728,920 United States mechanical construction and facilities services 3,061,832 2,994,700 2,662,100 United States building services 1,942,663 1,812,763 1,864,824 United States industrial services 867,810 801,531 1,068,662 Less intersegment revenues (116,523 ) (99,725 ) (99,238 ) Total United States operations 7,715,760 7,346,254 7,225,268 United Kingdom building services 414,871 340,745 326,256 Total worldwide operations $ 8,130,631 $ 7,686,999 $ 7,551,524 Operating income (loss): United States electrical construction and facilities services $ 139,430 $ 150,001 $ 101,761 United States mechanical construction and facilities services 219,352 212,396 132,743 United States building services 93,827 81,720 77,100 United States industrial services 28,172 19,084 77,845 Total United States operations 480,781 463,201 389,449 United Kingdom building services 15,930 12,905 10,086 Corporate administration (90,415 ) (87,808 ) (88,740 ) Restructuring expenses (2,306 ) (1,577 ) (1,438 ) Impairment loss on goodwill and identifiable intangible assets (907 ) (57,819 ) (2,428 ) Total worldwide operations 403,083 328,902 306,929 Other corporate items: Net periodic pension (cost) income 2,743 1,652 1,529 Interest expense (13,544 ) (12,770 ) (12,627 ) Interest income 2,746 965 663 Income from continuing operations before income taxes $ 395,028 $ 318,749 $ 296,494 2018 2017 2016 Capital expenditures: United States electrical construction and facilities services $ 5,993 $ 4,797 $ 5,294 United States mechanical construction and facilities services 7,613 6,778 7,672 United States building services 10,414 10,745 11,080 United States industrial services 18,277 9,583 10,065 Total United States operations 42,297 31,903 34,111 United Kingdom building services 870 2,166 4,523 Corporate administration 312 615 1,014 Total worldwide operations $ 43,479 $ 34,684 $ 39,648 Depreciation and amortization of Property, plant and equipment: United States electrical construction and facilities services $ 6,221 $ 6,545 $ 6,318 United States mechanical construction and facilities services 8,104 7,819 7,544 United States building services 10,324 11,051 10,241 United States industrial services 9,642 10,274 10,394 Total United States operations 34,291 35,689 34,497 United Kingdom building services 3,447 3,371 3,560 Corporate administration 734 855 824 Total worldwide operations $ 38,472 $ 39,915 $ 38,881 Contract assets: United States electrical construction and facilities services $ 38,412 $ 35,060 $ 46,193 United States mechanical construction and facilities services 50,463 52,381 46,703 United States building services 33,304 26,028 28,084 United States industrial services 12,956 1,636 2,572 Total United States operations 135,135 115,105 123,552 United Kingdom building services 23,108 7,516 7,145 Total worldwide operations $ 158,243 $ 122,621 $ 130,697 Contract liabilities: United States electrical construction and facilities services $ 163,951 $ 178,454 $ 163,794 United States mechanical construction and facilities services 285,103 290,216 271,811 United States building services 79,281 48,481 50,546 United States industrial services 8,050 3,098 1,823 Total United States operations 536,385 520,249 487,974 United Kingdom building services 15,905 3,907 1,268 Total worldwide operations $ 552,290 $ 524,156 $ 489,242 2018 2017 2016 Long-lived assets: United States electrical construction and facilities services $ 201,333 $ 180,990 $ 183,632 United States mechanical construction and facilities services 346,977 352,970 287,744 United States building services 436,887 409,718 401,154 United States industrial services 617,991 630,184 709,267 Total United States operations 1,603,188 1,573,862 1,581,797 United Kingdom building services 9,264 11,729 11,446 Corporate administration 1,072 1,494 1,734 Total worldwide operations $ 1,613,524 $ 1,587,085 $ 1,594,977 Total assets: United States electrical construction and facilities services $ 702,112 $ 617,471 $ 631,581 United States mechanical construction and facilities services 1,113,417 1,097,240 954,633 United States building services 846,221 764,085 753,434 United States industrial services 832,034 772,899 850,434 Total United States operations 3,493,784 3,251,695 3,190,082 United Kingdom building services 146,379 131,806 105,081 Corporate administration 448,644 582,403 557,275 Total worldwide operations $ 4,088,807 $ 3,965,904 $ 3,852,438 During 2018, we recognized losses of $10.0 million on a transportation project within our United States electrical construction and facilities services segment, resulting in part from contract scope issues. During 2017, we recognized $18.1 million of gross profit associated with the recovery of certain contract costs previously disputed on a project completed in 2016 within our United States mechanical construction and facilities services segment. During 2016, we incurred $19.4 million of losses on a transportation project within our United States electrical construction and facilities services segment as a result of productivity issues attributable to unfavorable job-site conditions. Additionally during 2016, within the United States mechanical construction and facilities services segment, we incurred $18.3 million of losses on a project at a process facility as a result of a contract dispute with our customer and $9.6 million of losses on an institutional project due to project delays and unfavorable job-site conditions.</t>
  </si>
  <si>
    <t>Selected Unaudited Quarterly Information</t>
  </si>
  <si>
    <t>Selected Quarterly Financial Information [Abstract]</t>
  </si>
  <si>
    <t>SELECTED UNAUDITED QUARTERLY INFORMATION (In thousands, except per share data) Quarterly and year-to-date computations of per share amounts are made independently; therefore, the sum of per share amounts for the quarters may not equal per share amounts for the year. The results of the construction operations of our United Kingdom segment for all periods are presented as discontinued operations. March 31 June 30 Sept. 30 Dec. 31 2018 Quarterly Results Revenues $ 1,900,388 $ 1,953,886 $ 2,047,049 $ 2,229,308 Gross profit $ 269,119 $ 290,844 $ 309,339 $ 336,151 Impairment loss on identifiable intangible assets $ — $ 907 $ — $ — Net income attributable to EMCOR Group, Inc. $ 55,374 $ 70,816 $ 79,373 $ 77,968 Basic EPS from continuing operations $ 0.95 $ 1.22 $ 1.37 $ 1.39 Basic EPS from discontinued operation (0.00 ) (0.00 ) (0.01 ) (0.02 ) $ 0.95 $ 1.22 $ 1.36 $ 1.37 Diluted EPS from continuing operations $ 0.94 $ 1.21 $ 1.36 $ 1.38 Diluted EPS from discontinued operation (0.00 ) (0.00 ) (0.01 ) (0.02 ) $ 0.94 $ 1.21 $ 1.35 $ 1.36 March 31 June 30 Sept. 30 Dec. 31 2017 Quarterly Results Revenues $ 1,891,732 $ 1,895,937 $ 1,886,691 $ 2,012,639 Gross profit $ 266,340 $ 274,501 $ 295,070 $ 311,101 Impairment loss on goodwill and identifiable intangible assets $ — $ — $ — $ 57,819 Net income attributable to EMCOR Group, Inc. $ 52,640 $ 56,758 $ 64,597 $ 53,201 Basic EPS from continuing operations $ 0.89 $ 0.96 $ 1.10 $ 0.91 Basic EPS from discontinued operation (0.01 ) (0.00 ) (0.00 ) (0.00 ) $ 0.88 $ 0.96 $ 1.10 $ 0.91 Diluted EPS from continuing operations $ 0.88 $ 0.95 $ 1.09 $ 0.90 Diluted EPS from discontinued operation (0.01 ) (0.00 ) (0.00 ) (0.00 ) $ 0.87 $ 0.95 $ 1.09 $ 0.90</t>
  </si>
  <si>
    <t>Subsequent Event Subsequent Event</t>
  </si>
  <si>
    <t>Subsequent Event [Abstract]</t>
  </si>
  <si>
    <t>Subsequent Event</t>
  </si>
  <si>
    <t>SUBSEQUENT EVENT In January 2019, we acquired a company for an immaterial amount. This company provides mobile mechanical services within the Southern region of the United States, and its results will be included in our United States building services segment. The acquisition of this business will be accounted for by the acquisition method, and the price paid will be allocated to its respective assets and liabilities, based upon the estimated fair value of such assets and liabilities at the date of acquisition by us.</t>
  </si>
  <si>
    <t>Schedule II - Valuation and Qualifying Accounts</t>
  </si>
  <si>
    <t>SEC Schedule, 12-09, Valuation and Qualifying Accounts [Abstract]</t>
  </si>
  <si>
    <t>Schedule of Valuation and Qualifying Accounts Disclosure</t>
  </si>
  <si>
    <t>Description Balance at Beginning of Year Costs and Expenses Deductions (1) Balance at End of Year Allowance for doubtful accounts Year Ended December 31, 2018 $ 17,230 2,123 (3,992 ) $ 15,361 Year Ended December 31, 2017 $ 12,252 7,264 (2,286 ) $ 17,230 Year Ended December 31, 2016 $ 11,175 6,194 (5,117 ) $ 12,252 _________________ (1) Deductions primarily represent uncollectible balances of accounts receivable written off, net of recoveries.</t>
  </si>
  <si>
    <t>Summary of Significant Accounting Policies (Policies)</t>
  </si>
  <si>
    <t>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t>
  </si>
  <si>
    <t>Principles of Consolidation</t>
  </si>
  <si>
    <t xml:space="preserve">Principles of Consolidation The consolidated financial statements include the accounts of the Company and its majority-owned subsidiaries and joint ventures. Significant intercompany accounts and transactions have been eliminated. All investments over which we exercise significant influence, but do not control (a 20% to 50% ownership interest), are accounted for using the equity method of accounting. For joint ventures that have been accounted for using the consolidation method of accounting, noncontrolling interests represent the allocation of earnings to our joint venture partners who either have a minority-ownership interest in the joint venture or are not at risk for the majority of losses of the joint venture. The results of operations of companies acquired have been included in the results of operations from the date of the respective acquisition. </t>
  </si>
  <si>
    <t>Principles of Preparation</t>
  </si>
  <si>
    <t xml:space="preserve">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t>
  </si>
  <si>
    <t>Revenue Recognition</t>
  </si>
  <si>
    <t>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Refer to Note 3 - Revenue from Contracts with Customers of the notes to consolidated financial statements for additional information. For the periods presented prior to the adoption of ASC 606, revenues from long-term construction contracts were recognized in accordance with ASC Topic 605-35, “Revenue Recognition-Construction-Type and Production-Type Contracts”. Revenues from the performance of services for maintenance, repair and retrofit work were recognized consistent with the performance of the services, generally on a pro-rata basis over the life of the contractual arrangement. Revenues related to the engineering, manufacturing and repairing of shell and tube heat exchangers were recognized when the product was shipped and all other revenue recognition criteria were met. In accordance with ASC 606, the Company recognizes revenue when it transfers promised goods or services to customers in an amount that reflects the consideration to which the Company expects to be entitled in exchange for those goods or services. To achieve this core principle, the Company applies the following five steps: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For the year ended December 31, 2018 , we recognized revenue of $7.3 million associated with the final settlement of contract value for three projects which were completed in prior periods. For the year ended December 31, 2017 , we recognized $18.1 million of gross profit associated with the recovery of certain contract costs previously disputed on a project completed in 2016. In addition, for the years ended December 31, 2018 and 2017 ,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These performance obligations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the criteria of ASC 606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t>
  </si>
  <si>
    <t xml:space="preserve">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 </t>
  </si>
  <si>
    <t>Allowance for Doubtful Accounts</t>
  </si>
  <si>
    <t>Allowance for Doubtful Accounts Accounts receivable are recorded at the invoiced amount and do not bear interest. The Company maintains an allowance for doubtful accounts. This allowance is based upon the best estimate of the probable losses in existing accounts receivable. The Company determines the allowances based upon individual accounts when information indicates the customers may have an inability to meet their financial obligations, as well as historical collection and write-off experience. These amounts are re-evaluated and adjusted on a regular basis as additional information is received. Actual write-offs are charged against the allowance when collection efforts have been unsuccessful.</t>
  </si>
  <si>
    <t xml:space="preserve">Inventories Inventories are stated at the lower of cost or net realizable value. Cost is determined principally using the average cost method. </t>
  </si>
  <si>
    <t>Property, plant and equipment</t>
  </si>
  <si>
    <t>Property, plant and equipment Property, plant and equipment is stated at cost. Depreciation, including amortization of assets under capital leases, is recorded principally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ife of the lease term or the expected service life of the improvement. The carrying values of property, plant and equipment are reviewed for impairment whenever facts and circumstances indicate that the carrying amount may not be fully recoverable. In performing this review for recoverability, property, plant and equipment is assessed for possible impairment by comparing their carrying values to their undiscounted net pre-tax cash flows expected to result from the use of the asset. Impaired assets are written down to their fair values, generally determined based on their estimated future discounted cash flows.</t>
  </si>
  <si>
    <t xml:space="preserve">Goodwill and Identifiable Intangible Assets Goodwill and other identifiable intangible assets with indefinite lives that are not being amortized, such as trade names, are tested at least annually for impairment (which we test each October 1, absent any impairment indicators) and are written down if impaired. Identifiable intangible assets with finite lives are amortized over their useful lives and are reviewed for impairment whenever facts and circumstances indicate that their carrying values may not be fully recoverable. See Note 9 - Goodwill and Identifiable Intangible Assets of the notes to consolidated financial statements for additional information. </t>
  </si>
  <si>
    <t>Insurance Liabilities</t>
  </si>
  <si>
    <t>Insurance Liabilities Insurance liabilities for automobile liability, workers’ compensation and general liability claims are determined actuarially based on claims filed and an estimate of claims incurred but not yet reported.</t>
  </si>
  <si>
    <t>Foreign Operations</t>
  </si>
  <si>
    <t xml:space="preserve">Foreign Operations The financial statements and transactions of our foreign subsidiaries are maintained in their functional currency and translated into U.S. dollars in accordance with ASC Topic 830, “Foreign Currency Matters”. Translation adjustments have been recorded as “Accumulated other comprehensive loss”, a separate component of “Equity”. </t>
  </si>
  <si>
    <t xml:space="preserve">Income Taxes We account for income taxes in accordance with the provisions of ASC Topic 740, “Income Taxes” (“ASC 740”). ASC 740 requires an asset and liability approach which requires the recognition of deferred income tax assets and deferred income tax liabilities for the expected future tax consequences of temporary differences between the carrying amounts and the tax bases of assets and liabilities. Valuation allowances are established when necessary to reduce deferred income tax assets when it is more likely than not that a tax benefit will not be realized. We account for uncertain tax positions in accordance with the provisions of ASC 740. We recognize accruals of interest related to unrecognized tax benefits as a component of the income tax provision. </t>
  </si>
  <si>
    <t>Valuation of Share-based Compensation Plans</t>
  </si>
  <si>
    <t>Valuation of Share-Based Compensation Plans We have various types of share-based compensation plans and programs, which are administered by our Board of Directors or its Compensation and Personnel Committee. See Note 14 - Share-Based Compensation Plans of the notes to consolidated financial statements for additional information regarding the share-based compensation plans and programs. We account for share-based payments in accordance with the provisions of ASC Topic 718, “Compensation-Stock Compensation” (“ASC 718”). ASC 718 requires that all share-based payments issued to acquire goods or services, including grants of employee stock options, be recognized in the statement of operations based on their fair values. Compensation expense related to share-based awards is recognized over the requisite service period, which is generally the vesting period. For shares subject to graded vesting, our policy is to apply the straight-line method in recognizing compensation expense. ASC 718 requires the benefits of tax deductions in excess of recognized compensation expense to be recognized in the Consolidated Statements of Operations when the underlying awards vest or are settled.</t>
  </si>
  <si>
    <t>Revenue from Contracts with Customers (Tables)</t>
  </si>
  <si>
    <t>New Accounting Pronouncements or Change in Accounting Principle [Line Items]</t>
  </si>
  <si>
    <t>Disaggregation of Revenues</t>
  </si>
  <si>
    <t xml:space="preserve">The following tables provide further disaggregation of our revenues by categories we use to evaluate our financial performance within each of our reportable segments (in thousands): 2018 % of Total United States electrical construction and facilities services: Commercial market sector $ 839,045 43 % Institutional market sector 110,046 6 % Hospitality market sector 32,338 2 % Manufacturing market sector 388,157 20 % Healthcare market sector 126,218 6 % Transportation market sector 284,464 14 % Water and wastewater market sector 23,337 1 % Short duration projects (1) 120,109 6 % Service work 34,105 2 % 1,957,819 Less intersegment revenues (3,496 ) Total segment revenues $ 1,954,323 ________ (1) Represents those projects which generally are completed within three months or less. 2018 % of United States mechanical construction and facilities services: Commercial market sector $ 1,063,571 35 % Institutional market sector 292,255 9 % Hospitality market sector 93,827 3 % Manufacturing market sector 430,286 14 % Healthcare market sector 241,113 8 % Transportation market sector 19,415 1 % Water and wastewater market sector 176,574 6 % Short duration projects (1) 335,953 11 % Service work 385,671 13 % 3,038,665 Less intersegment revenues (18,358 ) Total segment revenues $ 3,020,307 ________ (1) Represents those projects which generally are completed within three months or less. 2018 % of United States building services: Commercial site-based services $ 519,641 28 % Government site-based services 213,677 11 % Mechanical services 1,032,082 55 % Energy services 110,085 6 % Total segment revenues $ 1,875,485 United States industrial services: Field services $ 694,994 80 % Shop services 170,651 20 % Total segment revenues $ 865,645 Total United States operations $ 7,715,760 United Kingdom building services: Service work $ 216,880 52 % Projects &amp; extras 197,991 48 % Total segment revenues $ 414,871 Total worldwide operations $ 8,130,631 </t>
  </si>
  <si>
    <t>Contract Assets and Contract Liabilities</t>
  </si>
  <si>
    <t>Net contract liabilities consisted of the following (in thousands): 2018 2017 Contract assets, current $ 158,243 $ 122,621 Contract assets, non-current — — Contract liabilities, current (552,290 ) (524,156 ) Contract liabilities, non-current (2,069 ) — Deferred revenue (1) — (47,328 ) Net contract liabilities $ (396,116 ) $ (448,863 )</t>
  </si>
  <si>
    <t>Net Contract Liabilities on Uncompleted Construction Projects</t>
  </si>
  <si>
    <t>Included within net contract liabilities were $359.2 million and $401.5 million of net contract liabilities on uncompleted construction projects as of December 31, 2018 and 2017, respectively, as follows: 2018 2017 Costs incurred on uncompleted construction contracts $ 8,656,642 $ 8,258,802 Estimated earnings, thereon 1,172,224 1,081,509 9,828,866 9,340,311 Less: billings to date 10,188,023 9,741,846 $ (359,157 ) $ (401,535 )</t>
  </si>
  <si>
    <t>Remaining Performance Obligations</t>
  </si>
  <si>
    <t>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2018 % of Total Remaining performance obligations: United States electrical construction and facilities services $ 1,085,571 27 % United States mechanical construction and facilities services 2,245,584 57 % United States building services 435,074 11 % United States industrial services 67,529 2 % Total United States operations 3,833,758 97 % United Kingdom building services 130,524 3 % Total worldwide operations $ 3,964,282 100 %</t>
  </si>
  <si>
    <t>Remaining Performance Obligations, Expected Timing of Satisfaction</t>
  </si>
  <si>
    <t>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996,524 $ 89,047 United States mechanical construction and facilities services 1,742,587 502,997 United States building services 424,462 10,612 United States industrial services 67,529 — Total United States operations 3,231,102 602,656 United Kingdom building services 77,884 52,640 Total worldwide operations $ 3,308,986 $ 655,296</t>
  </si>
  <si>
    <t>Accounting Standards Update 2014-09 [Member]</t>
  </si>
  <si>
    <t>Schedule of Changes in Accounting Principles</t>
  </si>
  <si>
    <t>The impact of our adoption of ASC 606 on the Consolidated Balance Sheet and Consolidated Statement of Operations, as of and for the year ended December 31, 2018 was as follows (in thousands): As reported As adjusted December 31, 2018 ASSETS Current assets: Cash and cash equivalents $ 363,907 $ 363,907 Accounts receivable 1,773,620 1,778,930 Contract assets 158,243 145,583 Inventories 42,321 54,173 Prepaid expenses and other 48,116 46,687 Total current assets 2,386,207 2,389,280 Investments, notes and other long-term receivables 2,899 2,899 Property, plant and equipment, net 134,351 134,351 Goodwill 990,887 990,887 Identifiable intangible assets, net 488,286 488,286 Other assets 86,177 86,177 Total assets $ 4,088,807 $ 4,091,880 LIABILITIES AND EQUITY Current liabilities: Current maturities of long-term debt and capital lease obligations $ 16,013 $ 16,013 Accounts payable 652,091 652,091 Contract liabilities 552,290 511,089 Accrued payroll and benefits 343,069 343,069 Other accrued expenses and liabilities 170,935 219,166 Total current liabilities 1,734,398 1,741,428 Borrowings under revolving credit facility 25,000 25,000 Long-term debt and capital lease obligations 254,764 254,764 Other long-term obligations 333,204 333,204 Total liabilities 2,347,366 2,354,396 Total equity 1,741,441 1,737,484 Total liabilities and equity $ 4,088,807 $ 4,091,880 As reported As adjusted 2018 Revenues $ 8,130,631 $ 8,117,087 Cost of sales 6,925,178 6,918,281 Gross profit 1,205,453 1,198,806 Selling, general and administrative expenses 799,157 799,157 Restructuring expenses 2,306 2,306 Impairment loss on identifiable intangible assets 907 907 Operating income 403,083 396,436 Net periodic pension (cost) income 2,743 2,743 Interest expense (13,544 ) (13,544 ) Interest income 2,746 2,746 Income from continuing operations before income taxes 395,028 388,381 Income tax provision 109,106 107,270 Income from continuing operations 285,922 281,111 Loss from discontinued operation, net of income taxes (2,345 ) (2,345 ) Net income including noncontrolling interests 283,577 278,766 Less: Net income attributable to noncontrolling interests (46 ) (46 ) Net income attributable to EMCOR Group, Inc. $ 283,531 $ 278,720 Basic earnings per common share: From continuing operations attributable to EMCOR Group, Inc. common stockholders $ 4.92 $ 4.84 Diluted earnings per common share: From continuing operations attributable to EMCOR Group, Inc. common stockholders $ 4.89 $ 4.81</t>
  </si>
  <si>
    <t>Disposition Of Assets (Tables)</t>
  </si>
  <si>
    <t>Components Of The Results Of Discontinued Operations From Construction Operations In The United Kingdom Segment</t>
  </si>
  <si>
    <t>The results of discontinued operations are as follows (in thousands): For the twelve months ended December 31, 2018 2017 2016 Revenues $ — $ 863 $ 345 Loss from discontinued operation, net of income taxes $ (2,345 ) $ (857 ) $ (3,142 ) Diluted loss per share from discontinued operation $ (0.04 ) $ (0.01 ) $ (0.05 ) The loss from discontinued operations in 2018 was primarily due to the settlement of a previously outstanding legal matter. The loss from discontinued operations in 2017 and 2016 was primarily due to legal costs, as well as the settlement of final contract balances on certain construction projects completed in prior years. The loss from discontinued operations in 2017 was partially offset by revenues recognized upon the settlement of a previously outstanding contract claim. Included in the Consolidated Balance Sheets at December 31, 2018 and 2017 are the following major classes of assets and liabilities associated with the discontinued operation (in thousands): December 31, December 31, Assets of discontinued operation: Current assets $ — $ 242 Liabilities of discontinued operation: Current liabilities $ 3,724 $ 2,811</t>
  </si>
  <si>
    <t>Earnings Per Share (Tables)</t>
  </si>
  <si>
    <t>Calculation Of Basic And Diluted Earnings (Loss) Per Common Share</t>
  </si>
  <si>
    <t>The following tables summarize our calculation of Basic and Diluted Earnings (Loss) per Common Share (“EPS”) for the years ended December 31, 2018 , 2017 and 2016 (in thousands, except share and per share data): 2018 2017 2016 Numerator: Income from continuing operations attributable to EMCOR Group, Inc. common stockholders $ 285,876 $ 228,053 $ 185,077 Loss from discontinued operation, net of income taxes (2,345 ) (857 ) (3,142 ) Net income attributable to EMCOR Group, Inc. common stockholders $ 283,531 $ 227,196 $ 181,935 Denominator: Weighted average shares outstanding used to compute basic earnings (loss) per common share 58,112,838 59,254,256 60,769,808 Effect of dilutive securities—Share-based awards 330,629 364,713 436,984 Shares used to compute diluted earnings (loss) per common share 58,443,467 59,618,969 61,206,792 Basic earnings (loss) per common share: From continuing operations attributable to EMCOR Group, Inc. common stockholders $ 4.92 $ 3.85 $ 3.05 From discontinued operation (0.04 ) (0.01 ) (0.05 ) Net income attributable to EMCOR Group, Inc. common stockholders $ 4.88 $ 3.84 $ 3.00 Diluted earnings (loss) per common share: From continuing operations attributable to EMCOR Group, Inc. common stockholders $ 4.89 $ 3.83 $ 3.02 From discontinued operation (0.04 ) (0.01 ) (0.05 ) Net income attributable to EMCOR Group, Inc. common stockholders $ 4.85 $ 3.82 $ 2.97</t>
  </si>
  <si>
    <t>Inventories (Tables)</t>
  </si>
  <si>
    <t>Inventories as of December 31, 2018 and 2017 consist of the following amounts (in thousands): 2018 2017 Raw materials and construction materials $ 30,006 $ 23,924 Work in process 12,315 18,800 Inventories $ 42,321 $ 42,724</t>
  </si>
  <si>
    <t>Property, Plant and Equipment (Tables)</t>
  </si>
  <si>
    <t>Property, plant and equipment in the accompanying Consolidated Balance Sheets consisted of the following amounts as of December 31, 2018 and 2017 (in thousands): 2018 2017 Machinery and equipment $ 151,339 $ 138,592 Vehicles 58,205 55,648 Furniture and fixtures 20,655 20,195 Computer hardware/software 98,415 95,716 Land, buildings and leasehold improvements 97,937 92,145 Construction in progress 14,443 6,779 440,994 409,075 Accumulated depreciation and amortization (306,643 ) (281,919 ) $ 134,351 $ 127,156</t>
  </si>
  <si>
    <t>Goodwill and Identifiable Intangible Assets (Tables)</t>
  </si>
  <si>
    <t>Schedule of Goodwill</t>
  </si>
  <si>
    <t xml:space="preserve"> The changes in the carrying amount of goodwill by reportable segments during the years ended December 31, 2018 and 2017 were as follows (in thousands): United States electrical construction and facilities services segment United States mechanical construction and facilities services segment United States building services segment United States Total Balance at December 31, 2016 $ 123,600 $ 226,596 $ 244,793 $ 384,639 $ 979,628 Acquisitions, sales and purchase price adjustments 2,107 30,969 9,640 — 42,716 Intersegment transfers — (1,300 ) 1,300 — — Impairment — — — (57,451 ) (57,451 ) Balance at December 31, 2017 125,707 256,265 255,733 327,188 964,893 Acquisitions, sales and purchase price adjustments 7,500 56 18,438 — 25,994 Balance at December 31, 2018 $ 133,207 $ 256,321 $ 274,171 $ 327,188 $ 990,887</t>
  </si>
  <si>
    <t>Schedule of Intangible Assets</t>
  </si>
  <si>
    <t>Identifiable intangible assets as of December 31, 2018 and 2017 consist of the following (in thousands): December 31, 2018 Gross Carrying Amount Accumulated Amortization Accumulated Impairment Charge Total Contract backlog $ 58,945 $ (56,812 ) $ — $ 2,133 Developed technology/Vendor network 95,661 (55,318 ) — 40,343 Customer relationships 522,855 (240,073 ) (4,834 ) 277,948 Non-competition agreements 10,220 (10,220 ) — — Trade names (amortized) 31,148 (20,893 ) — 10,255 Trade names (unamortized) 209,840 — (52,233 ) 157,607 Total $ 928,669 $ (383,316 ) $ (57,067 ) $ 488,286 December 31, 2017 Gross Carrying Amount Accumulated Amortization Accumulated Impairment Charge Total Contract backlog $ 55,545 $ (55,229 ) $ — $ 316 Developed technology/Vendor network 95,661 (50,479 ) — 45,182 Customer relationships 500,756 (206,319 ) (4,834 ) 289,603 Non-competition agreements 10,220 (10,178 ) — 42 Trade names (amortized) 32,848 (19,461 ) — 13,387 Trade names (unamortized) 198,739 — (52,233 ) 146,506 Total $ 893,769 $ (341,666 ) $ (57,067 ) $ 495,036</t>
  </si>
  <si>
    <t>Schedule of Estimated Future Amortization Expense</t>
  </si>
  <si>
    <t>The following table presents the estimated future amortization expense of identifiable intangible assets in the following years (in thousands): 2019 $ 42,315 2020 40,000 2021 39,207 2022 37,003 2023 36,065 Thereafter 136,089 $ 330,679</t>
  </si>
  <si>
    <t>Debt (Tables)</t>
  </si>
  <si>
    <t>Schedule Of Debt</t>
  </si>
  <si>
    <t>Long-term debt in the accompanying Consolidated Balance Sheets consisted of the following amounts as of December 31, 2018 and 2017 (in thousands): 2018 2017 Revolving credit facility $ 25,000 $ 25,000 Term loan, interest payable at varying amounts through 2021 269,620 284,810 Unamortized debt issuance costs (3,065 ) (4,251 ) Capitalized lease obligations, at weighted average interest rates from 2.5% to 5.0% payable in varying amounts through 2022 4,213 4,571 Other, payable through 2019 9 20 Total debt 295,777 310,150 Less: current maturities 16,013 15,364 Total long-term debt $ 279,764 $ 294,786</t>
  </si>
  <si>
    <t>Fair Value Measurements (Tables)</t>
  </si>
  <si>
    <t>Schedule Of Assets And Liabilities Carried At Fair Value Measured On A Recurring Basis</t>
  </si>
  <si>
    <t>The following tables provide the assets and liabilities carried at fair value measured on a recurring basis as of December 31, 2018 and 2017 (in thousands): Assets at Fair Value as of December 31, 2018 Asset Category Level 1 Level 2 Level 3 Total Cash and cash equivalents (1) $ 363,907 $ — $ — $ 363,907 Restricted cash (2) 2,307 — — 2,307 Deferred compensation plan assets (3) 23,124 — — 23,124 Total $ 389,338 $ — $ — $ 389,338 Assets at Fair Value as of December 31, 2017 Asset Category Level 1 Level 2 Level 3 Total Cash and cash equivalents (1) $ 467,430 $ — $ — $ 467,430 Restricted cash (2) 1,958 — — 1,958 Deferred compensation plan assets (3) 22,054 — — 22,054 Total $ 491,442 $ — $ — $ 491,442 _________________ (1) Cash and cash equivalents consist primarily of money market funds with original maturity dates of three months or less, which are Level 1 assets. At December 31, 2018 and 2017 , we had $161.3 million and $194.2 million ,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t>
  </si>
  <si>
    <t>Income Taxes (Tables)</t>
  </si>
  <si>
    <t>Schedule of Income before Income Tax From Continuing Operations</t>
  </si>
  <si>
    <t>For the years ended December 31, 2018 , 2017 and 2016 , our income tax provision was calculated based on income from continuing operations before income taxes as follows: (in thousands): 2018 2017 2016 United States $ 375,408 $ 303,854 $ 283,904 Foreign 19,620 14,895 12,590 $ 395,028 $ 318,749 $ 296,494</t>
  </si>
  <si>
    <t>Schedule of Income Tax Provision</t>
  </si>
  <si>
    <t>The income tax provision in the accompanying Consolidated Statements of Operations for the years ended December 31, 2018 , 2017 and 2016 consisted of the following (in thousands): 2018 2017 2016 Current: Federal provision $ 75,405 $ 120,317 $ 95,171 State and local provisions 28,063 23,496 23,387 Foreign provision 1,389 244 749 104,857 144,057 119,307 Deferred 4,249 (53,358 ) (8,108 ) $ 109,106 $ 90,699 $ 111,199</t>
  </si>
  <si>
    <t>Schedule of U.S. Statutory Income Tax Rates From Continuing Operations</t>
  </si>
  <si>
    <t>Items accounting for the differences between income taxes computed at the federal statutory rate and the income tax provision for the years ended December 31, 2018 , 2017 and 2016 were as follows (in thousands): 2018 2017 2016 Federal income taxes at the statutory rate $ 82,946 $ 111,562 $ 103,773 State and local income taxes, net of federal tax benefits 21,827 15,736 14,801 State tax reserves (7 ) (2,543 ) 74 Permanent differences 6,584 4,916 3,698 Domestic manufacturing deduction — (10,387 ) (6,830 ) Excess tax benefit from share-based compensation (1,227 ) (1,341 ) (2,114 ) Goodwill impairment — 17,055 — Foreign income taxes (including UK statutory rate changes) 70 (2,586 ) (1,290 ) Impact of federal rate change on net deferred tax liabilities — (39,343 ) — Federal tax reserves (67 ) (1,247 ) (893 ) Other (1,020 ) (1,123 ) (20 ) $ 109,106 $ 90,699 $ 111,199</t>
  </si>
  <si>
    <t>Reconciliation of Unrecognized Income Tax Benefits</t>
  </si>
  <si>
    <t>A reconciliation of unrecognized income tax benefits at the beginning and at the end of the year is as follows (in thousands): 2018 2017 Balance at beginning of year $ 841 $ 3,982 Additions based on tax positions related to the current year — 1,158 Additions based on tax positions related to prior years — 1,244 Adjustments for tax positions of prior years 184 (5,543 ) Reductions for expired statute of limitations (1,025 ) — Balance at end of year $ — $ 841</t>
  </si>
  <si>
    <t>Schedule of Deferred Tax Assets and Liabilities</t>
  </si>
  <si>
    <t>The deferred income tax assets and deferred income tax liabilities recorded for the years ended December 31, 2018 and 2017 were as follows (in thousands): 2018 2017 Deferred income tax assets: Excess of amounts expensed for financial statement purposes over amounts deducted for income tax purposes: Insurance liabilities $ 44,192 $ 42,425 Pension liability 3,204 6,900 Deferred compensation 29,300 27,742 Other (including liabilities and reserves) 27,400 28,534 Total deferred income tax assets 104,096 105,601 Valuation allowance for deferred tax assets (3,855 ) (3,825 ) Net deferred income tax assets 100,241 101,776 Deferred income tax liabilities: Costs capitalized for financial statement purposes and deducted for income tax purposes: Goodwill and identifiable intangible assets (152,761 ) (150,900 ) Depreciation of property, plant and equipment (14,904 ) (11,781 ) Other (3,424 ) (3,792 ) Total deferred income tax liabilities (171,089 ) (166,473 ) Net deferred income tax liabilities $ (70,848 ) $ (64,697 )</t>
  </si>
  <si>
    <t>Share-Based Compensation Plans (Tables)</t>
  </si>
  <si>
    <t>Schedule of activity of stock options and awards of shares and stock units</t>
  </si>
  <si>
    <t>The following table summarizes activity regarding our stock options and awards of shares and stock units since December 31, 2015: Stock Options Restricted Stock Units Shares Weighted Average Price Shares Weighted Average Price Balance, December 31, 2015 306,726 $ 23.42 Balance, December 31, 2015 605,488 $ 39.47 Granted — — Granted 191,936 $ 46.86 Expired — — Forfeited (965 ) $ 43.13 Exercised (163,726 ) $ 23.73 Vested (304,171 ) $ 35.29 Balance, December 31, 2016 143,000 $ 23.06 Balance, December 31, 2016 492,288 $ 44.93 Granted — — Granted 198,179 $ 68.33 Expired — — Forfeited (1,200 ) $ 60.68 Exercised (50,000 ) $ 20.42 Vested (180,395 ) $ 44.57 Balance, December 31, 2017 93,000 $ 24.48 Balance, December 31, 2017 508,872 $ 54.13 Granted — — Granted 135,259 $ 80.37 Expired — — Forfeited (1,250 ) $ 71.27 Exercised (53,000 ) $ 24.48 Vested (166,295 ) $ 48.44 Balance, December 31, 2018 40,000 $ 24.48 Balance, December 31, 2018 476,586 $ 63.52</t>
  </si>
  <si>
    <t>Summary of information about stock options</t>
  </si>
  <si>
    <t>The following table summarizes information about our outstanding stock options as of December 31, 2018 : Stock Options Outstanding and Exercisable Range of Exercise Prices Number Weighted Average Remaining Life Weighted Average Exercise Price $24.48 40,000 1.45 Years $24.48</t>
  </si>
  <si>
    <t>Retirement Plans (Tables)</t>
  </si>
  <si>
    <t>Schedule of Changes in Benefit Obligations and Assets</t>
  </si>
  <si>
    <t>The change in benefit obligations and assets of the UK Plan for the years ended December 31, 2018 and 2017 consisted of the following components (in thousands): 2018 2017 Change in pension benefit obligation Benefit obligation at beginning of year $ 332,618 $ 306,731 Interest cost 8,085 8,622 Actuarial (gain) loss (27,755 ) 2,058 Benefits paid (14,318 ) (13,709 ) Foreign currency exchange rate changes (16,854 ) 28,916 Benefit obligation at end of year 281,776 332,618 Change in pension plan assets Fair value of plan assets at beginning of year 295,968 257,236 Actual return on plan assets (6,489 ) 22,899 Employer contributions 4,742 4,727 Benefits paid (14,318 ) (13,709 ) Foreign currency exchange rate changes (15,709 ) 24,815 Fair value of plan assets at end of year 264,194 295,968 Funded status at end of year $ (17,582 ) $ (36,650 )</t>
  </si>
  <si>
    <t>Schedule of Net Periodic Benefit Cost Not yet Recognized</t>
  </si>
  <si>
    <t>Amounts not yet reflected in net periodic pension cost and included in accumulated other comprehensive loss were as follows (in thousands): 2018 2017 Unrecognized losses $ 86,768 $ 102,054</t>
  </si>
  <si>
    <t>Schedule of Weighted Average Assumptions Used Calculating Benefit Obligation</t>
  </si>
  <si>
    <t>The weighted average assumptions used to determine benefit obligations as of December 31, 2018 and 2017 were as follows: 2018 2017 Discount rate 2.9 % 2.5 %</t>
  </si>
  <si>
    <t>Schedule of Weighted Average Assumptions Used Calculate Net Periodic Pension Cost</t>
  </si>
  <si>
    <t>The weighted average assumptions used to determine net periodic pension cost for the years ended December 31, 2018 , 2017 and 2016 were as follows: 2018 2017 2016 Discount rate 2.5 % 2.7 % 3.8 % Annual rate of return on plan assets 5.0 % 5.3 % 6.2 %</t>
  </si>
  <si>
    <t>Components Of Net Periodic Pension Cost</t>
  </si>
  <si>
    <t>The components of net periodic pension cost of the UK Plan for the years ended December 31, 2018 , 2017 and 2016 were as follows (in thousands): 2018 2017 2016 Interest cost $ 8,085 $ 8,622 $ 10,320 Expected return on plan assets (13,797 ) (13,508 ) (14,227 ) Amortization of unrecognized loss 2,630 2,942 2,047 Net periodic pension cost (income) $ (3,082 ) $ (1,944 ) $ (1,860 )</t>
  </si>
  <si>
    <t>Schedule of Weighted Average Asset Allocations and Weighted Average Target Allocations</t>
  </si>
  <si>
    <t>The weighted average asset allocations and weighted average target allocations at December 31, 2018 and 2017 were as follows: Asset Category Target December 31, December 31, Equity securities 15.0 % 13.4 % 14.1 % Debt securities 65.0 % 71.2 % 77.3 % Cash 10.0 % 6.1 % 8.6 % Real estate 10.0 % 9.3 % — % Total 100.0 % 100.0 % 100.0 %</t>
  </si>
  <si>
    <t>Schedule of Plan Assets Fair Value Hierarchy</t>
  </si>
  <si>
    <t>The following tables set forth by level, within the fair value hierarchy discussed in Note 11 - Fair Value Measurements, the fair value of assets of the UK Plan as of December 31, 2018 and 2017 (in thousands): Assets at Fair Value as of December 31, 2018 Asset Category Level 1 Level 2 Level 3 Total Equity and equity like investments $ — $ 35,425 $ — $ 35,425 Corporate debt securities — 37,703 98,077 135,780 Government bonds — 52,445 — 52,445 Cash 16,097 — — 16,097 Real estate — — 24,447 24,447 Total $ 16,097 $ 125,573 $ 122,524 $ 264,194 Assets at Fair Value as of December 31, 2017 Asset Category Level 1 Level 2 Level 3 Total Equity and equity like investments $ — $ 41,684 $ — $ 41,684 Corporate debt securities — 69,630 103,945 173,575 Government bonds — 55,207 — 55,207 Cash 25,502 — — 25,502 Total $ 25,502 $ 166,521 $ 103,945 $ 295,968</t>
  </si>
  <si>
    <t>Schedule of Effect of Significant Unobservable Inputs, Changes in Plan Assets</t>
  </si>
  <si>
    <t>The table below sets forth a summary of changes in the fair value of the UK Plan’s Level 3 assets for the year ended December 31, 2018 (in thousands): Level 3 Assets 2018 2017 Start of year balance $ 103,945 $ — Actual return on plan assets, relating to assets still held at reporting date (71 ) 1,858 Actual return on plan assets, relating to assets sold during the period 216 — Purchases, sales and settlements, net 25,523 98,633 Change due to exchange rate changes (7,089 ) 3,454 End of year balance $ 122,524 $ 103,945</t>
  </si>
  <si>
    <t>Schedule of Expected Benefit Payments</t>
  </si>
  <si>
    <t>The following estimated benefit payments are expected to be paid in the following years (in thousands): Pension Benefits 2019 $ 14,007 2020 $ 14,425 2021 $ 14,857 2022 $ 15,301 2023 $ 15,757 Succeeding five years $ 86,141</t>
  </si>
  <si>
    <t>Schedule of Accumulated Benefit Obligations in Excess of Fair Value of Plan Assets</t>
  </si>
  <si>
    <t>The following table shows certain information for the UK Plan where the accumulated benefit obligation is in excess of plan assets as of December 31, 2018 and 2017 (in thousands): 2018 2017 Projected benefit obligation $ 281,776 $ 332,618 Accumulated benefit obligation $ 281,776 $ 332,618 Fair value of plan assets $ 264,194 $ 295,968</t>
  </si>
  <si>
    <t>Schedule of Multiemployer Plans</t>
  </si>
  <si>
    <t xml:space="preserve">The following table lists all domestic MEPPs to which our contributions exceeded $2.0 million in 2018 . Additionally, this table also lists all domestic MEPPs to which we contributed in 2018 in excess of $0.5 million for MEPPs in the critical status, “red zone” , and $1.0 million for MEPPs in the endangered status, “orange or yellow zones” , as defined by the PPA (in thousands): Pension Fund EIN/Pension Plan Number PPA Zone Status (1) FIP/RP Status Contributions Contributions greater than 5% of total plan contributions (2) Expiration date of CBA 2018 2017 2018 2017 2016 National Automatic Sprinkler Industry Pension Fund 52-6054620 001 Red Red Implemented $ 14,888 $ 14,228 $ 11,075 No March 2019 to June 2022 Plumbers &amp; Pipefitters National Pension Fund 52-6152779 001 Yellow Yellow Implemented 11,868 12,550 12,034 No January 2019 to August 2026 Sheet Metal Workers National Pension Fund 52-6112463 001 Yellow Yellow Implemented 10,895 12,895 11,280 No April 2019 to National Electrical Benefit Fund 53-0181657 001 Green Green N/A 10,700 11,572 10,328 No February 2019 to May 2022 Pension, Hospitalization &amp; Benefit Plan of the Electrical Industry-Pension Trust Account 13-6123601 001 Green Green N/A 10,469 9,489 9,687 No April 2019 to November 2021 Central Pension Fund of the IUOE &amp; Participating Employers 36-6052390 001 Green Green N/A 6,384 6,070 6,211 No January 2019 to Plumbers Pipefitters &amp; Mechanical Equipment Service Local Union 392 Pension Plan 31-0655223 001 Red Red Implemented 6,047 6,084 5,202 Yes June 2019 Pipefitters Union Local 537 Pension Fund 51-6030859 001 Green Green N/A 6,038 4,057 3,970 No September 2020 to August 2021 Southern California IBEW-NECA Pension Trust Fund 95-6392774 001 Yellow Red Implemented 5,754 3,669 3,289 No June 2019 to Sheet Metal Workers Pension Plan of Northern California 51-6115939 001 Red Red Implemented 5,488 6,023 5,164 No June 2019 to June 2021 Electrical Workers Local No. 26 Pension Trust Fund 52-6117919 001 Green Green N/A 5,485 4,441 3,390 Yes May 2019 to July 2021 Electrical Contractors Association of the City of Chicago Local Union 134, IBEW Joint Pension Trust of Chicago Pension Plan 2 51-6030753 002 Green Green N/A 4,308 5,537 5,518 No June 2019 Pension Fund EIN/Pension Plan Number PPA Zone Status (1) FIP/RP Status Contributions Contributions greater than 5% of total plan contributions (2) Expiration date of CBA 2018 2017 2018 2017 2016 U.A. Local 393 Pension Trust Fund Defined Benefit 94-6359772 002 Green Green N/A 4,298 1,540 2,490 Yes June 2019 to June 2021 Eighth District Electrical Pension Fund 84-6100393 001 Green Green N/A 3,486 3,786 3,444 Yes February 2019 to May 2022 U.A. Plumbers Local 24 Pension Fund 22-6042823 001 Green Green N/A 3,461 3,092 3,147 Yes April 2020 Edison Pension Plan 93-6061681 001 Green Green N/A 3,140 1,628 1,400 No December 2020 Northern California Pipe Trades Pension Plan 94-3190386 001 Green Green N/A 3,104 2,963 6,495 No June 2019 to June 2021 Southern California Pipe Trades Retirement Fund 51-6108443 001 Green Green N/A 3,095 3,907 4,371 No June 2019 to San Diego Electrical Pension Plan 95-6101801 001 Green Green N/A 3,008 2,862 2,216 Yes May 2019 to May 2020 Plumbers &amp; Steamfitters Local 486 Pension Fund 52-6124449 001 Green Green N/A 2,720 1,830 1,155 Yes March 2019 to December 2019 NECA-IBEW Pension Trust Fund 51-6029903 001 Green Green N/A 2,650 3,060 3,752 Yes March 2019 to May 2020 Arizona Pipe Trades Pension Trust Fund 86-6025734 001 Green Green N/A 2,640 1,662 681 No June 2020 Heating, Piping &amp; Refrigeration Pension Fund 52-1058013 001 Green Green N/A 2,619 2,437 2,402 No July 2019 Plumbing &amp; Pipe Fitting Local 219 Pension Fund 34-6682376 001 Red Red Implemented 2,197 1,335 838 Yes May 2019 Connecticut Plumbers &amp; Pipefitters Pension Fund 06-6050353 001 Green Green N/A 2,104 1,988 1,631 Yes June 2021 Sheet Metal Workers Pension Plan of Southern California, Arizona &amp; Nevada 95-6052257 001 Yellow Yellow Implemented 1,934 3,268 2,946 No June 2019 to June 2021 Boilermaker-Blacksmith National Pension Trust 48-6168020 001 Red Red Implemented 1,446 1,083 1,710 No April 2019 to Plumbers &amp; Pipefitters Local 162 Pension Fund 31-6125999 001 Yellow Yellow Implemented 1,273 801 781 Yes May 2019 Plumbers &amp; Pipefitters Local Union No. 502 &amp; 633 Pension Fund 61-6078145 001 Yellow Yellow Implemented 1,167 801 713 No July 2019 South Florida Electrical Workers Pension Plan and Trust 59-6230530 001 Red Red Implemented 821 503 263 Yes February 2019 to August 2021 Steamfitters Local Union No. 420 Pension Plan 23-2004424 001 Red Red Implemented 706 687 709 No May 2020 Other Multiemployer Pension Plans 46,036 43,368 39,005 Various Total Contributions $ 190,229 $ 179,216 $ 167,297 _________________ (1) The zone status represents the most recent available information for the respective MEPP, which may be 2017 or earlier for the 2018 year and 2016 or earlier for the 2017 year. (2) 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 </t>
  </si>
  <si>
    <t>Commitments and Contingencies (Tables)</t>
  </si>
  <si>
    <t>Schedule of Future Minimum Payments</t>
  </si>
  <si>
    <t xml:space="preserve">Future minimum payments, by year and in the aggregate, under capital leases, non-cancelable operating leases and related subleases with initial terms of more than one year at December 31, 2018 , were as follows (in thousands): Capital Operating Sublease 2019 $ 2,075 $ 55,789 $ 471 2020 1,365 46,817 321 2021 664 39,094 193 2022 297 30,975 97 2023 — 24,971 5 Thereafter — 72,450 — Total minimum lease payments 4,401 $ 270,096 $ 1,087 Amounts representing interest (188 ) Present value of net minimum lease payments $ 4,213 </t>
  </si>
  <si>
    <t>Restructuring and Related Activities (Tables)</t>
  </si>
  <si>
    <t>Restructuring and Related Activities [Abstract]</t>
  </si>
  <si>
    <t>Schedule of Restructuring Reserve by Type of Cost</t>
  </si>
  <si>
    <t>The changes in restructuring activity by reportable segments during the years ended December 31, 2018 and 2017 were as follows (in thousands): United States United States United States building services segment Corporate administration Total Balance at December 31, 2016 $ — $ 188 $ 13 $ — $ 201 Charges 452 180 945 — 1,577 Payments — (368 ) (918 ) — (1,286 ) Balance at December 31, 2017 452 — 40 — 492 Charges — — 882 1,424 2,306 Payments (422 ) — (746 ) — (1,168 ) Balance at December 31, 2018 $ 30 $ — $ 176 $ 1,424 $ 1,630</t>
  </si>
  <si>
    <t>Restructuring and Related Costs</t>
  </si>
  <si>
    <t>A summary of restructuring expenses by reportable segments recognized for the year ended December 31, 2018 was as follows (in thousands): United States building services segment Corporate Administration Total Severance $ 882 $ 1,424 $ 2,306</t>
  </si>
  <si>
    <t>Additional Cash Flow Information (Tables)</t>
  </si>
  <si>
    <t>Schedule of Cash Flow, Supplemental Disclosures</t>
  </si>
  <si>
    <t>The following presents information about cash paid for interest, income taxes and other non-cash financing activities for the years ended December 31, 2018 , 2017 and 2016 (in thousands): 2018 2017 2016 Cash paid during the year for: Interest $ 12,435 $ 11,456 $ 11,033 Income taxes $ 123,651 $ 130,226 $ 129,540 Non-cash financing activities: Assets acquired under capital lease obligations $ 1,063 $ 1,252 $ 1,914</t>
  </si>
  <si>
    <t>Segment Information (Tables)</t>
  </si>
  <si>
    <t>Information About Industry Segments And Geographic Areas</t>
  </si>
  <si>
    <t>The following tables present information about industry segments and geographic areas for the years ended December 31, 2018 , 2017 and 2016 (in thousands): 2018 2017 2016 Revenues from unrelated entities: United States electrical construction and facilities services $ 1,954,323 $ 1,829,567 $ 1,704,403 United States mechanical construction and facilities services 3,020,307 2,963,815 2,643,321 United States building services 1,875,485 1,753,703 1,810,229 United States industrial services 865,645 799,169 1,067,315 Total United States operations 7,715,760 7,346,254 7,225,268 United Kingdom building services 414,871 340,745 326,256 Total worldwide operations $ 8,130,631 $ 7,686,999 $ 7,551,524 Total revenues: United States electrical construction and facilities services $ 1,959,978 $ 1,836,985 $ 1,728,920 United States mechanical construction and facilities services 3,061,832 2,994,700 2,662,100 United States building services 1,942,663 1,812,763 1,864,824 United States industrial services 867,810 801,531 1,068,662 Less intersegment revenues (116,523 ) (99,725 ) (99,238 ) Total United States operations 7,715,760 7,346,254 7,225,268 United Kingdom building services 414,871 340,745 326,256 Total worldwide operations $ 8,130,631 $ 7,686,999 $ 7,551,524 Operating income (loss): United States electrical construction and facilities services $ 139,430 $ 150,001 $ 101,761 United States mechanical construction and facilities services 219,352 212,396 132,743 United States building services 93,827 81,720 77,100 United States industrial services 28,172 19,084 77,845 Total United States operations 480,781 463,201 389,449 United Kingdom building services 15,930 12,905 10,086 Corporate administration (90,415 ) (87,808 ) (88,740 ) Restructuring expenses (2,306 ) (1,577 ) (1,438 ) Impairment loss on goodwill and identifiable intangible assets (907 ) (57,819 ) (2,428 ) Total worldwide operations 403,083 328,902 306,929 Other corporate items: Net periodic pension (cost) income 2,743 1,652 1,529 Interest expense (13,544 ) (12,770 ) (12,627 ) Interest income 2,746 965 663 Income from continuing operations before income taxes $ 395,028 $ 318,749 $ 296,494 2018 2017 2016 Capital expenditures: United States electrical construction and facilities services $ 5,993 $ 4,797 $ 5,294 United States mechanical construction and facilities services 7,613 6,778 7,672 United States building services 10,414 10,745 11,080 United States industrial services 18,277 9,583 10,065 Total United States operations 42,297 31,903 34,111 United Kingdom building services 870 2,166 4,523 Corporate administration 312 615 1,014 Total worldwide operations $ 43,479 $ 34,684 $ 39,648 Depreciation and amortization of Property, plant and equipment: United States electrical construction and facilities services $ 6,221 $ 6,545 $ 6,318 United States mechanical construction and facilities services 8,104 7,819 7,544 United States building services 10,324 11,051 10,241 United States industrial services 9,642 10,274 10,394 Total United States operations 34,291 35,689 34,497 United Kingdom building services 3,447 3,371 3,560 Corporate administration 734 855 824 Total worldwide operations $ 38,472 $ 39,915 $ 38,881 Contract assets: United States electrical construction and facilities services $ 38,412 $ 35,060 $ 46,193 United States mechanical construction and facilities services 50,463 52,381 46,703 United States building services 33,304 26,028 28,084 United States industrial services 12,956 1,636 2,572 Total United States operations 135,135 115,105 123,552 United Kingdom building services 23,108 7,516 7,145 Total worldwide operations $ 158,243 $ 122,621 $ 130,697 Contract liabilities: United States electrical construction and facilities services $ 163,951 $ 178,454 $ 163,794 United States mechanical construction and facilities services 285,103 290,216 271,811 United States building services 79,281 48,481 50,546 United States industrial services 8,050 3,098 1,823 Total United States operations 536,385 520,249 487,974 United Kingdom building services 15,905 3,907 1,268 Total worldwide operations $ 552,290 $ 524,156 $ 489,242 2018 2017 2016 Long-lived assets: United States electrical construction and facilities services $ 201,333 $ 180,990 $ 183,632 United States mechanical construction and facilities services 346,977 352,970 287,744 United States building services 436,887 409,718 401,154 United States industrial services 617,991 630,184 709,267 Total United States operations 1,603,188 1,573,862 1,581,797 United Kingdom building services 9,264 11,729 11,446 Corporate administration 1,072 1,494 1,734 Total worldwide operations $ 1,613,524 $ 1,587,085 $ 1,594,977 Total assets: United States electrical construction and facilities services $ 702,112 $ 617,471 $ 631,581 United States mechanical construction and facilities services 1,113,417 1,097,240 954,633 United States building services 846,221 764,085 753,434 United States industrial services 832,034 772,899 850,434 Total United States operations 3,493,784 3,251,695 3,190,082 United Kingdom building services 146,379 131,806 105,081 Corporate administration 448,644 582,403 557,275 Total worldwide operations $ 4,088,807 $ 3,965,904 $ 3,852,438</t>
  </si>
  <si>
    <t>Selected Unaudited Quarterly Information (Tables)</t>
  </si>
  <si>
    <t>Schedule of Quarterly Financial Information</t>
  </si>
  <si>
    <t xml:space="preserve"> March 31 June 30 Sept. 30 Dec. 31 2018 Quarterly Results Revenues $ 1,900,388 $ 1,953,886 $ 2,047,049 $ 2,229,308 Gross profit $ 269,119 $ 290,844 $ 309,339 $ 336,151 Impairment loss on identifiable intangible assets $ — $ 907 $ — $ — Net income attributable to EMCOR Group, Inc. $ 55,374 $ 70,816 $ 79,373 $ 77,968 Basic EPS from continuing operations $ 0.95 $ 1.22 $ 1.37 $ 1.39 Basic EPS from discontinued operation (0.00 ) (0.00 ) (0.01 ) (0.02 ) $ 0.95 $ 1.22 $ 1.36 $ 1.37 Diluted EPS from continuing operations $ 0.94 $ 1.21 $ 1.36 $ 1.38 Diluted EPS from discontinued operation (0.00 ) (0.00 ) (0.01 ) (0.02 ) $ 0.94 $ 1.21 $ 1.35 $ 1.36 March 31 June 30 Sept. 30 Dec. 31 2017 Quarterly Results Revenues $ 1,891,732 $ 1,895,937 $ 1,886,691 $ 2,012,639 Gross profit $ 266,340 $ 274,501 $ 295,070 $ 311,101 Impairment loss on goodwill and identifiable intangible assets $ — $ — $ — $ 57,819 Net income attributable to EMCOR Group, Inc. $ 52,640 $ 56,758 $ 64,597 $ 53,201 Basic EPS from continuing operations $ 0.89 $ 0.96 $ 1.10 $ 0.91 Basic EPS from discontinued operation (0.01 ) (0.00 ) (0.00 ) (0.00 ) $ 0.88 $ 0.96 $ 1.10 $ 0.91 Diluted EPS from continuing operations $ 0.88 $ 0.95 $ 1.09 $ 0.90 Diluted EPS from discontinued operation (0.01 ) (0.00 ) (0.00 ) (0.00 ) $ 0.87 $ 0.95 $ 1.09 $ 0.90</t>
  </si>
  <si>
    <t>Summary of Significant Accounting Policies - Narrative (Details) - USD ($)</t>
  </si>
  <si>
    <t>Property, Plant and Equipment [Line Items]</t>
  </si>
  <si>
    <t>Accounts receivable, net</t>
  </si>
  <si>
    <t>Allowance for doubtful accounts</t>
  </si>
  <si>
    <t>Non-cash expense for impairment of property, plant and equipment</t>
  </si>
  <si>
    <t>Machinery and Equipment | Minimum</t>
  </si>
  <si>
    <t>Estimated useful life</t>
  </si>
  <si>
    <t>3 years</t>
  </si>
  <si>
    <t>Machinery and Equipment | Maximum</t>
  </si>
  <si>
    <t>10 years</t>
  </si>
  <si>
    <t>Vehicles, Furniture and Fixtures, and Computer Hardware and Software | Minimum</t>
  </si>
  <si>
    <t>Vehicles, Furniture and Fixtures, and Computer Hardware and Software | Maximum</t>
  </si>
  <si>
    <t>7 years</t>
  </si>
  <si>
    <t>Buildings</t>
  </si>
  <si>
    <t>25 years</t>
  </si>
  <si>
    <t>Other Current Liabilities</t>
  </si>
  <si>
    <t>Insurance liabilities, current</t>
  </si>
  <si>
    <t>Other Noncurrent Liabilities</t>
  </si>
  <si>
    <t>Insurance liabilities, noncurrent</t>
  </si>
  <si>
    <t>Prepaid Expenses and Other</t>
  </si>
  <si>
    <t>Anticipated insurance recoveries, current</t>
  </si>
  <si>
    <t>Other Assets</t>
  </si>
  <si>
    <t>Anticipated insurance recoveries, noncurrent</t>
  </si>
  <si>
    <t>Accounting Standards Update 2016-02 [Member] | Minimum</t>
  </si>
  <si>
    <t>New accounting pronouncement, effect of adoption</t>
  </si>
  <si>
    <t>Accounting Standards Update 2016-02 [Member] | Maximum</t>
  </si>
  <si>
    <t>Revenue from Contracts with Customers (Details) - USD ($)</t>
  </si>
  <si>
    <t>Business Acquisition [Line Items]</t>
  </si>
  <si>
    <t>Performance obligation satisfied in previous period</t>
  </si>
  <si>
    <t>Change in estimate of transaction price</t>
  </si>
  <si>
    <t>Loss on contracts</t>
  </si>
  <si>
    <t>Unbilled revenues for unapproved change orders</t>
  </si>
  <si>
    <t>Accounts receivable, unapproved contract claims</t>
  </si>
  <si>
    <t>Accounts receivable, contractually billed amounts on contracts related to unapproved contract claims</t>
  </si>
  <si>
    <t>Net billings in excess of costs</t>
  </si>
  <si>
    <t>Change in net contract liabilities</t>
  </si>
  <si>
    <t>Change in net billings in excess of costs</t>
  </si>
  <si>
    <t>Contract asset impairment</t>
  </si>
  <si>
    <t>Accounts receivable, retainage</t>
  </si>
  <si>
    <t>Accounts receivable, retainage estimated to be collected in next fiscal year</t>
  </si>
  <si>
    <t>86.00%</t>
  </si>
  <si>
    <t>Accounts payable, retainage</t>
  </si>
  <si>
    <t>Accounts payable, retainage estimated to be paid in next fiscal year</t>
  </si>
  <si>
    <t>83.00%</t>
  </si>
  <si>
    <t>Remaining performance obligations</t>
  </si>
  <si>
    <t>2018 Acquisitions</t>
  </si>
  <si>
    <t>Increase (decrease) in contract assets from acquisitions</t>
  </si>
  <si>
    <t>Increase (decrease) in contract liabilities from acquisitions</t>
  </si>
  <si>
    <t>United States Electrical Construction And Facilities Services | Transportation Sector [Member]</t>
  </si>
  <si>
    <t>Revenue from Contracts with Customers - Schedule of Disaggregation of Revenues (Details) - USD ($) $ in Thousands</t>
  </si>
  <si>
    <t>3 Months Ended</t>
  </si>
  <si>
    <t>Sep. 30, 2018</t>
  </si>
  <si>
    <t>Mar. 31, 2018</t>
  </si>
  <si>
    <t>Sep. 30, 2017</t>
  </si>
  <si>
    <t>Jun. 30, 2017</t>
  </si>
  <si>
    <t>Mar. 31, 2017</t>
  </si>
  <si>
    <t>Disaggregation of Revenue [Line Items]</t>
  </si>
  <si>
    <t>UNITED STATES</t>
  </si>
  <si>
    <t>United States Electrical Construction And Facilities Services | UNITED STATES</t>
  </si>
  <si>
    <t>United States Mechanical Construction And Facilities Services | UNITED STATES</t>
  </si>
  <si>
    <t>United States Building Services | UNITED STATES</t>
  </si>
  <si>
    <t>United States Industrial Services | UNITED STATES</t>
  </si>
  <si>
    <t>United Kingdom Building Services | UNITED KINGDOM</t>
  </si>
  <si>
    <t>Operating Segments [Member] | United States Electrical Construction And Facilities Services | UNITED STATES</t>
  </si>
  <si>
    <t>Operating Segments [Member] | United States Mechanical Construction And Facilities Services | UNITED STATES</t>
  </si>
  <si>
    <t>Intersegment Eliminations [Member] | United States Electrical Construction And Facilities Services | UNITED STATES</t>
  </si>
  <si>
    <t>Intersegment Eliminations [Member] | United States Mechanical Construction And Facilities Services | UNITED STATES</t>
  </si>
  <si>
    <t>Commercial Market Sector [Member] | Operating Segments [Member] | United States Electrical Construction And Facilities Services | UNITED STATES</t>
  </si>
  <si>
    <t>Percent of individual segment</t>
  </si>
  <si>
    <t>43.00%</t>
  </si>
  <si>
    <t>Commercial Market Sector [Member] | Operating Segments [Member] | United States Mechanical Construction And Facilities Services | UNITED STATES</t>
  </si>
  <si>
    <t>35.00%</t>
  </si>
  <si>
    <t>Institutional Market Sector [Member] | Operating Segments [Member] | United States Electrical Construction And Facilities Services | UNITED STATES</t>
  </si>
  <si>
    <t>6.00%</t>
  </si>
  <si>
    <t>Institutional Market Sector [Member] | Operating Segments [Member] | United States Mechanical Construction And Facilities Services | UNITED STATES</t>
  </si>
  <si>
    <t>9.00%</t>
  </si>
  <si>
    <t>Hospitality Market Sector [Member] | Operating Segments [Member] | United States Electrical Construction And Facilities Services | UNITED STATES</t>
  </si>
  <si>
    <t>2.00%</t>
  </si>
  <si>
    <t>Hospitality Market Sector [Member] | Operating Segments [Member] | United States Mechanical Construction And Facilities Services | UNITED STATES</t>
  </si>
  <si>
    <t>3.00%</t>
  </si>
  <si>
    <t>Manufacturing Market Sector [Member] | Operating Segments [Member] | United States Electrical Construction And Facilities Services | UNITED STATES</t>
  </si>
  <si>
    <t>20.00%</t>
  </si>
  <si>
    <t>Manufacturing Market Sector [Member] | Operating Segments [Member] | United States Mechanical Construction And Facilities Services | UNITED STATES</t>
  </si>
  <si>
    <t>14.00%</t>
  </si>
  <si>
    <t>Healthcare Market Sector [Member] | Operating Segments [Member] | United States Electrical Construction And Facilities Services | UNITED STATES</t>
  </si>
  <si>
    <t>Healthcare Market Sector [Member] | Operating Segments [Member] | United States Mechanical Construction And Facilities Services | UNITED STATES</t>
  </si>
  <si>
    <t>8.00%</t>
  </si>
  <si>
    <t>Transportation Market Sector [Member] | Operating Segments [Member] | United States Electrical Construction And Facilities Services | UNITED STATES</t>
  </si>
  <si>
    <t>Transportation Market Sector [Member] | Operating Segments [Member] | United States Mechanical Construction And Facilities Services | UNITED STATES</t>
  </si>
  <si>
    <t>1.00%</t>
  </si>
  <si>
    <t>Water and Wastewater Market Sector [Member] | Operating Segments [Member] | United States Electrical Construction And Facilities Services | UNITED STATES</t>
  </si>
  <si>
    <t>Water and Wastewater Market Sector [Member] | Operating Segments [Member] | United States Mechanical Construction And Facilities Services | UNITED STATES</t>
  </si>
  <si>
    <t>Short Duration Projects [Member] | Operating Segments [Member] | United States Electrical Construction And Facilities Services | UNITED STATES</t>
  </si>
  <si>
    <t>Short Duration Projects [Member] | Operating Segments [Member] | United States Mechanical Construction And Facilities Services | UNITED STATES</t>
  </si>
  <si>
    <t>11.00%</t>
  </si>
  <si>
    <t>Service Work [Member] | Operating Segments [Member] | United States Electrical Construction And Facilities Services | UNITED STATES</t>
  </si>
  <si>
    <t>Service Work [Member] | Operating Segments [Member] | United States Mechanical Construction And Facilities Services | UNITED STATES</t>
  </si>
  <si>
    <t>13.00%</t>
  </si>
  <si>
    <t>Service Work [Member] | Operating Segments [Member] | United Kingdom Building Services | UNITED KINGDOM</t>
  </si>
  <si>
    <t>52.00%</t>
  </si>
  <si>
    <t>Commercial Site-Based Services [Member] | Operating Segments [Member] | United States Building Services | UNITED STATES</t>
  </si>
  <si>
    <t>28.00%</t>
  </si>
  <si>
    <t>Government Site-Based Services [Member] | Operating Segments [Member] | United States Building Services | UNITED STATES</t>
  </si>
  <si>
    <t>Mechanical Services [Member] | Operating Segments [Member] | United States Building Services | UNITED STATES</t>
  </si>
  <si>
    <t>55.00%</t>
  </si>
  <si>
    <t>Energy Services [Member] | Operating Segments [Member] | United States Building Services | UNITED STATES</t>
  </si>
  <si>
    <t>Field Services [Member] | Operating Segments [Member] | United States Industrial Services | UNITED STATES</t>
  </si>
  <si>
    <t>80.00%</t>
  </si>
  <si>
    <t>Shop Services [Member] | Operating Segments [Member] | United States Industrial Services | UNITED STATES</t>
  </si>
  <si>
    <t>Projects &amp; Extras [Member] | Operating Segments [Member] | United Kingdom Building Services | UNITED KINGDOM</t>
  </si>
  <si>
    <t>48.00%</t>
  </si>
  <si>
    <t>Represents those projects which generally are completed within three months or less.</t>
  </si>
  <si>
    <t>Revenue from Contracts with Customers - Schedule of Contract with Customer, Asset and Liability (Details) - USD ($) $ in Thousands</t>
  </si>
  <si>
    <t>Contract assets, non-current</t>
  </si>
  <si>
    <t>Contract liabilities, non-current</t>
  </si>
  <si>
    <t>Deferred revenue (1)</t>
  </si>
  <si>
    <t>Net contract liabilities</t>
  </si>
  <si>
    <t>Represents deferred revenue on service contracts, which was included in “Accrued expenses and other” and “Other long-term liabilities” in the Consolidated Balance Sheet as of December 31 2017. For the periods after December 31, 2017, these amounts are included within “Contract liabilities.”</t>
  </si>
  <si>
    <t>Revenue from Contracts with Customers - Schedule of Net Contract Liabilities on Uncompleted Construction Projects (Details) - USD ($) $ in Thousands</t>
  </si>
  <si>
    <t>Costs incurred on uncompleted construction contracts</t>
  </si>
  <si>
    <t>Estimated earnings, thereon</t>
  </si>
  <si>
    <t>Costs and estimated earnings on uncompleted construction contracts</t>
  </si>
  <si>
    <t>Less: billings to date</t>
  </si>
  <si>
    <t>Revenue from Contracts with Customers - Schedule of Revenue, Remaining Performance Obligation (Details) $ in Thousands</t>
  </si>
  <si>
    <t>Dec. 31, 2018USD ($)</t>
  </si>
  <si>
    <t>Schedule of Remaining Performance Obligations [Line Items]</t>
  </si>
  <si>
    <t>Remaining performance obligations, percent</t>
  </si>
  <si>
    <t>100.00%</t>
  </si>
  <si>
    <t>97.00%</t>
  </si>
  <si>
    <t>UNITED STATES | United States Electrical Construction And Facilities Services</t>
  </si>
  <si>
    <t>27.00%</t>
  </si>
  <si>
    <t>UNITED STATES | United States Mechanical Construction And Facilities Services</t>
  </si>
  <si>
    <t>57.00%</t>
  </si>
  <si>
    <t>UNITED STATES | United States Building Services</t>
  </si>
  <si>
    <t>UNITED STATES | United States Industrial Services</t>
  </si>
  <si>
    <t>UNITED KINGDOM | United Kingdom Building Services</t>
  </si>
  <si>
    <t>Revenue from Contracts with Customers - Schedule of Revenue, Remaining Performance Obligation, Expected Timing of Satisfaction (Details) $ in Thousands</t>
  </si>
  <si>
    <t>Revenue, Remaining Performance Obligation, Expected Timing of Satisfaction [Line Items]</t>
  </si>
  <si>
    <t>Revenue, Remaining Performance Obligation, Expected Timing of Satisfaction, Start Date [Axis]: 2019-01-01</t>
  </si>
  <si>
    <t>Revenue, Remaining Performance Obligation, Expected Timing of Satisfaction, Period</t>
  </si>
  <si>
    <t>1 year</t>
  </si>
  <si>
    <t>Revenue, Remaining Performance Obligation, Expected Timing of Satisfaction, Start Date [Axis]: 2019-01-01 | UNITED STATES</t>
  </si>
  <si>
    <t>Revenue, Remaining Performance Obligation, Expected Timing of Satisfaction, Start Date [Axis]: 2019-01-01 | UNITED STATES | United States Electrical Construction And Facilities Services</t>
  </si>
  <si>
    <t>Revenue, Remaining Performance Obligation, Expected Timing of Satisfaction, Start Date [Axis]: 2019-01-01 | UNITED STATES | United States Mechanical Construction And Facilities Services</t>
  </si>
  <si>
    <t>Revenue, Remaining Performance Obligation, Expected Timing of Satisfaction, Start Date [Axis]: 2019-01-01 | UNITED STATES | United States Building Services</t>
  </si>
  <si>
    <t>Revenue, Remaining Performance Obligation, Expected Timing of Satisfaction, Start Date [Axis]: 2019-01-01 | UNITED STATES | United States Industrial Services</t>
  </si>
  <si>
    <t>Revenue, Remaining Performance Obligation, Expected Timing of Satisfaction, Start Date [Axis]: 2019-01-01 | UNITED KINGDOM | United Kingdom Building Services</t>
  </si>
  <si>
    <t>Revenue, Remaining Performance Obligation, Expected Timing of Satisfaction, Start Date [Axis]: 2020-01-01</t>
  </si>
  <si>
    <t xml:space="preserve"> </t>
  </si>
  <si>
    <t>Revenue, Remaining Performance Obligation, Expected Timing of Satisfaction, Start Date [Axis]: 2020-01-01 | UNITED STATES</t>
  </si>
  <si>
    <t>Revenue, Remaining Performance Obligation, Expected Timing of Satisfaction, Start Date [Axis]: 2020-01-01 | UNITED STATES | United States Electrical Construction And Facilities Services</t>
  </si>
  <si>
    <t>Revenue, Remaining Performance Obligation, Expected Timing of Satisfaction, Start Date [Axis]: 2020-01-01 | UNITED STATES | United States Mechanical Construction And Facilities Services</t>
  </si>
  <si>
    <t>Revenue, Remaining Performance Obligation, Expected Timing of Satisfaction, Start Date [Axis]: 2020-01-01 | UNITED STATES | United States Building Services</t>
  </si>
  <si>
    <t>Revenue, Remaining Performance Obligation, Expected Timing of Satisfaction, Start Date [Axis]: 2020-01-01 | UNITED STATES | United States Industrial Services</t>
  </si>
  <si>
    <t>Revenue, Remaining Performance Obligation, Expected Timing of Satisfaction, Start Date [Axis]: 2020-01-01 | UNITED KINGDOM | United Kingdom Building Services</t>
  </si>
  <si>
    <t>Revenue from Contracts with Customers - Schedule of Consolidated Balance Sheet and Statement of Operations (Details) - USD ($) $ / shares in Units, $ in Thousands</t>
  </si>
  <si>
    <t>Accounts receivable</t>
  </si>
  <si>
    <t>Net income attributable to EMCOR Group, Inc.</t>
  </si>
  <si>
    <t>Basic earnings per common share:</t>
  </si>
  <si>
    <t>Diluted earnings per common share:</t>
  </si>
  <si>
    <t>Pro Forma [Member] | Calculated under Revenue Guidance in Effect before Topic 606 [Member]</t>
  </si>
  <si>
    <t>Acquisitions Of Businesses (Details) $ in Thousands</t>
  </si>
  <si>
    <t>Nov. 01, 2018Company</t>
  </si>
  <si>
    <t>Oct. 02, 2018Company</t>
  </si>
  <si>
    <t>May 03, 2018Company</t>
  </si>
  <si>
    <t>Apr. 04, 2018Company</t>
  </si>
  <si>
    <t>Nov. 01, 2017Company</t>
  </si>
  <si>
    <t>Mar. 01, 2017Company</t>
  </si>
  <si>
    <t>Jan. 04, 2017Company</t>
  </si>
  <si>
    <t>Apr. 15, 2016USD ($)Company</t>
  </si>
  <si>
    <t>Apr. 01, 2016Company</t>
  </si>
  <si>
    <t>Nov. 01, 2018USD ($)</t>
  </si>
  <si>
    <t>Nov. 01, 2017USD ($)</t>
  </si>
  <si>
    <t>Dec. 31, 2017USD ($)</t>
  </si>
  <si>
    <t>Dec. 31, 2016USD ($)</t>
  </si>
  <si>
    <t>Amortization periods</t>
  </si>
  <si>
    <t>8 years 9 months</t>
  </si>
  <si>
    <t>Number of businesses acquired | Company</t>
  </si>
  <si>
    <t>Purchase price</t>
  </si>
  <si>
    <t>Working capital acquired</t>
  </si>
  <si>
    <t>Other net assets</t>
  </si>
  <si>
    <t>Identifiable intangible assets</t>
  </si>
  <si>
    <t>2017Acquisitions [Member]</t>
  </si>
  <si>
    <t>Ardent [Member]</t>
  </si>
  <si>
    <t>Business acquisition, percentage of voting interests acquired</t>
  </si>
  <si>
    <t>Acquired goodwill, tax deductible amount</t>
  </si>
  <si>
    <t>13 years 6 months</t>
  </si>
  <si>
    <t>Disposition Of Assets (Components Of The Results Of Discontinued Operations For The UK Construction Operations) (Details) - USD ($) $ / shares in Units, $ in Thousands</t>
  </si>
  <si>
    <t>Diluted loss per share from discontinued operation (in US dollars per share)</t>
  </si>
  <si>
    <t>United Kingdom Construction</t>
  </si>
  <si>
    <t>Assets of discontinued operation:</t>
  </si>
  <si>
    <t>Current assets</t>
  </si>
  <si>
    <t>Liabilities of discontinued operation:</t>
  </si>
  <si>
    <t>Current liabilities</t>
  </si>
  <si>
    <t>Earnings Per Share (Details) - USD ($) $ / shares in Units, $ in Thousands</t>
  </si>
  <si>
    <t>Numerator</t>
  </si>
  <si>
    <t>Income from continuing operations attributable to EMCOR Group, Inc. common stockholders (in US dollars)</t>
  </si>
  <si>
    <t>Loss from discontinued operation, net of income taxes (in US dollars)</t>
  </si>
  <si>
    <t>Denominator</t>
  </si>
  <si>
    <t>Weighted average shares outstanding used to compute basic earnings (loss) per common share (in shares)</t>
  </si>
  <si>
    <t>Effect of dilutive securities-Share-based awards (in shares)</t>
  </si>
  <si>
    <t>Shares used to compute diluted earnings (loss) per common share (in shares)</t>
  </si>
  <si>
    <t>Earnings Per Share Antidilutive Securities (Details) - shares</t>
  </si>
  <si>
    <t>Stock Options</t>
  </si>
  <si>
    <t>Antidilutive Securities Excluded from Computation of Earnings Per Share [Line Items]</t>
  </si>
  <si>
    <t>Antidilutive securities excluded from computation of earnings per share (in shares)</t>
  </si>
  <si>
    <t>Inventories (Details) - USD ($) $ in Thousands</t>
  </si>
  <si>
    <t>Raw materials and construction materials</t>
  </si>
  <si>
    <t>Work in process</t>
  </si>
  <si>
    <t>Property, Plant and Equipment (Details) - USD ($) $ in Thousands</t>
  </si>
  <si>
    <t>Property, plant and equipment, gross</t>
  </si>
  <si>
    <t>Accumulated depreciation and amortization</t>
  </si>
  <si>
    <t>Machinery and equipment</t>
  </si>
  <si>
    <t>Vehicles</t>
  </si>
  <si>
    <t>Furniture and fixtures</t>
  </si>
  <si>
    <t>Computer hardware/software</t>
  </si>
  <si>
    <t>Land, buildings and leasehold improvements</t>
  </si>
  <si>
    <t>Construction in progress</t>
  </si>
  <si>
    <t>Goodwill and Identifiable Intangible Assets - Narrative (Details) - USD ($)</t>
  </si>
  <si>
    <t>Oct. 01, 2018</t>
  </si>
  <si>
    <t>Goodwill and Intangible Assets[Line Items]</t>
  </si>
  <si>
    <t>Goodwill acquired</t>
  </si>
  <si>
    <t>Non-cash goodwill impairment charge</t>
  </si>
  <si>
    <t>Non-cash expense for impairment of identifiable intangible assets</t>
  </si>
  <si>
    <t>Non-cash impairment charge of finite-lived intangible assets</t>
  </si>
  <si>
    <t>Accumulated impairment charge</t>
  </si>
  <si>
    <t>Indefinite-lived intangible asset acquired</t>
  </si>
  <si>
    <t>Domestic Segments</t>
  </si>
  <si>
    <t>Perpetual growth rate used for annual testing</t>
  </si>
  <si>
    <t>2.70%</t>
  </si>
  <si>
    <t>Domestic Construction</t>
  </si>
  <si>
    <t>Weighted average cost of capital used in annual testing for impairment</t>
  </si>
  <si>
    <t>9.80%</t>
  </si>
  <si>
    <t>United States Electrical Construction And Facilities Services</t>
  </si>
  <si>
    <t>Goodwill allocated</t>
  </si>
  <si>
    <t>13.40%</t>
  </si>
  <si>
    <t>Effect of 50 Basis Point Increase in the Weighted Average Costs of Capital</t>
  </si>
  <si>
    <t>Effect of 50 Basis Point Decrease in the Perpetual Growth Rate</t>
  </si>
  <si>
    <t>United States Mechanical Construction And Facilities Services</t>
  </si>
  <si>
    <t>25.90%</t>
  </si>
  <si>
    <t>United States Building Services</t>
  </si>
  <si>
    <t>27.70%</t>
  </si>
  <si>
    <t>9.70%</t>
  </si>
  <si>
    <t>United States Industrial Services</t>
  </si>
  <si>
    <t>33.00%</t>
  </si>
  <si>
    <t>10.50%</t>
  </si>
  <si>
    <t>Contract backlog</t>
  </si>
  <si>
    <t>6 months</t>
  </si>
  <si>
    <t>Developed technology/Vendor network</t>
  </si>
  <si>
    <t>8 years 6 months</t>
  </si>
  <si>
    <t>Customer relationships</t>
  </si>
  <si>
    <t>Trade names (amortized)</t>
  </si>
  <si>
    <t>11 years 9 months</t>
  </si>
  <si>
    <t>Trade names (unamortized)</t>
  </si>
  <si>
    <t>Goodwill and Identifiable Intangible Assets - Schedule of Goodwill (Details) - USD ($)</t>
  </si>
  <si>
    <t>Goodwill [Roll Forward]</t>
  </si>
  <si>
    <t>Goodwill, Beginning balance</t>
  </si>
  <si>
    <t>Acquisitions, sales and purchase price adjustments</t>
  </si>
  <si>
    <t>Goodwill, intersegment transfers</t>
  </si>
  <si>
    <t>Goodwill, Impairment</t>
  </si>
  <si>
    <t>Goodwill, Ending balance</t>
  </si>
  <si>
    <t>United States electrical construction and facilities services segment</t>
  </si>
  <si>
    <t>Goodwill and Identifiable Intangible Assets - Schedule of Finite-lived and Indefinite-lived Intangible Assets (Details) - USD ($) $ in Thousands</t>
  </si>
  <si>
    <t>Schedule of Finite-lived and Indefinite-lived Intangible Assets [Line Items]</t>
  </si>
  <si>
    <t>Accumulated Amortization</t>
  </si>
  <si>
    <t>Gross Carrying Amount, Trade names (unamortized)</t>
  </si>
  <si>
    <t>Accumulated Impairment Charge, Trade names (unamortized)</t>
  </si>
  <si>
    <t>Total, Trade names (unamortized)</t>
  </si>
  <si>
    <t>Gross Carrying Amount, Total</t>
  </si>
  <si>
    <t>Accumulated Impairment Charge, Total</t>
  </si>
  <si>
    <t>Gross Carrying Amount</t>
  </si>
  <si>
    <t>Accumulated Impairment Charge</t>
  </si>
  <si>
    <t>Non-competition agreements</t>
  </si>
  <si>
    <t>Goodwill and Identifiable Intangible Assets - Schedule of Expected Amortization Expense (Details) $ in Thousands</t>
  </si>
  <si>
    <t>Finite-Lived Intangible Assets, Net, Amortization Expense, Fiscal Year Maturity [Abstract]</t>
  </si>
  <si>
    <t>Thereafter</t>
  </si>
  <si>
    <t>Debt - Narrative (Details) - USD ($)</t>
  </si>
  <si>
    <t>Aug. 03, 2016</t>
  </si>
  <si>
    <t>Dec. 30, 2016</t>
  </si>
  <si>
    <t>Line of Credit Facility [Line Items]</t>
  </si>
  <si>
    <t>Repayments of long-term debt (in US dollars)</t>
  </si>
  <si>
    <t>Letters of credit outstanding (in US dollars)</t>
  </si>
  <si>
    <t>Borrowings under revolving credit facility (in US dollars)</t>
  </si>
  <si>
    <t>2016 Credit Agreement</t>
  </si>
  <si>
    <t>Credit agreement, initiation date</t>
  </si>
  <si>
    <t>Aug. 3,
		2016</t>
  </si>
  <si>
    <t>Expiration date of credit agreement</t>
  </si>
  <si>
    <t>Aug. 3,
		2021</t>
  </si>
  <si>
    <t>Interest rate description</t>
  </si>
  <si>
    <t xml:space="preserve">Borrowings under the 2016 Credit Agreement bear interest at (1) a base rate plus a margin of 0.00% to 0.75%, based on certain financial tests, or (2) United States dollar LIBOR (2.52% at December 31, 2018) plus 1.00% to 1.75%, based on certain financial tests. The base rate is determined by the greater of (a) the prime commercial lending rate announced by Bank of Montreal from time to time (5.50% at December 31, 2018), (b) the federal funds effective rate, plus ½ of 1.00%, (c) the daily one month LIBOR rate, plus 1.00%, or (d) 0.00%. The interest rate in effect at December 31, 2018 was 3.52%. Fees for letters of credit issued under the 2016 Revolving Credit Facility range from 1.00% to 1.75% of the respective face amounts of outstanding letters of credit and are computed based on certain financial tests.
</t>
  </si>
  <si>
    <t>Interest rate</t>
  </si>
  <si>
    <t>3.52%</t>
  </si>
  <si>
    <t>2016 Term Loan</t>
  </si>
  <si>
    <t>Term Loan (in US dollars)</t>
  </si>
  <si>
    <t>Periodic principal payments on term loan (in US dollars)</t>
  </si>
  <si>
    <t>Term loan, annual principal payments (in US dollars)</t>
  </si>
  <si>
    <t>Base Rate | Minimum | 2016 Credit Agreement</t>
  </si>
  <si>
    <t>Basis spread on variable rate</t>
  </si>
  <si>
    <t>0.00%</t>
  </si>
  <si>
    <t>Base Rate | Maximum | 2016 Credit Agreement</t>
  </si>
  <si>
    <t>0.75%</t>
  </si>
  <si>
    <t>Prime Rate, Bank of Montreal | 2016 Credit Agreement</t>
  </si>
  <si>
    <t>Commercial lending rate</t>
  </si>
  <si>
    <t>5.50%</t>
  </si>
  <si>
    <t>Credit Agreement Base Rate, Daily One Month LIBOR Rate | 2016 Credit Agreement</t>
  </si>
  <si>
    <t>London Interbank Offered Rate (LIBOR) | 2016 Credit Agreement</t>
  </si>
  <si>
    <t>2.52%</t>
  </si>
  <si>
    <t>London Interbank Offered Rate (LIBOR) | Minimum | 2016 Credit Agreement</t>
  </si>
  <si>
    <t>London Interbank Offered Rate (LIBOR) | Maximum | 2016 Credit Agreement</t>
  </si>
  <si>
    <t>1.75%</t>
  </si>
  <si>
    <t>Credit Agreeement Base Rate, Federal Funds Rate | 2016 Credit Agreement</t>
  </si>
  <si>
    <t>0.50%</t>
  </si>
  <si>
    <t>Credit Agreement, 0% Base Rate | 2016 Credit Agreement</t>
  </si>
  <si>
    <t>Revolving Credit Facility | 2016 Revolving Credit Facility</t>
  </si>
  <si>
    <t>Line of credit facility maximum borrowing capacity (in US dollars)</t>
  </si>
  <si>
    <t>Increase in borrowing capacity (in US dollars)</t>
  </si>
  <si>
    <t>Letters of credit maximum borrowing capacity (in US dollars)</t>
  </si>
  <si>
    <t>Commitment fee percentage of unused amount</t>
  </si>
  <si>
    <t>0.15%</t>
  </si>
  <si>
    <t>Revolving Credit Facility | Minimum | 2016 Revolving Credit Facility</t>
  </si>
  <si>
    <t>Letter of credit fees</t>
  </si>
  <si>
    <t>Revolving Credit Facility | Maximum | 2016 Revolving Credit Facility</t>
  </si>
  <si>
    <t>0.30%</t>
  </si>
  <si>
    <t>Debt - Schedule Of Debt (Details) - USD ($)</t>
  </si>
  <si>
    <t>Debt Instrument [Line Items]</t>
  </si>
  <si>
    <t>Unamortized debt issuance costs</t>
  </si>
  <si>
    <t>Capitalized lease obligations, at weighted average interest rates from 2.5% to 5.0% payable in varying amounts through 2022</t>
  </si>
  <si>
    <t>Other, payable through 2019</t>
  </si>
  <si>
    <t>Debt and capital lease obligations</t>
  </si>
  <si>
    <t>Less: current maturities</t>
  </si>
  <si>
    <t>Total long-term debt</t>
  </si>
  <si>
    <t>Capital Lease Obligations | Minimum</t>
  </si>
  <si>
    <t>Capital Lease weighted average interest rates</t>
  </si>
  <si>
    <t>2.50%</t>
  </si>
  <si>
    <t>Capital Lease Obligations | Maximum</t>
  </si>
  <si>
    <t>5.00%</t>
  </si>
  <si>
    <t>Term Loan</t>
  </si>
  <si>
    <t>Fair Value Measurements (Schedule Of Assets And Liabilities Carried At Fair Value Measured On A Recurring Basis) (Details) - USD ($) $ in Thousands</t>
  </si>
  <si>
    <t>Fair Value, Assets and Liabilities Measured on Recurring Basis [Line Items]</t>
  </si>
  <si>
    <t>Fair Value, Measurements, Recurring</t>
  </si>
  <si>
    <t>Deferred compensation plan assets</t>
  </si>
  <si>
    <t>Fair Value, Measurements, Recurring | Level 1</t>
  </si>
  <si>
    <t>Fair Value, Measurements, Recurring | Level 2</t>
  </si>
  <si>
    <t>Fair Value, Measurements, Recurring | Level 3</t>
  </si>
  <si>
    <t>Money Market Funds | Fair Value, Measurements, Recurring | Level 1</t>
  </si>
  <si>
    <t>Cash and cash equivalents consist primarily of money market funds with original maturity dates of three months or less, which are Level 1 assets. At December 31, 2018 and 2017, we had $161.3 million and $194.2 million, respectively, in money market funds.</t>
  </si>
  <si>
    <t>Restricted cash is classified as “Prepaid expenses and other” in the Consolidated Balance Sheets.</t>
  </si>
  <si>
    <t>Deferred compensation plan assets are classified as “Other assets” in the Consolidated Balance Sheets.</t>
  </si>
  <si>
    <t>Income Taxes (Details) - USD ($)</t>
  </si>
  <si>
    <t>Operating Loss Carryforwards [Line Items]</t>
  </si>
  <si>
    <t>Federal tax rate, percent</t>
  </si>
  <si>
    <t>21.00%</t>
  </si>
  <si>
    <t>Income tax benefit from the Tax Act</t>
  </si>
  <si>
    <t>Actual income tax rates</t>
  </si>
  <si>
    <t>27.60%</t>
  </si>
  <si>
    <t>28.50%</t>
  </si>
  <si>
    <t>37.50%</t>
  </si>
  <si>
    <t>Income tax expense, foreign minimum tax</t>
  </si>
  <si>
    <t>Unrecognized income tax benefits</t>
  </si>
  <si>
    <t>Accrued interest expense related to unrecognized income tax benefits</t>
  </si>
  <si>
    <t>Interest expense related to unrecognized income tax benefits recognized</t>
  </si>
  <si>
    <t>Reversal of accrued interest expense related to unrecognized income tax benefits</t>
  </si>
  <si>
    <t>Unrecognized tax benefits, decrease resulting from settlements with taxing authorities</t>
  </si>
  <si>
    <t>Deferred tax liabilities, net</t>
  </si>
  <si>
    <t>Valuation allowance for deferred tax assets</t>
  </si>
  <si>
    <t>Other Long-Term Obligations</t>
  </si>
  <si>
    <t>United Kingdom Subsidiary</t>
  </si>
  <si>
    <t>Trading losses</t>
  </si>
  <si>
    <t>Non-US [Member] | Subsidiaries [Member]</t>
  </si>
  <si>
    <t>Undistributed earnings of foreign subsidiaries</t>
  </si>
  <si>
    <t>Income Taxes - Schedule of Income before Income Tax From Continuing Operations (Details) - USD ($) $ in Thousands</t>
  </si>
  <si>
    <t>United States</t>
  </si>
  <si>
    <t>Foreign</t>
  </si>
  <si>
    <t>Income Taxes - Schedule of Income Tax Provision (Details) - USD ($) $ in Thousands</t>
  </si>
  <si>
    <t>Federal provision</t>
  </si>
  <si>
    <t>State and local provisions</t>
  </si>
  <si>
    <t>Foreign provision</t>
  </si>
  <si>
    <t>Current income tax expense</t>
  </si>
  <si>
    <t>Deferred</t>
  </si>
  <si>
    <t>Income Taxes - Schedule of U.S. Statutory Income Tax Rates From Continuing Operations (Details) - USD ($) $ in Thousands</t>
  </si>
  <si>
    <t>Federal income taxes at the statutory rate</t>
  </si>
  <si>
    <t>State and local income taxes, net of federal tax benefits</t>
  </si>
  <si>
    <t>State tax reserves</t>
  </si>
  <si>
    <t>Permanent differences</t>
  </si>
  <si>
    <t>Domestic manufacturing deduction</t>
  </si>
  <si>
    <t>Excess tax benefit from share-based compensation</t>
  </si>
  <si>
    <t>Goodwill impairment</t>
  </si>
  <si>
    <t>Foreign income taxes (including UK statutory rate changes)</t>
  </si>
  <si>
    <t>Impact of federal rate change on net deferred tax liabilities</t>
  </si>
  <si>
    <t>Federal tax reserves</t>
  </si>
  <si>
    <t>Other</t>
  </si>
  <si>
    <t>Income Taxes - Reconciliation of Unrecognized Income Tax Benefits (Details) - USD ($)</t>
  </si>
  <si>
    <t>Reconciliation of Unrecognized Tax Benefits, Excluding Amounts Pertaining to Examined Tax Returns [Roll Forward]</t>
  </si>
  <si>
    <t>Balance at beginning of year</t>
  </si>
  <si>
    <t>Additions based on tax positions related to the current year</t>
  </si>
  <si>
    <t>Additions based on tax positions related to prior years</t>
  </si>
  <si>
    <t>Adjustments for tax positions of prior years</t>
  </si>
  <si>
    <t>Reductions for expired statute of limitations</t>
  </si>
  <si>
    <t>Balance at end of year</t>
  </si>
  <si>
    <t>Income Taxes - Schedule of Deferred Tax Assets and Liabilities (Details) - USD ($) $ in Thousands</t>
  </si>
  <si>
    <t>Deferred income tax assets:</t>
  </si>
  <si>
    <t>Insurance liabilities</t>
  </si>
  <si>
    <t>Pension liability</t>
  </si>
  <si>
    <t>Deferred compensation</t>
  </si>
  <si>
    <t>Other (including liabilities and reserves)</t>
  </si>
  <si>
    <t>Total deferred income tax assets</t>
  </si>
  <si>
    <t>Net deferred income tax assets</t>
  </si>
  <si>
    <t>Deferred income tax liabilities:</t>
  </si>
  <si>
    <t>Goodwill and identifiable intangible assets</t>
  </si>
  <si>
    <t>Depreciation of property, plant and equipment</t>
  </si>
  <si>
    <t>Total deferred income tax liabilities</t>
  </si>
  <si>
    <t>Net deferred income tax liabilities</t>
  </si>
  <si>
    <t>Common Stock (Details) - USD ($)</t>
  </si>
  <si>
    <t>87 Months Ended</t>
  </si>
  <si>
    <t>Oct. 23, 2018</t>
  </si>
  <si>
    <t>Oct. 25, 2017</t>
  </si>
  <si>
    <t>Oct. 28, 2015</t>
  </si>
  <si>
    <t>Oct. 23, 2014</t>
  </si>
  <si>
    <t>Dec. 05, 2013</t>
  </si>
  <si>
    <t>Sep. 26, 2011</t>
  </si>
  <si>
    <t>Equity, Class of Treasury Stock [Line Items]</t>
  </si>
  <si>
    <t>Common stock, outstanding (in shares)</t>
  </si>
  <si>
    <t>Dividend paid (in dollars per share)</t>
  </si>
  <si>
    <t>Stock repurchased (in US dollars)</t>
  </si>
  <si>
    <t>Number of shares repurchased (in shares)</t>
  </si>
  <si>
    <t>Remaining authorized repurchase amount (in US dollars)</t>
  </si>
  <si>
    <t>Common Stock | RepurchaseProgramSept262011</t>
  </si>
  <si>
    <t>Stock repurchase, authorized amount (in US dollars)</t>
  </si>
  <si>
    <t>Common Stock | RepurchaseProgramDec52013</t>
  </si>
  <si>
    <t>Common Stock | RepurchaseProgramOct232014</t>
  </si>
  <si>
    <t>Common Stock | RepurchaseProgramOct282015</t>
  </si>
  <si>
    <t>Common Stock | RepurchaseProgramOct252017</t>
  </si>
  <si>
    <t>Common Stock | RepurchaseProgramOct232018</t>
  </si>
  <si>
    <t>Share-Based Compensation Plans - Narrative (Details) - USD ($)</t>
  </si>
  <si>
    <t>Share-based Compensation Arrangement by Share-based Payment Award [Line Items]</t>
  </si>
  <si>
    <t>Shares authorized under employee stock purchase plan (in shares)</t>
  </si>
  <si>
    <t>Shares available for grant or issuance under share-based compensation plans (in shares)</t>
  </si>
  <si>
    <t>Compensation expense to be recognized</t>
  </si>
  <si>
    <t>Maximum vesting period</t>
  </si>
  <si>
    <t>4 years</t>
  </si>
  <si>
    <t>Tax benefit from exercise of stock options</t>
  </si>
  <si>
    <t>Total intrinsic value of options exercised</t>
  </si>
  <si>
    <t>Options that were exercisable (in shares)</t>
  </si>
  <si>
    <t>Weighted average exercise price of exercisable options (in dollars per share)</t>
  </si>
  <si>
    <t>Total intrinsic value of options outstanding and exercisable</t>
  </si>
  <si>
    <t>Awards of Shares and Stock Units</t>
  </si>
  <si>
    <t>Compensation expense</t>
  </si>
  <si>
    <t>Shares granted (in shares)</t>
  </si>
  <si>
    <t>Options outstanding</t>
  </si>
  <si>
    <t>Restricted Stock Units (RSUs)</t>
  </si>
  <si>
    <t>Shares vested, but issuance deferred (in shares)</t>
  </si>
  <si>
    <t>Issuance deferral period</t>
  </si>
  <si>
    <t>5 years</t>
  </si>
  <si>
    <t>Employee Stock Purchase Plan (in shares)</t>
  </si>
  <si>
    <t>Share-Based Compensation Plans - Schedule of activity of stock options and awards of shares and stock units (Details) - $ / shares</t>
  </si>
  <si>
    <t>Share-based Compensation Arrangement by Share-based Payment Award, Options, Outstanding [Roll Forward]</t>
  </si>
  <si>
    <t>Shares, Beginning Balance</t>
  </si>
  <si>
    <t>Weighted Average Price, Beginning Balance (in dollars per share)</t>
  </si>
  <si>
    <t>Shares, Granted</t>
  </si>
  <si>
    <t>Weighted Average Price, Granted (in dollars per share)</t>
  </si>
  <si>
    <t>Shares, Expired</t>
  </si>
  <si>
    <t>Weighted Average Price, Expired (in dollars per share)</t>
  </si>
  <si>
    <t>Shares, Exercised</t>
  </si>
  <si>
    <t>Weighted Average Price, Exercised (in dollars per share)</t>
  </si>
  <si>
    <t>Shares, Ending Balance</t>
  </si>
  <si>
    <t>Weighted Average Price, Ending Balance (in dollars per share)</t>
  </si>
  <si>
    <t>Share-based Compensation Arrangement by Share-based Payment Award, Equity Instruments Other than Options, Nonvested, Number of Shares [Roll Forward]</t>
  </si>
  <si>
    <t>Shares, Forfeited</t>
  </si>
  <si>
    <t>Weighted Average Price, Forfeited (in dollars per share)</t>
  </si>
  <si>
    <t>Shares, Vested</t>
  </si>
  <si>
    <t>Weighted Average Price, Vested (in dollars per share)</t>
  </si>
  <si>
    <t>Share-Based Compensation Plans - Summary of information about stock options (Details) - USD ($) $ / shares in Units, $ in Thousands</t>
  </si>
  <si>
    <t>Share-based Compensation, Shares Authorized under Stock Option Plans, Exercise Price Range [Line Items]</t>
  </si>
  <si>
    <t>Range of Exercise Prices, Lower Range</t>
  </si>
  <si>
    <t>Range of Exercise Prices, Upper Range</t>
  </si>
  <si>
    <t>Stock Options Outstanding and Exercisable, Number (in shares)</t>
  </si>
  <si>
    <t>Stock Options Outstanding and Exercisable, Weighted Average Remaining Life</t>
  </si>
  <si>
    <t>1 year 5 months 12 days</t>
  </si>
  <si>
    <t>Stock Options Outstanding and Exercisable, Weighted Average Exercise Price</t>
  </si>
  <si>
    <t>Defined Benefit Plans - Narrative (Details) $ in Thousands</t>
  </si>
  <si>
    <t>Dec. 31, 2018USD ($)plan</t>
  </si>
  <si>
    <t>Defined Benefit Plan Disclosure [Line Items]</t>
  </si>
  <si>
    <t>Estimated unrecognized loss that will be amortized from AOCI, net of income taxes</t>
  </si>
  <si>
    <t>Number of plans | plan</t>
  </si>
  <si>
    <t>Benefit obligation</t>
  </si>
  <si>
    <t>Fair value of plan assets</t>
  </si>
  <si>
    <t>Annual rate of return on plan assets</t>
  </si>
  <si>
    <t>7.00%</t>
  </si>
  <si>
    <t>Estimated future benefit payments</t>
  </si>
  <si>
    <t>Minimum | UNITED STATES</t>
  </si>
  <si>
    <t>Discount rate</t>
  </si>
  <si>
    <t>4.00%</t>
  </si>
  <si>
    <t>3.50%</t>
  </si>
  <si>
    <t>Maximum | UNITED STATES</t>
  </si>
  <si>
    <t>4.25%</t>
  </si>
  <si>
    <t>United Kingdom Subsidiary | UK Plan</t>
  </si>
  <si>
    <t>Underfunded status of UK Plan</t>
  </si>
  <si>
    <t>Annual rate of inflation</t>
  </si>
  <si>
    <t>2.10%</t>
  </si>
  <si>
    <t>Average life expectancy</t>
  </si>
  <si>
    <t>Future estimated employer contributions to be paid next year</t>
  </si>
  <si>
    <t>2.90%</t>
  </si>
  <si>
    <t>5.30%</t>
  </si>
  <si>
    <t>6.20%</t>
  </si>
  <si>
    <t>Selling, General and Administrative Expenses | UNITED STATES</t>
  </si>
  <si>
    <t>Reclassification adjustment from AOCI, net of income taxes</t>
  </si>
  <si>
    <t>Selling, General and Administrative Expenses | United Kingdom Subsidiary | UK Plan</t>
  </si>
  <si>
    <t>Other Noncurrent Liabilities | United Kingdom Subsidiary | UK Plan</t>
  </si>
  <si>
    <t>Retirement Plans - Schedule of Changes in Benefit Obligations and Assets (Details) - United Kingdom Subsidiary - UK Plan - USD ($) $ in Thousands</t>
  </si>
  <si>
    <t>Defined Benefit Plan, Change in Benefit Obligation [Roll Forward]</t>
  </si>
  <si>
    <t>Benefit obligation at beginning of year</t>
  </si>
  <si>
    <t>Interest cost</t>
  </si>
  <si>
    <t>Actuarial (gain) loss</t>
  </si>
  <si>
    <t>Benefits paid</t>
  </si>
  <si>
    <t>Foreign currency exchange rate changes</t>
  </si>
  <si>
    <t>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Funded status at end of year</t>
  </si>
  <si>
    <t>Retirement Plans - Schedule of Net Periodic Benefit Cost Not yet Recognized (Details) - USD ($) $ in Thousands</t>
  </si>
  <si>
    <t>Unrecognized losses</t>
  </si>
  <si>
    <t>Retirement Plans - Schedule of Weighted Average Assumptions Used Calculating Benefit Obligations (Details)</t>
  </si>
  <si>
    <t>Retirement Plans - Schedule of Weighted Average Assumptions Used Calculate Net Periodic Pension Costs (Details) - United Kingdom Subsidiary - UK Plan</t>
  </si>
  <si>
    <t>3.80%</t>
  </si>
  <si>
    <t>Components Of Net Periodic Pension Benefit Cost (Details) - United Kingdom Subsidiary - UK Plan - USD ($) $ in Thousands</t>
  </si>
  <si>
    <t>Expected return on plan assets</t>
  </si>
  <si>
    <t>Amortization of unrecognized loss</t>
  </si>
  <si>
    <t>Net periodic pension cost (income)</t>
  </si>
  <si>
    <t>Retirement Plans - Schedule of Weighted Average Assets Allocation and Weighted Average Target Allocation (Details) - United Kingdom Subsidiary - UK Plan</t>
  </si>
  <si>
    <t>Target Asset Allocation</t>
  </si>
  <si>
    <t>Asset Allocation</t>
  </si>
  <si>
    <t>Equity securities</t>
  </si>
  <si>
    <t>15.00%</t>
  </si>
  <si>
    <t>14.10%</t>
  </si>
  <si>
    <t>Debt securities</t>
  </si>
  <si>
    <t>65.00%</t>
  </si>
  <si>
    <t>71.20%</t>
  </si>
  <si>
    <t>77.30%</t>
  </si>
  <si>
    <t>Cash</t>
  </si>
  <si>
    <t>10.00%</t>
  </si>
  <si>
    <t>6.10%</t>
  </si>
  <si>
    <t>8.60%</t>
  </si>
  <si>
    <t>Real estate</t>
  </si>
  <si>
    <t>9.30%</t>
  </si>
  <si>
    <t>Retirement Plans - Schedule of Plan Assets Fair Value Hierarchy (Details) - United Kingdom Subsidiary - UK Plan - USD ($) $ in Thousands</t>
  </si>
  <si>
    <t>Equity and equity like investments</t>
  </si>
  <si>
    <t>Equity and equity like investments | Level 1</t>
  </si>
  <si>
    <t>Equity and equity like investments | Level 2</t>
  </si>
  <si>
    <t>Equity and equity like investments | Level 3</t>
  </si>
  <si>
    <t>Corporate debt securities</t>
  </si>
  <si>
    <t>Corporate debt securities | Level 1</t>
  </si>
  <si>
    <t>Corporate debt securities | Level 2</t>
  </si>
  <si>
    <t>Corporate debt securities | Level 3</t>
  </si>
  <si>
    <t>Government bonds</t>
  </si>
  <si>
    <t>Government bonds | Level 1</t>
  </si>
  <si>
    <t>Government bonds | Level 2</t>
  </si>
  <si>
    <t>Government bonds | Level 3</t>
  </si>
  <si>
    <t>Cash | Level 1</t>
  </si>
  <si>
    <t>Cash | Level 2</t>
  </si>
  <si>
    <t>Cash | Level 3</t>
  </si>
  <si>
    <t>Real estate | Level 1</t>
  </si>
  <si>
    <t>Real estate | Level 2</t>
  </si>
  <si>
    <t>Real estate | Level 3</t>
  </si>
  <si>
    <t>Retirement Plans - Schedule of Changes in Fair Value of Plan Assets (Level 3) (Details) - United Kingdom Subsidiary - UK Plan - USD ($) $ in Thousands</t>
  </si>
  <si>
    <t>Actual return on plan assets, relating to assets still held at reporting date</t>
  </si>
  <si>
    <t>Actual return on plan assets, relating to assets sold during the period</t>
  </si>
  <si>
    <t>Purchases, sales and settlements, net</t>
  </si>
  <si>
    <t>Retirement Plans - Schedule of Expected Benefit Payments (Details) - United Kingdom Subsidiary - UK Plan $ in Thousands</t>
  </si>
  <si>
    <t>Succeeding five years</t>
  </si>
  <si>
    <t>Retirement Plans - Schedule of Accumulated Benefit Obligation in Excess of Fair Value of Plan Assets (Details) - United Kingdom Subsidiary - UK Plan - USD ($) $ in Thousands</t>
  </si>
  <si>
    <t>Projected benefit obligation</t>
  </si>
  <si>
    <t>Accumulated benefit obligation</t>
  </si>
  <si>
    <t>Multiemployer Plans - Narrative (Details)</t>
  </si>
  <si>
    <t>Multiemployer Plans [Line Items]</t>
  </si>
  <si>
    <t>Withdrawal liability</t>
  </si>
  <si>
    <t>Minimum | Multiemployer Plans, Pension</t>
  </si>
  <si>
    <t>UK Plan | Multiemployer Plans, Pension | Multiemployer Plan, Plan Information, Not Available</t>
  </si>
  <si>
    <t>Contributions</t>
  </si>
  <si>
    <t>UNITED STATES | Multiemployer Plans, Pension | Multiemployer Plan, Plan Information, Available</t>
  </si>
  <si>
    <t>UNITED STATES | Multiemployer Plans, Postretirement Benefit | Multiemployer Plan, Plan Information, Not Available</t>
  </si>
  <si>
    <t>UNITED STATES | Minimum | Multiemployer Plans, Pension | Multiemployer Plan, Plan Information, Available</t>
  </si>
  <si>
    <t>Red Zone | UNITED STATES | Minimum | Multiemployer Plans, Pension | Multiemployer Plan, Plan Information, Available</t>
  </si>
  <si>
    <t>Orange or Yellow Zones | UNITED STATES | Minimum | Multiemployer Plans, Pension | Multiemployer Plan, Plan Information, Available</t>
  </si>
  <si>
    <t>UK Plan 1 | UK Plan | Multiemployer Plans, Pension | Multiemployer Plan, Plan Information, Not Available</t>
  </si>
  <si>
    <t>Multiemployer plans, funded status</t>
  </si>
  <si>
    <t>At least 80 percent</t>
  </si>
  <si>
    <t>Retirement Plans - Schedule of Multiemployer Plans (Details) - Multiemployer Plan, Plan Information, Available - UNITED STATES - Multiemployer Plans, Pension - USD ($) $ in Thousands</t>
  </si>
  <si>
    <t>National Automatic Sprinkler Industry Pension Fund</t>
  </si>
  <si>
    <t>EIN</t>
  </si>
  <si>
    <t>Pension Plan Number</t>
  </si>
  <si>
    <t>PPA Zone Status</t>
  </si>
  <si>
    <t>Red</t>
  </si>
  <si>
    <t>FIP/RP Status</t>
  </si>
  <si>
    <t>Implemented</t>
  </si>
  <si>
    <t>Contributions greater than 5%</t>
  </si>
  <si>
    <t>Plumbers &amp; Pipefitters National Pension Fund</t>
  </si>
  <si>
    <t>Yellow</t>
  </si>
  <si>
    <t>Sheet Metal Workers National Pension Fund</t>
  </si>
  <si>
    <t>National Electrical Benefit Fund</t>
  </si>
  <si>
    <t>Green</t>
  </si>
  <si>
    <t>NA</t>
  </si>
  <si>
    <t>Pension, Hospitalization &amp; Benefit Plan of the Electrical Industry-Pension Trust Account</t>
  </si>
  <si>
    <t>Central Pension Fund of the IUOE &amp; Participating Employers</t>
  </si>
  <si>
    <t>Plumbers Pipefitters &amp; Mechanical Equipment Service Local Union 392 Pension Plan</t>
  </si>
  <si>
    <t>true</t>
  </si>
  <si>
    <t>Pipefitters Union Local 537 Pension Fund</t>
  </si>
  <si>
    <t>Southern California IBEW-NECA Pension Trust Fund</t>
  </si>
  <si>
    <t>Sheet Metal Workers Pension Plan of Northern California</t>
  </si>
  <si>
    <t>Electrical Workers Local No. 26 Pension Trust Fund</t>
  </si>
  <si>
    <t>Electrical Contractors Association of the City of Chicago Local Union 134, IBEW Joint Pension Trust of Chicago Pension Plan 2</t>
  </si>
  <si>
    <t>U.A. Local 393 Pension Trust Fund Defined Benefit</t>
  </si>
  <si>
    <t>Eighth District Electrical Pension Fund</t>
  </si>
  <si>
    <t>U.A. Plumbers Local 24 Pension Fund</t>
  </si>
  <si>
    <t>Edison Pension Plan</t>
  </si>
  <si>
    <t>Northern California Pipe Trades Pension Plan</t>
  </si>
  <si>
    <t>Southern California Pipe Trades Retirement Fund</t>
  </si>
  <si>
    <t>San Diego Electrical Pension Plan</t>
  </si>
  <si>
    <t>Plumbers &amp; Steamfitters Local 486 Pension Fund</t>
  </si>
  <si>
    <t>NECA-IBEW Pension Trust Fund</t>
  </si>
  <si>
    <t>Arizona Pipe Trades Pension Trust Fund</t>
  </si>
  <si>
    <t>Heating, Piping &amp; Refrigeration Pension Fund</t>
  </si>
  <si>
    <t>Plumbing &amp; Pipe Fitting Local 219 Pension Fund</t>
  </si>
  <si>
    <t>Connecticut Plumbers &amp; Pipefitters Pension Fund</t>
  </si>
  <si>
    <t>Sheet Metal Workers Pension Plan of Southern California, Arizona &amp; Nevada</t>
  </si>
  <si>
    <t>Boilermaker-Blacksmith National Pension Trust</t>
  </si>
  <si>
    <t>Plumbers &amp; Pipefitters Local 162 Pension Fund</t>
  </si>
  <si>
    <t>Plumbers &amp; Pipefitters Local Union No. 502 &amp; 633 Pension Fund</t>
  </si>
  <si>
    <t>South Florida Electrical Workers Pension Plan and Trust</t>
  </si>
  <si>
    <t>Steamfitters Local Union No. 420 Pension Plan</t>
  </si>
  <si>
    <t>Other Multiemployer Pension Plans</t>
  </si>
  <si>
    <t>The zone status represents the most recent available information for the respective MEPP, which may be 2017 or earlier for the 2018 year and 2016 or earlier for the 2017 year.</t>
  </si>
  <si>
    <t>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t>
  </si>
  <si>
    <t>Defined Contribution Plans - Narrative (Details) - USD ($) $ in Millions</t>
  </si>
  <si>
    <t>Defined Contribution Plan Disclosure [Line Items]</t>
  </si>
  <si>
    <t>Expense recognized</t>
  </si>
  <si>
    <t>Supplemental matching</t>
  </si>
  <si>
    <t>UNITED KINGDOM</t>
  </si>
  <si>
    <t>Commitments and Contingencies - Narrative (Details) $ in Thousands</t>
  </si>
  <si>
    <t>Dec. 31, 2018USD ($)employeecollective_bargaining_agreement</t>
  </si>
  <si>
    <t>Loss Contingencies [Line Items]</t>
  </si>
  <si>
    <t>Rent expense for operating leases and other rental items</t>
  </si>
  <si>
    <t>Sublease rental income</t>
  </si>
  <si>
    <t>Number of collective bargaining agreements that are national or regional in scope | collective_bargaining_agreement</t>
  </si>
  <si>
    <t>Restructuring reserve</t>
  </si>
  <si>
    <t>Minimum</t>
  </si>
  <si>
    <t>Number of employees | employee</t>
  </si>
  <si>
    <t>Number of collective bargaining agreements between our individual subsidiaries and local unions | collective_bargaining_agreement</t>
  </si>
  <si>
    <t>Surety Bond [Member]</t>
  </si>
  <si>
    <t>Aggregate estimated exposure</t>
  </si>
  <si>
    <t>Employee Severance [Member]</t>
  </si>
  <si>
    <t>Unionized Employees Concentration Risk [Member] | Workforce Subject to Collective Bargaining Arrangements [Member]</t>
  </si>
  <si>
    <t>Percentage of employees represented by unions</t>
  </si>
  <si>
    <t>Commitments and Contingencies - Schedule of Future Minimum Payments (Details) $ in Thousands</t>
  </si>
  <si>
    <t>Capital Leases</t>
  </si>
  <si>
    <t>Total minimum lease payments</t>
  </si>
  <si>
    <t>Amounts representing interest</t>
  </si>
  <si>
    <t>Present value of net minimum lease payments</t>
  </si>
  <si>
    <t>Operating Leases</t>
  </si>
  <si>
    <t>Sublease Income</t>
  </si>
  <si>
    <t>Commitments and Contingencies - Schedule of Restructuring Activities (Details) - USD ($) $ in Thousands</t>
  </si>
  <si>
    <t>Restructuring Cost and Reserve [Line Items]</t>
  </si>
  <si>
    <t>Payments for restructuring</t>
  </si>
  <si>
    <t>Corporate, Non-Segment [Member]</t>
  </si>
  <si>
    <t>Corporate, Non-Segment [Member] | Employee Severance [Member]</t>
  </si>
  <si>
    <t>UNITED STATES | Operating Segments [Member] | United States Electrical Construction And Facilities Services</t>
  </si>
  <si>
    <t>UNITED STATES | Operating Segments [Member] | United States Mechanical Construction And Facilities Services</t>
  </si>
  <si>
    <t>UNITED STATES | Operating Segments [Member] | United States Building Services</t>
  </si>
  <si>
    <t>UNITED STATES | Operating Segments [Member] | Employee Severance [Member] | United States Building Services</t>
  </si>
  <si>
    <t>Additional Cash Flow Information (Details) - USD ($) $ in Thousands</t>
  </si>
  <si>
    <t>Cash paid during the year for:</t>
  </si>
  <si>
    <t>Interest</t>
  </si>
  <si>
    <t>Income taxes</t>
  </si>
  <si>
    <t>Non-cash financing activities:</t>
  </si>
  <si>
    <t>Assets acquired under capital lease obligations</t>
  </si>
  <si>
    <t>Segment Information (Information About Industry Segments And Geographic Areas) (Details) - USD ($)</t>
  </si>
  <si>
    <t>Segment Reporting Information [Line Items]</t>
  </si>
  <si>
    <t>Revenues from unrelated entities</t>
  </si>
  <si>
    <t>Total revenues</t>
  </si>
  <si>
    <t>Operating income (loss)</t>
  </si>
  <si>
    <t>Capital expenditures</t>
  </si>
  <si>
    <t>Depreciation and amortization of Property, plant and equipment</t>
  </si>
  <si>
    <t>Long-lived assets</t>
  </si>
  <si>
    <t>United States electrical construction and facilities services segment | Transportation Sector [Member]</t>
  </si>
  <si>
    <t>Settlement of contract claim</t>
  </si>
  <si>
    <t>United States Mechanical Construction And Facilities Services | Manufacturing Sector [Member]</t>
  </si>
  <si>
    <t>United States Mechanical Construction And Facilities Services | Institutional Sector [Member]</t>
  </si>
  <si>
    <t>UNITED STATES | United States electrical construction and facilities services segment</t>
  </si>
  <si>
    <t>Operating Segments [Member] | UNITED STATES | United States electrical construction and facilities services segment</t>
  </si>
  <si>
    <t>Operating Segments [Member] | UNITED STATES | United States Mechanical Construction And Facilities Services</t>
  </si>
  <si>
    <t>Operating Segments [Member] | UNITED STATES | United States Building Services</t>
  </si>
  <si>
    <t>Operating Segments [Member] | UNITED STATES | United States Industrial Services</t>
  </si>
  <si>
    <t>Operating Segments [Member] | UNITED KINGDOM | United Kingdom Building Services</t>
  </si>
  <si>
    <t>Intersegment Eliminations [Member]</t>
  </si>
  <si>
    <t>Intersegment Eliminations [Member] | UNITED STATES | United States electrical construction and facilities services segment</t>
  </si>
  <si>
    <t>Intersegment Eliminations [Member] | UNITED STATES | United States Mechanical Construction And Facilities Services</t>
  </si>
  <si>
    <t>Selected Unaudited Quarterly Information - Schedule of Quarterly Financial Information (Details) - USD ($) $ / shares in Units, $ in Thousands</t>
  </si>
  <si>
    <t>Revenues (in US dollars)</t>
  </si>
  <si>
    <t>Gross profit (in US dollars)</t>
  </si>
  <si>
    <t>Basic EPS from continuing operations (in US dollars per share)</t>
  </si>
  <si>
    <t>Basic EPS from discontinued operation (in US dollars per share)</t>
  </si>
  <si>
    <t>Diluted EPS from continuing operations (in US dollars per share)</t>
  </si>
  <si>
    <t>Diluted EPS from discontinued operation (in US dollars per share)</t>
  </si>
  <si>
    <t>Schedule II - Valuation and Qualifying Accounts (Details) - Allowance for Doubtful Accounts - USD ($) $ in Thousands</t>
  </si>
  <si>
    <t>SEC Schedule, 12-09, Movement in Valuation Allowances and Reserves [Roll Forward]</t>
  </si>
  <si>
    <t>Balance at Beginning of Year</t>
  </si>
  <si>
    <t>Costs and Expenses</t>
  </si>
  <si>
    <t>Deductions</t>
  </si>
  <si>
    <t>Balance at End of Year</t>
  </si>
  <si>
    <t>Deductions primarily represent uncollectible balances of accounts receivable written off, net of recove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634</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55997627</v>
      </c>
    </row>
    <row r="16" spans="1:4">
      <c r="A16" s="4" t="s">
        <v>25</v>
      </c>
      <c r="B16" s="4" t="s">
        <v>26</v>
      </c>
    </row>
    <row r="17" spans="1:4">
      <c r="A17" s="4" t="s">
        <v>27</v>
      </c>
      <c r="B17" s="4" t="s">
        <v>28</v>
      </c>
    </row>
    <row r="18" spans="1:4">
      <c r="A18" s="4" t="s">
        <v>29</v>
      </c>
      <c r="B18" s="4" t="s">
        <v>26</v>
      </c>
    </row>
    <row r="19" spans="1:4">
      <c r="A19" s="4" t="s">
        <v>30</v>
      </c>
      <c r="B19" s="4" t="s">
        <v>14</v>
      </c>
    </row>
    <row r="20" spans="1:4">
      <c r="A20" s="4" t="s">
        <v>31</v>
      </c>
      <c r="D20" s="6" t="n">
        <v>32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200</v>
      </c>
      <c r="C1" s="2" t="s">
        <v>1</v>
      </c>
    </row>
    <row r="2" spans="1:5">
      <c r="C2" s="2" t="s">
        <v>2</v>
      </c>
      <c r="D2" s="2" t="s">
        <v>33</v>
      </c>
      <c r="E2" s="2" t="s">
        <v>81</v>
      </c>
    </row>
    <row r="3" spans="1:5">
      <c r="A3" s="4" t="s">
        <v>201</v>
      </c>
      <c r="C3" s="6" t="n">
        <v>-900</v>
      </c>
      <c r="D3" s="6" t="n">
        <v>500</v>
      </c>
      <c r="E3" s="6" t="n">
        <v>2100</v>
      </c>
    </row>
    <row r="4" spans="1:5">
      <c r="A4" s="4" t="s">
        <v>202</v>
      </c>
      <c r="C4" s="5" t="n">
        <v>-86800</v>
      </c>
      <c r="D4" s="5" t="n">
        <v>-94700</v>
      </c>
      <c r="E4" s="6" t="n">
        <v>-103800</v>
      </c>
    </row>
    <row r="5" spans="1:5">
      <c r="A5" s="4" t="s">
        <v>203</v>
      </c>
      <c r="B5" s="4" t="s">
        <v>111</v>
      </c>
      <c r="C5" s="6" t="n">
        <v>854</v>
      </c>
    </row>
    <row r="6" spans="1:5">
      <c r="A6" s="4" t="s">
        <v>204</v>
      </c>
    </row>
    <row r="7" spans="1:5">
      <c r="A7" s="4" t="s">
        <v>203</v>
      </c>
      <c r="D7" s="6" t="n">
        <v>1000</v>
      </c>
    </row>
    <row r="8" spans="1:5"/>
    <row r="9" spans="1:5">
      <c r="A9" s="4" t="s">
        <v>111</v>
      </c>
      <c r="B9" s="4" t="s">
        <v>199</v>
      </c>
    </row>
  </sheetData>
  <mergeCells count="4">
    <mergeCell ref="A1:B2"/>
    <mergeCell ref="C1:D1"/>
    <mergeCell ref="A8:D8"/>
    <mergeCell ref="B9:D9"/>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1</v>
      </c>
      <c r="C1" s="2" t="s">
        <v>1</v>
      </c>
    </row>
    <row r="2" spans="1:5">
      <c r="C2" s="2" t="s">
        <v>2</v>
      </c>
      <c r="D2" s="2" t="s">
        <v>33</v>
      </c>
      <c r="E2" s="2" t="s">
        <v>81</v>
      </c>
    </row>
    <row r="3" spans="1:5">
      <c r="A3" s="3" t="s">
        <v>1092</v>
      </c>
    </row>
    <row r="4" spans="1:5">
      <c r="A4" s="4" t="s">
        <v>1093</v>
      </c>
      <c r="C4" s="6" t="n">
        <v>17230</v>
      </c>
      <c r="D4" s="6" t="n">
        <v>12252</v>
      </c>
      <c r="E4" s="6" t="n">
        <v>11175</v>
      </c>
    </row>
    <row r="5" spans="1:5">
      <c r="A5" s="4" t="s">
        <v>1094</v>
      </c>
      <c r="C5" s="5" t="n">
        <v>2123</v>
      </c>
      <c r="D5" s="5" t="n">
        <v>7264</v>
      </c>
      <c r="E5" s="5" t="n">
        <v>6194</v>
      </c>
    </row>
    <row r="6" spans="1:5">
      <c r="A6" s="4" t="s">
        <v>1095</v>
      </c>
      <c r="B6" s="4" t="s">
        <v>111</v>
      </c>
      <c r="C6" s="5" t="n">
        <v>-3992</v>
      </c>
      <c r="D6" s="5" t="n">
        <v>-2286</v>
      </c>
      <c r="E6" s="5" t="n">
        <v>-5117</v>
      </c>
    </row>
    <row r="7" spans="1:5">
      <c r="A7" s="4" t="s">
        <v>1096</v>
      </c>
      <c r="C7" s="6" t="n">
        <v>15361</v>
      </c>
      <c r="D7" s="6" t="n">
        <v>17230</v>
      </c>
      <c r="E7" s="6" t="n">
        <v>12252</v>
      </c>
    </row>
    <row r="8" spans="1:5"/>
    <row r="9" spans="1:5">
      <c r="A9" s="4" t="s">
        <v>111</v>
      </c>
      <c r="B9" s="4" t="s">
        <v>1097</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24</v>
      </c>
    </row>
    <row r="4" spans="1:2">
      <c r="A4" s="4" t="s">
        <v>38</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63907</v>
      </c>
      <c r="C3" s="6" t="n">
        <v>467430</v>
      </c>
    </row>
    <row r="4" spans="1:3">
      <c r="A4" s="4" t="s">
        <v>36</v>
      </c>
      <c r="B4" s="5" t="n">
        <v>1773620</v>
      </c>
      <c r="C4" s="5" t="n">
        <v>1607922</v>
      </c>
    </row>
    <row r="5" spans="1:3">
      <c r="A5" s="4" t="s">
        <v>37</v>
      </c>
      <c r="B5" s="5" t="n">
        <v>158243</v>
      </c>
      <c r="C5" s="5" t="n">
        <v>122621</v>
      </c>
    </row>
    <row r="6" spans="1:3">
      <c r="A6" s="4" t="s">
        <v>38</v>
      </c>
      <c r="B6" s="5" t="n">
        <v>42321</v>
      </c>
      <c r="C6" s="5" t="n">
        <v>42724</v>
      </c>
    </row>
    <row r="7" spans="1:3">
      <c r="A7" s="4" t="s">
        <v>39</v>
      </c>
      <c r="B7" s="5" t="n">
        <v>48116</v>
      </c>
      <c r="C7" s="5" t="n">
        <v>43812</v>
      </c>
    </row>
    <row r="8" spans="1:3">
      <c r="A8" s="4" t="s">
        <v>40</v>
      </c>
      <c r="B8" s="5" t="n">
        <v>2386207</v>
      </c>
      <c r="C8" s="5" t="n">
        <v>2284509</v>
      </c>
    </row>
    <row r="9" spans="1:3">
      <c r="A9" s="4" t="s">
        <v>41</v>
      </c>
      <c r="B9" s="5" t="n">
        <v>2899</v>
      </c>
      <c r="C9" s="5" t="n">
        <v>2309</v>
      </c>
    </row>
    <row r="10" spans="1:3">
      <c r="A10" s="4" t="s">
        <v>42</v>
      </c>
      <c r="B10" s="5" t="n">
        <v>134351</v>
      </c>
      <c r="C10" s="5" t="n">
        <v>127156</v>
      </c>
    </row>
    <row r="11" spans="1:3">
      <c r="A11" s="4" t="s">
        <v>43</v>
      </c>
      <c r="B11" s="5" t="n">
        <v>990887</v>
      </c>
      <c r="C11" s="5" t="n">
        <v>964893</v>
      </c>
    </row>
    <row r="12" spans="1:3">
      <c r="A12" s="4" t="s">
        <v>44</v>
      </c>
      <c r="B12" s="5" t="n">
        <v>488286</v>
      </c>
      <c r="C12" s="5" t="n">
        <v>495036</v>
      </c>
    </row>
    <row r="13" spans="1:3">
      <c r="A13" s="4" t="s">
        <v>45</v>
      </c>
      <c r="B13" s="5" t="n">
        <v>86177</v>
      </c>
      <c r="C13" s="5" t="n">
        <v>92001</v>
      </c>
    </row>
    <row r="14" spans="1:3">
      <c r="A14" s="4" t="s">
        <v>46</v>
      </c>
      <c r="B14" s="5" t="n">
        <v>4088807</v>
      </c>
      <c r="C14" s="5" t="n">
        <v>3965904</v>
      </c>
    </row>
    <row r="15" spans="1:3">
      <c r="A15" s="3" t="s">
        <v>47</v>
      </c>
    </row>
    <row r="16" spans="1:3">
      <c r="A16" s="4" t="s">
        <v>48</v>
      </c>
      <c r="B16" s="5" t="n">
        <v>16013</v>
      </c>
      <c r="C16" s="5" t="n">
        <v>15364</v>
      </c>
    </row>
    <row r="17" spans="1:3">
      <c r="A17" s="4" t="s">
        <v>49</v>
      </c>
      <c r="B17" s="5" t="n">
        <v>652091</v>
      </c>
      <c r="C17" s="5" t="n">
        <v>567840</v>
      </c>
    </row>
    <row r="18" spans="1:3">
      <c r="A18" s="4" t="s">
        <v>50</v>
      </c>
      <c r="B18" s="5" t="n">
        <v>552290</v>
      </c>
      <c r="C18" s="5" t="n">
        <v>524156</v>
      </c>
    </row>
    <row r="19" spans="1:3">
      <c r="A19" s="4" t="s">
        <v>51</v>
      </c>
      <c r="B19" s="5" t="n">
        <v>343069</v>
      </c>
      <c r="C19" s="5" t="n">
        <v>322865</v>
      </c>
    </row>
    <row r="20" spans="1:3">
      <c r="A20" s="4" t="s">
        <v>52</v>
      </c>
      <c r="B20" s="5" t="n">
        <v>170935</v>
      </c>
      <c r="C20" s="5" t="n">
        <v>220727</v>
      </c>
    </row>
    <row r="21" spans="1:3">
      <c r="A21" s="4" t="s">
        <v>53</v>
      </c>
      <c r="B21" s="5" t="n">
        <v>1734398</v>
      </c>
      <c r="C21" s="5" t="n">
        <v>1650952</v>
      </c>
    </row>
    <row r="22" spans="1:3">
      <c r="A22" s="4" t="s">
        <v>54</v>
      </c>
      <c r="B22" s="5" t="n">
        <v>25000</v>
      </c>
      <c r="C22" s="5" t="n">
        <v>25000</v>
      </c>
    </row>
    <row r="23" spans="1:3">
      <c r="A23" s="4" t="s">
        <v>55</v>
      </c>
      <c r="B23" s="5" t="n">
        <v>254764</v>
      </c>
      <c r="C23" s="5" t="n">
        <v>269786</v>
      </c>
    </row>
    <row r="24" spans="1:3">
      <c r="A24" s="4" t="s">
        <v>56</v>
      </c>
      <c r="B24" s="5" t="n">
        <v>333204</v>
      </c>
      <c r="C24" s="5" t="n">
        <v>346049</v>
      </c>
    </row>
    <row r="25" spans="1:3">
      <c r="A25" s="4" t="s">
        <v>57</v>
      </c>
      <c r="B25" s="5" t="n">
        <v>2347366</v>
      </c>
      <c r="C25" s="5" t="n">
        <v>2291787</v>
      </c>
    </row>
    <row r="26" spans="1:3">
      <c r="A26" s="3" t="s">
        <v>58</v>
      </c>
    </row>
    <row r="27" spans="1:3">
      <c r="A27" s="4" t="s">
        <v>59</v>
      </c>
      <c r="B27" s="5" t="n">
        <v>0</v>
      </c>
      <c r="C27" s="5" t="n">
        <v>0</v>
      </c>
    </row>
    <row r="28" spans="1:3">
      <c r="A28" s="4" t="s">
        <v>60</v>
      </c>
      <c r="B28" s="5" t="n">
        <v>601</v>
      </c>
      <c r="C28" s="5" t="n">
        <v>599</v>
      </c>
    </row>
    <row r="29" spans="1:3">
      <c r="A29" s="4" t="s">
        <v>61</v>
      </c>
      <c r="B29" s="5" t="n">
        <v>21103</v>
      </c>
      <c r="C29" s="5" t="n">
        <v>8005</v>
      </c>
    </row>
    <row r="30" spans="1:3">
      <c r="A30" s="4" t="s">
        <v>62</v>
      </c>
      <c r="B30" s="5" t="n">
        <v>-87662</v>
      </c>
      <c r="C30" s="5" t="n">
        <v>-94200</v>
      </c>
    </row>
    <row r="31" spans="1:3">
      <c r="A31" s="4" t="s">
        <v>63</v>
      </c>
      <c r="B31" s="5" t="n">
        <v>2060440</v>
      </c>
      <c r="C31" s="5" t="n">
        <v>1796556</v>
      </c>
    </row>
    <row r="32" spans="1:3">
      <c r="A32" s="4" t="s">
        <v>64</v>
      </c>
      <c r="B32" s="5" t="n">
        <v>-253937</v>
      </c>
      <c r="C32" s="5" t="n">
        <v>-37693</v>
      </c>
    </row>
    <row r="33" spans="1:3">
      <c r="A33" s="4" t="s">
        <v>65</v>
      </c>
      <c r="B33" s="5" t="n">
        <v>1740545</v>
      </c>
      <c r="C33" s="5" t="n">
        <v>1673267</v>
      </c>
    </row>
    <row r="34" spans="1:3">
      <c r="A34" s="4" t="s">
        <v>66</v>
      </c>
      <c r="B34" s="5" t="n">
        <v>896</v>
      </c>
      <c r="C34" s="5" t="n">
        <v>850</v>
      </c>
    </row>
    <row r="35" spans="1:3">
      <c r="A35" s="4" t="s">
        <v>67</v>
      </c>
      <c r="B35" s="5" t="n">
        <v>1741441</v>
      </c>
      <c r="C35" s="5" t="n">
        <v>1674117</v>
      </c>
    </row>
    <row r="36" spans="1:3">
      <c r="A36" s="4" t="s">
        <v>68</v>
      </c>
      <c r="B36" s="6" t="n">
        <v>4088807</v>
      </c>
      <c r="C36" s="6" t="n">
        <v>3965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241</v>
      </c>
    </row>
    <row r="4" spans="1:2">
      <c r="A4" s="4" t="s">
        <v>175</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6" t="n">
        <v>15361</v>
      </c>
      <c r="C3" s="6" t="n">
        <v>17230</v>
      </c>
    </row>
    <row r="4" spans="1:3">
      <c r="A4" s="4" t="s">
        <v>72</v>
      </c>
      <c r="B4" s="7" t="n">
        <v>0.1</v>
      </c>
      <c r="C4" s="7" t="n">
        <v>0.1</v>
      </c>
    </row>
    <row r="5" spans="1:3">
      <c r="A5" s="4" t="s">
        <v>73</v>
      </c>
      <c r="B5" s="5" t="n">
        <v>1000000</v>
      </c>
      <c r="C5" s="5" t="n">
        <v>1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200000000</v>
      </c>
      <c r="C9" s="5" t="n">
        <v>200000000</v>
      </c>
    </row>
    <row r="10" spans="1:3">
      <c r="A10" s="4" t="s">
        <v>78</v>
      </c>
      <c r="B10" s="5" t="n">
        <v>60123184</v>
      </c>
      <c r="C10" s="5" t="n">
        <v>59870980</v>
      </c>
    </row>
    <row r="11" spans="1:3">
      <c r="A11" s="4" t="s">
        <v>79</v>
      </c>
      <c r="B11" s="5" t="n">
        <v>4139421</v>
      </c>
      <c r="C11" s="5" t="n">
        <v>1072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9</v>
      </c>
    </row>
    <row r="4" spans="1:2">
      <c r="A4" s="4" t="s">
        <v>235</v>
      </c>
      <c r="B4" s="4" t="s">
        <v>270</v>
      </c>
    </row>
    <row r="5" spans="1:2">
      <c r="A5" s="4" t="s">
        <v>271</v>
      </c>
      <c r="B5" s="4" t="s">
        <v>272</v>
      </c>
    </row>
    <row r="6" spans="1:2">
      <c r="A6" s="4" t="s">
        <v>273</v>
      </c>
      <c r="B6" s="4" t="s">
        <v>274</v>
      </c>
    </row>
    <row r="7" spans="1:2">
      <c r="A7" s="4" t="s">
        <v>275</v>
      </c>
      <c r="B7" s="4" t="s">
        <v>276</v>
      </c>
    </row>
    <row r="8" spans="1:2">
      <c r="A8" s="4" t="s">
        <v>35</v>
      </c>
      <c r="B8" s="4" t="s">
        <v>277</v>
      </c>
    </row>
    <row r="9" spans="1:2">
      <c r="A9" s="4" t="s">
        <v>278</v>
      </c>
      <c r="B9" s="4" t="s">
        <v>279</v>
      </c>
    </row>
    <row r="10" spans="1:2">
      <c r="A10" s="4" t="s">
        <v>38</v>
      </c>
      <c r="B10" s="4" t="s">
        <v>280</v>
      </c>
    </row>
    <row r="11" spans="1:2">
      <c r="A11" s="4" t="s">
        <v>281</v>
      </c>
      <c r="B11" s="4" t="s">
        <v>282</v>
      </c>
    </row>
    <row r="12" spans="1:2">
      <c r="A12" s="4" t="s">
        <v>229</v>
      </c>
      <c r="B12" s="4" t="s">
        <v>283</v>
      </c>
    </row>
    <row r="13" spans="1:2">
      <c r="A13" s="4" t="s">
        <v>284</v>
      </c>
      <c r="B13" s="4" t="s">
        <v>285</v>
      </c>
    </row>
    <row r="14" spans="1:2">
      <c r="A14" s="4" t="s">
        <v>286</v>
      </c>
      <c r="B14" s="4" t="s">
        <v>287</v>
      </c>
    </row>
    <row r="15" spans="1:2">
      <c r="A15" s="4" t="s">
        <v>238</v>
      </c>
      <c r="B15" s="4" t="s">
        <v>288</v>
      </c>
    </row>
    <row r="16" spans="1:2">
      <c r="A16" s="4" t="s">
        <v>289</v>
      </c>
      <c r="B1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row>
    <row r="10" spans="1:2">
      <c r="A10" s="3" t="s">
        <v>292</v>
      </c>
    </row>
    <row r="11" spans="1:2">
      <c r="A11" s="4" t="s">
        <v>304</v>
      </c>
      <c r="B11"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9</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22</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24</v>
      </c>
    </row>
    <row r="4" spans="1:2">
      <c r="A4" s="4" t="s">
        <v>38</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27</v>
      </c>
    </row>
    <row r="4" spans="1:2">
      <c r="A4" s="4" t="s">
        <v>226</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3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33</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6" t="n">
        <v>8130631</v>
      </c>
      <c r="C4" s="6" t="n">
        <v>7686999</v>
      </c>
      <c r="D4" s="6" t="n">
        <v>7551524</v>
      </c>
    </row>
    <row r="5" spans="1:4">
      <c r="A5" s="4" t="s">
        <v>84</v>
      </c>
      <c r="B5" s="5" t="n">
        <v>6925178</v>
      </c>
      <c r="C5" s="5" t="n">
        <v>6539987</v>
      </c>
      <c r="D5" s="5" t="n">
        <v>6513662</v>
      </c>
    </row>
    <row r="6" spans="1:4">
      <c r="A6" s="4" t="s">
        <v>85</v>
      </c>
      <c r="B6" s="5" t="n">
        <v>1205453</v>
      </c>
      <c r="C6" s="5" t="n">
        <v>1147012</v>
      </c>
      <c r="D6" s="5" t="n">
        <v>1037862</v>
      </c>
    </row>
    <row r="7" spans="1:4">
      <c r="A7" s="4" t="s">
        <v>86</v>
      </c>
      <c r="B7" s="5" t="n">
        <v>799157</v>
      </c>
      <c r="C7" s="5" t="n">
        <v>758714</v>
      </c>
      <c r="D7" s="5" t="n">
        <v>727067</v>
      </c>
    </row>
    <row r="8" spans="1:4">
      <c r="A8" s="4" t="s">
        <v>87</v>
      </c>
      <c r="B8" s="5" t="n">
        <v>2306</v>
      </c>
      <c r="C8" s="5" t="n">
        <v>1577</v>
      </c>
      <c r="D8" s="5" t="n">
        <v>1438</v>
      </c>
    </row>
    <row r="9" spans="1:4">
      <c r="A9" s="4" t="s">
        <v>88</v>
      </c>
      <c r="B9" s="5" t="n">
        <v>907</v>
      </c>
      <c r="C9" s="5" t="n">
        <v>57819</v>
      </c>
      <c r="D9" s="5" t="n">
        <v>2428</v>
      </c>
    </row>
    <row r="10" spans="1:4">
      <c r="A10" s="4" t="s">
        <v>89</v>
      </c>
      <c r="B10" s="5" t="n">
        <v>403083</v>
      </c>
      <c r="C10" s="5" t="n">
        <v>328902</v>
      </c>
      <c r="D10" s="5" t="n">
        <v>306929</v>
      </c>
    </row>
    <row r="11" spans="1:4">
      <c r="A11" s="4" t="s">
        <v>90</v>
      </c>
      <c r="B11" s="5" t="n">
        <v>2743</v>
      </c>
      <c r="C11" s="5" t="n">
        <v>1652</v>
      </c>
      <c r="D11" s="5" t="n">
        <v>1529</v>
      </c>
    </row>
    <row r="12" spans="1:4">
      <c r="A12" s="4" t="s">
        <v>91</v>
      </c>
      <c r="B12" s="5" t="n">
        <v>-13544</v>
      </c>
      <c r="C12" s="5" t="n">
        <v>-12770</v>
      </c>
      <c r="D12" s="5" t="n">
        <v>-12627</v>
      </c>
    </row>
    <row r="13" spans="1:4">
      <c r="A13" s="4" t="s">
        <v>92</v>
      </c>
      <c r="B13" s="5" t="n">
        <v>2746</v>
      </c>
      <c r="C13" s="5" t="n">
        <v>965</v>
      </c>
      <c r="D13" s="5" t="n">
        <v>663</v>
      </c>
    </row>
    <row r="14" spans="1:4">
      <c r="A14" s="4" t="s">
        <v>93</v>
      </c>
      <c r="B14" s="5" t="n">
        <v>395028</v>
      </c>
      <c r="C14" s="5" t="n">
        <v>318749</v>
      </c>
      <c r="D14" s="5" t="n">
        <v>296494</v>
      </c>
    </row>
    <row r="15" spans="1:4">
      <c r="A15" s="4" t="s">
        <v>94</v>
      </c>
      <c r="B15" s="5" t="n">
        <v>109106</v>
      </c>
      <c r="C15" s="5" t="n">
        <v>90699</v>
      </c>
      <c r="D15" s="5" t="n">
        <v>111199</v>
      </c>
    </row>
    <row r="16" spans="1:4">
      <c r="A16" s="4" t="s">
        <v>95</v>
      </c>
      <c r="B16" s="5" t="n">
        <v>285922</v>
      </c>
      <c r="C16" s="5" t="n">
        <v>228050</v>
      </c>
      <c r="D16" s="5" t="n">
        <v>185295</v>
      </c>
    </row>
    <row r="17" spans="1:4">
      <c r="A17" s="4" t="s">
        <v>96</v>
      </c>
      <c r="B17" s="5" t="n">
        <v>-2345</v>
      </c>
      <c r="C17" s="5" t="n">
        <v>-857</v>
      </c>
      <c r="D17" s="5" t="n">
        <v>-3142</v>
      </c>
    </row>
    <row r="18" spans="1:4">
      <c r="A18" s="4" t="s">
        <v>97</v>
      </c>
      <c r="B18" s="5" t="n">
        <v>283577</v>
      </c>
      <c r="C18" s="5" t="n">
        <v>227193</v>
      </c>
      <c r="D18" s="5" t="n">
        <v>182153</v>
      </c>
    </row>
    <row r="19" spans="1:4">
      <c r="A19" s="4" t="s">
        <v>98</v>
      </c>
      <c r="B19" s="5" t="n">
        <v>-46</v>
      </c>
      <c r="C19" s="5" t="n">
        <v>3</v>
      </c>
      <c r="D19" s="5" t="n">
        <v>-218</v>
      </c>
    </row>
    <row r="20" spans="1:4">
      <c r="A20" s="4" t="s">
        <v>99</v>
      </c>
      <c r="B20" s="6" t="n">
        <v>283531</v>
      </c>
      <c r="C20" s="6" t="n">
        <v>227196</v>
      </c>
      <c r="D20" s="6" t="n">
        <v>181935</v>
      </c>
    </row>
    <row r="21" spans="1:4">
      <c r="A21" s="3" t="s">
        <v>100</v>
      </c>
    </row>
    <row r="22" spans="1:4">
      <c r="A22" s="4" t="s">
        <v>101</v>
      </c>
      <c r="B22" s="7" t="n">
        <v>4.92</v>
      </c>
      <c r="C22" s="7" t="n">
        <v>3.85</v>
      </c>
      <c r="D22" s="7" t="n">
        <v>3.05</v>
      </c>
    </row>
    <row r="23" spans="1:4">
      <c r="A23" s="4" t="s">
        <v>102</v>
      </c>
      <c r="B23" s="8" t="n">
        <v>-0.04</v>
      </c>
      <c r="C23" s="8" t="n">
        <v>-0.01</v>
      </c>
      <c r="D23" s="8" t="n">
        <v>-0.05</v>
      </c>
    </row>
    <row r="24" spans="1:4">
      <c r="A24" s="4" t="s">
        <v>103</v>
      </c>
      <c r="B24" s="8" t="n">
        <v>4.88</v>
      </c>
      <c r="C24" s="8" t="n">
        <v>3.84</v>
      </c>
      <c r="D24" s="5" t="n">
        <v>3</v>
      </c>
    </row>
    <row r="25" spans="1:4">
      <c r="A25" s="3" t="s">
        <v>104</v>
      </c>
    </row>
    <row r="26" spans="1:4">
      <c r="A26" s="4" t="s">
        <v>101</v>
      </c>
      <c r="B26" s="8" t="n">
        <v>4.89</v>
      </c>
      <c r="C26" s="8" t="n">
        <v>3.83</v>
      </c>
      <c r="D26" s="8" t="n">
        <v>3.02</v>
      </c>
    </row>
    <row r="27" spans="1:4">
      <c r="A27" s="4" t="s">
        <v>102</v>
      </c>
      <c r="B27" s="8" t="n">
        <v>-0.04</v>
      </c>
      <c r="C27" s="8" t="n">
        <v>-0.01</v>
      </c>
      <c r="D27" s="8" t="n">
        <v>-0.05</v>
      </c>
    </row>
    <row r="28" spans="1:4">
      <c r="A28" s="4" t="s">
        <v>103</v>
      </c>
      <c r="B28" s="8" t="n">
        <v>4.85</v>
      </c>
      <c r="C28" s="8" t="n">
        <v>3.82</v>
      </c>
      <c r="D28" s="8" t="n">
        <v>2.97</v>
      </c>
    </row>
    <row r="29" spans="1:4">
      <c r="A29" s="4" t="s">
        <v>105</v>
      </c>
      <c r="B29" s="7" t="n">
        <v>0.32</v>
      </c>
      <c r="C29" s="7" t="n">
        <v>0.32</v>
      </c>
      <c r="D29"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6</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24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7</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50</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53</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56</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59</v>
      </c>
    </row>
    <row r="4" spans="1:2">
      <c r="A4" s="4" t="s">
        <v>384</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386</v>
      </c>
      <c r="B1" s="2" t="s">
        <v>1</v>
      </c>
    </row>
    <row r="2" spans="1:4">
      <c r="B2" s="2" t="s">
        <v>2</v>
      </c>
      <c r="C2" s="2" t="s">
        <v>33</v>
      </c>
      <c r="D2" s="2" t="s">
        <v>81</v>
      </c>
    </row>
    <row r="3" spans="1:4">
      <c r="A3" s="3" t="s">
        <v>387</v>
      </c>
    </row>
    <row r="4" spans="1:4">
      <c r="A4" s="4" t="s">
        <v>388</v>
      </c>
      <c r="B4" s="6" t="n">
        <v>1773620000</v>
      </c>
      <c r="C4" s="6" t="n">
        <v>1607922000</v>
      </c>
    </row>
    <row r="5" spans="1:4">
      <c r="A5" s="4" t="s">
        <v>389</v>
      </c>
      <c r="B5" s="5" t="n">
        <v>15361000</v>
      </c>
      <c r="C5" s="5" t="n">
        <v>17230000</v>
      </c>
    </row>
    <row r="6" spans="1:4">
      <c r="A6" s="4" t="s">
        <v>124</v>
      </c>
      <c r="B6" s="5" t="n">
        <v>2123000</v>
      </c>
      <c r="C6" s="5" t="n">
        <v>7264000</v>
      </c>
      <c r="D6" s="6" t="n">
        <v>6194000</v>
      </c>
    </row>
    <row r="7" spans="1:4">
      <c r="A7" s="4" t="s">
        <v>390</v>
      </c>
      <c r="B7" s="6" t="n">
        <v>0</v>
      </c>
      <c r="C7" s="5" t="n">
        <v>0</v>
      </c>
      <c r="D7" s="6" t="n">
        <v>0</v>
      </c>
    </row>
    <row r="8" spans="1:4">
      <c r="A8" s="4" t="s">
        <v>391</v>
      </c>
    </row>
    <row r="9" spans="1:4">
      <c r="A9" s="3" t="s">
        <v>387</v>
      </c>
    </row>
    <row r="10" spans="1:4">
      <c r="A10" s="4" t="s">
        <v>392</v>
      </c>
      <c r="B10" s="4" t="s">
        <v>393</v>
      </c>
    </row>
    <row r="11" spans="1:4">
      <c r="A11" s="4" t="s">
        <v>394</v>
      </c>
    </row>
    <row r="12" spans="1:4">
      <c r="A12" s="3" t="s">
        <v>387</v>
      </c>
    </row>
    <row r="13" spans="1:4">
      <c r="A13" s="4" t="s">
        <v>392</v>
      </c>
      <c r="B13" s="4" t="s">
        <v>395</v>
      </c>
    </row>
    <row r="14" spans="1:4">
      <c r="A14" s="4" t="s">
        <v>396</v>
      </c>
    </row>
    <row r="15" spans="1:4">
      <c r="A15" s="3" t="s">
        <v>387</v>
      </c>
    </row>
    <row r="16" spans="1:4">
      <c r="A16" s="4" t="s">
        <v>392</v>
      </c>
      <c r="B16" s="4" t="s">
        <v>393</v>
      </c>
    </row>
    <row r="17" spans="1:4">
      <c r="A17" s="4" t="s">
        <v>397</v>
      </c>
    </row>
    <row r="18" spans="1:4">
      <c r="A18" s="3" t="s">
        <v>387</v>
      </c>
    </row>
    <row r="19" spans="1:4">
      <c r="A19" s="4" t="s">
        <v>392</v>
      </c>
      <c r="B19" s="4" t="s">
        <v>398</v>
      </c>
    </row>
    <row r="20" spans="1:4">
      <c r="A20" s="4" t="s">
        <v>399</v>
      </c>
    </row>
    <row r="21" spans="1:4">
      <c r="A21" s="3" t="s">
        <v>387</v>
      </c>
    </row>
    <row r="22" spans="1:4">
      <c r="A22" s="4" t="s">
        <v>392</v>
      </c>
      <c r="B22" s="4" t="s">
        <v>400</v>
      </c>
    </row>
    <row r="23" spans="1:4">
      <c r="A23" s="4" t="s">
        <v>401</v>
      </c>
    </row>
    <row r="24" spans="1:4">
      <c r="A24" s="3" t="s">
        <v>387</v>
      </c>
    </row>
    <row r="25" spans="1:4">
      <c r="A25" s="4" t="s">
        <v>402</v>
      </c>
      <c r="B25" s="6" t="n">
        <v>44600000</v>
      </c>
      <c r="C25" s="5" t="n">
        <v>47300000</v>
      </c>
    </row>
    <row r="26" spans="1:4">
      <c r="A26" s="4" t="s">
        <v>403</v>
      </c>
    </row>
    <row r="27" spans="1:4">
      <c r="A27" s="3" t="s">
        <v>387</v>
      </c>
    </row>
    <row r="28" spans="1:4">
      <c r="A28" s="4" t="s">
        <v>404</v>
      </c>
      <c r="B28" s="5" t="n">
        <v>179100000</v>
      </c>
      <c r="C28" s="5" t="n">
        <v>173200000</v>
      </c>
    </row>
    <row r="29" spans="1:4">
      <c r="A29" s="4" t="s">
        <v>405</v>
      </c>
    </row>
    <row r="30" spans="1:4">
      <c r="A30" s="3" t="s">
        <v>387</v>
      </c>
    </row>
    <row r="31" spans="1:4">
      <c r="A31" s="4" t="s">
        <v>406</v>
      </c>
      <c r="B31" s="5" t="n">
        <v>12600000</v>
      </c>
      <c r="C31" s="5" t="n">
        <v>14900000</v>
      </c>
    </row>
    <row r="32" spans="1:4">
      <c r="A32" s="4" t="s">
        <v>407</v>
      </c>
    </row>
    <row r="33" spans="1:4">
      <c r="A33" s="3" t="s">
        <v>387</v>
      </c>
    </row>
    <row r="34" spans="1:4">
      <c r="A34" s="4" t="s">
        <v>408</v>
      </c>
      <c r="B34" s="5" t="n">
        <v>49300000</v>
      </c>
      <c r="C34" s="6" t="n">
        <v>48600000</v>
      </c>
    </row>
    <row r="35" spans="1:4">
      <c r="A35" s="4" t="s">
        <v>409</v>
      </c>
    </row>
    <row r="36" spans="1:4">
      <c r="A36" s="3" t="s">
        <v>387</v>
      </c>
    </row>
    <row r="37" spans="1:4">
      <c r="A37" s="4" t="s">
        <v>410</v>
      </c>
      <c r="B37" s="5" t="n">
        <v>200000000</v>
      </c>
    </row>
    <row r="38" spans="1:4">
      <c r="A38" s="4" t="s">
        <v>411</v>
      </c>
    </row>
    <row r="39" spans="1:4">
      <c r="A39" s="3" t="s">
        <v>387</v>
      </c>
    </row>
    <row r="40" spans="1:4">
      <c r="A40" s="4" t="s">
        <v>410</v>
      </c>
      <c r="B40" s="6" t="n">
        <v>225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06</v>
      </c>
      <c r="C1" s="2" t="s">
        <v>1</v>
      </c>
    </row>
    <row r="2" spans="1:5">
      <c r="C2" s="2" t="s">
        <v>2</v>
      </c>
      <c r="D2" s="2" t="s">
        <v>33</v>
      </c>
      <c r="E2" s="2" t="s">
        <v>81</v>
      </c>
    </row>
    <row r="3" spans="1:5">
      <c r="A3" s="3" t="s">
        <v>107</v>
      </c>
    </row>
    <row r="4" spans="1:5">
      <c r="A4" s="4" t="s">
        <v>97</v>
      </c>
      <c r="C4" s="6" t="n">
        <v>283577</v>
      </c>
      <c r="D4" s="6" t="n">
        <v>227193</v>
      </c>
      <c r="E4" s="6" t="n">
        <v>182153</v>
      </c>
    </row>
    <row r="5" spans="1:5">
      <c r="A5" s="3" t="s">
        <v>108</v>
      </c>
    </row>
    <row r="6" spans="1:5">
      <c r="A6" s="4" t="s">
        <v>109</v>
      </c>
      <c r="C6" s="5" t="n">
        <v>-1322</v>
      </c>
      <c r="D6" s="5" t="n">
        <v>-1384</v>
      </c>
      <c r="E6" s="5" t="n">
        <v>-1434</v>
      </c>
    </row>
    <row r="7" spans="1:5">
      <c r="A7" s="4" t="s">
        <v>110</v>
      </c>
      <c r="B7" s="4" t="s">
        <v>111</v>
      </c>
      <c r="C7" s="5" t="n">
        <v>7860</v>
      </c>
      <c r="D7" s="5" t="n">
        <v>8887</v>
      </c>
      <c r="E7" s="5" t="n">
        <v>-23316</v>
      </c>
    </row>
    <row r="8" spans="1:5">
      <c r="A8" s="4" t="s">
        <v>112</v>
      </c>
      <c r="C8" s="5" t="n">
        <v>6538</v>
      </c>
      <c r="D8" s="5" t="n">
        <v>7503</v>
      </c>
      <c r="E8" s="5" t="n">
        <v>-24750</v>
      </c>
    </row>
    <row r="9" spans="1:5">
      <c r="A9" s="4" t="s">
        <v>113</v>
      </c>
      <c r="C9" s="5" t="n">
        <v>290115</v>
      </c>
      <c r="D9" s="5" t="n">
        <v>234696</v>
      </c>
      <c r="E9" s="5" t="n">
        <v>157403</v>
      </c>
    </row>
    <row r="10" spans="1:5">
      <c r="A10" s="4" t="s">
        <v>114</v>
      </c>
      <c r="C10" s="5" t="n">
        <v>-46</v>
      </c>
      <c r="D10" s="5" t="n">
        <v>3</v>
      </c>
      <c r="E10" s="5" t="n">
        <v>-218</v>
      </c>
    </row>
    <row r="11" spans="1:5">
      <c r="A11" s="4" t="s">
        <v>115</v>
      </c>
      <c r="C11" s="6" t="n">
        <v>290069</v>
      </c>
      <c r="D11" s="6" t="n">
        <v>234699</v>
      </c>
      <c r="E11" s="6" t="n">
        <v>157185</v>
      </c>
    </row>
    <row r="12" spans="1:5"/>
    <row r="13" spans="1:5">
      <c r="A13" s="4" t="s">
        <v>111</v>
      </c>
      <c r="B13" s="4" t="s">
        <v>116</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2</v>
      </c>
      <c r="C1" s="2" t="s">
        <v>1</v>
      </c>
    </row>
    <row r="2" spans="1:5">
      <c r="C2" s="2" t="s">
        <v>2</v>
      </c>
      <c r="D2" s="2" t="s">
        <v>33</v>
      </c>
      <c r="E2" s="2" t="s">
        <v>81</v>
      </c>
    </row>
    <row r="3" spans="1:5">
      <c r="A3" s="3" t="s">
        <v>413</v>
      </c>
    </row>
    <row r="4" spans="1:5">
      <c r="A4" s="4" t="s">
        <v>203</v>
      </c>
      <c r="B4" s="4" t="s">
        <v>111</v>
      </c>
      <c r="C4" s="6" t="n">
        <v>854000</v>
      </c>
    </row>
    <row r="5" spans="1:5">
      <c r="A5" s="4" t="s">
        <v>414</v>
      </c>
      <c r="C5" s="5" t="n">
        <v>7300000</v>
      </c>
      <c r="D5" s="6" t="n">
        <v>18100000</v>
      </c>
    </row>
    <row r="6" spans="1:5">
      <c r="A6" s="4" t="s">
        <v>415</v>
      </c>
      <c r="C6" s="5" t="n">
        <v>0</v>
      </c>
      <c r="D6" s="5" t="n">
        <v>0</v>
      </c>
    </row>
    <row r="7" spans="1:5">
      <c r="A7" s="4" t="s">
        <v>416</v>
      </c>
      <c r="D7" s="5" t="n">
        <v>0</v>
      </c>
    </row>
    <row r="8" spans="1:5">
      <c r="A8" s="4" t="s">
        <v>417</v>
      </c>
      <c r="C8" s="5" t="n">
        <v>25200000</v>
      </c>
      <c r="D8" s="5" t="n">
        <v>17400000</v>
      </c>
    </row>
    <row r="9" spans="1:5">
      <c r="A9" s="4" t="s">
        <v>418</v>
      </c>
      <c r="C9" s="5" t="n">
        <v>0</v>
      </c>
      <c r="D9" s="5" t="n">
        <v>0</v>
      </c>
    </row>
    <row r="10" spans="1:5">
      <c r="A10" s="4" t="s">
        <v>419</v>
      </c>
      <c r="C10" s="5" t="n">
        <v>96100000</v>
      </c>
      <c r="D10" s="5" t="n">
        <v>57600000</v>
      </c>
    </row>
    <row r="11" spans="1:5">
      <c r="A11" s="4" t="s">
        <v>420</v>
      </c>
      <c r="C11" s="5" t="n">
        <v>359157000</v>
      </c>
      <c r="D11" s="5" t="n">
        <v>401535000</v>
      </c>
    </row>
    <row r="12" spans="1:5">
      <c r="A12" s="4" t="s">
        <v>421</v>
      </c>
      <c r="C12" s="5" t="n">
        <v>52700000</v>
      </c>
    </row>
    <row r="13" spans="1:5">
      <c r="A13" s="4" t="s">
        <v>422</v>
      </c>
      <c r="C13" s="5" t="n">
        <v>42400000</v>
      </c>
    </row>
    <row r="14" spans="1:5">
      <c r="A14" s="4" t="s">
        <v>423</v>
      </c>
      <c r="C14" s="5" t="n">
        <v>0</v>
      </c>
    </row>
    <row r="15" spans="1:5">
      <c r="A15" s="4" t="s">
        <v>424</v>
      </c>
      <c r="C15" s="6" t="n">
        <v>254600000</v>
      </c>
      <c r="D15" s="5" t="n">
        <v>243500000</v>
      </c>
    </row>
    <row r="16" spans="1:5">
      <c r="A16" s="4" t="s">
        <v>425</v>
      </c>
      <c r="C16" s="4" t="s">
        <v>426</v>
      </c>
    </row>
    <row r="17" spans="1:5">
      <c r="A17" s="4" t="s">
        <v>427</v>
      </c>
      <c r="C17" s="6" t="n">
        <v>43300000</v>
      </c>
      <c r="D17" s="6" t="n">
        <v>41000000</v>
      </c>
    </row>
    <row r="18" spans="1:5">
      <c r="A18" s="4" t="s">
        <v>428</v>
      </c>
      <c r="C18" s="4" t="s">
        <v>429</v>
      </c>
    </row>
    <row r="19" spans="1:5">
      <c r="A19" s="4" t="s">
        <v>430</v>
      </c>
      <c r="C19" s="6" t="n">
        <v>3964282000</v>
      </c>
    </row>
    <row r="20" spans="1:5">
      <c r="A20" s="4" t="s">
        <v>431</v>
      </c>
    </row>
    <row r="21" spans="1:5">
      <c r="A21" s="3" t="s">
        <v>413</v>
      </c>
    </row>
    <row r="22" spans="1:5">
      <c r="A22" s="4" t="s">
        <v>432</v>
      </c>
      <c r="C22" s="5" t="n">
        <v>3800000</v>
      </c>
    </row>
    <row r="23" spans="1:5">
      <c r="A23" s="4" t="s">
        <v>433</v>
      </c>
      <c r="C23" s="5" t="n">
        <v>9400000</v>
      </c>
    </row>
    <row r="24" spans="1:5">
      <c r="A24" s="4" t="s">
        <v>434</v>
      </c>
    </row>
    <row r="25" spans="1:5">
      <c r="A25" s="3" t="s">
        <v>413</v>
      </c>
    </row>
    <row r="26" spans="1:5">
      <c r="A26" s="4" t="s">
        <v>416</v>
      </c>
      <c r="C26" s="5" t="n">
        <v>10000000</v>
      </c>
      <c r="E26" s="6" t="n">
        <v>19400000</v>
      </c>
    </row>
    <row r="27" spans="1:5">
      <c r="A27" s="4" t="s">
        <v>303</v>
      </c>
    </row>
    <row r="28" spans="1:5">
      <c r="A28" s="3" t="s">
        <v>413</v>
      </c>
    </row>
    <row r="29" spans="1:5">
      <c r="A29" s="4" t="s">
        <v>203</v>
      </c>
      <c r="C29" s="6" t="n">
        <v>900000</v>
      </c>
    </row>
    <row r="30" spans="1:5"/>
    <row r="31" spans="1:5">
      <c r="A31" s="4" t="s">
        <v>111</v>
      </c>
      <c r="B31" s="4" t="s">
        <v>199</v>
      </c>
    </row>
  </sheetData>
  <mergeCells count="4">
    <mergeCell ref="A1:B2"/>
    <mergeCell ref="C1:E1"/>
    <mergeCell ref="A30:D30"/>
    <mergeCell ref="B31:D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35</v>
      </c>
      <c r="C1" s="2" t="s">
        <v>436</v>
      </c>
      <c r="K1" s="2" t="s">
        <v>1</v>
      </c>
    </row>
    <row r="2" spans="1:13">
      <c r="C2" s="2" t="s">
        <v>2</v>
      </c>
      <c r="D2" s="2" t="s">
        <v>437</v>
      </c>
      <c r="E2" s="2" t="s">
        <v>4</v>
      </c>
      <c r="F2" s="2" t="s">
        <v>438</v>
      </c>
      <c r="G2" s="2" t="s">
        <v>33</v>
      </c>
      <c r="H2" s="2" t="s">
        <v>439</v>
      </c>
      <c r="I2" s="2" t="s">
        <v>440</v>
      </c>
      <c r="J2" s="2" t="s">
        <v>441</v>
      </c>
      <c r="K2" s="2" t="s">
        <v>2</v>
      </c>
      <c r="L2" s="2" t="s">
        <v>33</v>
      </c>
      <c r="M2" s="2" t="s">
        <v>81</v>
      </c>
    </row>
    <row r="3" spans="1:13">
      <c r="A3" s="3" t="s">
        <v>442</v>
      </c>
    </row>
    <row r="4" spans="1:13">
      <c r="A4" s="4" t="s">
        <v>83</v>
      </c>
      <c r="C4" s="6" t="n">
        <v>2229308</v>
      </c>
      <c r="D4" s="6" t="n">
        <v>2047049</v>
      </c>
      <c r="E4" s="6" t="n">
        <v>1953886</v>
      </c>
      <c r="F4" s="6" t="n">
        <v>1900388</v>
      </c>
      <c r="G4" s="6" t="n">
        <v>2012639</v>
      </c>
      <c r="H4" s="6" t="n">
        <v>1886691</v>
      </c>
      <c r="I4" s="6" t="n">
        <v>1895937</v>
      </c>
      <c r="J4" s="6" t="n">
        <v>1891732</v>
      </c>
      <c r="K4" s="6" t="n">
        <v>8130631</v>
      </c>
      <c r="L4" s="6" t="n">
        <v>7686999</v>
      </c>
      <c r="M4" s="6" t="n">
        <v>7551524</v>
      </c>
    </row>
    <row r="5" spans="1:13">
      <c r="A5" s="4" t="s">
        <v>443</v>
      </c>
    </row>
    <row r="6" spans="1:13">
      <c r="A6" s="3" t="s">
        <v>442</v>
      </c>
    </row>
    <row r="7" spans="1:13">
      <c r="A7" s="4" t="s">
        <v>83</v>
      </c>
      <c r="K7" s="5" t="n">
        <v>7715760</v>
      </c>
      <c r="L7" s="5" t="n">
        <v>7346254</v>
      </c>
      <c r="M7" s="5" t="n">
        <v>7225268</v>
      </c>
    </row>
    <row r="8" spans="1:13">
      <c r="A8" s="4" t="s">
        <v>444</v>
      </c>
    </row>
    <row r="9" spans="1:13">
      <c r="A9" s="3" t="s">
        <v>442</v>
      </c>
    </row>
    <row r="10" spans="1:13">
      <c r="A10" s="4" t="s">
        <v>83</v>
      </c>
      <c r="K10" s="5" t="n">
        <v>1954323</v>
      </c>
      <c r="L10" s="5" t="n">
        <v>1829567</v>
      </c>
      <c r="M10" s="5" t="n">
        <v>1704403</v>
      </c>
    </row>
    <row r="11" spans="1:13">
      <c r="A11" s="4" t="s">
        <v>445</v>
      </c>
    </row>
    <row r="12" spans="1:13">
      <c r="A12" s="3" t="s">
        <v>442</v>
      </c>
    </row>
    <row r="13" spans="1:13">
      <c r="A13" s="4" t="s">
        <v>83</v>
      </c>
      <c r="K13" s="5" t="n">
        <v>3020307</v>
      </c>
      <c r="L13" s="5" t="n">
        <v>2963815</v>
      </c>
      <c r="M13" s="5" t="n">
        <v>2643321</v>
      </c>
    </row>
    <row r="14" spans="1:13">
      <c r="A14" s="4" t="s">
        <v>446</v>
      </c>
    </row>
    <row r="15" spans="1:13">
      <c r="A15" s="3" t="s">
        <v>442</v>
      </c>
    </row>
    <row r="16" spans="1:13">
      <c r="A16" s="4" t="s">
        <v>83</v>
      </c>
      <c r="K16" s="5" t="n">
        <v>1875485</v>
      </c>
      <c r="L16" s="5" t="n">
        <v>1753703</v>
      </c>
      <c r="M16" s="5" t="n">
        <v>1810229</v>
      </c>
    </row>
    <row r="17" spans="1:13">
      <c r="A17" s="4" t="s">
        <v>447</v>
      </c>
    </row>
    <row r="18" spans="1:13">
      <c r="A18" s="3" t="s">
        <v>442</v>
      </c>
    </row>
    <row r="19" spans="1:13">
      <c r="A19" s="4" t="s">
        <v>83</v>
      </c>
      <c r="K19" s="5" t="n">
        <v>865645</v>
      </c>
      <c r="L19" s="5" t="n">
        <v>799169</v>
      </c>
      <c r="M19" s="5" t="n">
        <v>1067315</v>
      </c>
    </row>
    <row r="20" spans="1:13">
      <c r="A20" s="4" t="s">
        <v>448</v>
      </c>
    </row>
    <row r="21" spans="1:13">
      <c r="A21" s="3" t="s">
        <v>442</v>
      </c>
    </row>
    <row r="22" spans="1:13">
      <c r="A22" s="4" t="s">
        <v>83</v>
      </c>
      <c r="K22" s="5" t="n">
        <v>414871</v>
      </c>
      <c r="L22" s="6" t="n">
        <v>340745</v>
      </c>
      <c r="M22" s="6" t="n">
        <v>326256</v>
      </c>
    </row>
    <row r="23" spans="1:13">
      <c r="A23" s="4" t="s">
        <v>449</v>
      </c>
    </row>
    <row r="24" spans="1:13">
      <c r="A24" s="3" t="s">
        <v>442</v>
      </c>
    </row>
    <row r="25" spans="1:13">
      <c r="A25" s="4" t="s">
        <v>83</v>
      </c>
      <c r="K25" s="5" t="n">
        <v>1957819</v>
      </c>
    </row>
    <row r="26" spans="1:13">
      <c r="A26" s="4" t="s">
        <v>450</v>
      </c>
    </row>
    <row r="27" spans="1:13">
      <c r="A27" s="3" t="s">
        <v>442</v>
      </c>
    </row>
    <row r="28" spans="1:13">
      <c r="A28" s="4" t="s">
        <v>83</v>
      </c>
      <c r="K28" s="5" t="n">
        <v>3038665</v>
      </c>
    </row>
    <row r="29" spans="1:13">
      <c r="A29" s="4" t="s">
        <v>451</v>
      </c>
    </row>
    <row r="30" spans="1:13">
      <c r="A30" s="3" t="s">
        <v>442</v>
      </c>
    </row>
    <row r="31" spans="1:13">
      <c r="A31" s="4" t="s">
        <v>83</v>
      </c>
      <c r="K31" s="5" t="n">
        <v>-3496</v>
      </c>
    </row>
    <row r="32" spans="1:13">
      <c r="A32" s="4" t="s">
        <v>452</v>
      </c>
    </row>
    <row r="33" spans="1:13">
      <c r="A33" s="3" t="s">
        <v>442</v>
      </c>
    </row>
    <row r="34" spans="1:13">
      <c r="A34" s="4" t="s">
        <v>83</v>
      </c>
      <c r="K34" s="5" t="n">
        <v>-18358</v>
      </c>
    </row>
    <row r="35" spans="1:13">
      <c r="A35" s="4" t="s">
        <v>453</v>
      </c>
    </row>
    <row r="36" spans="1:13">
      <c r="A36" s="3" t="s">
        <v>442</v>
      </c>
    </row>
    <row r="37" spans="1:13">
      <c r="A37" s="4" t="s">
        <v>83</v>
      </c>
      <c r="K37" s="6" t="n">
        <v>839045</v>
      </c>
    </row>
    <row r="38" spans="1:13">
      <c r="A38" s="4" t="s">
        <v>454</v>
      </c>
      <c r="K38" s="4" t="s">
        <v>455</v>
      </c>
    </row>
    <row r="39" spans="1:13">
      <c r="A39" s="4" t="s">
        <v>456</v>
      </c>
    </row>
    <row r="40" spans="1:13">
      <c r="A40" s="3" t="s">
        <v>442</v>
      </c>
    </row>
    <row r="41" spans="1:13">
      <c r="A41" s="4" t="s">
        <v>83</v>
      </c>
      <c r="K41" s="6" t="n">
        <v>1063571</v>
      </c>
    </row>
    <row r="42" spans="1:13">
      <c r="A42" s="4" t="s">
        <v>454</v>
      </c>
      <c r="K42" s="4" t="s">
        <v>457</v>
      </c>
    </row>
    <row r="43" spans="1:13">
      <c r="A43" s="4" t="s">
        <v>458</v>
      </c>
    </row>
    <row r="44" spans="1:13">
      <c r="A44" s="3" t="s">
        <v>442</v>
      </c>
    </row>
    <row r="45" spans="1:13">
      <c r="A45" s="4" t="s">
        <v>83</v>
      </c>
      <c r="K45" s="6" t="n">
        <v>110046</v>
      </c>
    </row>
    <row r="46" spans="1:13">
      <c r="A46" s="4" t="s">
        <v>454</v>
      </c>
      <c r="K46" s="4" t="s">
        <v>459</v>
      </c>
    </row>
    <row r="47" spans="1:13">
      <c r="A47" s="4" t="s">
        <v>460</v>
      </c>
    </row>
    <row r="48" spans="1:13">
      <c r="A48" s="3" t="s">
        <v>442</v>
      </c>
    </row>
    <row r="49" spans="1:13">
      <c r="A49" s="4" t="s">
        <v>83</v>
      </c>
      <c r="K49" s="6" t="n">
        <v>292255</v>
      </c>
    </row>
    <row r="50" spans="1:13">
      <c r="A50" s="4" t="s">
        <v>454</v>
      </c>
      <c r="K50" s="4" t="s">
        <v>461</v>
      </c>
    </row>
    <row r="51" spans="1:13">
      <c r="A51" s="4" t="s">
        <v>462</v>
      </c>
    </row>
    <row r="52" spans="1:13">
      <c r="A52" s="3" t="s">
        <v>442</v>
      </c>
    </row>
    <row r="53" spans="1:13">
      <c r="A53" s="4" t="s">
        <v>83</v>
      </c>
      <c r="K53" s="6" t="n">
        <v>32338</v>
      </c>
    </row>
    <row r="54" spans="1:13">
      <c r="A54" s="4" t="s">
        <v>454</v>
      </c>
      <c r="K54" s="4" t="s">
        <v>463</v>
      </c>
    </row>
    <row r="55" spans="1:13">
      <c r="A55" s="4" t="s">
        <v>464</v>
      </c>
    </row>
    <row r="56" spans="1:13">
      <c r="A56" s="3" t="s">
        <v>442</v>
      </c>
    </row>
    <row r="57" spans="1:13">
      <c r="A57" s="4" t="s">
        <v>83</v>
      </c>
      <c r="K57" s="6" t="n">
        <v>93827</v>
      </c>
    </row>
    <row r="58" spans="1:13">
      <c r="A58" s="4" t="s">
        <v>454</v>
      </c>
      <c r="K58" s="4" t="s">
        <v>465</v>
      </c>
    </row>
    <row r="59" spans="1:13">
      <c r="A59" s="4" t="s">
        <v>466</v>
      </c>
    </row>
    <row r="60" spans="1:13">
      <c r="A60" s="3" t="s">
        <v>442</v>
      </c>
    </row>
    <row r="61" spans="1:13">
      <c r="A61" s="4" t="s">
        <v>83</v>
      </c>
      <c r="K61" s="6" t="n">
        <v>388157</v>
      </c>
    </row>
    <row r="62" spans="1:13">
      <c r="A62" s="4" t="s">
        <v>454</v>
      </c>
      <c r="K62" s="4" t="s">
        <v>467</v>
      </c>
    </row>
    <row r="63" spans="1:13">
      <c r="A63" s="4" t="s">
        <v>468</v>
      </c>
    </row>
    <row r="64" spans="1:13">
      <c r="A64" s="3" t="s">
        <v>442</v>
      </c>
    </row>
    <row r="65" spans="1:13">
      <c r="A65" s="4" t="s">
        <v>83</v>
      </c>
      <c r="K65" s="6" t="n">
        <v>430286</v>
      </c>
    </row>
    <row r="66" spans="1:13">
      <c r="A66" s="4" t="s">
        <v>454</v>
      </c>
      <c r="K66" s="4" t="s">
        <v>469</v>
      </c>
    </row>
    <row r="67" spans="1:13">
      <c r="A67" s="4" t="s">
        <v>470</v>
      </c>
    </row>
    <row r="68" spans="1:13">
      <c r="A68" s="3" t="s">
        <v>442</v>
      </c>
    </row>
    <row r="69" spans="1:13">
      <c r="A69" s="4" t="s">
        <v>83</v>
      </c>
      <c r="K69" s="6" t="n">
        <v>126218</v>
      </c>
    </row>
    <row r="70" spans="1:13">
      <c r="A70" s="4" t="s">
        <v>454</v>
      </c>
      <c r="K70" s="4" t="s">
        <v>459</v>
      </c>
    </row>
    <row r="71" spans="1:13">
      <c r="A71" s="4" t="s">
        <v>471</v>
      </c>
    </row>
    <row r="72" spans="1:13">
      <c r="A72" s="3" t="s">
        <v>442</v>
      </c>
    </row>
    <row r="73" spans="1:13">
      <c r="A73" s="4" t="s">
        <v>83</v>
      </c>
      <c r="K73" s="6" t="n">
        <v>241113</v>
      </c>
    </row>
    <row r="74" spans="1:13">
      <c r="A74" s="4" t="s">
        <v>454</v>
      </c>
      <c r="K74" s="4" t="s">
        <v>472</v>
      </c>
    </row>
    <row r="75" spans="1:13">
      <c r="A75" s="4" t="s">
        <v>473</v>
      </c>
    </row>
    <row r="76" spans="1:13">
      <c r="A76" s="3" t="s">
        <v>442</v>
      </c>
    </row>
    <row r="77" spans="1:13">
      <c r="A77" s="4" t="s">
        <v>83</v>
      </c>
      <c r="K77" s="6" t="n">
        <v>284464</v>
      </c>
    </row>
    <row r="78" spans="1:13">
      <c r="A78" s="4" t="s">
        <v>454</v>
      </c>
      <c r="K78" s="4" t="s">
        <v>469</v>
      </c>
    </row>
    <row r="79" spans="1:13">
      <c r="A79" s="4" t="s">
        <v>474</v>
      </c>
    </row>
    <row r="80" spans="1:13">
      <c r="A80" s="3" t="s">
        <v>442</v>
      </c>
    </row>
    <row r="81" spans="1:13">
      <c r="A81" s="4" t="s">
        <v>83</v>
      </c>
      <c r="K81" s="6" t="n">
        <v>19415</v>
      </c>
    </row>
    <row r="82" spans="1:13">
      <c r="A82" s="4" t="s">
        <v>454</v>
      </c>
      <c r="K82" s="4" t="s">
        <v>475</v>
      </c>
    </row>
    <row r="83" spans="1:13">
      <c r="A83" s="4" t="s">
        <v>476</v>
      </c>
    </row>
    <row r="84" spans="1:13">
      <c r="A84" s="3" t="s">
        <v>442</v>
      </c>
    </row>
    <row r="85" spans="1:13">
      <c r="A85" s="4" t="s">
        <v>83</v>
      </c>
      <c r="K85" s="6" t="n">
        <v>23337</v>
      </c>
    </row>
    <row r="86" spans="1:13">
      <c r="A86" s="4" t="s">
        <v>454</v>
      </c>
      <c r="K86" s="4" t="s">
        <v>475</v>
      </c>
    </row>
    <row r="87" spans="1:13">
      <c r="A87" s="4" t="s">
        <v>477</v>
      </c>
    </row>
    <row r="88" spans="1:13">
      <c r="A88" s="3" t="s">
        <v>442</v>
      </c>
    </row>
    <row r="89" spans="1:13">
      <c r="A89" s="4" t="s">
        <v>83</v>
      </c>
      <c r="K89" s="6" t="n">
        <v>176574</v>
      </c>
    </row>
    <row r="90" spans="1:13">
      <c r="A90" s="4" t="s">
        <v>454</v>
      </c>
      <c r="K90" s="4" t="s">
        <v>459</v>
      </c>
    </row>
    <row r="91" spans="1:13">
      <c r="A91" s="4" t="s">
        <v>478</v>
      </c>
    </row>
    <row r="92" spans="1:13">
      <c r="A92" s="3" t="s">
        <v>442</v>
      </c>
    </row>
    <row r="93" spans="1:13">
      <c r="A93" s="4" t="s">
        <v>83</v>
      </c>
      <c r="K93" s="6" t="n">
        <v>120109</v>
      </c>
    </row>
    <row r="94" spans="1:13">
      <c r="A94" s="4" t="s">
        <v>454</v>
      </c>
      <c r="K94" s="4" t="s">
        <v>459</v>
      </c>
    </row>
    <row r="95" spans="1:13">
      <c r="A95" s="4" t="s">
        <v>479</v>
      </c>
    </row>
    <row r="96" spans="1:13">
      <c r="A96" s="3" t="s">
        <v>442</v>
      </c>
    </row>
    <row r="97" spans="1:13">
      <c r="A97" s="4" t="s">
        <v>83</v>
      </c>
      <c r="B97" s="4" t="s">
        <v>111</v>
      </c>
      <c r="K97" s="6" t="n">
        <v>335953</v>
      </c>
    </row>
    <row r="98" spans="1:13">
      <c r="A98" s="4" t="s">
        <v>454</v>
      </c>
      <c r="K98" s="4" t="s">
        <v>480</v>
      </c>
    </row>
    <row r="99" spans="1:13">
      <c r="A99" s="4" t="s">
        <v>481</v>
      </c>
    </row>
    <row r="100" spans="1:13">
      <c r="A100" s="3" t="s">
        <v>442</v>
      </c>
    </row>
    <row r="101" spans="1:13">
      <c r="A101" s="4" t="s">
        <v>83</v>
      </c>
      <c r="K101" s="6" t="n">
        <v>34105</v>
      </c>
    </row>
    <row r="102" spans="1:13">
      <c r="A102" s="4" t="s">
        <v>454</v>
      </c>
      <c r="K102" s="4" t="s">
        <v>463</v>
      </c>
    </row>
    <row r="103" spans="1:13">
      <c r="A103" s="4" t="s">
        <v>482</v>
      </c>
    </row>
    <row r="104" spans="1:13">
      <c r="A104" s="3" t="s">
        <v>442</v>
      </c>
    </row>
    <row r="105" spans="1:13">
      <c r="A105" s="4" t="s">
        <v>83</v>
      </c>
      <c r="K105" s="6" t="n">
        <v>385671</v>
      </c>
    </row>
    <row r="106" spans="1:13">
      <c r="A106" s="4" t="s">
        <v>454</v>
      </c>
      <c r="K106" s="4" t="s">
        <v>483</v>
      </c>
    </row>
    <row r="107" spans="1:13">
      <c r="A107" s="4" t="s">
        <v>484</v>
      </c>
    </row>
    <row r="108" spans="1:13">
      <c r="A108" s="3" t="s">
        <v>442</v>
      </c>
    </row>
    <row r="109" spans="1:13">
      <c r="A109" s="4" t="s">
        <v>83</v>
      </c>
      <c r="K109" s="6" t="n">
        <v>216880</v>
      </c>
    </row>
    <row r="110" spans="1:13">
      <c r="A110" s="4" t="s">
        <v>454</v>
      </c>
      <c r="K110" s="4" t="s">
        <v>485</v>
      </c>
    </row>
    <row r="111" spans="1:13">
      <c r="A111" s="4" t="s">
        <v>486</v>
      </c>
    </row>
    <row r="112" spans="1:13">
      <c r="A112" s="3" t="s">
        <v>442</v>
      </c>
    </row>
    <row r="113" spans="1:13">
      <c r="A113" s="4" t="s">
        <v>83</v>
      </c>
      <c r="K113" s="6" t="n">
        <v>519641</v>
      </c>
    </row>
    <row r="114" spans="1:13">
      <c r="A114" s="4" t="s">
        <v>454</v>
      </c>
      <c r="K114" s="4" t="s">
        <v>487</v>
      </c>
    </row>
    <row r="115" spans="1:13">
      <c r="A115" s="4" t="s">
        <v>488</v>
      </c>
    </row>
    <row r="116" spans="1:13">
      <c r="A116" s="3" t="s">
        <v>442</v>
      </c>
    </row>
    <row r="117" spans="1:13">
      <c r="A117" s="4" t="s">
        <v>83</v>
      </c>
      <c r="K117" s="6" t="n">
        <v>213677</v>
      </c>
    </row>
    <row r="118" spans="1:13">
      <c r="A118" s="4" t="s">
        <v>454</v>
      </c>
      <c r="K118" s="4" t="s">
        <v>480</v>
      </c>
    </row>
    <row r="119" spans="1:13">
      <c r="A119" s="4" t="s">
        <v>489</v>
      </c>
    </row>
    <row r="120" spans="1:13">
      <c r="A120" s="3" t="s">
        <v>442</v>
      </c>
    </row>
    <row r="121" spans="1:13">
      <c r="A121" s="4" t="s">
        <v>83</v>
      </c>
      <c r="K121" s="6" t="n">
        <v>1032082</v>
      </c>
    </row>
    <row r="122" spans="1:13">
      <c r="A122" s="4" t="s">
        <v>454</v>
      </c>
      <c r="K122" s="4" t="s">
        <v>490</v>
      </c>
    </row>
    <row r="123" spans="1:13">
      <c r="A123" s="4" t="s">
        <v>491</v>
      </c>
    </row>
    <row r="124" spans="1:13">
      <c r="A124" s="3" t="s">
        <v>442</v>
      </c>
    </row>
    <row r="125" spans="1:13">
      <c r="A125" s="4" t="s">
        <v>83</v>
      </c>
      <c r="K125" s="6" t="n">
        <v>110085</v>
      </c>
    </row>
    <row r="126" spans="1:13">
      <c r="A126" s="4" t="s">
        <v>454</v>
      </c>
      <c r="K126" s="4" t="s">
        <v>459</v>
      </c>
    </row>
    <row r="127" spans="1:13">
      <c r="A127" s="4" t="s">
        <v>492</v>
      </c>
    </row>
    <row r="128" spans="1:13">
      <c r="A128" s="3" t="s">
        <v>442</v>
      </c>
    </row>
    <row r="129" spans="1:13">
      <c r="A129" s="4" t="s">
        <v>83</v>
      </c>
      <c r="K129" s="6" t="n">
        <v>694994</v>
      </c>
    </row>
    <row r="130" spans="1:13">
      <c r="A130" s="4" t="s">
        <v>454</v>
      </c>
      <c r="K130" s="4" t="s">
        <v>493</v>
      </c>
    </row>
    <row r="131" spans="1:13">
      <c r="A131" s="4" t="s">
        <v>494</v>
      </c>
    </row>
    <row r="132" spans="1:13">
      <c r="A132" s="3" t="s">
        <v>442</v>
      </c>
    </row>
    <row r="133" spans="1:13">
      <c r="A133" s="4" t="s">
        <v>83</v>
      </c>
      <c r="K133" s="6" t="n">
        <v>170651</v>
      </c>
    </row>
    <row r="134" spans="1:13">
      <c r="A134" s="4" t="s">
        <v>454</v>
      </c>
      <c r="K134" s="4" t="s">
        <v>467</v>
      </c>
    </row>
    <row r="135" spans="1:13">
      <c r="A135" s="4" t="s">
        <v>495</v>
      </c>
    </row>
    <row r="136" spans="1:13">
      <c r="A136" s="3" t="s">
        <v>442</v>
      </c>
    </row>
    <row r="137" spans="1:13">
      <c r="A137" s="4" t="s">
        <v>83</v>
      </c>
      <c r="K137" s="6" t="n">
        <v>197991</v>
      </c>
    </row>
    <row r="138" spans="1:13">
      <c r="A138" s="4" t="s">
        <v>454</v>
      </c>
      <c r="K138" s="4" t="s">
        <v>496</v>
      </c>
    </row>
    <row r="139" spans="1:13"/>
    <row r="140" spans="1:13">
      <c r="A140" s="4" t="s">
        <v>111</v>
      </c>
      <c r="B140" s="4" t="s">
        <v>497</v>
      </c>
    </row>
  </sheetData>
  <mergeCells count="5">
    <mergeCell ref="A1:B2"/>
    <mergeCell ref="C1:J1"/>
    <mergeCell ref="K1:M1"/>
    <mergeCell ref="A139:L139"/>
    <mergeCell ref="B140:L1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8</v>
      </c>
      <c r="C1" s="2" t="s">
        <v>2</v>
      </c>
      <c r="D1" s="2" t="s">
        <v>33</v>
      </c>
      <c r="E1" s="2" t="s">
        <v>81</v>
      </c>
    </row>
    <row r="2" spans="1:5">
      <c r="A2" s="3" t="s">
        <v>213</v>
      </c>
    </row>
    <row r="3" spans="1:5">
      <c r="A3" s="4" t="s">
        <v>37</v>
      </c>
      <c r="C3" s="6" t="n">
        <v>158243</v>
      </c>
      <c r="D3" s="6" t="n">
        <v>122621</v>
      </c>
      <c r="E3" s="6" t="n">
        <v>130697</v>
      </c>
    </row>
    <row r="4" spans="1:5">
      <c r="A4" s="4" t="s">
        <v>499</v>
      </c>
      <c r="C4" s="5" t="n">
        <v>0</v>
      </c>
      <c r="D4" s="5" t="n">
        <v>0</v>
      </c>
    </row>
    <row r="5" spans="1:5">
      <c r="A5" s="4" t="s">
        <v>50</v>
      </c>
      <c r="C5" s="5" t="n">
        <v>-552290</v>
      </c>
      <c r="D5" s="5" t="n">
        <v>-524156</v>
      </c>
      <c r="E5" s="6" t="n">
        <v>-489242</v>
      </c>
    </row>
    <row r="6" spans="1:5">
      <c r="A6" s="4" t="s">
        <v>500</v>
      </c>
      <c r="C6" s="5" t="n">
        <v>-2069</v>
      </c>
      <c r="D6" s="5" t="n">
        <v>0</v>
      </c>
    </row>
    <row r="7" spans="1:5">
      <c r="A7" s="4" t="s">
        <v>501</v>
      </c>
      <c r="B7" s="4" t="s">
        <v>111</v>
      </c>
      <c r="C7" s="5" t="n">
        <v>0</v>
      </c>
      <c r="D7" s="5" t="n">
        <v>-47328</v>
      </c>
    </row>
    <row r="8" spans="1:5">
      <c r="A8" s="4" t="s">
        <v>502</v>
      </c>
      <c r="C8" s="6" t="n">
        <v>-396116</v>
      </c>
      <c r="D8" s="6" t="n">
        <v>-448863</v>
      </c>
    </row>
    <row r="9" spans="1:5"/>
    <row r="10" spans="1:5">
      <c r="A10" s="4" t="s">
        <v>111</v>
      </c>
      <c r="B10" s="4" t="s">
        <v>503</v>
      </c>
    </row>
  </sheetData>
  <mergeCells count="3">
    <mergeCell ref="A1:B1"/>
    <mergeCell ref="A9:D9"/>
    <mergeCell ref="B10:D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3</v>
      </c>
    </row>
    <row r="2" spans="1:3">
      <c r="A2" s="3" t="s">
        <v>213</v>
      </c>
    </row>
    <row r="3" spans="1:3">
      <c r="A3" s="4" t="s">
        <v>505</v>
      </c>
      <c r="B3" s="6" t="n">
        <v>8656642</v>
      </c>
      <c r="C3" s="6" t="n">
        <v>8258802</v>
      </c>
    </row>
    <row r="4" spans="1:3">
      <c r="A4" s="4" t="s">
        <v>506</v>
      </c>
      <c r="B4" s="5" t="n">
        <v>1172224</v>
      </c>
      <c r="C4" s="5" t="n">
        <v>1081509</v>
      </c>
    </row>
    <row r="5" spans="1:3">
      <c r="A5" s="4" t="s">
        <v>507</v>
      </c>
      <c r="B5" s="5" t="n">
        <v>9828866</v>
      </c>
      <c r="C5" s="5" t="n">
        <v>9340311</v>
      </c>
    </row>
    <row r="6" spans="1:3">
      <c r="A6" s="4" t="s">
        <v>508</v>
      </c>
      <c r="B6" s="5" t="n">
        <v>10188023</v>
      </c>
      <c r="C6" s="5" t="n">
        <v>9741846</v>
      </c>
    </row>
    <row r="7" spans="1:3">
      <c r="A7" s="4" t="s">
        <v>420</v>
      </c>
      <c r="B7" s="6" t="n">
        <v>-359157</v>
      </c>
      <c r="C7" s="6" t="n">
        <v>-4015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511</v>
      </c>
    </row>
    <row r="3" spans="1:2">
      <c r="A3" s="4" t="s">
        <v>430</v>
      </c>
      <c r="B3" s="6" t="n">
        <v>3964282</v>
      </c>
    </row>
    <row r="4" spans="1:2">
      <c r="A4" s="4" t="s">
        <v>512</v>
      </c>
      <c r="B4" s="4" t="s">
        <v>513</v>
      </c>
    </row>
    <row r="5" spans="1:2">
      <c r="A5" s="4" t="s">
        <v>443</v>
      </c>
    </row>
    <row r="6" spans="1:2">
      <c r="A6" s="3" t="s">
        <v>511</v>
      </c>
    </row>
    <row r="7" spans="1:2">
      <c r="A7" s="4" t="s">
        <v>430</v>
      </c>
      <c r="B7" s="6" t="n">
        <v>3833758</v>
      </c>
    </row>
    <row r="8" spans="1:2">
      <c r="A8" s="4" t="s">
        <v>512</v>
      </c>
      <c r="B8" s="4" t="s">
        <v>514</v>
      </c>
    </row>
    <row r="9" spans="1:2">
      <c r="A9" s="4" t="s">
        <v>515</v>
      </c>
    </row>
    <row r="10" spans="1:2">
      <c r="A10" s="3" t="s">
        <v>511</v>
      </c>
    </row>
    <row r="11" spans="1:2">
      <c r="A11" s="4" t="s">
        <v>430</v>
      </c>
      <c r="B11" s="6" t="n">
        <v>1085571</v>
      </c>
    </row>
    <row r="12" spans="1:2">
      <c r="A12" s="4" t="s">
        <v>512</v>
      </c>
      <c r="B12" s="4" t="s">
        <v>516</v>
      </c>
    </row>
    <row r="13" spans="1:2">
      <c r="A13" s="4" t="s">
        <v>517</v>
      </c>
    </row>
    <row r="14" spans="1:2">
      <c r="A14" s="3" t="s">
        <v>511</v>
      </c>
    </row>
    <row r="15" spans="1:2">
      <c r="A15" s="4" t="s">
        <v>430</v>
      </c>
      <c r="B15" s="6" t="n">
        <v>2245584</v>
      </c>
    </row>
    <row r="16" spans="1:2">
      <c r="A16" s="4" t="s">
        <v>512</v>
      </c>
      <c r="B16" s="4" t="s">
        <v>518</v>
      </c>
    </row>
    <row r="17" spans="1:2">
      <c r="A17" s="4" t="s">
        <v>519</v>
      </c>
    </row>
    <row r="18" spans="1:2">
      <c r="A18" s="3" t="s">
        <v>511</v>
      </c>
    </row>
    <row r="19" spans="1:2">
      <c r="A19" s="4" t="s">
        <v>430</v>
      </c>
      <c r="B19" s="6" t="n">
        <v>435074</v>
      </c>
    </row>
    <row r="20" spans="1:2">
      <c r="A20" s="4" t="s">
        <v>512</v>
      </c>
      <c r="B20" s="4" t="s">
        <v>480</v>
      </c>
    </row>
    <row r="21" spans="1:2">
      <c r="A21" s="4" t="s">
        <v>520</v>
      </c>
    </row>
    <row r="22" spans="1:2">
      <c r="A22" s="3" t="s">
        <v>511</v>
      </c>
    </row>
    <row r="23" spans="1:2">
      <c r="A23" s="4" t="s">
        <v>430</v>
      </c>
      <c r="B23" s="6" t="n">
        <v>67529</v>
      </c>
    </row>
    <row r="24" spans="1:2">
      <c r="A24" s="4" t="s">
        <v>512</v>
      </c>
      <c r="B24" s="4" t="s">
        <v>463</v>
      </c>
    </row>
    <row r="25" spans="1:2">
      <c r="A25" s="4" t="s">
        <v>521</v>
      </c>
    </row>
    <row r="26" spans="1:2">
      <c r="A26" s="3" t="s">
        <v>511</v>
      </c>
    </row>
    <row r="27" spans="1:2">
      <c r="A27" s="4" t="s">
        <v>430</v>
      </c>
      <c r="B27" s="6" t="n">
        <v>130524</v>
      </c>
    </row>
    <row r="28" spans="1:2">
      <c r="A28" s="4" t="s">
        <v>512</v>
      </c>
      <c r="B28" s="4" t="s">
        <v>4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10</v>
      </c>
    </row>
    <row r="2" spans="1:2">
      <c r="A2" s="3" t="s">
        <v>523</v>
      </c>
    </row>
    <row r="3" spans="1:2">
      <c r="A3" s="4" t="s">
        <v>430</v>
      </c>
      <c r="B3" s="6" t="n">
        <v>3964282</v>
      </c>
    </row>
    <row r="4" spans="1:2">
      <c r="A4" s="4" t="s">
        <v>443</v>
      </c>
    </row>
    <row r="5" spans="1:2">
      <c r="A5" s="3" t="s">
        <v>523</v>
      </c>
    </row>
    <row r="6" spans="1:2">
      <c r="A6" s="4" t="s">
        <v>430</v>
      </c>
      <c r="B6" s="5" t="n">
        <v>3833758</v>
      </c>
    </row>
    <row r="7" spans="1:2">
      <c r="A7" s="4" t="s">
        <v>515</v>
      </c>
    </row>
    <row r="8" spans="1:2">
      <c r="A8" s="3" t="s">
        <v>523</v>
      </c>
    </row>
    <row r="9" spans="1:2">
      <c r="A9" s="4" t="s">
        <v>430</v>
      </c>
      <c r="B9" s="5" t="n">
        <v>1085571</v>
      </c>
    </row>
    <row r="10" spans="1:2">
      <c r="A10" s="4" t="s">
        <v>517</v>
      </c>
    </row>
    <row r="11" spans="1:2">
      <c r="A11" s="3" t="s">
        <v>523</v>
      </c>
    </row>
    <row r="12" spans="1:2">
      <c r="A12" s="4" t="s">
        <v>430</v>
      </c>
      <c r="B12" s="5" t="n">
        <v>2245584</v>
      </c>
    </row>
    <row r="13" spans="1:2">
      <c r="A13" s="4" t="s">
        <v>519</v>
      </c>
    </row>
    <row r="14" spans="1:2">
      <c r="A14" s="3" t="s">
        <v>523</v>
      </c>
    </row>
    <row r="15" spans="1:2">
      <c r="A15" s="4" t="s">
        <v>430</v>
      </c>
      <c r="B15" s="5" t="n">
        <v>435074</v>
      </c>
    </row>
    <row r="16" spans="1:2">
      <c r="A16" s="4" t="s">
        <v>520</v>
      </c>
    </row>
    <row r="17" spans="1:2">
      <c r="A17" s="3" t="s">
        <v>523</v>
      </c>
    </row>
    <row r="18" spans="1:2">
      <c r="A18" s="4" t="s">
        <v>430</v>
      </c>
      <c r="B18" s="5" t="n">
        <v>67529</v>
      </c>
    </row>
    <row r="19" spans="1:2">
      <c r="A19" s="4" t="s">
        <v>521</v>
      </c>
    </row>
    <row r="20" spans="1:2">
      <c r="A20" s="3" t="s">
        <v>523</v>
      </c>
    </row>
    <row r="21" spans="1:2">
      <c r="A21" s="4" t="s">
        <v>430</v>
      </c>
      <c r="B21" s="6" t="n">
        <v>130524</v>
      </c>
    </row>
    <row r="22" spans="1:2">
      <c r="A22" s="4" t="s">
        <v>524</v>
      </c>
    </row>
    <row r="23" spans="1:2">
      <c r="A23" s="3" t="s">
        <v>523</v>
      </c>
    </row>
    <row r="24" spans="1:2">
      <c r="A24" s="4" t="s">
        <v>525</v>
      </c>
      <c r="B24" s="4" t="s">
        <v>526</v>
      </c>
    </row>
    <row r="25" spans="1:2">
      <c r="A25" s="4" t="s">
        <v>430</v>
      </c>
      <c r="B25" s="6" t="n">
        <v>3308986</v>
      </c>
    </row>
    <row r="26" spans="1:2">
      <c r="A26" s="4" t="s">
        <v>527</v>
      </c>
    </row>
    <row r="27" spans="1:2">
      <c r="A27" s="3" t="s">
        <v>523</v>
      </c>
    </row>
    <row r="28" spans="1:2">
      <c r="A28" s="4" t="s">
        <v>525</v>
      </c>
      <c r="B28" s="4" t="s">
        <v>526</v>
      </c>
    </row>
    <row r="29" spans="1:2">
      <c r="A29" s="4" t="s">
        <v>430</v>
      </c>
      <c r="B29" s="6" t="n">
        <v>3231102</v>
      </c>
    </row>
    <row r="30" spans="1:2">
      <c r="A30" s="4" t="s">
        <v>528</v>
      </c>
    </row>
    <row r="31" spans="1:2">
      <c r="A31" s="3" t="s">
        <v>523</v>
      </c>
    </row>
    <row r="32" spans="1:2">
      <c r="A32" s="4" t="s">
        <v>525</v>
      </c>
      <c r="B32" s="4" t="s">
        <v>526</v>
      </c>
    </row>
    <row r="33" spans="1:2">
      <c r="A33" s="4" t="s">
        <v>430</v>
      </c>
      <c r="B33" s="6" t="n">
        <v>996524</v>
      </c>
    </row>
    <row r="34" spans="1:2">
      <c r="A34" s="4" t="s">
        <v>529</v>
      </c>
    </row>
    <row r="35" spans="1:2">
      <c r="A35" s="3" t="s">
        <v>523</v>
      </c>
    </row>
    <row r="36" spans="1:2">
      <c r="A36" s="4" t="s">
        <v>525</v>
      </c>
      <c r="B36" s="4" t="s">
        <v>526</v>
      </c>
    </row>
    <row r="37" spans="1:2">
      <c r="A37" s="4" t="s">
        <v>430</v>
      </c>
      <c r="B37" s="6" t="n">
        <v>1742587</v>
      </c>
    </row>
    <row r="38" spans="1:2">
      <c r="A38" s="4" t="s">
        <v>530</v>
      </c>
    </row>
    <row r="39" spans="1:2">
      <c r="A39" s="3" t="s">
        <v>523</v>
      </c>
    </row>
    <row r="40" spans="1:2">
      <c r="A40" s="4" t="s">
        <v>525</v>
      </c>
      <c r="B40" s="4" t="s">
        <v>526</v>
      </c>
    </row>
    <row r="41" spans="1:2">
      <c r="A41" s="4" t="s">
        <v>430</v>
      </c>
      <c r="B41" s="6" t="n">
        <v>424462</v>
      </c>
    </row>
    <row r="42" spans="1:2">
      <c r="A42" s="4" t="s">
        <v>531</v>
      </c>
    </row>
    <row r="43" spans="1:2">
      <c r="A43" s="3" t="s">
        <v>523</v>
      </c>
    </row>
    <row r="44" spans="1:2">
      <c r="A44" s="4" t="s">
        <v>525</v>
      </c>
      <c r="B44" s="4" t="s">
        <v>526</v>
      </c>
    </row>
    <row r="45" spans="1:2">
      <c r="A45" s="4" t="s">
        <v>430</v>
      </c>
      <c r="B45" s="6" t="n">
        <v>67529</v>
      </c>
    </row>
    <row r="46" spans="1:2">
      <c r="A46" s="4" t="s">
        <v>532</v>
      </c>
    </row>
    <row r="47" spans="1:2">
      <c r="A47" s="3" t="s">
        <v>523</v>
      </c>
    </row>
    <row r="48" spans="1:2">
      <c r="A48" s="4" t="s">
        <v>525</v>
      </c>
      <c r="B48" s="4" t="s">
        <v>526</v>
      </c>
    </row>
    <row r="49" spans="1:2">
      <c r="A49" s="4" t="s">
        <v>430</v>
      </c>
      <c r="B49" s="6" t="n">
        <v>77884</v>
      </c>
    </row>
    <row r="50" spans="1:2">
      <c r="A50" s="4" t="s">
        <v>533</v>
      </c>
    </row>
    <row r="51" spans="1:2">
      <c r="A51" s="3" t="s">
        <v>523</v>
      </c>
    </row>
    <row r="52" spans="1:2">
      <c r="A52" s="4" t="s">
        <v>525</v>
      </c>
      <c r="B52" s="4" t="s">
        <v>534</v>
      </c>
    </row>
    <row r="53" spans="1:2">
      <c r="A53" s="4" t="s">
        <v>430</v>
      </c>
      <c r="B53" s="6" t="n">
        <v>655296</v>
      </c>
    </row>
    <row r="54" spans="1:2">
      <c r="A54" s="4" t="s">
        <v>535</v>
      </c>
    </row>
    <row r="55" spans="1:2">
      <c r="A55" s="3" t="s">
        <v>523</v>
      </c>
    </row>
    <row r="56" spans="1:2">
      <c r="A56" s="4" t="s">
        <v>525</v>
      </c>
      <c r="B56" s="4" t="s">
        <v>534</v>
      </c>
    </row>
    <row r="57" spans="1:2">
      <c r="A57" s="4" t="s">
        <v>430</v>
      </c>
      <c r="B57" s="6" t="n">
        <v>602656</v>
      </c>
    </row>
    <row r="58" spans="1:2">
      <c r="A58" s="4" t="s">
        <v>536</v>
      </c>
    </row>
    <row r="59" spans="1:2">
      <c r="A59" s="3" t="s">
        <v>523</v>
      </c>
    </row>
    <row r="60" spans="1:2">
      <c r="A60" s="4" t="s">
        <v>525</v>
      </c>
      <c r="B60" s="4" t="s">
        <v>534</v>
      </c>
    </row>
    <row r="61" spans="1:2">
      <c r="A61" s="4" t="s">
        <v>430</v>
      </c>
      <c r="B61" s="6" t="n">
        <v>89047</v>
      </c>
    </row>
    <row r="62" spans="1:2">
      <c r="A62" s="4" t="s">
        <v>537</v>
      </c>
    </row>
    <row r="63" spans="1:2">
      <c r="A63" s="3" t="s">
        <v>523</v>
      </c>
    </row>
    <row r="64" spans="1:2">
      <c r="A64" s="4" t="s">
        <v>525</v>
      </c>
      <c r="B64" s="4" t="s">
        <v>534</v>
      </c>
    </row>
    <row r="65" spans="1:2">
      <c r="A65" s="4" t="s">
        <v>430</v>
      </c>
      <c r="B65" s="6" t="n">
        <v>502997</v>
      </c>
    </row>
    <row r="66" spans="1:2">
      <c r="A66" s="4" t="s">
        <v>538</v>
      </c>
    </row>
    <row r="67" spans="1:2">
      <c r="A67" s="3" t="s">
        <v>523</v>
      </c>
    </row>
    <row r="68" spans="1:2">
      <c r="A68" s="4" t="s">
        <v>525</v>
      </c>
      <c r="B68" s="4" t="s">
        <v>534</v>
      </c>
    </row>
    <row r="69" spans="1:2">
      <c r="A69" s="4" t="s">
        <v>430</v>
      </c>
      <c r="B69" s="6" t="n">
        <v>10612</v>
      </c>
    </row>
    <row r="70" spans="1:2">
      <c r="A70" s="4" t="s">
        <v>539</v>
      </c>
    </row>
    <row r="71" spans="1:2">
      <c r="A71" s="3" t="s">
        <v>523</v>
      </c>
    </row>
    <row r="72" spans="1:2">
      <c r="A72" s="4" t="s">
        <v>525</v>
      </c>
      <c r="B72" s="4" t="s">
        <v>534</v>
      </c>
    </row>
    <row r="73" spans="1:2">
      <c r="A73" s="4" t="s">
        <v>430</v>
      </c>
      <c r="B73" s="6" t="n">
        <v>0</v>
      </c>
    </row>
    <row r="74" spans="1:2">
      <c r="A74" s="4" t="s">
        <v>540</v>
      </c>
    </row>
    <row r="75" spans="1:2">
      <c r="A75" s="3" t="s">
        <v>523</v>
      </c>
    </row>
    <row r="76" spans="1:2">
      <c r="A76" s="4" t="s">
        <v>525</v>
      </c>
      <c r="B76" s="4" t="s">
        <v>534</v>
      </c>
    </row>
    <row r="77" spans="1:2">
      <c r="A77" s="4" t="s">
        <v>430</v>
      </c>
      <c r="B77" s="6" t="n">
        <v>52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1</v>
      </c>
      <c r="B1" s="2" t="s">
        <v>436</v>
      </c>
      <c r="J1" s="2" t="s">
        <v>1</v>
      </c>
    </row>
    <row r="2" spans="1:13">
      <c r="B2" s="2" t="s">
        <v>2</v>
      </c>
      <c r="C2" s="2" t="s">
        <v>437</v>
      </c>
      <c r="D2" s="2" t="s">
        <v>4</v>
      </c>
      <c r="E2" s="2" t="s">
        <v>438</v>
      </c>
      <c r="F2" s="2" t="s">
        <v>33</v>
      </c>
      <c r="G2" s="2" t="s">
        <v>439</v>
      </c>
      <c r="H2" s="2" t="s">
        <v>440</v>
      </c>
      <c r="I2" s="2" t="s">
        <v>441</v>
      </c>
      <c r="J2" s="2" t="s">
        <v>2</v>
      </c>
      <c r="K2" s="2" t="s">
        <v>33</v>
      </c>
      <c r="L2" s="2" t="s">
        <v>81</v>
      </c>
      <c r="M2" s="2" t="s">
        <v>170</v>
      </c>
    </row>
    <row r="3" spans="1:13">
      <c r="A3" s="3" t="s">
        <v>34</v>
      </c>
    </row>
    <row r="4" spans="1:13">
      <c r="A4" s="4" t="s">
        <v>35</v>
      </c>
      <c r="B4" s="6" t="n">
        <v>363907</v>
      </c>
      <c r="F4" s="6" t="n">
        <v>467430</v>
      </c>
      <c r="J4" s="6" t="n">
        <v>363907</v>
      </c>
      <c r="K4" s="6" t="n">
        <v>467430</v>
      </c>
    </row>
    <row r="5" spans="1:13">
      <c r="A5" s="4" t="s">
        <v>542</v>
      </c>
      <c r="B5" s="5" t="n">
        <v>1773620</v>
      </c>
      <c r="F5" s="5" t="n">
        <v>1607922</v>
      </c>
      <c r="J5" s="5" t="n">
        <v>1773620</v>
      </c>
      <c r="K5" s="5" t="n">
        <v>1607922</v>
      </c>
    </row>
    <row r="6" spans="1:13">
      <c r="A6" s="4" t="s">
        <v>37</v>
      </c>
      <c r="B6" s="5" t="n">
        <v>158243</v>
      </c>
      <c r="F6" s="5" t="n">
        <v>122621</v>
      </c>
      <c r="J6" s="5" t="n">
        <v>158243</v>
      </c>
      <c r="K6" s="5" t="n">
        <v>122621</v>
      </c>
      <c r="L6" s="6" t="n">
        <v>130697</v>
      </c>
    </row>
    <row r="7" spans="1:13">
      <c r="A7" s="4" t="s">
        <v>38</v>
      </c>
      <c r="B7" s="5" t="n">
        <v>42321</v>
      </c>
      <c r="F7" s="5" t="n">
        <v>42724</v>
      </c>
      <c r="J7" s="5" t="n">
        <v>42321</v>
      </c>
      <c r="K7" s="5" t="n">
        <v>42724</v>
      </c>
    </row>
    <row r="8" spans="1:13">
      <c r="A8" s="4" t="s">
        <v>39</v>
      </c>
      <c r="B8" s="5" t="n">
        <v>48116</v>
      </c>
      <c r="F8" s="5" t="n">
        <v>43812</v>
      </c>
      <c r="J8" s="5" t="n">
        <v>48116</v>
      </c>
      <c r="K8" s="5" t="n">
        <v>43812</v>
      </c>
    </row>
    <row r="9" spans="1:13">
      <c r="A9" s="4" t="s">
        <v>40</v>
      </c>
      <c r="B9" s="5" t="n">
        <v>2386207</v>
      </c>
      <c r="F9" s="5" t="n">
        <v>2284509</v>
      </c>
      <c r="J9" s="5" t="n">
        <v>2386207</v>
      </c>
      <c r="K9" s="5" t="n">
        <v>2284509</v>
      </c>
    </row>
    <row r="10" spans="1:13">
      <c r="A10" s="4" t="s">
        <v>41</v>
      </c>
      <c r="B10" s="5" t="n">
        <v>2899</v>
      </c>
      <c r="F10" s="5" t="n">
        <v>2309</v>
      </c>
      <c r="J10" s="5" t="n">
        <v>2899</v>
      </c>
      <c r="K10" s="5" t="n">
        <v>2309</v>
      </c>
    </row>
    <row r="11" spans="1:13">
      <c r="A11" s="4" t="s">
        <v>42</v>
      </c>
      <c r="B11" s="5" t="n">
        <v>134351</v>
      </c>
      <c r="F11" s="5" t="n">
        <v>127156</v>
      </c>
      <c r="J11" s="5" t="n">
        <v>134351</v>
      </c>
      <c r="K11" s="5" t="n">
        <v>127156</v>
      </c>
    </row>
    <row r="12" spans="1:13">
      <c r="A12" s="4" t="s">
        <v>43</v>
      </c>
      <c r="B12" s="5" t="n">
        <v>990887</v>
      </c>
      <c r="F12" s="5" t="n">
        <v>964893</v>
      </c>
      <c r="J12" s="5" t="n">
        <v>990887</v>
      </c>
      <c r="K12" s="5" t="n">
        <v>964893</v>
      </c>
      <c r="L12" s="5" t="n">
        <v>979628</v>
      </c>
    </row>
    <row r="13" spans="1:13">
      <c r="A13" s="4" t="s">
        <v>44</v>
      </c>
      <c r="B13" s="5" t="n">
        <v>488286</v>
      </c>
      <c r="F13" s="5" t="n">
        <v>495036</v>
      </c>
      <c r="J13" s="5" t="n">
        <v>488286</v>
      </c>
      <c r="K13" s="5" t="n">
        <v>495036</v>
      </c>
    </row>
    <row r="14" spans="1:13">
      <c r="A14" s="4" t="s">
        <v>45</v>
      </c>
      <c r="B14" s="5" t="n">
        <v>86177</v>
      </c>
      <c r="F14" s="5" t="n">
        <v>92001</v>
      </c>
      <c r="J14" s="5" t="n">
        <v>86177</v>
      </c>
      <c r="K14" s="5" t="n">
        <v>92001</v>
      </c>
    </row>
    <row r="15" spans="1:13">
      <c r="A15" s="4" t="s">
        <v>46</v>
      </c>
      <c r="B15" s="5" t="n">
        <v>4088807</v>
      </c>
      <c r="F15" s="5" t="n">
        <v>3965904</v>
      </c>
      <c r="J15" s="5" t="n">
        <v>4088807</v>
      </c>
      <c r="K15" s="5" t="n">
        <v>3965904</v>
      </c>
      <c r="L15" s="5" t="n">
        <v>3852438</v>
      </c>
    </row>
    <row r="16" spans="1:13">
      <c r="A16" s="3" t="s">
        <v>47</v>
      </c>
    </row>
    <row r="17" spans="1:13">
      <c r="A17" s="4" t="s">
        <v>48</v>
      </c>
      <c r="B17" s="5" t="n">
        <v>16013</v>
      </c>
      <c r="F17" s="5" t="n">
        <v>15364</v>
      </c>
      <c r="J17" s="5" t="n">
        <v>16013</v>
      </c>
      <c r="K17" s="5" t="n">
        <v>15364</v>
      </c>
    </row>
    <row r="18" spans="1:13">
      <c r="A18" s="4" t="s">
        <v>49</v>
      </c>
      <c r="B18" s="5" t="n">
        <v>652091</v>
      </c>
      <c r="F18" s="5" t="n">
        <v>567840</v>
      </c>
      <c r="J18" s="5" t="n">
        <v>652091</v>
      </c>
      <c r="K18" s="5" t="n">
        <v>567840</v>
      </c>
    </row>
    <row r="19" spans="1:13">
      <c r="A19" s="4" t="s">
        <v>50</v>
      </c>
      <c r="B19" s="5" t="n">
        <v>552290</v>
      </c>
      <c r="F19" s="5" t="n">
        <v>524156</v>
      </c>
      <c r="J19" s="5" t="n">
        <v>552290</v>
      </c>
      <c r="K19" s="5" t="n">
        <v>524156</v>
      </c>
      <c r="L19" s="5" t="n">
        <v>489242</v>
      </c>
    </row>
    <row r="20" spans="1:13">
      <c r="A20" s="4" t="s">
        <v>51</v>
      </c>
      <c r="B20" s="5" t="n">
        <v>343069</v>
      </c>
      <c r="F20" s="5" t="n">
        <v>322865</v>
      </c>
      <c r="J20" s="5" t="n">
        <v>343069</v>
      </c>
      <c r="K20" s="5" t="n">
        <v>322865</v>
      </c>
    </row>
    <row r="21" spans="1:13">
      <c r="A21" s="4" t="s">
        <v>52</v>
      </c>
      <c r="B21" s="5" t="n">
        <v>170935</v>
      </c>
      <c r="F21" s="5" t="n">
        <v>220727</v>
      </c>
      <c r="J21" s="5" t="n">
        <v>170935</v>
      </c>
      <c r="K21" s="5" t="n">
        <v>220727</v>
      </c>
    </row>
    <row r="22" spans="1:13">
      <c r="A22" s="4" t="s">
        <v>53</v>
      </c>
      <c r="B22" s="5" t="n">
        <v>1734398</v>
      </c>
      <c r="F22" s="5" t="n">
        <v>1650952</v>
      </c>
      <c r="J22" s="5" t="n">
        <v>1734398</v>
      </c>
      <c r="K22" s="5" t="n">
        <v>1650952</v>
      </c>
    </row>
    <row r="23" spans="1:13">
      <c r="A23" s="4" t="s">
        <v>54</v>
      </c>
      <c r="B23" s="5" t="n">
        <v>25000</v>
      </c>
      <c r="F23" s="5" t="n">
        <v>25000</v>
      </c>
      <c r="J23" s="5" t="n">
        <v>25000</v>
      </c>
      <c r="K23" s="5" t="n">
        <v>25000</v>
      </c>
    </row>
    <row r="24" spans="1:13">
      <c r="A24" s="4" t="s">
        <v>55</v>
      </c>
      <c r="B24" s="5" t="n">
        <v>254764</v>
      </c>
      <c r="F24" s="5" t="n">
        <v>269786</v>
      </c>
      <c r="J24" s="5" t="n">
        <v>254764</v>
      </c>
      <c r="K24" s="5" t="n">
        <v>269786</v>
      </c>
    </row>
    <row r="25" spans="1:13">
      <c r="A25" s="4" t="s">
        <v>56</v>
      </c>
      <c r="B25" s="5" t="n">
        <v>333204</v>
      </c>
      <c r="F25" s="5" t="n">
        <v>346049</v>
      </c>
      <c r="J25" s="5" t="n">
        <v>333204</v>
      </c>
      <c r="K25" s="5" t="n">
        <v>346049</v>
      </c>
    </row>
    <row r="26" spans="1:13">
      <c r="A26" s="4" t="s">
        <v>57</v>
      </c>
      <c r="B26" s="5" t="n">
        <v>2347366</v>
      </c>
      <c r="F26" s="5" t="n">
        <v>2291787</v>
      </c>
      <c r="J26" s="5" t="n">
        <v>2347366</v>
      </c>
      <c r="K26" s="5" t="n">
        <v>2291787</v>
      </c>
    </row>
    <row r="27" spans="1:13">
      <c r="A27" s="4" t="s">
        <v>67</v>
      </c>
      <c r="B27" s="5" t="n">
        <v>1741441</v>
      </c>
      <c r="F27" s="5" t="n">
        <v>1674117</v>
      </c>
      <c r="J27" s="5" t="n">
        <v>1741441</v>
      </c>
      <c r="K27" s="5" t="n">
        <v>1674117</v>
      </c>
      <c r="L27" s="5" t="n">
        <v>1537942</v>
      </c>
      <c r="M27" s="6" t="n">
        <v>1480056</v>
      </c>
    </row>
    <row r="28" spans="1:13">
      <c r="A28" s="4" t="s">
        <v>68</v>
      </c>
      <c r="B28" s="5" t="n">
        <v>4088807</v>
      </c>
      <c r="F28" s="5" t="n">
        <v>3965904</v>
      </c>
      <c r="J28" s="5" t="n">
        <v>4088807</v>
      </c>
      <c r="K28" s="5" t="n">
        <v>3965904</v>
      </c>
    </row>
    <row r="29" spans="1:13">
      <c r="A29" s="3" t="s">
        <v>82</v>
      </c>
    </row>
    <row r="30" spans="1:13">
      <c r="A30" s="4" t="s">
        <v>83</v>
      </c>
      <c r="B30" s="5" t="n">
        <v>2229308</v>
      </c>
      <c r="C30" s="6" t="n">
        <v>2047049</v>
      </c>
      <c r="D30" s="6" t="n">
        <v>1953886</v>
      </c>
      <c r="E30" s="6" t="n">
        <v>1900388</v>
      </c>
      <c r="F30" s="5" t="n">
        <v>2012639</v>
      </c>
      <c r="G30" s="6" t="n">
        <v>1886691</v>
      </c>
      <c r="H30" s="6" t="n">
        <v>1895937</v>
      </c>
      <c r="I30" s="6" t="n">
        <v>1891732</v>
      </c>
      <c r="J30" s="5" t="n">
        <v>8130631</v>
      </c>
      <c r="K30" s="5" t="n">
        <v>7686999</v>
      </c>
      <c r="L30" s="5" t="n">
        <v>7551524</v>
      </c>
    </row>
    <row r="31" spans="1:13">
      <c r="A31" s="4" t="s">
        <v>84</v>
      </c>
      <c r="J31" s="5" t="n">
        <v>6925178</v>
      </c>
      <c r="K31" s="5" t="n">
        <v>6539987</v>
      </c>
      <c r="L31" s="5" t="n">
        <v>6513662</v>
      </c>
    </row>
    <row r="32" spans="1:13">
      <c r="A32" s="4" t="s">
        <v>85</v>
      </c>
      <c r="B32" s="5" t="n">
        <v>336151</v>
      </c>
      <c r="C32" s="5" t="n">
        <v>309339</v>
      </c>
      <c r="D32" s="5" t="n">
        <v>290844</v>
      </c>
      <c r="E32" s="5" t="n">
        <v>269119</v>
      </c>
      <c r="F32" s="5" t="n">
        <v>311101</v>
      </c>
      <c r="G32" s="5" t="n">
        <v>295070</v>
      </c>
      <c r="H32" s="5" t="n">
        <v>274501</v>
      </c>
      <c r="I32" s="5" t="n">
        <v>266340</v>
      </c>
      <c r="J32" s="5" t="n">
        <v>1205453</v>
      </c>
      <c r="K32" s="5" t="n">
        <v>1147012</v>
      </c>
      <c r="L32" s="5" t="n">
        <v>1037862</v>
      </c>
    </row>
    <row r="33" spans="1:13">
      <c r="A33" s="4" t="s">
        <v>86</v>
      </c>
      <c r="J33" s="5" t="n">
        <v>799157</v>
      </c>
      <c r="K33" s="5" t="n">
        <v>758714</v>
      </c>
      <c r="L33" s="5" t="n">
        <v>727067</v>
      </c>
    </row>
    <row r="34" spans="1:13">
      <c r="A34" s="4" t="s">
        <v>87</v>
      </c>
      <c r="J34" s="5" t="n">
        <v>2306</v>
      </c>
      <c r="K34" s="5" t="n">
        <v>1577</v>
      </c>
      <c r="L34" s="5" t="n">
        <v>1438</v>
      </c>
    </row>
    <row r="35" spans="1:13">
      <c r="A35" s="4" t="s">
        <v>88</v>
      </c>
      <c r="B35" s="5" t="n">
        <v>0</v>
      </c>
      <c r="C35" s="5" t="n">
        <v>0</v>
      </c>
      <c r="D35" s="5" t="n">
        <v>907</v>
      </c>
      <c r="E35" s="5" t="n">
        <v>0</v>
      </c>
      <c r="F35" s="5" t="n">
        <v>57819</v>
      </c>
      <c r="G35" s="5" t="n">
        <v>0</v>
      </c>
      <c r="H35" s="5" t="n">
        <v>0</v>
      </c>
      <c r="I35" s="5" t="n">
        <v>0</v>
      </c>
      <c r="J35" s="5" t="n">
        <v>907</v>
      </c>
      <c r="K35" s="5" t="n">
        <v>57819</v>
      </c>
      <c r="L35" s="5" t="n">
        <v>2428</v>
      </c>
    </row>
    <row r="36" spans="1:13">
      <c r="A36" s="4" t="s">
        <v>89</v>
      </c>
      <c r="J36" s="5" t="n">
        <v>403083</v>
      </c>
      <c r="K36" s="5" t="n">
        <v>328902</v>
      </c>
      <c r="L36" s="5" t="n">
        <v>306929</v>
      </c>
    </row>
    <row r="37" spans="1:13">
      <c r="A37" s="4" t="s">
        <v>90</v>
      </c>
      <c r="J37" s="5" t="n">
        <v>-2743</v>
      </c>
      <c r="K37" s="5" t="n">
        <v>-1652</v>
      </c>
      <c r="L37" s="5" t="n">
        <v>-1529</v>
      </c>
    </row>
    <row r="38" spans="1:13">
      <c r="A38" s="4" t="s">
        <v>91</v>
      </c>
      <c r="J38" s="5" t="n">
        <v>-13544</v>
      </c>
      <c r="K38" s="5" t="n">
        <v>-12770</v>
      </c>
      <c r="L38" s="5" t="n">
        <v>-12627</v>
      </c>
    </row>
    <row r="39" spans="1:13">
      <c r="A39" s="4" t="s">
        <v>92</v>
      </c>
      <c r="J39" s="5" t="n">
        <v>2746</v>
      </c>
      <c r="K39" s="5" t="n">
        <v>965</v>
      </c>
      <c r="L39" s="5" t="n">
        <v>663</v>
      </c>
    </row>
    <row r="40" spans="1:13">
      <c r="A40" s="4" t="s">
        <v>93</v>
      </c>
      <c r="J40" s="5" t="n">
        <v>395028</v>
      </c>
      <c r="K40" s="5" t="n">
        <v>318749</v>
      </c>
      <c r="L40" s="5" t="n">
        <v>296494</v>
      </c>
    </row>
    <row r="41" spans="1:13">
      <c r="A41" s="4" t="s">
        <v>94</v>
      </c>
      <c r="J41" s="5" t="n">
        <v>109106</v>
      </c>
      <c r="K41" s="5" t="n">
        <v>90699</v>
      </c>
      <c r="L41" s="5" t="n">
        <v>111199</v>
      </c>
    </row>
    <row r="42" spans="1:13">
      <c r="A42" s="4" t="s">
        <v>95</v>
      </c>
      <c r="J42" s="5" t="n">
        <v>285922</v>
      </c>
      <c r="K42" s="5" t="n">
        <v>228050</v>
      </c>
      <c r="L42" s="5" t="n">
        <v>185295</v>
      </c>
    </row>
    <row r="43" spans="1:13">
      <c r="A43" s="4" t="s">
        <v>96</v>
      </c>
      <c r="J43" s="5" t="n">
        <v>-2345</v>
      </c>
      <c r="K43" s="5" t="n">
        <v>-857</v>
      </c>
      <c r="L43" s="5" t="n">
        <v>-3142</v>
      </c>
    </row>
    <row r="44" spans="1:13">
      <c r="A44" s="4" t="s">
        <v>97</v>
      </c>
      <c r="J44" s="5" t="n">
        <v>283577</v>
      </c>
      <c r="K44" s="5" t="n">
        <v>227193</v>
      </c>
      <c r="L44" s="5" t="n">
        <v>182153</v>
      </c>
    </row>
    <row r="45" spans="1:13">
      <c r="A45" s="4" t="s">
        <v>98</v>
      </c>
      <c r="J45" s="5" t="n">
        <v>-46</v>
      </c>
      <c r="K45" s="5" t="n">
        <v>3</v>
      </c>
      <c r="L45" s="5" t="n">
        <v>-218</v>
      </c>
    </row>
    <row r="46" spans="1:13">
      <c r="A46" s="4" t="s">
        <v>543</v>
      </c>
      <c r="B46" s="6" t="n">
        <v>77968</v>
      </c>
      <c r="C46" s="6" t="n">
        <v>79373</v>
      </c>
      <c r="D46" s="6" t="n">
        <v>70816</v>
      </c>
      <c r="E46" s="6" t="n">
        <v>55374</v>
      </c>
      <c r="F46" s="6" t="n">
        <v>53201</v>
      </c>
      <c r="G46" s="6" t="n">
        <v>64597</v>
      </c>
      <c r="H46" s="6" t="n">
        <v>56758</v>
      </c>
      <c r="I46" s="6" t="n">
        <v>52640</v>
      </c>
      <c r="J46" s="6" t="n">
        <v>283531</v>
      </c>
      <c r="K46" s="6" t="n">
        <v>227196</v>
      </c>
      <c r="L46" s="6" t="n">
        <v>181935</v>
      </c>
    </row>
    <row r="47" spans="1:13">
      <c r="A47" s="3" t="s">
        <v>544</v>
      </c>
    </row>
    <row r="48" spans="1:13">
      <c r="A48" s="4" t="s">
        <v>101</v>
      </c>
      <c r="B48" s="7" t="n">
        <v>1.39</v>
      </c>
      <c r="C48" s="7" t="n">
        <v>1.37</v>
      </c>
      <c r="D48" s="7" t="n">
        <v>1.22</v>
      </c>
      <c r="E48" s="7" t="n">
        <v>0.95</v>
      </c>
      <c r="F48" s="7" t="n">
        <v>0.91</v>
      </c>
      <c r="G48" s="7" t="n">
        <v>1.1</v>
      </c>
      <c r="H48" s="7" t="n">
        <v>0.96</v>
      </c>
      <c r="I48" s="7" t="n">
        <v>0.89</v>
      </c>
      <c r="J48" s="7" t="n">
        <v>4.92</v>
      </c>
      <c r="K48" s="7" t="n">
        <v>3.85</v>
      </c>
      <c r="L48" s="7" t="n">
        <v>3.05</v>
      </c>
    </row>
    <row r="49" spans="1:13">
      <c r="A49" s="3" t="s">
        <v>545</v>
      </c>
    </row>
    <row r="50" spans="1:13">
      <c r="A50" s="4" t="s">
        <v>101</v>
      </c>
      <c r="B50" s="7" t="n">
        <v>1.38</v>
      </c>
      <c r="C50" s="7" t="n">
        <v>1.36</v>
      </c>
      <c r="D50" s="7" t="n">
        <v>1.21</v>
      </c>
      <c r="E50" s="7" t="n">
        <v>0.9399999999999999</v>
      </c>
      <c r="F50" s="7" t="n">
        <v>0.9</v>
      </c>
      <c r="G50" s="7" t="n">
        <v>1.09</v>
      </c>
      <c r="H50" s="7" t="n">
        <v>0.95</v>
      </c>
      <c r="I50" s="7" t="n">
        <v>0.88</v>
      </c>
      <c r="J50" s="7" t="n">
        <v>4.89</v>
      </c>
      <c r="K50" s="7" t="n">
        <v>3.83</v>
      </c>
      <c r="L50" s="7" t="n">
        <v>3.02</v>
      </c>
    </row>
    <row r="51" spans="1:13">
      <c r="A51" s="4" t="s">
        <v>546</v>
      </c>
    </row>
    <row r="52" spans="1:13">
      <c r="A52" s="3" t="s">
        <v>34</v>
      </c>
    </row>
    <row r="53" spans="1:13">
      <c r="A53" s="4" t="s">
        <v>35</v>
      </c>
      <c r="B53" s="6" t="n">
        <v>363907</v>
      </c>
      <c r="J53" s="6" t="n">
        <v>363907</v>
      </c>
    </row>
    <row r="54" spans="1:13">
      <c r="A54" s="4" t="s">
        <v>542</v>
      </c>
      <c r="B54" s="5" t="n">
        <v>1778930</v>
      </c>
      <c r="J54" s="5" t="n">
        <v>1778930</v>
      </c>
    </row>
    <row r="55" spans="1:13">
      <c r="A55" s="4" t="s">
        <v>37</v>
      </c>
      <c r="B55" s="5" t="n">
        <v>145583</v>
      </c>
      <c r="J55" s="5" t="n">
        <v>145583</v>
      </c>
    </row>
    <row r="56" spans="1:13">
      <c r="A56" s="4" t="s">
        <v>38</v>
      </c>
      <c r="B56" s="5" t="n">
        <v>54173</v>
      </c>
      <c r="J56" s="5" t="n">
        <v>54173</v>
      </c>
    </row>
    <row r="57" spans="1:13">
      <c r="A57" s="4" t="s">
        <v>39</v>
      </c>
      <c r="B57" s="5" t="n">
        <v>46687</v>
      </c>
      <c r="J57" s="5" t="n">
        <v>46687</v>
      </c>
    </row>
    <row r="58" spans="1:13">
      <c r="A58" s="4" t="s">
        <v>40</v>
      </c>
      <c r="B58" s="5" t="n">
        <v>2389280</v>
      </c>
      <c r="J58" s="5" t="n">
        <v>2389280</v>
      </c>
    </row>
    <row r="59" spans="1:13">
      <c r="A59" s="4" t="s">
        <v>41</v>
      </c>
      <c r="B59" s="5" t="n">
        <v>2899</v>
      </c>
      <c r="J59" s="5" t="n">
        <v>2899</v>
      </c>
    </row>
    <row r="60" spans="1:13">
      <c r="A60" s="4" t="s">
        <v>42</v>
      </c>
      <c r="B60" s="5" t="n">
        <v>134351</v>
      </c>
      <c r="J60" s="5" t="n">
        <v>134351</v>
      </c>
    </row>
    <row r="61" spans="1:13">
      <c r="A61" s="4" t="s">
        <v>43</v>
      </c>
      <c r="B61" s="5" t="n">
        <v>990887</v>
      </c>
      <c r="J61" s="5" t="n">
        <v>990887</v>
      </c>
    </row>
    <row r="62" spans="1:13">
      <c r="A62" s="4" t="s">
        <v>44</v>
      </c>
      <c r="B62" s="5" t="n">
        <v>488286</v>
      </c>
      <c r="J62" s="5" t="n">
        <v>488286</v>
      </c>
    </row>
    <row r="63" spans="1:13">
      <c r="A63" s="4" t="s">
        <v>45</v>
      </c>
      <c r="B63" s="5" t="n">
        <v>86177</v>
      </c>
      <c r="J63" s="5" t="n">
        <v>86177</v>
      </c>
    </row>
    <row r="64" spans="1:13">
      <c r="A64" s="4" t="s">
        <v>46</v>
      </c>
      <c r="B64" s="5" t="n">
        <v>4091880</v>
      </c>
      <c r="J64" s="5" t="n">
        <v>4091880</v>
      </c>
    </row>
    <row r="65" spans="1:13">
      <c r="A65" s="3" t="s">
        <v>47</v>
      </c>
    </row>
    <row r="66" spans="1:13">
      <c r="A66" s="4" t="s">
        <v>48</v>
      </c>
      <c r="B66" s="5" t="n">
        <v>16013</v>
      </c>
      <c r="J66" s="5" t="n">
        <v>16013</v>
      </c>
    </row>
    <row r="67" spans="1:13">
      <c r="A67" s="4" t="s">
        <v>49</v>
      </c>
      <c r="B67" s="5" t="n">
        <v>652091</v>
      </c>
      <c r="J67" s="5" t="n">
        <v>652091</v>
      </c>
    </row>
    <row r="68" spans="1:13">
      <c r="A68" s="4" t="s">
        <v>50</v>
      </c>
      <c r="B68" s="5" t="n">
        <v>511089</v>
      </c>
      <c r="J68" s="5" t="n">
        <v>511089</v>
      </c>
    </row>
    <row r="69" spans="1:13">
      <c r="A69" s="4" t="s">
        <v>51</v>
      </c>
      <c r="B69" s="5" t="n">
        <v>343069</v>
      </c>
      <c r="J69" s="5" t="n">
        <v>343069</v>
      </c>
    </row>
    <row r="70" spans="1:13">
      <c r="A70" s="4" t="s">
        <v>52</v>
      </c>
      <c r="B70" s="5" t="n">
        <v>219166</v>
      </c>
      <c r="J70" s="5" t="n">
        <v>219166</v>
      </c>
    </row>
    <row r="71" spans="1:13">
      <c r="A71" s="4" t="s">
        <v>53</v>
      </c>
      <c r="B71" s="5" t="n">
        <v>1741428</v>
      </c>
      <c r="J71" s="5" t="n">
        <v>1741428</v>
      </c>
    </row>
    <row r="72" spans="1:13">
      <c r="A72" s="4" t="s">
        <v>54</v>
      </c>
      <c r="B72" s="5" t="n">
        <v>25000</v>
      </c>
      <c r="J72" s="5" t="n">
        <v>25000</v>
      </c>
    </row>
    <row r="73" spans="1:13">
      <c r="A73" s="4" t="s">
        <v>55</v>
      </c>
      <c r="B73" s="5" t="n">
        <v>254764</v>
      </c>
      <c r="J73" s="5" t="n">
        <v>254764</v>
      </c>
    </row>
    <row r="74" spans="1:13">
      <c r="A74" s="4" t="s">
        <v>56</v>
      </c>
      <c r="B74" s="5" t="n">
        <v>333204</v>
      </c>
      <c r="J74" s="5" t="n">
        <v>333204</v>
      </c>
    </row>
    <row r="75" spans="1:13">
      <c r="A75" s="4" t="s">
        <v>57</v>
      </c>
      <c r="B75" s="5" t="n">
        <v>2354396</v>
      </c>
      <c r="J75" s="5" t="n">
        <v>2354396</v>
      </c>
    </row>
    <row r="76" spans="1:13">
      <c r="A76" s="4" t="s">
        <v>67</v>
      </c>
      <c r="B76" s="5" t="n">
        <v>1737484</v>
      </c>
      <c r="J76" s="5" t="n">
        <v>1737484</v>
      </c>
    </row>
    <row r="77" spans="1:13">
      <c r="A77" s="4" t="s">
        <v>68</v>
      </c>
      <c r="B77" s="6" t="n">
        <v>4091880</v>
      </c>
      <c r="J77" s="5" t="n">
        <v>4091880</v>
      </c>
    </row>
    <row r="78" spans="1:13">
      <c r="A78" s="3" t="s">
        <v>82</v>
      </c>
    </row>
    <row r="79" spans="1:13">
      <c r="A79" s="4" t="s">
        <v>83</v>
      </c>
      <c r="J79" s="5" t="n">
        <v>8117087</v>
      </c>
    </row>
    <row r="80" spans="1:13">
      <c r="A80" s="4" t="s">
        <v>84</v>
      </c>
      <c r="J80" s="5" t="n">
        <v>6918281</v>
      </c>
    </row>
    <row r="81" spans="1:13">
      <c r="A81" s="4" t="s">
        <v>85</v>
      </c>
      <c r="J81" s="5" t="n">
        <v>1198806</v>
      </c>
    </row>
    <row r="82" spans="1:13">
      <c r="A82" s="4" t="s">
        <v>86</v>
      </c>
      <c r="J82" s="5" t="n">
        <v>799157</v>
      </c>
    </row>
    <row r="83" spans="1:13">
      <c r="A83" s="4" t="s">
        <v>87</v>
      </c>
      <c r="J83" s="5" t="n">
        <v>2306</v>
      </c>
    </row>
    <row r="84" spans="1:13">
      <c r="A84" s="4" t="s">
        <v>88</v>
      </c>
      <c r="J84" s="5" t="n">
        <v>907</v>
      </c>
    </row>
    <row r="85" spans="1:13">
      <c r="A85" s="4" t="s">
        <v>89</v>
      </c>
      <c r="J85" s="5" t="n">
        <v>396436</v>
      </c>
    </row>
    <row r="86" spans="1:13">
      <c r="A86" s="4" t="s">
        <v>90</v>
      </c>
      <c r="J86" s="5" t="n">
        <v>-2743</v>
      </c>
    </row>
    <row r="87" spans="1:13">
      <c r="A87" s="4" t="s">
        <v>91</v>
      </c>
      <c r="J87" s="5" t="n">
        <v>-13544</v>
      </c>
    </row>
    <row r="88" spans="1:13">
      <c r="A88" s="4" t="s">
        <v>92</v>
      </c>
      <c r="J88" s="5" t="n">
        <v>2746</v>
      </c>
    </row>
    <row r="89" spans="1:13">
      <c r="A89" s="4" t="s">
        <v>93</v>
      </c>
      <c r="J89" s="5" t="n">
        <v>388381</v>
      </c>
    </row>
    <row r="90" spans="1:13">
      <c r="A90" s="4" t="s">
        <v>94</v>
      </c>
      <c r="J90" s="5" t="n">
        <v>107270</v>
      </c>
    </row>
    <row r="91" spans="1:13">
      <c r="A91" s="4" t="s">
        <v>95</v>
      </c>
      <c r="J91" s="5" t="n">
        <v>281111</v>
      </c>
    </row>
    <row r="92" spans="1:13">
      <c r="A92" s="4" t="s">
        <v>96</v>
      </c>
      <c r="J92" s="5" t="n">
        <v>-2345</v>
      </c>
    </row>
    <row r="93" spans="1:13">
      <c r="A93" s="4" t="s">
        <v>97</v>
      </c>
      <c r="J93" s="5" t="n">
        <v>278766</v>
      </c>
    </row>
    <row r="94" spans="1:13">
      <c r="A94" s="4" t="s">
        <v>98</v>
      </c>
      <c r="J94" s="5" t="n">
        <v>-46</v>
      </c>
    </row>
    <row r="95" spans="1:13">
      <c r="A95" s="4" t="s">
        <v>543</v>
      </c>
      <c r="J95" s="6" t="n">
        <v>278720</v>
      </c>
    </row>
    <row r="96" spans="1:13">
      <c r="A96" s="3" t="s">
        <v>544</v>
      </c>
    </row>
    <row r="97" spans="1:13">
      <c r="A97" s="4" t="s">
        <v>101</v>
      </c>
      <c r="J97" s="7" t="n">
        <v>4.84</v>
      </c>
    </row>
    <row r="98" spans="1:13">
      <c r="A98" s="3" t="s">
        <v>545</v>
      </c>
    </row>
    <row r="99" spans="1:13">
      <c r="A99" s="4" t="s">
        <v>101</v>
      </c>
      <c r="J99" s="7" t="n">
        <v>4.8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0"/>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1"/>
    <col customWidth="1" max="14" min="14" width="21"/>
    <col customWidth="1" max="15" min="15" width="21"/>
  </cols>
  <sheetData>
    <row r="1" spans="1:15">
      <c r="A1" s="1" t="s">
        <v>547</v>
      </c>
      <c r="B1" s="2" t="s">
        <v>548</v>
      </c>
      <c r="C1" s="2" t="s">
        <v>549</v>
      </c>
      <c r="D1" s="2" t="s">
        <v>550</v>
      </c>
      <c r="E1" s="2" t="s">
        <v>551</v>
      </c>
      <c r="F1" s="2" t="s">
        <v>552</v>
      </c>
      <c r="G1" s="2" t="s">
        <v>553</v>
      </c>
      <c r="H1" s="2" t="s">
        <v>554</v>
      </c>
      <c r="I1" s="2" t="s">
        <v>555</v>
      </c>
      <c r="J1" s="2" t="s">
        <v>556</v>
      </c>
      <c r="K1" s="2" t="s">
        <v>557</v>
      </c>
      <c r="L1" s="2" t="s">
        <v>558</v>
      </c>
      <c r="M1" s="2" t="s">
        <v>510</v>
      </c>
      <c r="N1" s="2" t="s">
        <v>559</v>
      </c>
      <c r="O1" s="2" t="s">
        <v>560</v>
      </c>
    </row>
    <row r="2" spans="1:15">
      <c r="A2" s="3" t="s">
        <v>413</v>
      </c>
    </row>
    <row r="3" spans="1:15">
      <c r="A3" s="4" t="s">
        <v>43</v>
      </c>
      <c r="M3" s="6" t="n">
        <v>990887</v>
      </c>
      <c r="N3" s="6" t="n">
        <v>964893</v>
      </c>
      <c r="O3" s="6" t="n">
        <v>979628</v>
      </c>
    </row>
    <row r="4" spans="1:15">
      <c r="A4" s="4" t="s">
        <v>561</v>
      </c>
      <c r="M4" s="4" t="s">
        <v>562</v>
      </c>
    </row>
    <row r="5" spans="1:15">
      <c r="A5" s="4" t="s">
        <v>563</v>
      </c>
      <c r="B5" s="5" t="n">
        <v>1</v>
      </c>
      <c r="C5" s="5" t="n">
        <v>1</v>
      </c>
      <c r="D5" s="5" t="n">
        <v>1</v>
      </c>
      <c r="E5" s="5" t="n">
        <v>1</v>
      </c>
      <c r="F5" s="5" t="n">
        <v>1</v>
      </c>
      <c r="G5" s="5" t="n">
        <v>1</v>
      </c>
      <c r="H5" s="5" t="n">
        <v>1</v>
      </c>
      <c r="I5" s="5" t="n">
        <v>1</v>
      </c>
      <c r="J5" s="5" t="n">
        <v>1</v>
      </c>
    </row>
    <row r="6" spans="1:15">
      <c r="A6" s="4" t="s">
        <v>431</v>
      </c>
    </row>
    <row r="7" spans="1:15">
      <c r="A7" s="3" t="s">
        <v>413</v>
      </c>
    </row>
    <row r="8" spans="1:15">
      <c r="A8" s="4" t="s">
        <v>564</v>
      </c>
      <c r="K8" s="6" t="n">
        <v>71300</v>
      </c>
    </row>
    <row r="9" spans="1:15">
      <c r="A9" s="4" t="s">
        <v>565</v>
      </c>
      <c r="M9" s="6" t="n">
        <v>8600</v>
      </c>
    </row>
    <row r="10" spans="1:15">
      <c r="A10" s="4" t="s">
        <v>566</v>
      </c>
      <c r="M10" s="5" t="n">
        <v>200</v>
      </c>
    </row>
    <row r="11" spans="1:15">
      <c r="A11" s="4" t="s">
        <v>43</v>
      </c>
      <c r="M11" s="5" t="n">
        <v>25900</v>
      </c>
    </row>
    <row r="12" spans="1:15">
      <c r="A12" s="4" t="s">
        <v>567</v>
      </c>
      <c r="M12" s="6" t="n">
        <v>36600</v>
      </c>
    </row>
    <row r="13" spans="1:15">
      <c r="A13" s="4" t="s">
        <v>568</v>
      </c>
    </row>
    <row r="14" spans="1:15">
      <c r="A14" s="3" t="s">
        <v>413</v>
      </c>
    </row>
    <row r="15" spans="1:15">
      <c r="A15" s="4" t="s">
        <v>564</v>
      </c>
      <c r="L15" s="6" t="n">
        <v>111900</v>
      </c>
    </row>
    <row r="16" spans="1:15">
      <c r="A16" s="4" t="s">
        <v>565</v>
      </c>
      <c r="N16" s="5" t="n">
        <v>12300</v>
      </c>
    </row>
    <row r="17" spans="1:15">
      <c r="A17" s="4" t="s">
        <v>566</v>
      </c>
      <c r="N17" s="5" t="n">
        <v>2300</v>
      </c>
    </row>
    <row r="18" spans="1:15">
      <c r="A18" s="4" t="s">
        <v>43</v>
      </c>
      <c r="N18" s="5" t="n">
        <v>40700</v>
      </c>
    </row>
    <row r="19" spans="1:15">
      <c r="A19" s="4" t="s">
        <v>567</v>
      </c>
      <c r="N19" s="6" t="n">
        <v>56600</v>
      </c>
    </row>
    <row r="20" spans="1:15">
      <c r="A20" s="4" t="s">
        <v>569</v>
      </c>
    </row>
    <row r="21" spans="1:15">
      <c r="A21" s="3" t="s">
        <v>413</v>
      </c>
    </row>
    <row r="22" spans="1:15">
      <c r="A22" s="4" t="s">
        <v>570</v>
      </c>
      <c r="I22" s="4" t="s">
        <v>513</v>
      </c>
    </row>
    <row r="23" spans="1:15">
      <c r="A23" s="4" t="s">
        <v>564</v>
      </c>
      <c r="I23" s="6" t="n">
        <v>201400</v>
      </c>
    </row>
    <row r="24" spans="1:15">
      <c r="A24" s="4" t="s">
        <v>565</v>
      </c>
      <c r="I24" s="5" t="n">
        <v>34100</v>
      </c>
    </row>
    <row r="25" spans="1:15">
      <c r="A25" s="4" t="s">
        <v>566</v>
      </c>
      <c r="I25" s="5" t="n">
        <v>3900</v>
      </c>
    </row>
    <row r="26" spans="1:15">
      <c r="A26" s="4" t="s">
        <v>43</v>
      </c>
      <c r="I26" s="5" t="n">
        <v>121900</v>
      </c>
    </row>
    <row r="27" spans="1:15">
      <c r="A27" s="4" t="s">
        <v>567</v>
      </c>
      <c r="I27" s="5" t="n">
        <v>41500</v>
      </c>
    </row>
    <row r="28" spans="1:15">
      <c r="A28" s="4" t="s">
        <v>571</v>
      </c>
      <c r="I28" s="6" t="n">
        <v>99700</v>
      </c>
    </row>
    <row r="29" spans="1:15">
      <c r="A29" s="4" t="s">
        <v>561</v>
      </c>
      <c r="M29" s="4" t="s">
        <v>5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436</v>
      </c>
      <c r="J1" s="2" t="s">
        <v>1</v>
      </c>
    </row>
    <row r="2" spans="1:12">
      <c r="B2" s="2" t="s">
        <v>2</v>
      </c>
      <c r="C2" s="2" t="s">
        <v>437</v>
      </c>
      <c r="D2" s="2" t="s">
        <v>4</v>
      </c>
      <c r="E2" s="2" t="s">
        <v>438</v>
      </c>
      <c r="F2" s="2" t="s">
        <v>33</v>
      </c>
      <c r="G2" s="2" t="s">
        <v>439</v>
      </c>
      <c r="H2" s="2" t="s">
        <v>440</v>
      </c>
      <c r="I2" s="2" t="s">
        <v>441</v>
      </c>
      <c r="J2" s="2" t="s">
        <v>2</v>
      </c>
      <c r="K2" s="2" t="s">
        <v>33</v>
      </c>
      <c r="L2" s="2" t="s">
        <v>81</v>
      </c>
    </row>
    <row r="3" spans="1:12">
      <c r="A3" s="3" t="s">
        <v>82</v>
      </c>
    </row>
    <row r="4" spans="1:12">
      <c r="A4" s="4" t="s">
        <v>96</v>
      </c>
      <c r="J4" s="6" t="n">
        <v>-2345</v>
      </c>
      <c r="K4" s="6" t="n">
        <v>-857</v>
      </c>
      <c r="L4" s="6" t="n">
        <v>-3142</v>
      </c>
    </row>
    <row r="5" spans="1:12">
      <c r="A5" s="4" t="s">
        <v>574</v>
      </c>
      <c r="B5" s="7" t="n">
        <v>-0.02</v>
      </c>
      <c r="C5" s="7" t="n">
        <v>-0.01</v>
      </c>
      <c r="D5" s="6" t="n">
        <v>0</v>
      </c>
      <c r="E5" s="6" t="n">
        <v>0</v>
      </c>
      <c r="F5" s="6" t="n">
        <v>0</v>
      </c>
      <c r="G5" s="6" t="n">
        <v>0</v>
      </c>
      <c r="H5" s="6" t="n">
        <v>0</v>
      </c>
      <c r="I5" s="7" t="n">
        <v>-0.01</v>
      </c>
      <c r="J5" s="7" t="n">
        <v>-0.04</v>
      </c>
      <c r="K5" s="7" t="n">
        <v>-0.01</v>
      </c>
      <c r="L5" s="7" t="n">
        <v>-0.05</v>
      </c>
    </row>
    <row r="6" spans="1:12">
      <c r="A6" s="4" t="s">
        <v>575</v>
      </c>
    </row>
    <row r="7" spans="1:12">
      <c r="A7" s="3" t="s">
        <v>82</v>
      </c>
    </row>
    <row r="8" spans="1:12">
      <c r="A8" s="4" t="s">
        <v>83</v>
      </c>
      <c r="J8" s="6" t="n">
        <v>0</v>
      </c>
      <c r="K8" s="6" t="n">
        <v>863</v>
      </c>
      <c r="L8" s="6" t="n">
        <v>345</v>
      </c>
    </row>
    <row r="9" spans="1:12">
      <c r="A9" s="4" t="s">
        <v>96</v>
      </c>
      <c r="J9" s="6" t="n">
        <v>-2345</v>
      </c>
      <c r="K9" s="6" t="n">
        <v>-857</v>
      </c>
      <c r="L9" s="6" t="n">
        <v>-3142</v>
      </c>
    </row>
    <row r="10" spans="1:12">
      <c r="A10" s="4" t="s">
        <v>574</v>
      </c>
      <c r="J10" s="7" t="n">
        <v>-0.04</v>
      </c>
      <c r="K10" s="7" t="n">
        <v>-0.01</v>
      </c>
      <c r="L10" s="7" t="n">
        <v>-0.05</v>
      </c>
    </row>
    <row r="11" spans="1:12">
      <c r="A11" s="3" t="s">
        <v>576</v>
      </c>
    </row>
    <row r="12" spans="1:12">
      <c r="A12" s="4" t="s">
        <v>577</v>
      </c>
      <c r="B12" s="6" t="n">
        <v>0</v>
      </c>
      <c r="F12" s="6" t="n">
        <v>242</v>
      </c>
      <c r="J12" s="6" t="n">
        <v>0</v>
      </c>
      <c r="K12" s="6" t="n">
        <v>242</v>
      </c>
    </row>
    <row r="13" spans="1:12">
      <c r="A13" s="3" t="s">
        <v>578</v>
      </c>
    </row>
    <row r="14" spans="1:12">
      <c r="A14" s="4" t="s">
        <v>579</v>
      </c>
      <c r="B14" s="6" t="n">
        <v>3724</v>
      </c>
      <c r="F14" s="6" t="n">
        <v>2811</v>
      </c>
      <c r="J14" s="6" t="n">
        <v>3724</v>
      </c>
      <c r="K14" s="6" t="n">
        <v>281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436</v>
      </c>
      <c r="J1" s="2" t="s">
        <v>1</v>
      </c>
    </row>
    <row r="2" spans="1:12">
      <c r="B2" s="2" t="s">
        <v>2</v>
      </c>
      <c r="C2" s="2" t="s">
        <v>437</v>
      </c>
      <c r="D2" s="2" t="s">
        <v>4</v>
      </c>
      <c r="E2" s="2" t="s">
        <v>438</v>
      </c>
      <c r="F2" s="2" t="s">
        <v>33</v>
      </c>
      <c r="G2" s="2" t="s">
        <v>439</v>
      </c>
      <c r="H2" s="2" t="s">
        <v>440</v>
      </c>
      <c r="I2" s="2" t="s">
        <v>441</v>
      </c>
      <c r="J2" s="2" t="s">
        <v>2</v>
      </c>
      <c r="K2" s="2" t="s">
        <v>33</v>
      </c>
      <c r="L2" s="2" t="s">
        <v>81</v>
      </c>
    </row>
    <row r="3" spans="1:12">
      <c r="A3" s="3" t="s">
        <v>581</v>
      </c>
    </row>
    <row r="4" spans="1:12">
      <c r="A4" s="4" t="s">
        <v>582</v>
      </c>
      <c r="J4" s="6" t="n">
        <v>285876</v>
      </c>
      <c r="K4" s="6" t="n">
        <v>228053</v>
      </c>
      <c r="L4" s="6" t="n">
        <v>185077</v>
      </c>
    </row>
    <row r="5" spans="1:12">
      <c r="A5" s="4" t="s">
        <v>583</v>
      </c>
      <c r="J5" s="5" t="n">
        <v>-2345</v>
      </c>
      <c r="K5" s="5" t="n">
        <v>-857</v>
      </c>
      <c r="L5" s="5" t="n">
        <v>-3142</v>
      </c>
    </row>
    <row r="6" spans="1:12">
      <c r="A6" s="4" t="s">
        <v>99</v>
      </c>
      <c r="B6" s="6" t="n">
        <v>77968</v>
      </c>
      <c r="C6" s="6" t="n">
        <v>79373</v>
      </c>
      <c r="D6" s="6" t="n">
        <v>70816</v>
      </c>
      <c r="E6" s="6" t="n">
        <v>55374</v>
      </c>
      <c r="F6" s="6" t="n">
        <v>53201</v>
      </c>
      <c r="G6" s="6" t="n">
        <v>64597</v>
      </c>
      <c r="H6" s="6" t="n">
        <v>56758</v>
      </c>
      <c r="I6" s="6" t="n">
        <v>52640</v>
      </c>
      <c r="J6" s="6" t="n">
        <v>283531</v>
      </c>
      <c r="K6" s="6" t="n">
        <v>227196</v>
      </c>
      <c r="L6" s="6" t="n">
        <v>181935</v>
      </c>
    </row>
    <row r="7" spans="1:12">
      <c r="A7" s="3" t="s">
        <v>584</v>
      </c>
    </row>
    <row r="8" spans="1:12">
      <c r="A8" s="4" t="s">
        <v>585</v>
      </c>
      <c r="J8" s="5" t="n">
        <v>58112838</v>
      </c>
      <c r="K8" s="5" t="n">
        <v>59254256</v>
      </c>
      <c r="L8" s="5" t="n">
        <v>60769808</v>
      </c>
    </row>
    <row r="9" spans="1:12">
      <c r="A9" s="4" t="s">
        <v>586</v>
      </c>
      <c r="J9" s="5" t="n">
        <v>330629</v>
      </c>
      <c r="K9" s="5" t="n">
        <v>364713</v>
      </c>
      <c r="L9" s="5" t="n">
        <v>436984</v>
      </c>
    </row>
    <row r="10" spans="1:12">
      <c r="A10" s="4" t="s">
        <v>587</v>
      </c>
      <c r="J10" s="5" t="n">
        <v>58443467</v>
      </c>
      <c r="K10" s="5" t="n">
        <v>59618969</v>
      </c>
      <c r="L10" s="5" t="n">
        <v>61206792</v>
      </c>
    </row>
    <row r="11" spans="1:12">
      <c r="A11" s="3" t="s">
        <v>100</v>
      </c>
    </row>
    <row r="12" spans="1:12">
      <c r="A12" s="4" t="s">
        <v>101</v>
      </c>
      <c r="B12" s="7" t="n">
        <v>1.39</v>
      </c>
      <c r="C12" s="7" t="n">
        <v>1.37</v>
      </c>
      <c r="D12" s="7" t="n">
        <v>1.22</v>
      </c>
      <c r="E12" s="7" t="n">
        <v>0.95</v>
      </c>
      <c r="F12" s="7" t="n">
        <v>0.91</v>
      </c>
      <c r="G12" s="7" t="n">
        <v>1.1</v>
      </c>
      <c r="H12" s="7" t="n">
        <v>0.96</v>
      </c>
      <c r="I12" s="7" t="n">
        <v>0.89</v>
      </c>
      <c r="J12" s="7" t="n">
        <v>4.92</v>
      </c>
      <c r="K12" s="7" t="n">
        <v>3.85</v>
      </c>
      <c r="L12" s="7" t="n">
        <v>3.05</v>
      </c>
    </row>
    <row r="13" spans="1:12">
      <c r="A13" s="4" t="s">
        <v>102</v>
      </c>
      <c r="B13" s="8" t="n">
        <v>-0.02</v>
      </c>
      <c r="C13" s="8" t="n">
        <v>-0.01</v>
      </c>
      <c r="D13" s="5" t="n">
        <v>0</v>
      </c>
      <c r="E13" s="5" t="n">
        <v>0</v>
      </c>
      <c r="F13" s="5" t="n">
        <v>0</v>
      </c>
      <c r="G13" s="5" t="n">
        <v>0</v>
      </c>
      <c r="H13" s="5" t="n">
        <v>0</v>
      </c>
      <c r="I13" s="8" t="n">
        <v>-0.01</v>
      </c>
      <c r="J13" s="8" t="n">
        <v>-0.04</v>
      </c>
      <c r="K13" s="8" t="n">
        <v>-0.01</v>
      </c>
      <c r="L13" s="8" t="n">
        <v>-0.05</v>
      </c>
    </row>
    <row r="14" spans="1:12">
      <c r="A14" s="4" t="s">
        <v>103</v>
      </c>
      <c r="B14" s="8" t="n">
        <v>1.37</v>
      </c>
      <c r="C14" s="8" t="n">
        <v>1.36</v>
      </c>
      <c r="D14" s="8" t="n">
        <v>1.22</v>
      </c>
      <c r="E14" s="8" t="n">
        <v>0.95</v>
      </c>
      <c r="F14" s="8" t="n">
        <v>0.91</v>
      </c>
      <c r="G14" s="8" t="n">
        <v>1.1</v>
      </c>
      <c r="H14" s="8" t="n">
        <v>0.96</v>
      </c>
      <c r="I14" s="8" t="n">
        <v>0.88</v>
      </c>
      <c r="J14" s="8" t="n">
        <v>4.88</v>
      </c>
      <c r="K14" s="8" t="n">
        <v>3.84</v>
      </c>
      <c r="L14" s="5" t="n">
        <v>3</v>
      </c>
    </row>
    <row r="15" spans="1:12">
      <c r="A15" s="3" t="s">
        <v>104</v>
      </c>
    </row>
    <row r="16" spans="1:12">
      <c r="A16" s="4" t="s">
        <v>101</v>
      </c>
      <c r="B16" s="8" t="n">
        <v>1.38</v>
      </c>
      <c r="C16" s="8" t="n">
        <v>1.36</v>
      </c>
      <c r="D16" s="8" t="n">
        <v>1.21</v>
      </c>
      <c r="E16" s="8" t="n">
        <v>0.9399999999999999</v>
      </c>
      <c r="F16" s="8" t="n">
        <v>0.9</v>
      </c>
      <c r="G16" s="8" t="n">
        <v>1.09</v>
      </c>
      <c r="H16" s="8" t="n">
        <v>0.95</v>
      </c>
      <c r="I16" s="8" t="n">
        <v>0.88</v>
      </c>
      <c r="J16" s="8" t="n">
        <v>4.89</v>
      </c>
      <c r="K16" s="8" t="n">
        <v>3.83</v>
      </c>
      <c r="L16" s="8" t="n">
        <v>3.02</v>
      </c>
    </row>
    <row r="17" spans="1:12">
      <c r="A17" s="4" t="s">
        <v>102</v>
      </c>
      <c r="B17" s="8" t="n">
        <v>-0.02</v>
      </c>
      <c r="C17" s="8" t="n">
        <v>-0.01</v>
      </c>
      <c r="D17" s="5" t="n">
        <v>0</v>
      </c>
      <c r="E17" s="5" t="n">
        <v>0</v>
      </c>
      <c r="F17" s="5" t="n">
        <v>0</v>
      </c>
      <c r="G17" s="5" t="n">
        <v>0</v>
      </c>
      <c r="H17" s="5" t="n">
        <v>0</v>
      </c>
      <c r="I17" s="8" t="n">
        <v>-0.01</v>
      </c>
      <c r="J17" s="8" t="n">
        <v>-0.04</v>
      </c>
      <c r="K17" s="8" t="n">
        <v>-0.01</v>
      </c>
      <c r="L17" s="8" t="n">
        <v>-0.05</v>
      </c>
    </row>
    <row r="18" spans="1:12">
      <c r="A18" s="4" t="s">
        <v>103</v>
      </c>
      <c r="B18" s="7" t="n">
        <v>1.36</v>
      </c>
      <c r="C18" s="7" t="n">
        <v>1.35</v>
      </c>
      <c r="D18" s="7" t="n">
        <v>1.21</v>
      </c>
      <c r="E18" s="7" t="n">
        <v>0.9399999999999999</v>
      </c>
      <c r="F18" s="7" t="n">
        <v>0.9</v>
      </c>
      <c r="G18" s="7" t="n">
        <v>1.09</v>
      </c>
      <c r="H18" s="7" t="n">
        <v>0.95</v>
      </c>
      <c r="I18" s="7" t="n">
        <v>0.87</v>
      </c>
      <c r="J18" s="7" t="n">
        <v>4.85</v>
      </c>
      <c r="K18" s="7" t="n">
        <v>3.82</v>
      </c>
      <c r="L18" s="7" t="n">
        <v>2.9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81</v>
      </c>
    </row>
    <row r="3" spans="1:4">
      <c r="A3" s="3" t="s">
        <v>107</v>
      </c>
    </row>
    <row r="4" spans="1:4">
      <c r="A4" s="4" t="s">
        <v>118</v>
      </c>
      <c r="B4" s="9" t="n">
        <v>-2.1</v>
      </c>
      <c r="C4" s="9" t="n">
        <v>-1.8</v>
      </c>
      <c r="D4" s="9" t="n">
        <v>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3</v>
      </c>
      <c r="D2" s="2" t="s">
        <v>81</v>
      </c>
    </row>
    <row r="3" spans="1:4">
      <c r="A3" s="4" t="s">
        <v>589</v>
      </c>
    </row>
    <row r="4" spans="1:4">
      <c r="A4" s="3" t="s">
        <v>590</v>
      </c>
    </row>
    <row r="5" spans="1:4">
      <c r="A5" s="4" t="s">
        <v>591</v>
      </c>
      <c r="B5" s="5" t="n">
        <v>550</v>
      </c>
      <c r="C5" s="5" t="n">
        <v>2700</v>
      </c>
      <c r="D5" s="5" t="n">
        <v>3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2</v>
      </c>
      <c r="B1" s="2" t="s">
        <v>2</v>
      </c>
      <c r="C1" s="2" t="s">
        <v>33</v>
      </c>
    </row>
    <row r="2" spans="1:3">
      <c r="A2" s="3" t="s">
        <v>224</v>
      </c>
    </row>
    <row r="3" spans="1:3">
      <c r="A3" s="4" t="s">
        <v>593</v>
      </c>
      <c r="B3" s="6" t="n">
        <v>30006</v>
      </c>
      <c r="C3" s="6" t="n">
        <v>23924</v>
      </c>
    </row>
    <row r="4" spans="1:3">
      <c r="A4" s="4" t="s">
        <v>594</v>
      </c>
      <c r="B4" s="5" t="n">
        <v>12315</v>
      </c>
      <c r="C4" s="5" t="n">
        <v>18800</v>
      </c>
    </row>
    <row r="5" spans="1:3">
      <c r="A5" s="4" t="s">
        <v>38</v>
      </c>
      <c r="B5" s="6" t="n">
        <v>42321</v>
      </c>
      <c r="C5" s="6" t="n">
        <v>427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5</v>
      </c>
      <c r="B1" s="2" t="s">
        <v>1</v>
      </c>
    </row>
    <row r="2" spans="1:4">
      <c r="B2" s="2" t="s">
        <v>2</v>
      </c>
      <c r="C2" s="2" t="s">
        <v>33</v>
      </c>
      <c r="D2" s="2" t="s">
        <v>81</v>
      </c>
    </row>
    <row r="3" spans="1:4">
      <c r="A3" s="3" t="s">
        <v>387</v>
      </c>
    </row>
    <row r="4" spans="1:4">
      <c r="A4" s="4" t="s">
        <v>596</v>
      </c>
      <c r="B4" s="6" t="n">
        <v>440994</v>
      </c>
      <c r="C4" s="6" t="n">
        <v>409075</v>
      </c>
    </row>
    <row r="5" spans="1:4">
      <c r="A5" s="4" t="s">
        <v>597</v>
      </c>
      <c r="B5" s="5" t="n">
        <v>-306643</v>
      </c>
      <c r="C5" s="5" t="n">
        <v>-281919</v>
      </c>
    </row>
    <row r="6" spans="1:4">
      <c r="A6" s="4" t="s">
        <v>42</v>
      </c>
      <c r="B6" s="5" t="n">
        <v>134351</v>
      </c>
      <c r="C6" s="5" t="n">
        <v>127156</v>
      </c>
    </row>
    <row r="7" spans="1:4">
      <c r="A7" s="4" t="s">
        <v>122</v>
      </c>
      <c r="B7" s="5" t="n">
        <v>38472</v>
      </c>
      <c r="C7" s="5" t="n">
        <v>39915</v>
      </c>
      <c r="D7" s="6" t="n">
        <v>38881</v>
      </c>
    </row>
    <row r="8" spans="1:4">
      <c r="A8" s="4" t="s">
        <v>598</v>
      </c>
    </row>
    <row r="9" spans="1:4">
      <c r="A9" s="3" t="s">
        <v>387</v>
      </c>
    </row>
    <row r="10" spans="1:4">
      <c r="A10" s="4" t="s">
        <v>596</v>
      </c>
      <c r="B10" s="5" t="n">
        <v>151339</v>
      </c>
      <c r="C10" s="5" t="n">
        <v>138592</v>
      </c>
    </row>
    <row r="11" spans="1:4">
      <c r="A11" s="4" t="s">
        <v>599</v>
      </c>
    </row>
    <row r="12" spans="1:4">
      <c r="A12" s="3" t="s">
        <v>387</v>
      </c>
    </row>
    <row r="13" spans="1:4">
      <c r="A13" s="4" t="s">
        <v>596</v>
      </c>
      <c r="B13" s="5" t="n">
        <v>58205</v>
      </c>
      <c r="C13" s="5" t="n">
        <v>55648</v>
      </c>
    </row>
    <row r="14" spans="1:4">
      <c r="A14" s="4" t="s">
        <v>600</v>
      </c>
    </row>
    <row r="15" spans="1:4">
      <c r="A15" s="3" t="s">
        <v>387</v>
      </c>
    </row>
    <row r="16" spans="1:4">
      <c r="A16" s="4" t="s">
        <v>596</v>
      </c>
      <c r="B16" s="5" t="n">
        <v>20655</v>
      </c>
      <c r="C16" s="5" t="n">
        <v>20195</v>
      </c>
    </row>
    <row r="17" spans="1:4">
      <c r="A17" s="4" t="s">
        <v>601</v>
      </c>
    </row>
    <row r="18" spans="1:4">
      <c r="A18" s="3" t="s">
        <v>387</v>
      </c>
    </row>
    <row r="19" spans="1:4">
      <c r="A19" s="4" t="s">
        <v>596</v>
      </c>
      <c r="B19" s="5" t="n">
        <v>98415</v>
      </c>
      <c r="C19" s="5" t="n">
        <v>95716</v>
      </c>
    </row>
    <row r="20" spans="1:4">
      <c r="A20" s="4" t="s">
        <v>602</v>
      </c>
    </row>
    <row r="21" spans="1:4">
      <c r="A21" s="3" t="s">
        <v>387</v>
      </c>
    </row>
    <row r="22" spans="1:4">
      <c r="A22" s="4" t="s">
        <v>596</v>
      </c>
      <c r="B22" s="5" t="n">
        <v>97937</v>
      </c>
      <c r="C22" s="5" t="n">
        <v>92145</v>
      </c>
    </row>
    <row r="23" spans="1:4">
      <c r="A23" s="4" t="s">
        <v>603</v>
      </c>
    </row>
    <row r="24" spans="1:4">
      <c r="A24" s="3" t="s">
        <v>387</v>
      </c>
    </row>
    <row r="25" spans="1:4">
      <c r="A25" s="4" t="s">
        <v>596</v>
      </c>
      <c r="B25" s="6" t="n">
        <v>14443</v>
      </c>
      <c r="C25" s="6" t="n">
        <v>67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14"/>
    <col customWidth="1" max="3" min="3" width="18"/>
    <col customWidth="1" max="4" min="4" width="14"/>
    <col customWidth="1" max="5" min="5" width="14"/>
  </cols>
  <sheetData>
    <row r="1" spans="1:5">
      <c r="A1" s="1" t="s">
        <v>604</v>
      </c>
      <c r="B1" s="2" t="s">
        <v>605</v>
      </c>
      <c r="C1" s="2" t="s">
        <v>2</v>
      </c>
      <c r="D1" s="2" t="s">
        <v>33</v>
      </c>
      <c r="E1" s="2" t="s">
        <v>81</v>
      </c>
    </row>
    <row r="2" spans="1:5">
      <c r="A2" s="3" t="s">
        <v>606</v>
      </c>
    </row>
    <row r="3" spans="1:5">
      <c r="A3" s="4" t="s">
        <v>43</v>
      </c>
      <c r="C3" s="6" t="n">
        <v>990887000</v>
      </c>
      <c r="D3" s="6" t="n">
        <v>964893000</v>
      </c>
      <c r="E3" s="6" t="n">
        <v>979628000</v>
      </c>
    </row>
    <row r="4" spans="1:5">
      <c r="A4" s="4" t="s">
        <v>607</v>
      </c>
      <c r="C4" s="5" t="n">
        <v>25900000</v>
      </c>
      <c r="D4" s="5" t="n">
        <v>40700000</v>
      </c>
    </row>
    <row r="5" spans="1:5">
      <c r="A5" s="4" t="s">
        <v>608</v>
      </c>
      <c r="C5" s="5" t="n">
        <v>0</v>
      </c>
      <c r="D5" s="5" t="n">
        <v>57451000</v>
      </c>
      <c r="E5" s="5" t="n">
        <v>0</v>
      </c>
    </row>
    <row r="6" spans="1:5">
      <c r="A6" s="4" t="s">
        <v>609</v>
      </c>
      <c r="C6" s="5" t="n">
        <v>907000</v>
      </c>
      <c r="D6" s="5" t="n">
        <v>57819000</v>
      </c>
      <c r="E6" s="5" t="n">
        <v>2428000</v>
      </c>
    </row>
    <row r="7" spans="1:5">
      <c r="A7" s="4" t="s">
        <v>610</v>
      </c>
      <c r="C7" s="5" t="n">
        <v>900000</v>
      </c>
      <c r="D7" s="5" t="n">
        <v>0</v>
      </c>
      <c r="E7" s="5" t="n">
        <v>0</v>
      </c>
    </row>
    <row r="8" spans="1:5">
      <c r="A8" s="4" t="s">
        <v>611</v>
      </c>
      <c r="E8" s="5" t="n">
        <v>210600000</v>
      </c>
    </row>
    <row r="9" spans="1:5">
      <c r="A9" s="4" t="s">
        <v>612</v>
      </c>
      <c r="C9" s="6" t="n">
        <v>36600000</v>
      </c>
      <c r="D9" s="5" t="n">
        <v>56600000</v>
      </c>
    </row>
    <row r="10" spans="1:5">
      <c r="A10" s="4" t="s">
        <v>561</v>
      </c>
      <c r="C10" s="4" t="s">
        <v>562</v>
      </c>
    </row>
    <row r="11" spans="1:5">
      <c r="A11" s="4" t="s">
        <v>123</v>
      </c>
      <c r="C11" s="6" t="n">
        <v>42443000</v>
      </c>
      <c r="D11" s="5" t="n">
        <v>48594000</v>
      </c>
      <c r="E11" s="5" t="n">
        <v>40908000</v>
      </c>
    </row>
    <row r="12" spans="1:5">
      <c r="A12" s="4" t="s">
        <v>613</v>
      </c>
    </row>
    <row r="13" spans="1:5">
      <c r="A13" s="3" t="s">
        <v>606</v>
      </c>
    </row>
    <row r="14" spans="1:5">
      <c r="A14" s="4" t="s">
        <v>614</v>
      </c>
      <c r="B14" s="4" t="s">
        <v>615</v>
      </c>
    </row>
    <row r="15" spans="1:5">
      <c r="A15" s="4" t="s">
        <v>616</v>
      </c>
    </row>
    <row r="16" spans="1:5">
      <c r="A16" s="3" t="s">
        <v>606</v>
      </c>
    </row>
    <row r="17" spans="1:5">
      <c r="A17" s="4" t="s">
        <v>617</v>
      </c>
      <c r="B17" s="4" t="s">
        <v>618</v>
      </c>
    </row>
    <row r="18" spans="1:5">
      <c r="A18" s="4" t="s">
        <v>619</v>
      </c>
    </row>
    <row r="19" spans="1:5">
      <c r="A19" s="3" t="s">
        <v>606</v>
      </c>
    </row>
    <row r="20" spans="1:5">
      <c r="A20" s="4" t="s">
        <v>43</v>
      </c>
      <c r="C20" s="6" t="n">
        <v>133207000</v>
      </c>
      <c r="D20" s="5" t="n">
        <v>125707000</v>
      </c>
      <c r="E20" s="5" t="n">
        <v>123600000</v>
      </c>
    </row>
    <row r="21" spans="1:5">
      <c r="A21" s="4" t="s">
        <v>620</v>
      </c>
      <c r="C21" s="4" t="s">
        <v>621</v>
      </c>
    </row>
    <row r="22" spans="1:5">
      <c r="A22" s="4" t="s">
        <v>622</v>
      </c>
      <c r="C22" s="6" t="n">
        <v>91700000</v>
      </c>
    </row>
    <row r="23" spans="1:5">
      <c r="A23" s="4" t="s">
        <v>623</v>
      </c>
      <c r="C23" s="5" t="n">
        <v>52500000</v>
      </c>
    </row>
    <row r="24" spans="1:5">
      <c r="A24" s="4" t="s">
        <v>608</v>
      </c>
      <c r="D24" s="5" t="n">
        <v>0</v>
      </c>
    </row>
    <row r="25" spans="1:5">
      <c r="A25" s="4" t="s">
        <v>624</v>
      </c>
    </row>
    <row r="26" spans="1:5">
      <c r="A26" s="3" t="s">
        <v>606</v>
      </c>
    </row>
    <row r="27" spans="1:5">
      <c r="A27" s="4" t="s">
        <v>43</v>
      </c>
      <c r="C27" s="6" t="n">
        <v>256321000</v>
      </c>
      <c r="D27" s="5" t="n">
        <v>256265000</v>
      </c>
      <c r="E27" s="5" t="n">
        <v>226596000</v>
      </c>
    </row>
    <row r="28" spans="1:5">
      <c r="A28" s="4" t="s">
        <v>620</v>
      </c>
      <c r="C28" s="4" t="s">
        <v>625</v>
      </c>
    </row>
    <row r="29" spans="1:5">
      <c r="A29" s="4" t="s">
        <v>622</v>
      </c>
      <c r="C29" s="6" t="n">
        <v>132400000</v>
      </c>
    </row>
    <row r="30" spans="1:5">
      <c r="A30" s="4" t="s">
        <v>623</v>
      </c>
      <c r="C30" s="5" t="n">
        <v>74100000</v>
      </c>
    </row>
    <row r="31" spans="1:5">
      <c r="A31" s="4" t="s">
        <v>608</v>
      </c>
      <c r="D31" s="5" t="n">
        <v>0</v>
      </c>
    </row>
    <row r="32" spans="1:5">
      <c r="A32" s="4" t="s">
        <v>626</v>
      </c>
    </row>
    <row r="33" spans="1:5">
      <c r="A33" s="3" t="s">
        <v>606</v>
      </c>
    </row>
    <row r="34" spans="1:5">
      <c r="A34" s="4" t="s">
        <v>43</v>
      </c>
      <c r="C34" s="6" t="n">
        <v>274171000</v>
      </c>
      <c r="D34" s="5" t="n">
        <v>255733000</v>
      </c>
      <c r="E34" s="5" t="n">
        <v>244793000</v>
      </c>
    </row>
    <row r="35" spans="1:5">
      <c r="A35" s="4" t="s">
        <v>620</v>
      </c>
      <c r="C35" s="4" t="s">
        <v>627</v>
      </c>
    </row>
    <row r="36" spans="1:5">
      <c r="A36" s="4" t="s">
        <v>617</v>
      </c>
      <c r="B36" s="4" t="s">
        <v>628</v>
      </c>
    </row>
    <row r="37" spans="1:5">
      <c r="A37" s="4" t="s">
        <v>622</v>
      </c>
      <c r="C37" s="6" t="n">
        <v>71200000</v>
      </c>
    </row>
    <row r="38" spans="1:5">
      <c r="A38" s="4" t="s">
        <v>623</v>
      </c>
      <c r="C38" s="5" t="n">
        <v>38300000</v>
      </c>
    </row>
    <row r="39" spans="1:5">
      <c r="A39" s="4" t="s">
        <v>608</v>
      </c>
      <c r="D39" s="5" t="n">
        <v>0</v>
      </c>
    </row>
    <row r="40" spans="1:5">
      <c r="A40" s="4" t="s">
        <v>611</v>
      </c>
      <c r="E40" s="5" t="n">
        <v>139500000</v>
      </c>
    </row>
    <row r="41" spans="1:5">
      <c r="A41" s="4" t="s">
        <v>629</v>
      </c>
    </row>
    <row r="42" spans="1:5">
      <c r="A42" s="3" t="s">
        <v>606</v>
      </c>
    </row>
    <row r="43" spans="1:5">
      <c r="A43" s="4" t="s">
        <v>43</v>
      </c>
      <c r="C43" s="6" t="n">
        <v>327188000</v>
      </c>
      <c r="D43" s="5" t="n">
        <v>327188000</v>
      </c>
      <c r="E43" s="5" t="n">
        <v>384639000</v>
      </c>
    </row>
    <row r="44" spans="1:5">
      <c r="A44" s="4" t="s">
        <v>620</v>
      </c>
      <c r="C44" s="4" t="s">
        <v>630</v>
      </c>
    </row>
    <row r="45" spans="1:5">
      <c r="A45" s="4" t="s">
        <v>617</v>
      </c>
      <c r="B45" s="4" t="s">
        <v>631</v>
      </c>
    </row>
    <row r="46" spans="1:5">
      <c r="A46" s="4" t="s">
        <v>622</v>
      </c>
      <c r="C46" s="6" t="n">
        <v>46400000</v>
      </c>
    </row>
    <row r="47" spans="1:5">
      <c r="A47" s="4" t="s">
        <v>623</v>
      </c>
      <c r="C47" s="6" t="n">
        <v>23300000</v>
      </c>
    </row>
    <row r="48" spans="1:5">
      <c r="A48" s="4" t="s">
        <v>608</v>
      </c>
      <c r="D48" s="5" t="n">
        <v>57451000</v>
      </c>
    </row>
    <row r="49" spans="1:5">
      <c r="A49" s="4" t="s">
        <v>611</v>
      </c>
      <c r="E49" s="5" t="n">
        <v>71100000</v>
      </c>
    </row>
    <row r="50" spans="1:5">
      <c r="A50" s="4" t="s">
        <v>632</v>
      </c>
    </row>
    <row r="51" spans="1:5">
      <c r="A51" s="3" t="s">
        <v>606</v>
      </c>
    </row>
    <row r="52" spans="1:5">
      <c r="A52" s="4" t="s">
        <v>561</v>
      </c>
      <c r="C52" s="4" t="s">
        <v>633</v>
      </c>
    </row>
    <row r="53" spans="1:5">
      <c r="A53" s="4" t="s">
        <v>634</v>
      </c>
    </row>
    <row r="54" spans="1:5">
      <c r="A54" s="3" t="s">
        <v>606</v>
      </c>
    </row>
    <row r="55" spans="1:5">
      <c r="A55" s="4" t="s">
        <v>561</v>
      </c>
      <c r="C55" s="4" t="s">
        <v>635</v>
      </c>
    </row>
    <row r="56" spans="1:5">
      <c r="A56" s="4" t="s">
        <v>636</v>
      </c>
    </row>
    <row r="57" spans="1:5">
      <c r="A57" s="3" t="s">
        <v>606</v>
      </c>
    </row>
    <row r="58" spans="1:5">
      <c r="A58" s="4" t="s">
        <v>561</v>
      </c>
      <c r="C58" s="4" t="s">
        <v>562</v>
      </c>
    </row>
    <row r="59" spans="1:5">
      <c r="A59" s="4" t="s">
        <v>637</v>
      </c>
    </row>
    <row r="60" spans="1:5">
      <c r="A60" s="3" t="s">
        <v>606</v>
      </c>
    </row>
    <row r="61" spans="1:5">
      <c r="A61" s="4" t="s">
        <v>561</v>
      </c>
      <c r="C61" s="4" t="s">
        <v>638</v>
      </c>
    </row>
    <row r="62" spans="1:5">
      <c r="A62" s="4" t="s">
        <v>639</v>
      </c>
    </row>
    <row r="63" spans="1:5">
      <c r="A63" s="3" t="s">
        <v>606</v>
      </c>
    </row>
    <row r="64" spans="1:5">
      <c r="A64" s="4" t="s">
        <v>609</v>
      </c>
      <c r="C64" s="6" t="n">
        <v>0</v>
      </c>
      <c r="D64" s="6" t="n">
        <v>300000</v>
      </c>
      <c r="E64" s="6" t="n">
        <v>2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3</v>
      </c>
      <c r="D2" s="2" t="s">
        <v>81</v>
      </c>
    </row>
    <row r="3" spans="1:4">
      <c r="A3" s="3" t="s">
        <v>641</v>
      </c>
    </row>
    <row r="4" spans="1:4">
      <c r="A4" s="4" t="s">
        <v>642</v>
      </c>
      <c r="B4" s="6" t="n">
        <v>964893000</v>
      </c>
      <c r="C4" s="6" t="n">
        <v>979628000</v>
      </c>
    </row>
    <row r="5" spans="1:4">
      <c r="A5" s="4" t="s">
        <v>643</v>
      </c>
      <c r="B5" s="5" t="n">
        <v>25994000</v>
      </c>
      <c r="C5" s="5" t="n">
        <v>42716000</v>
      </c>
    </row>
    <row r="6" spans="1:4">
      <c r="A6" s="4" t="s">
        <v>644</v>
      </c>
      <c r="C6" s="5" t="n">
        <v>0</v>
      </c>
    </row>
    <row r="7" spans="1:4">
      <c r="A7" s="4" t="s">
        <v>645</v>
      </c>
      <c r="B7" s="5" t="n">
        <v>0</v>
      </c>
      <c r="C7" s="5" t="n">
        <v>-57451000</v>
      </c>
      <c r="D7" s="6" t="n">
        <v>0</v>
      </c>
    </row>
    <row r="8" spans="1:4">
      <c r="A8" s="4" t="s">
        <v>646</v>
      </c>
      <c r="B8" s="5" t="n">
        <v>990887000</v>
      </c>
      <c r="C8" s="5" t="n">
        <v>964893000</v>
      </c>
      <c r="D8" s="5" t="n">
        <v>979628000</v>
      </c>
    </row>
    <row r="9" spans="1:4">
      <c r="A9" s="4" t="s">
        <v>647</v>
      </c>
    </row>
    <row r="10" spans="1:4">
      <c r="A10" s="3" t="s">
        <v>641</v>
      </c>
    </row>
    <row r="11" spans="1:4">
      <c r="A11" s="4" t="s">
        <v>642</v>
      </c>
      <c r="B11" s="5" t="n">
        <v>125707000</v>
      </c>
      <c r="C11" s="5" t="n">
        <v>123600000</v>
      </c>
    </row>
    <row r="12" spans="1:4">
      <c r="A12" s="4" t="s">
        <v>643</v>
      </c>
      <c r="B12" s="5" t="n">
        <v>7500000</v>
      </c>
      <c r="C12" s="5" t="n">
        <v>2107000</v>
      </c>
    </row>
    <row r="13" spans="1:4">
      <c r="A13" s="4" t="s">
        <v>644</v>
      </c>
      <c r="C13" s="5" t="n">
        <v>0</v>
      </c>
    </row>
    <row r="14" spans="1:4">
      <c r="A14" s="4" t="s">
        <v>645</v>
      </c>
      <c r="C14" s="5" t="n">
        <v>0</v>
      </c>
    </row>
    <row r="15" spans="1:4">
      <c r="A15" s="4" t="s">
        <v>646</v>
      </c>
      <c r="B15" s="5" t="n">
        <v>133207000</v>
      </c>
      <c r="C15" s="5" t="n">
        <v>125707000</v>
      </c>
      <c r="D15" s="5" t="n">
        <v>123600000</v>
      </c>
    </row>
    <row r="16" spans="1:4">
      <c r="A16" s="4" t="s">
        <v>624</v>
      </c>
    </row>
    <row r="17" spans="1:4">
      <c r="A17" s="3" t="s">
        <v>641</v>
      </c>
    </row>
    <row r="18" spans="1:4">
      <c r="A18" s="4" t="s">
        <v>642</v>
      </c>
      <c r="B18" s="5" t="n">
        <v>256265000</v>
      </c>
      <c r="C18" s="5" t="n">
        <v>226596000</v>
      </c>
    </row>
    <row r="19" spans="1:4">
      <c r="A19" s="4" t="s">
        <v>643</v>
      </c>
      <c r="B19" s="5" t="n">
        <v>56000</v>
      </c>
      <c r="C19" s="5" t="n">
        <v>30969000</v>
      </c>
    </row>
    <row r="20" spans="1:4">
      <c r="A20" s="4" t="s">
        <v>644</v>
      </c>
      <c r="C20" s="5" t="n">
        <v>-1300000</v>
      </c>
    </row>
    <row r="21" spans="1:4">
      <c r="A21" s="4" t="s">
        <v>645</v>
      </c>
      <c r="C21" s="5" t="n">
        <v>0</v>
      </c>
    </row>
    <row r="22" spans="1:4">
      <c r="A22" s="4" t="s">
        <v>646</v>
      </c>
      <c r="B22" s="5" t="n">
        <v>256321000</v>
      </c>
      <c r="C22" s="5" t="n">
        <v>256265000</v>
      </c>
      <c r="D22" s="5" t="n">
        <v>226596000</v>
      </c>
    </row>
    <row r="23" spans="1:4">
      <c r="A23" s="4" t="s">
        <v>626</v>
      </c>
    </row>
    <row r="24" spans="1:4">
      <c r="A24" s="3" t="s">
        <v>641</v>
      </c>
    </row>
    <row r="25" spans="1:4">
      <c r="A25" s="4" t="s">
        <v>642</v>
      </c>
      <c r="B25" s="5" t="n">
        <v>255733000</v>
      </c>
      <c r="C25" s="5" t="n">
        <v>244793000</v>
      </c>
    </row>
    <row r="26" spans="1:4">
      <c r="A26" s="4" t="s">
        <v>643</v>
      </c>
      <c r="B26" s="5" t="n">
        <v>18438000</v>
      </c>
      <c r="C26" s="5" t="n">
        <v>9640000</v>
      </c>
    </row>
    <row r="27" spans="1:4">
      <c r="A27" s="4" t="s">
        <v>644</v>
      </c>
      <c r="C27" s="5" t="n">
        <v>1300000</v>
      </c>
    </row>
    <row r="28" spans="1:4">
      <c r="A28" s="4" t="s">
        <v>645</v>
      </c>
      <c r="C28" s="5" t="n">
        <v>0</v>
      </c>
    </row>
    <row r="29" spans="1:4">
      <c r="A29" s="4" t="s">
        <v>646</v>
      </c>
      <c r="B29" s="5" t="n">
        <v>274171000</v>
      </c>
      <c r="C29" s="5" t="n">
        <v>255733000</v>
      </c>
      <c r="D29" s="5" t="n">
        <v>244793000</v>
      </c>
    </row>
    <row r="30" spans="1:4">
      <c r="A30" s="4" t="s">
        <v>629</v>
      </c>
    </row>
    <row r="31" spans="1:4">
      <c r="A31" s="3" t="s">
        <v>641</v>
      </c>
    </row>
    <row r="32" spans="1:4">
      <c r="A32" s="4" t="s">
        <v>642</v>
      </c>
      <c r="B32" s="5" t="n">
        <v>327188000</v>
      </c>
      <c r="C32" s="5" t="n">
        <v>384639000</v>
      </c>
    </row>
    <row r="33" spans="1:4">
      <c r="A33" s="4" t="s">
        <v>643</v>
      </c>
      <c r="B33" s="5" t="n">
        <v>0</v>
      </c>
      <c r="C33" s="5" t="n">
        <v>0</v>
      </c>
    </row>
    <row r="34" spans="1:4">
      <c r="A34" s="4" t="s">
        <v>644</v>
      </c>
      <c r="C34" s="5" t="n">
        <v>0</v>
      </c>
    </row>
    <row r="35" spans="1:4">
      <c r="A35" s="4" t="s">
        <v>645</v>
      </c>
      <c r="C35" s="5" t="n">
        <v>-57451000</v>
      </c>
    </row>
    <row r="36" spans="1:4">
      <c r="A36" s="4" t="s">
        <v>646</v>
      </c>
      <c r="B36" s="6" t="n">
        <v>327188000</v>
      </c>
      <c r="C36" s="6" t="n">
        <v>327188000</v>
      </c>
      <c r="D36" s="6" t="n">
        <v>38463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3</v>
      </c>
    </row>
    <row r="2" spans="1:3">
      <c r="A2" s="3" t="s">
        <v>649</v>
      </c>
    </row>
    <row r="3" spans="1:3">
      <c r="A3" s="4" t="s">
        <v>650</v>
      </c>
      <c r="B3" s="6" t="n">
        <v>-383316</v>
      </c>
      <c r="C3" s="6" t="n">
        <v>-341666</v>
      </c>
    </row>
    <row r="4" spans="1:3">
      <c r="A4" s="4" t="s">
        <v>174</v>
      </c>
      <c r="B4" s="5" t="n">
        <v>330679</v>
      </c>
    </row>
    <row r="5" spans="1:3">
      <c r="A5" s="4" t="s">
        <v>651</v>
      </c>
      <c r="B5" s="5" t="n">
        <v>209840</v>
      </c>
      <c r="C5" s="5" t="n">
        <v>198739</v>
      </c>
    </row>
    <row r="6" spans="1:3">
      <c r="A6" s="4" t="s">
        <v>652</v>
      </c>
      <c r="B6" s="5" t="n">
        <v>-52233</v>
      </c>
      <c r="C6" s="5" t="n">
        <v>-52233</v>
      </c>
    </row>
    <row r="7" spans="1:3">
      <c r="A7" s="4" t="s">
        <v>653</v>
      </c>
      <c r="B7" s="5" t="n">
        <v>157607</v>
      </c>
      <c r="C7" s="5" t="n">
        <v>146506</v>
      </c>
    </row>
    <row r="8" spans="1:3">
      <c r="A8" s="4" t="s">
        <v>654</v>
      </c>
      <c r="B8" s="5" t="n">
        <v>928669</v>
      </c>
      <c r="C8" s="5" t="n">
        <v>893769</v>
      </c>
    </row>
    <row r="9" spans="1:3">
      <c r="A9" s="4" t="s">
        <v>655</v>
      </c>
      <c r="B9" s="5" t="n">
        <v>-57067</v>
      </c>
      <c r="C9" s="5" t="n">
        <v>-57067</v>
      </c>
    </row>
    <row r="10" spans="1:3">
      <c r="A10" s="4" t="s">
        <v>174</v>
      </c>
      <c r="B10" s="5" t="n">
        <v>488286</v>
      </c>
      <c r="C10" s="5" t="n">
        <v>495036</v>
      </c>
    </row>
    <row r="11" spans="1:3">
      <c r="A11" s="4" t="s">
        <v>632</v>
      </c>
    </row>
    <row r="12" spans="1:3">
      <c r="A12" s="3" t="s">
        <v>649</v>
      </c>
    </row>
    <row r="13" spans="1:3">
      <c r="A13" s="4" t="s">
        <v>656</v>
      </c>
      <c r="B13" s="5" t="n">
        <v>58945</v>
      </c>
      <c r="C13" s="5" t="n">
        <v>55545</v>
      </c>
    </row>
    <row r="14" spans="1:3">
      <c r="A14" s="4" t="s">
        <v>650</v>
      </c>
      <c r="B14" s="5" t="n">
        <v>-56812</v>
      </c>
      <c r="C14" s="5" t="n">
        <v>-55229</v>
      </c>
    </row>
    <row r="15" spans="1:3">
      <c r="A15" s="4" t="s">
        <v>657</v>
      </c>
      <c r="B15" s="5" t="n">
        <v>0</v>
      </c>
      <c r="C15" s="5" t="n">
        <v>0</v>
      </c>
    </row>
    <row r="16" spans="1:3">
      <c r="A16" s="4" t="s">
        <v>174</v>
      </c>
      <c r="B16" s="5" t="n">
        <v>2133</v>
      </c>
      <c r="C16" s="5" t="n">
        <v>316</v>
      </c>
    </row>
    <row r="17" spans="1:3">
      <c r="A17" s="4" t="s">
        <v>634</v>
      </c>
    </row>
    <row r="18" spans="1:3">
      <c r="A18" s="3" t="s">
        <v>649</v>
      </c>
    </row>
    <row r="19" spans="1:3">
      <c r="A19" s="4" t="s">
        <v>656</v>
      </c>
      <c r="B19" s="5" t="n">
        <v>95661</v>
      </c>
      <c r="C19" s="5" t="n">
        <v>95661</v>
      </c>
    </row>
    <row r="20" spans="1:3">
      <c r="A20" s="4" t="s">
        <v>650</v>
      </c>
      <c r="B20" s="5" t="n">
        <v>-55318</v>
      </c>
      <c r="C20" s="5" t="n">
        <v>-50479</v>
      </c>
    </row>
    <row r="21" spans="1:3">
      <c r="A21" s="4" t="s">
        <v>657</v>
      </c>
      <c r="B21" s="5" t="n">
        <v>0</v>
      </c>
      <c r="C21" s="5" t="n">
        <v>0</v>
      </c>
    </row>
    <row r="22" spans="1:3">
      <c r="A22" s="4" t="s">
        <v>174</v>
      </c>
      <c r="B22" s="5" t="n">
        <v>40343</v>
      </c>
      <c r="C22" s="5" t="n">
        <v>45182</v>
      </c>
    </row>
    <row r="23" spans="1:3">
      <c r="A23" s="4" t="s">
        <v>636</v>
      </c>
    </row>
    <row r="24" spans="1:3">
      <c r="A24" s="3" t="s">
        <v>649</v>
      </c>
    </row>
    <row r="25" spans="1:3">
      <c r="A25" s="4" t="s">
        <v>656</v>
      </c>
      <c r="B25" s="5" t="n">
        <v>522855</v>
      </c>
      <c r="C25" s="5" t="n">
        <v>500756</v>
      </c>
    </row>
    <row r="26" spans="1:3">
      <c r="A26" s="4" t="s">
        <v>650</v>
      </c>
      <c r="B26" s="5" t="n">
        <v>-240073</v>
      </c>
      <c r="C26" s="5" t="n">
        <v>-206319</v>
      </c>
    </row>
    <row r="27" spans="1:3">
      <c r="A27" s="4" t="s">
        <v>657</v>
      </c>
      <c r="B27" s="5" t="n">
        <v>-4834</v>
      </c>
      <c r="C27" s="5" t="n">
        <v>-4834</v>
      </c>
    </row>
    <row r="28" spans="1:3">
      <c r="A28" s="4" t="s">
        <v>174</v>
      </c>
      <c r="B28" s="5" t="n">
        <v>277948</v>
      </c>
      <c r="C28" s="5" t="n">
        <v>289603</v>
      </c>
    </row>
    <row r="29" spans="1:3">
      <c r="A29" s="4" t="s">
        <v>658</v>
      </c>
    </row>
    <row r="30" spans="1:3">
      <c r="A30" s="3" t="s">
        <v>649</v>
      </c>
    </row>
    <row r="31" spans="1:3">
      <c r="A31" s="4" t="s">
        <v>656</v>
      </c>
      <c r="B31" s="5" t="n">
        <v>10220</v>
      </c>
      <c r="C31" s="5" t="n">
        <v>10220</v>
      </c>
    </row>
    <row r="32" spans="1:3">
      <c r="A32" s="4" t="s">
        <v>650</v>
      </c>
      <c r="B32" s="5" t="n">
        <v>-10220</v>
      </c>
      <c r="C32" s="5" t="n">
        <v>-10178</v>
      </c>
    </row>
    <row r="33" spans="1:3">
      <c r="A33" s="4" t="s">
        <v>657</v>
      </c>
      <c r="B33" s="5" t="n">
        <v>0</v>
      </c>
      <c r="C33" s="5" t="n">
        <v>0</v>
      </c>
    </row>
    <row r="34" spans="1:3">
      <c r="A34" s="4" t="s">
        <v>174</v>
      </c>
      <c r="B34" s="5" t="n">
        <v>0</v>
      </c>
      <c r="C34" s="5" t="n">
        <v>42</v>
      </c>
    </row>
    <row r="35" spans="1:3">
      <c r="A35" s="4" t="s">
        <v>637</v>
      </c>
    </row>
    <row r="36" spans="1:3">
      <c r="A36" s="3" t="s">
        <v>649</v>
      </c>
    </row>
    <row r="37" spans="1:3">
      <c r="A37" s="4" t="s">
        <v>656</v>
      </c>
      <c r="B37" s="5" t="n">
        <v>31148</v>
      </c>
      <c r="C37" s="5" t="n">
        <v>32848</v>
      </c>
    </row>
    <row r="38" spans="1:3">
      <c r="A38" s="4" t="s">
        <v>650</v>
      </c>
      <c r="B38" s="5" t="n">
        <v>-20893</v>
      </c>
      <c r="C38" s="5" t="n">
        <v>-19461</v>
      </c>
    </row>
    <row r="39" spans="1:3">
      <c r="A39" s="4" t="s">
        <v>657</v>
      </c>
      <c r="B39" s="5" t="n">
        <v>0</v>
      </c>
      <c r="C39" s="5" t="n">
        <v>0</v>
      </c>
    </row>
    <row r="40" spans="1:3">
      <c r="A40" s="4" t="s">
        <v>174</v>
      </c>
      <c r="B40" s="6" t="n">
        <v>10255</v>
      </c>
      <c r="C40" s="6" t="n">
        <v>133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10</v>
      </c>
    </row>
    <row r="2" spans="1:2">
      <c r="A2" s="3" t="s">
        <v>660</v>
      </c>
    </row>
    <row r="3" spans="1:2">
      <c r="A3" s="5" t="n">
        <v>2019</v>
      </c>
      <c r="B3" s="6" t="n">
        <v>42315</v>
      </c>
    </row>
    <row r="4" spans="1:2">
      <c r="A4" s="5" t="n">
        <v>2020</v>
      </c>
      <c r="B4" s="5" t="n">
        <v>40000</v>
      </c>
    </row>
    <row r="5" spans="1:2">
      <c r="A5" s="5" t="n">
        <v>2021</v>
      </c>
      <c r="B5" s="5" t="n">
        <v>39207</v>
      </c>
    </row>
    <row r="6" spans="1:2">
      <c r="A6" s="5" t="n">
        <v>2022</v>
      </c>
      <c r="B6" s="5" t="n">
        <v>37003</v>
      </c>
    </row>
    <row r="7" spans="1:2">
      <c r="A7" s="5" t="n">
        <v>2023</v>
      </c>
      <c r="B7" s="5" t="n">
        <v>36065</v>
      </c>
    </row>
    <row r="8" spans="1:2">
      <c r="A8" s="4" t="s">
        <v>661</v>
      </c>
      <c r="B8" s="5" t="n">
        <v>136089</v>
      </c>
    </row>
    <row r="9" spans="1:2">
      <c r="A9" s="4" t="s">
        <v>174</v>
      </c>
      <c r="B9" s="6" t="n">
        <v>3306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662</v>
      </c>
      <c r="B1" s="2" t="s">
        <v>663</v>
      </c>
      <c r="C1" s="2" t="s">
        <v>441</v>
      </c>
      <c r="D1" s="2" t="s">
        <v>81</v>
      </c>
      <c r="E1" s="2" t="s">
        <v>2</v>
      </c>
      <c r="F1" s="2" t="s">
        <v>33</v>
      </c>
      <c r="G1" s="2" t="s">
        <v>81</v>
      </c>
      <c r="H1" s="2" t="s">
        <v>664</v>
      </c>
    </row>
    <row r="2" spans="1:8">
      <c r="A2" s="3" t="s">
        <v>665</v>
      </c>
    </row>
    <row r="3" spans="1:8">
      <c r="A3" s="4" t="s">
        <v>666</v>
      </c>
      <c r="E3" s="6" t="n">
        <v>15235000</v>
      </c>
      <c r="F3" s="6" t="n">
        <v>15202000</v>
      </c>
      <c r="G3" s="6" t="n">
        <v>417990000</v>
      </c>
    </row>
    <row r="4" spans="1:8">
      <c r="A4" s="4" t="s">
        <v>667</v>
      </c>
      <c r="E4" s="5" t="n">
        <v>109000000</v>
      </c>
      <c r="F4" s="5" t="n">
        <v>110100000</v>
      </c>
    </row>
    <row r="5" spans="1:8">
      <c r="A5" s="4" t="s">
        <v>668</v>
      </c>
      <c r="E5" s="6" t="n">
        <v>25000000</v>
      </c>
      <c r="F5" s="5" t="n">
        <v>25000000</v>
      </c>
    </row>
    <row r="6" spans="1:8">
      <c r="A6" s="4" t="s">
        <v>669</v>
      </c>
    </row>
    <row r="7" spans="1:8">
      <c r="A7" s="3" t="s">
        <v>665</v>
      </c>
    </row>
    <row r="8" spans="1:8">
      <c r="A8" s="4" t="s">
        <v>670</v>
      </c>
      <c r="B8" s="4" t="s">
        <v>671</v>
      </c>
    </row>
    <row r="9" spans="1:8">
      <c r="A9" s="4" t="s">
        <v>672</v>
      </c>
      <c r="E9" s="4" t="s">
        <v>673</v>
      </c>
    </row>
    <row r="10" spans="1:8">
      <c r="A10" s="4" t="s">
        <v>674</v>
      </c>
      <c r="E10" s="4" t="s">
        <v>675</v>
      </c>
    </row>
    <row r="11" spans="1:8">
      <c r="A11" s="4" t="s">
        <v>676</v>
      </c>
      <c r="E11" s="4" t="s">
        <v>677</v>
      </c>
    </row>
    <row r="12" spans="1:8">
      <c r="A12" s="4" t="s">
        <v>678</v>
      </c>
    </row>
    <row r="13" spans="1:8">
      <c r="A13" s="3" t="s">
        <v>665</v>
      </c>
    </row>
    <row r="14" spans="1:8">
      <c r="A14" s="4" t="s">
        <v>679</v>
      </c>
      <c r="B14" s="6" t="n">
        <v>400000000</v>
      </c>
      <c r="E14" s="6" t="n">
        <v>269620000</v>
      </c>
      <c r="F14" s="5" t="n">
        <v>284810000</v>
      </c>
    </row>
    <row r="15" spans="1:8">
      <c r="A15" s="4" t="s">
        <v>680</v>
      </c>
      <c r="C15" s="6" t="n">
        <v>3800000</v>
      </c>
      <c r="D15" s="6" t="n">
        <v>5000000</v>
      </c>
      <c r="G15" s="5" t="n">
        <v>5000000</v>
      </c>
    </row>
    <row r="16" spans="1:8">
      <c r="A16" s="4" t="s">
        <v>681</v>
      </c>
      <c r="H16" s="6" t="n">
        <v>100000000</v>
      </c>
    </row>
    <row r="17" spans="1:8">
      <c r="A17" s="4" t="s">
        <v>666</v>
      </c>
      <c r="G17" s="6" t="n">
        <v>95000000</v>
      </c>
    </row>
    <row r="18" spans="1:8">
      <c r="A18" s="4" t="s">
        <v>682</v>
      </c>
    </row>
    <row r="19" spans="1:8">
      <c r="A19" s="3" t="s">
        <v>665</v>
      </c>
    </row>
    <row r="20" spans="1:8">
      <c r="A20" s="4" t="s">
        <v>683</v>
      </c>
      <c r="E20" s="4" t="s">
        <v>684</v>
      </c>
    </row>
    <row r="21" spans="1:8">
      <c r="A21" s="4" t="s">
        <v>685</v>
      </c>
    </row>
    <row r="22" spans="1:8">
      <c r="A22" s="3" t="s">
        <v>665</v>
      </c>
    </row>
    <row r="23" spans="1:8">
      <c r="A23" s="4" t="s">
        <v>683</v>
      </c>
      <c r="E23" s="4" t="s">
        <v>686</v>
      </c>
    </row>
    <row r="24" spans="1:8">
      <c r="A24" s="4" t="s">
        <v>687</v>
      </c>
    </row>
    <row r="25" spans="1:8">
      <c r="A25" s="3" t="s">
        <v>665</v>
      </c>
    </row>
    <row r="26" spans="1:8">
      <c r="A26" s="4" t="s">
        <v>688</v>
      </c>
      <c r="E26" s="4" t="s">
        <v>689</v>
      </c>
    </row>
    <row r="27" spans="1:8">
      <c r="A27" s="4" t="s">
        <v>690</v>
      </c>
    </row>
    <row r="28" spans="1:8">
      <c r="A28" s="3" t="s">
        <v>665</v>
      </c>
    </row>
    <row r="29" spans="1:8">
      <c r="A29" s="4" t="s">
        <v>683</v>
      </c>
      <c r="E29" s="4" t="s">
        <v>475</v>
      </c>
    </row>
    <row r="30" spans="1:8">
      <c r="A30" s="4" t="s">
        <v>691</v>
      </c>
    </row>
    <row r="31" spans="1:8">
      <c r="A31" s="3" t="s">
        <v>665</v>
      </c>
    </row>
    <row r="32" spans="1:8">
      <c r="A32" s="4" t="s">
        <v>688</v>
      </c>
      <c r="E32" s="4" t="s">
        <v>692</v>
      </c>
    </row>
    <row r="33" spans="1:8">
      <c r="A33" s="4" t="s">
        <v>693</v>
      </c>
    </row>
    <row r="34" spans="1:8">
      <c r="A34" s="3" t="s">
        <v>665</v>
      </c>
    </row>
    <row r="35" spans="1:8">
      <c r="A35" s="4" t="s">
        <v>683</v>
      </c>
      <c r="E35" s="4" t="s">
        <v>475</v>
      </c>
    </row>
    <row r="36" spans="1:8">
      <c r="A36" s="4" t="s">
        <v>694</v>
      </c>
    </row>
    <row r="37" spans="1:8">
      <c r="A37" s="3" t="s">
        <v>665</v>
      </c>
    </row>
    <row r="38" spans="1:8">
      <c r="A38" s="4" t="s">
        <v>683</v>
      </c>
      <c r="E38" s="4" t="s">
        <v>695</v>
      </c>
    </row>
    <row r="39" spans="1:8">
      <c r="A39" s="4" t="s">
        <v>696</v>
      </c>
    </row>
    <row r="40" spans="1:8">
      <c r="A40" s="3" t="s">
        <v>665</v>
      </c>
    </row>
    <row r="41" spans="1:8">
      <c r="A41" s="4" t="s">
        <v>683</v>
      </c>
      <c r="E41" s="4" t="s">
        <v>697</v>
      </c>
    </row>
    <row r="42" spans="1:8">
      <c r="A42" s="4" t="s">
        <v>698</v>
      </c>
    </row>
    <row r="43" spans="1:8">
      <c r="A43" s="3" t="s">
        <v>665</v>
      </c>
    </row>
    <row r="44" spans="1:8">
      <c r="A44" s="4" t="s">
        <v>688</v>
      </c>
      <c r="E44" s="4" t="s">
        <v>684</v>
      </c>
    </row>
    <row r="45" spans="1:8">
      <c r="A45" s="4" t="s">
        <v>699</v>
      </c>
    </row>
    <row r="46" spans="1:8">
      <c r="A46" s="3" t="s">
        <v>665</v>
      </c>
    </row>
    <row r="47" spans="1:8">
      <c r="A47" s="4" t="s">
        <v>700</v>
      </c>
      <c r="B47" s="6" t="n">
        <v>900000000</v>
      </c>
    </row>
    <row r="48" spans="1:8">
      <c r="A48" s="4" t="s">
        <v>701</v>
      </c>
      <c r="E48" s="6" t="n">
        <v>1300000000</v>
      </c>
    </row>
    <row r="49" spans="1:8">
      <c r="A49" s="4" t="s">
        <v>702</v>
      </c>
      <c r="E49" s="6" t="n">
        <v>300000000</v>
      </c>
    </row>
    <row r="50" spans="1:8">
      <c r="A50" s="4" t="s">
        <v>703</v>
      </c>
      <c r="E50" s="4" t="s">
        <v>704</v>
      </c>
    </row>
    <row r="51" spans="1:8">
      <c r="A51" s="4" t="s">
        <v>668</v>
      </c>
      <c r="E51" s="6" t="n">
        <v>25000000</v>
      </c>
      <c r="F51" s="6" t="n">
        <v>25000000</v>
      </c>
    </row>
    <row r="52" spans="1:8">
      <c r="A52" s="4" t="s">
        <v>705</v>
      </c>
    </row>
    <row r="53" spans="1:8">
      <c r="A53" s="3" t="s">
        <v>665</v>
      </c>
    </row>
    <row r="54" spans="1:8">
      <c r="A54" s="4" t="s">
        <v>703</v>
      </c>
      <c r="E54" s="4" t="s">
        <v>704</v>
      </c>
    </row>
    <row r="55" spans="1:8">
      <c r="A55" s="4" t="s">
        <v>706</v>
      </c>
      <c r="E55" s="4" t="s">
        <v>475</v>
      </c>
    </row>
    <row r="56" spans="1:8">
      <c r="A56" s="4" t="s">
        <v>707</v>
      </c>
    </row>
    <row r="57" spans="1:8">
      <c r="A57" s="3" t="s">
        <v>665</v>
      </c>
    </row>
    <row r="58" spans="1:8">
      <c r="A58" s="4" t="s">
        <v>703</v>
      </c>
      <c r="E58" s="4" t="s">
        <v>708</v>
      </c>
    </row>
    <row r="59" spans="1:8">
      <c r="A59" s="4" t="s">
        <v>706</v>
      </c>
      <c r="E59" s="4" t="s">
        <v>6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33</v>
      </c>
      <c r="D1" s="2" t="s">
        <v>663</v>
      </c>
    </row>
    <row r="2" spans="1:4">
      <c r="A2" s="3" t="s">
        <v>710</v>
      </c>
    </row>
    <row r="3" spans="1:4">
      <c r="A3" s="4" t="s">
        <v>54</v>
      </c>
      <c r="B3" s="6" t="n">
        <v>25000000</v>
      </c>
      <c r="C3" s="6" t="n">
        <v>25000000</v>
      </c>
    </row>
    <row r="4" spans="1:4">
      <c r="A4" s="4" t="s">
        <v>711</v>
      </c>
      <c r="B4" s="5" t="n">
        <v>-3065000</v>
      </c>
      <c r="C4" s="5" t="n">
        <v>-4251000</v>
      </c>
    </row>
    <row r="5" spans="1:4">
      <c r="A5" s="4" t="s">
        <v>712</v>
      </c>
      <c r="B5" s="5" t="n">
        <v>4213000</v>
      </c>
      <c r="C5" s="5" t="n">
        <v>4571000</v>
      </c>
    </row>
    <row r="6" spans="1:4">
      <c r="A6" s="4" t="s">
        <v>713</v>
      </c>
      <c r="B6" s="5" t="n">
        <v>9000</v>
      </c>
      <c r="C6" s="5" t="n">
        <v>20000</v>
      </c>
    </row>
    <row r="7" spans="1:4">
      <c r="A7" s="4" t="s">
        <v>714</v>
      </c>
      <c r="B7" s="5" t="n">
        <v>295777000</v>
      </c>
      <c r="C7" s="5" t="n">
        <v>310150000</v>
      </c>
    </row>
    <row r="8" spans="1:4">
      <c r="A8" s="4" t="s">
        <v>715</v>
      </c>
      <c r="B8" s="5" t="n">
        <v>16013000</v>
      </c>
      <c r="C8" s="5" t="n">
        <v>15364000</v>
      </c>
    </row>
    <row r="9" spans="1:4">
      <c r="A9" s="4" t="s">
        <v>716</v>
      </c>
      <c r="B9" s="6" t="n">
        <v>279764000</v>
      </c>
      <c r="C9" s="5" t="n">
        <v>294786000</v>
      </c>
    </row>
    <row r="10" spans="1:4">
      <c r="A10" s="4" t="s">
        <v>717</v>
      </c>
    </row>
    <row r="11" spans="1:4">
      <c r="A11" s="3" t="s">
        <v>710</v>
      </c>
    </row>
    <row r="12" spans="1:4">
      <c r="A12" s="4" t="s">
        <v>718</v>
      </c>
      <c r="B12" s="4" t="s">
        <v>719</v>
      </c>
    </row>
    <row r="13" spans="1:4">
      <c r="A13" s="4" t="s">
        <v>720</v>
      </c>
    </row>
    <row r="14" spans="1:4">
      <c r="A14" s="3" t="s">
        <v>710</v>
      </c>
    </row>
    <row r="15" spans="1:4">
      <c r="A15" s="4" t="s">
        <v>718</v>
      </c>
      <c r="B15" s="4" t="s">
        <v>721</v>
      </c>
    </row>
    <row r="16" spans="1:4">
      <c r="A16" s="4" t="s">
        <v>678</v>
      </c>
    </row>
    <row r="17" spans="1:4">
      <c r="A17" s="3" t="s">
        <v>710</v>
      </c>
    </row>
    <row r="18" spans="1:4">
      <c r="A18" s="4" t="s">
        <v>722</v>
      </c>
      <c r="B18" s="6" t="n">
        <v>269620000</v>
      </c>
      <c r="C18" s="5" t="n">
        <v>284810000</v>
      </c>
      <c r="D18" s="6" t="n">
        <v>400000000</v>
      </c>
    </row>
    <row r="19" spans="1:4">
      <c r="A19" s="4" t="s">
        <v>699</v>
      </c>
    </row>
    <row r="20" spans="1:4">
      <c r="A20" s="3" t="s">
        <v>710</v>
      </c>
    </row>
    <row r="21" spans="1:4">
      <c r="A21" s="4" t="s">
        <v>54</v>
      </c>
      <c r="B21" s="6" t="n">
        <v>25000000</v>
      </c>
      <c r="C21" s="6" t="n">
        <v>2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23</v>
      </c>
      <c r="C1" s="2" t="s">
        <v>2</v>
      </c>
      <c r="D1" s="2" t="s">
        <v>33</v>
      </c>
      <c r="E1" s="2" t="s">
        <v>81</v>
      </c>
      <c r="F1" s="2" t="s">
        <v>170</v>
      </c>
    </row>
    <row r="2" spans="1:6">
      <c r="A2" s="3" t="s">
        <v>724</v>
      </c>
    </row>
    <row r="3" spans="1:6">
      <c r="A3" s="4" t="s">
        <v>172</v>
      </c>
      <c r="C3" s="6" t="n">
        <v>2300</v>
      </c>
      <c r="D3" s="6" t="n">
        <v>2000</v>
      </c>
      <c r="E3" s="6" t="n">
        <v>2000</v>
      </c>
      <c r="F3" s="6" t="n">
        <v>4200</v>
      </c>
    </row>
    <row r="4" spans="1:6">
      <c r="A4" s="4" t="s">
        <v>725</v>
      </c>
    </row>
    <row r="5" spans="1:6">
      <c r="A5" s="3" t="s">
        <v>724</v>
      </c>
    </row>
    <row r="6" spans="1:6">
      <c r="A6" s="4" t="s">
        <v>35</v>
      </c>
      <c r="C6" s="5" t="n">
        <v>363907</v>
      </c>
      <c r="D6" s="5" t="n">
        <v>467430</v>
      </c>
    </row>
    <row r="7" spans="1:6">
      <c r="A7" s="4" t="s">
        <v>172</v>
      </c>
      <c r="C7" s="5" t="n">
        <v>2307</v>
      </c>
      <c r="D7" s="5" t="n">
        <v>1958</v>
      </c>
    </row>
    <row r="8" spans="1:6">
      <c r="A8" s="4" t="s">
        <v>726</v>
      </c>
      <c r="C8" s="5" t="n">
        <v>23124</v>
      </c>
      <c r="D8" s="5" t="n">
        <v>22054</v>
      </c>
    </row>
    <row r="9" spans="1:6">
      <c r="A9" s="4" t="s">
        <v>174</v>
      </c>
      <c r="C9" s="5" t="n">
        <v>389338</v>
      </c>
      <c r="D9" s="5" t="n">
        <v>491442</v>
      </c>
    </row>
    <row r="10" spans="1:6">
      <c r="A10" s="4" t="s">
        <v>727</v>
      </c>
    </row>
    <row r="11" spans="1:6">
      <c r="A11" s="3" t="s">
        <v>724</v>
      </c>
    </row>
    <row r="12" spans="1:6">
      <c r="A12" s="4" t="s">
        <v>35</v>
      </c>
      <c r="B12" s="4" t="s">
        <v>111</v>
      </c>
      <c r="C12" s="5" t="n">
        <v>363907</v>
      </c>
      <c r="D12" s="5" t="n">
        <v>467430</v>
      </c>
    </row>
    <row r="13" spans="1:6">
      <c r="A13" s="4" t="s">
        <v>172</v>
      </c>
      <c r="B13" s="4" t="s">
        <v>184</v>
      </c>
      <c r="C13" s="5" t="n">
        <v>2307</v>
      </c>
      <c r="D13" s="5" t="n">
        <v>1958</v>
      </c>
    </row>
    <row r="14" spans="1:6">
      <c r="A14" s="4" t="s">
        <v>726</v>
      </c>
      <c r="B14" s="4" t="s">
        <v>191</v>
      </c>
      <c r="C14" s="5" t="n">
        <v>23124</v>
      </c>
      <c r="D14" s="5" t="n">
        <v>22054</v>
      </c>
    </row>
    <row r="15" spans="1:6">
      <c r="A15" s="4" t="s">
        <v>174</v>
      </c>
      <c r="C15" s="5" t="n">
        <v>389338</v>
      </c>
      <c r="D15" s="5" t="n">
        <v>491442</v>
      </c>
    </row>
    <row r="16" spans="1:6">
      <c r="A16" s="4" t="s">
        <v>728</v>
      </c>
    </row>
    <row r="17" spans="1:6">
      <c r="A17" s="3" t="s">
        <v>724</v>
      </c>
    </row>
    <row r="18" spans="1:6">
      <c r="A18" s="4" t="s">
        <v>35</v>
      </c>
      <c r="B18" s="4" t="s">
        <v>111</v>
      </c>
      <c r="C18" s="5" t="n">
        <v>0</v>
      </c>
      <c r="D18" s="5" t="n">
        <v>0</v>
      </c>
    </row>
    <row r="19" spans="1:6">
      <c r="A19" s="4" t="s">
        <v>172</v>
      </c>
      <c r="B19" s="4" t="s">
        <v>184</v>
      </c>
      <c r="C19" s="5" t="n">
        <v>0</v>
      </c>
      <c r="D19" s="5" t="n">
        <v>0</v>
      </c>
    </row>
    <row r="20" spans="1:6">
      <c r="A20" s="4" t="s">
        <v>726</v>
      </c>
      <c r="B20" s="4" t="s">
        <v>191</v>
      </c>
      <c r="C20" s="5" t="n">
        <v>0</v>
      </c>
      <c r="D20" s="5" t="n">
        <v>0</v>
      </c>
    </row>
    <row r="21" spans="1:6">
      <c r="A21" s="4" t="s">
        <v>174</v>
      </c>
      <c r="C21" s="5" t="n">
        <v>0</v>
      </c>
      <c r="D21" s="5" t="n">
        <v>0</v>
      </c>
    </row>
    <row r="22" spans="1:6">
      <c r="A22" s="4" t="s">
        <v>729</v>
      </c>
    </row>
    <row r="23" spans="1:6">
      <c r="A23" s="3" t="s">
        <v>724</v>
      </c>
    </row>
    <row r="24" spans="1:6">
      <c r="A24" s="4" t="s">
        <v>35</v>
      </c>
      <c r="B24" s="4" t="s">
        <v>111</v>
      </c>
      <c r="C24" s="5" t="n">
        <v>0</v>
      </c>
      <c r="D24" s="5" t="n">
        <v>0</v>
      </c>
    </row>
    <row r="25" spans="1:6">
      <c r="A25" s="4" t="s">
        <v>172</v>
      </c>
      <c r="B25" s="4" t="s">
        <v>184</v>
      </c>
      <c r="C25" s="5" t="n">
        <v>0</v>
      </c>
      <c r="D25" s="5" t="n">
        <v>0</v>
      </c>
    </row>
    <row r="26" spans="1:6">
      <c r="A26" s="4" t="s">
        <v>726</v>
      </c>
      <c r="B26" s="4" t="s">
        <v>191</v>
      </c>
      <c r="C26" s="5" t="n">
        <v>0</v>
      </c>
      <c r="D26" s="5" t="n">
        <v>0</v>
      </c>
    </row>
    <row r="27" spans="1:6">
      <c r="A27" s="4" t="s">
        <v>174</v>
      </c>
      <c r="C27" s="5" t="n">
        <v>0</v>
      </c>
      <c r="D27" s="5" t="n">
        <v>0</v>
      </c>
    </row>
    <row r="28" spans="1:6">
      <c r="A28" s="4" t="s">
        <v>730</v>
      </c>
    </row>
    <row r="29" spans="1:6">
      <c r="A29" s="3" t="s">
        <v>724</v>
      </c>
    </row>
    <row r="30" spans="1:6">
      <c r="A30" s="4" t="s">
        <v>35</v>
      </c>
      <c r="C30" s="6" t="n">
        <v>161300</v>
      </c>
      <c r="D30" s="6" t="n">
        <v>194200</v>
      </c>
    </row>
    <row r="31" spans="1:6"/>
    <row r="32" spans="1:6">
      <c r="A32" s="4" t="s">
        <v>111</v>
      </c>
      <c r="B32" s="4" t="s">
        <v>731</v>
      </c>
    </row>
    <row r="33" spans="1:6">
      <c r="A33" s="4" t="s">
        <v>184</v>
      </c>
      <c r="B33" s="4" t="s">
        <v>732</v>
      </c>
    </row>
    <row r="34" spans="1:6">
      <c r="A34" s="4" t="s">
        <v>191</v>
      </c>
      <c r="B34" s="4" t="s">
        <v>733</v>
      </c>
    </row>
  </sheetData>
  <mergeCells count="5">
    <mergeCell ref="A1:B1"/>
    <mergeCell ref="A31:E31"/>
    <mergeCell ref="B32:E32"/>
    <mergeCell ref="B33:E33"/>
    <mergeCell ref="B34:E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9</v>
      </c>
      <c r="C1" s="2" t="s">
        <v>1</v>
      </c>
    </row>
    <row r="2" spans="1:7">
      <c r="C2" s="2" t="s">
        <v>2</v>
      </c>
      <c r="E2" s="2" t="s">
        <v>33</v>
      </c>
      <c r="G2" s="2" t="s">
        <v>81</v>
      </c>
    </row>
    <row r="3" spans="1:7">
      <c r="A3" s="3" t="s">
        <v>120</v>
      </c>
    </row>
    <row r="4" spans="1:7">
      <c r="A4" s="4" t="s">
        <v>97</v>
      </c>
      <c r="C4" s="6" t="n">
        <v>283577</v>
      </c>
      <c r="E4" s="6" t="n">
        <v>227193</v>
      </c>
      <c r="G4" s="6" t="n">
        <v>182153</v>
      </c>
    </row>
    <row r="5" spans="1:7">
      <c r="A5" s="3" t="s">
        <v>121</v>
      </c>
    </row>
    <row r="6" spans="1:7">
      <c r="A6" s="4" t="s">
        <v>122</v>
      </c>
      <c r="C6" s="5" t="n">
        <v>38472</v>
      </c>
      <c r="E6" s="5" t="n">
        <v>39915</v>
      </c>
      <c r="G6" s="5" t="n">
        <v>38881</v>
      </c>
    </row>
    <row r="7" spans="1:7">
      <c r="A7" s="4" t="s">
        <v>123</v>
      </c>
      <c r="C7" s="5" t="n">
        <v>42443</v>
      </c>
      <c r="E7" s="5" t="n">
        <v>48594</v>
      </c>
      <c r="G7" s="5" t="n">
        <v>40908</v>
      </c>
    </row>
    <row r="8" spans="1:7">
      <c r="A8" s="4" t="s">
        <v>124</v>
      </c>
      <c r="C8" s="5" t="n">
        <v>2123</v>
      </c>
      <c r="E8" s="5" t="n">
        <v>7264</v>
      </c>
      <c r="G8" s="5" t="n">
        <v>6194</v>
      </c>
    </row>
    <row r="9" spans="1:7">
      <c r="A9" s="4" t="s">
        <v>125</v>
      </c>
      <c r="C9" s="5" t="n">
        <v>4249</v>
      </c>
      <c r="E9" s="5" t="n">
        <v>-53358</v>
      </c>
      <c r="G9" s="5" t="n">
        <v>-8108</v>
      </c>
    </row>
    <row r="10" spans="1:7">
      <c r="A10" s="4" t="s">
        <v>126</v>
      </c>
      <c r="C10" s="5" t="n">
        <v>-517</v>
      </c>
      <c r="E10" s="5" t="n">
        <v>-1846</v>
      </c>
      <c r="G10" s="5" t="n">
        <v>-330</v>
      </c>
    </row>
    <row r="11" spans="1:7">
      <c r="A11" s="4" t="s">
        <v>127</v>
      </c>
      <c r="C11" s="5" t="n">
        <v>-1646</v>
      </c>
      <c r="E11" s="5" t="n">
        <v>-1616</v>
      </c>
      <c r="G11" s="5" t="n">
        <v>-2546</v>
      </c>
    </row>
    <row r="12" spans="1:7">
      <c r="A12" s="4" t="s">
        <v>128</v>
      </c>
      <c r="C12" s="5" t="n">
        <v>-347</v>
      </c>
      <c r="E12" s="5" t="n">
        <v>-864</v>
      </c>
      <c r="G12" s="5" t="n">
        <v>-1569</v>
      </c>
    </row>
    <row r="13" spans="1:7">
      <c r="A13" s="4" t="s">
        <v>129</v>
      </c>
      <c r="C13" s="5" t="n">
        <v>1186</v>
      </c>
      <c r="E13" s="5" t="n">
        <v>1186</v>
      </c>
      <c r="G13" s="5" t="n">
        <v>1354</v>
      </c>
    </row>
    <row r="14" spans="1:7">
      <c r="A14" s="4" t="s">
        <v>130</v>
      </c>
      <c r="C14" s="5" t="n">
        <v>186</v>
      </c>
      <c r="E14" s="5" t="n">
        <v>317</v>
      </c>
      <c r="G14" s="5" t="n">
        <v>0</v>
      </c>
    </row>
    <row r="15" spans="1:7">
      <c r="A15" s="4" t="s">
        <v>131</v>
      </c>
      <c r="C15" s="5" t="n">
        <v>907</v>
      </c>
      <c r="E15" s="5" t="n">
        <v>57819</v>
      </c>
      <c r="G15" s="5" t="n">
        <v>2428</v>
      </c>
    </row>
    <row r="16" spans="1:7">
      <c r="A16" s="4" t="s">
        <v>132</v>
      </c>
      <c r="C16" s="5" t="n">
        <v>11030</v>
      </c>
      <c r="E16" s="5" t="n">
        <v>9939</v>
      </c>
      <c r="G16" s="5" t="n">
        <v>8902</v>
      </c>
    </row>
    <row r="17" spans="1:7">
      <c r="A17" s="4" t="s">
        <v>133</v>
      </c>
      <c r="C17" s="5" t="n">
        <v>-72</v>
      </c>
      <c r="E17" s="5" t="n">
        <v>-5641</v>
      </c>
      <c r="G17" s="5" t="n">
        <v>-759</v>
      </c>
    </row>
    <row r="18" spans="1:7">
      <c r="A18" s="4" t="s">
        <v>134</v>
      </c>
      <c r="C18" s="5" t="n">
        <v>3110</v>
      </c>
      <c r="E18" s="5" t="n">
        <v>5506</v>
      </c>
      <c r="G18" s="5" t="n">
        <v>1247</v>
      </c>
    </row>
    <row r="19" spans="1:7">
      <c r="A19" s="3" t="s">
        <v>135</v>
      </c>
    </row>
    <row r="20" spans="1:7">
      <c r="A20" s="4" t="s">
        <v>136</v>
      </c>
      <c r="C20" s="5" t="n">
        <v>-146101</v>
      </c>
      <c r="E20" s="5" t="n">
        <v>-80514</v>
      </c>
      <c r="G20" s="5" t="n">
        <v>-98773</v>
      </c>
    </row>
    <row r="21" spans="1:7">
      <c r="A21" s="4" t="s">
        <v>137</v>
      </c>
      <c r="C21" s="5" t="n">
        <v>-3915</v>
      </c>
      <c r="E21" s="5" t="n">
        <v>-4936</v>
      </c>
      <c r="G21" s="5" t="n">
        <v>954</v>
      </c>
    </row>
    <row r="22" spans="1:7">
      <c r="A22" s="4" t="s">
        <v>138</v>
      </c>
      <c r="C22" s="5" t="n">
        <v>-30935</v>
      </c>
      <c r="E22" s="5" t="n">
        <v>12433</v>
      </c>
      <c r="G22" s="5" t="n">
        <v>-7851</v>
      </c>
    </row>
    <row r="23" spans="1:7">
      <c r="A23" s="4" t="s">
        <v>139</v>
      </c>
      <c r="C23" s="5" t="n">
        <v>78554</v>
      </c>
      <c r="E23" s="5" t="n">
        <v>54910</v>
      </c>
      <c r="G23" s="5" t="n">
        <v>13141</v>
      </c>
    </row>
    <row r="24" spans="1:7">
      <c r="A24" s="4" t="s">
        <v>140</v>
      </c>
      <c r="C24" s="5" t="n">
        <v>20726</v>
      </c>
      <c r="E24" s="5" t="n">
        <v>24695</v>
      </c>
      <c r="G24" s="5" t="n">
        <v>57244</v>
      </c>
    </row>
    <row r="25" spans="1:7">
      <c r="A25" s="4" t="s">
        <v>141</v>
      </c>
      <c r="C25" s="5" t="n">
        <v>-24715</v>
      </c>
      <c r="E25" s="5" t="n">
        <v>24017</v>
      </c>
      <c r="G25" s="5" t="n">
        <v>22659</v>
      </c>
    </row>
    <row r="26" spans="1:7">
      <c r="A26" s="4" t="s">
        <v>142</v>
      </c>
      <c r="C26" s="5" t="n">
        <v>-7304</v>
      </c>
      <c r="E26" s="5" t="n">
        <v>1036</v>
      </c>
      <c r="G26" s="5" t="n">
        <v>6243</v>
      </c>
    </row>
    <row r="27" spans="1:7">
      <c r="A27" s="4" t="s">
        <v>143</v>
      </c>
      <c r="C27" s="5" t="n">
        <v>271011</v>
      </c>
      <c r="E27" s="5" t="n">
        <v>366049</v>
      </c>
      <c r="G27" s="5" t="n">
        <v>262372</v>
      </c>
    </row>
    <row r="28" spans="1:7">
      <c r="A28" s="3" t="s">
        <v>144</v>
      </c>
    </row>
    <row r="29" spans="1:7">
      <c r="A29" s="4" t="s">
        <v>145</v>
      </c>
      <c r="C29" s="5" t="n">
        <v>-72080</v>
      </c>
      <c r="E29" s="5" t="n">
        <v>-107223</v>
      </c>
      <c r="G29" s="5" t="n">
        <v>-232947</v>
      </c>
    </row>
    <row r="30" spans="1:7">
      <c r="A30" s="4" t="s">
        <v>146</v>
      </c>
      <c r="C30" s="5" t="n">
        <v>1237</v>
      </c>
      <c r="E30" s="5" t="n">
        <v>4014</v>
      </c>
      <c r="G30" s="5" t="n">
        <v>2023</v>
      </c>
    </row>
    <row r="31" spans="1:7">
      <c r="A31" s="4" t="s">
        <v>147</v>
      </c>
      <c r="C31" s="5" t="n">
        <v>-43479</v>
      </c>
      <c r="E31" s="5" t="n">
        <v>-34684</v>
      </c>
      <c r="G31" s="5" t="n">
        <v>-39648</v>
      </c>
    </row>
    <row r="32" spans="1:7">
      <c r="A32" s="4" t="s">
        <v>148</v>
      </c>
      <c r="C32" s="5" t="n">
        <v>-3484</v>
      </c>
      <c r="E32" s="5" t="n">
        <v>-675</v>
      </c>
      <c r="G32" s="5" t="n">
        <v>-99</v>
      </c>
    </row>
    <row r="33" spans="1:7">
      <c r="A33" s="4" t="s">
        <v>134</v>
      </c>
      <c r="C33" s="5" t="n">
        <v>84</v>
      </c>
      <c r="E33" s="5" t="n">
        <v>475</v>
      </c>
      <c r="G33" s="5" t="n">
        <v>0</v>
      </c>
    </row>
    <row r="34" spans="1:7">
      <c r="A34" s="4" t="s">
        <v>149</v>
      </c>
      <c r="C34" s="5" t="n">
        <v>-117722</v>
      </c>
      <c r="E34" s="5" t="n">
        <v>-138093</v>
      </c>
      <c r="G34" s="5" t="n">
        <v>-270671</v>
      </c>
    </row>
    <row r="35" spans="1:7">
      <c r="A35" s="3" t="s">
        <v>150</v>
      </c>
    </row>
    <row r="36" spans="1:7">
      <c r="A36" s="4" t="s">
        <v>151</v>
      </c>
      <c r="C36" s="5" t="n">
        <v>0</v>
      </c>
      <c r="E36" s="5" t="n">
        <v>0</v>
      </c>
      <c r="G36" s="5" t="n">
        <v>220000</v>
      </c>
    </row>
    <row r="37" spans="1:7">
      <c r="A37" s="4" t="s">
        <v>152</v>
      </c>
      <c r="C37" s="5" t="n">
        <v>0</v>
      </c>
      <c r="E37" s="5" t="n">
        <v>-100000</v>
      </c>
      <c r="G37" s="5" t="n">
        <v>-95000</v>
      </c>
    </row>
    <row r="38" spans="1:7">
      <c r="A38" s="4" t="s">
        <v>153</v>
      </c>
      <c r="C38" s="5" t="n">
        <v>0</v>
      </c>
      <c r="E38" s="5" t="n">
        <v>0</v>
      </c>
      <c r="G38" s="5" t="n">
        <v>400000</v>
      </c>
    </row>
    <row r="39" spans="1:7">
      <c r="A39" s="4" t="s">
        <v>154</v>
      </c>
      <c r="C39" s="5" t="n">
        <v>-15235</v>
      </c>
      <c r="E39" s="5" t="n">
        <v>-15202</v>
      </c>
      <c r="G39" s="5" t="n">
        <v>-417990</v>
      </c>
    </row>
    <row r="40" spans="1:7">
      <c r="A40" s="4" t="s">
        <v>155</v>
      </c>
      <c r="C40" s="5" t="n">
        <v>-1501</v>
      </c>
      <c r="E40" s="5" t="n">
        <v>-1445</v>
      </c>
      <c r="G40" s="5" t="n">
        <v>-1384</v>
      </c>
    </row>
    <row r="41" spans="1:7">
      <c r="A41" s="4" t="s">
        <v>156</v>
      </c>
      <c r="C41" s="5" t="n">
        <v>-18640</v>
      </c>
      <c r="E41" s="5" t="n">
        <v>-18971</v>
      </c>
      <c r="G41" s="5" t="n">
        <v>-19454</v>
      </c>
    </row>
    <row r="42" spans="1:7">
      <c r="A42" s="4" t="s">
        <v>157</v>
      </c>
      <c r="C42" s="5" t="n">
        <v>-216244</v>
      </c>
      <c r="E42" s="5" t="n">
        <v>-93166</v>
      </c>
      <c r="G42" s="5" t="n">
        <v>-94221</v>
      </c>
    </row>
    <row r="43" spans="1:7">
      <c r="A43" s="4" t="s">
        <v>158</v>
      </c>
      <c r="C43" s="5" t="n">
        <v>0</v>
      </c>
      <c r="E43" s="5" t="n">
        <v>0</v>
      </c>
      <c r="G43" s="5" t="n">
        <v>741</v>
      </c>
    </row>
    <row r="44" spans="1:7">
      <c r="A44" s="4" t="s">
        <v>159</v>
      </c>
      <c r="C44" s="5" t="n">
        <v>-3848</v>
      </c>
      <c r="E44" s="5" t="n">
        <v>-3462</v>
      </c>
      <c r="G44" s="5" t="n">
        <v>-4225</v>
      </c>
    </row>
    <row r="45" spans="1:7">
      <c r="A45" s="4" t="s">
        <v>160</v>
      </c>
      <c r="C45" s="5" t="n">
        <v>5765</v>
      </c>
      <c r="E45" s="5" t="n">
        <v>4793</v>
      </c>
      <c r="G45" s="5" t="n">
        <v>4814</v>
      </c>
    </row>
    <row r="46" spans="1:7">
      <c r="A46" s="4" t="s">
        <v>161</v>
      </c>
      <c r="C46" s="5" t="n">
        <v>-3339</v>
      </c>
      <c r="E46" s="5" t="n">
        <v>-1017</v>
      </c>
      <c r="G46" s="5" t="n">
        <v>0</v>
      </c>
    </row>
    <row r="47" spans="1:7">
      <c r="A47" s="4" t="s">
        <v>162</v>
      </c>
      <c r="C47" s="5" t="n">
        <v>0</v>
      </c>
      <c r="E47" s="5" t="n">
        <v>0</v>
      </c>
      <c r="G47" s="5" t="n">
        <v>-2710</v>
      </c>
    </row>
    <row r="48" spans="1:7">
      <c r="A48" s="4" t="s">
        <v>163</v>
      </c>
      <c r="C48" s="5" t="n">
        <v>-253042</v>
      </c>
      <c r="E48" s="5" t="n">
        <v>-228470</v>
      </c>
      <c r="G48" s="5" t="n">
        <v>-9429</v>
      </c>
    </row>
    <row r="49" spans="1:7">
      <c r="A49" s="4" t="s">
        <v>164</v>
      </c>
      <c r="C49" s="5" t="n">
        <v>-3421</v>
      </c>
      <c r="E49" s="5" t="n">
        <v>3242</v>
      </c>
      <c r="G49" s="5" t="n">
        <v>-6675</v>
      </c>
    </row>
    <row r="50" spans="1:7">
      <c r="A50" s="4" t="s">
        <v>165</v>
      </c>
      <c r="C50" s="5" t="n">
        <v>-103174</v>
      </c>
      <c r="E50" s="5" t="n">
        <v>2728</v>
      </c>
      <c r="G50" s="5" t="n">
        <v>-24403</v>
      </c>
    </row>
    <row r="51" spans="1:7">
      <c r="A51" s="4" t="s">
        <v>166</v>
      </c>
      <c r="C51" s="5" t="n">
        <v>469388</v>
      </c>
      <c r="D51" s="4" t="s">
        <v>111</v>
      </c>
      <c r="E51" s="5" t="n">
        <v>466660</v>
      </c>
      <c r="F51" s="4" t="s">
        <v>111</v>
      </c>
      <c r="G51" s="5" t="n">
        <v>491063</v>
      </c>
    </row>
    <row r="52" spans="1:7">
      <c r="A52" s="4" t="s">
        <v>167</v>
      </c>
      <c r="B52" s="4" t="s">
        <v>111</v>
      </c>
      <c r="C52" s="6" t="n">
        <v>366214</v>
      </c>
      <c r="E52" s="6" t="n">
        <v>469388</v>
      </c>
      <c r="G52" s="6" t="n">
        <v>466660</v>
      </c>
    </row>
    <row r="53" spans="1:7"/>
    <row r="54" spans="1:7">
      <c r="A54" s="4" t="s">
        <v>111</v>
      </c>
      <c r="B54" s="4" t="s">
        <v>168</v>
      </c>
    </row>
  </sheetData>
  <mergeCells count="6">
    <mergeCell ref="A1:B2"/>
    <mergeCell ref="C1:G1"/>
    <mergeCell ref="C2:D2"/>
    <mergeCell ref="E2:F2"/>
    <mergeCell ref="A53:F53"/>
    <mergeCell ref="B54:F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4</v>
      </c>
      <c r="B1" s="2" t="s">
        <v>436</v>
      </c>
      <c r="C1" s="2" t="s">
        <v>1</v>
      </c>
    </row>
    <row r="2" spans="1:5">
      <c r="B2" s="2" t="s">
        <v>441</v>
      </c>
      <c r="C2" s="2" t="s">
        <v>2</v>
      </c>
      <c r="D2" s="2" t="s">
        <v>33</v>
      </c>
      <c r="E2" s="2" t="s">
        <v>81</v>
      </c>
    </row>
    <row r="3" spans="1:5">
      <c r="A3" s="3" t="s">
        <v>735</v>
      </c>
    </row>
    <row r="4" spans="1:5">
      <c r="A4" s="4" t="s">
        <v>736</v>
      </c>
      <c r="C4" s="4" t="s">
        <v>737</v>
      </c>
      <c r="D4" s="4" t="s">
        <v>457</v>
      </c>
    </row>
    <row r="5" spans="1:5">
      <c r="A5" s="4" t="s">
        <v>738</v>
      </c>
      <c r="D5" s="6" t="n">
        <v>39300000</v>
      </c>
    </row>
    <row r="6" spans="1:5">
      <c r="A6" s="4" t="s">
        <v>94</v>
      </c>
      <c r="C6" s="6" t="n">
        <v>109106000</v>
      </c>
      <c r="D6" s="6" t="n">
        <v>90699000</v>
      </c>
      <c r="E6" s="6" t="n">
        <v>111199000</v>
      </c>
    </row>
    <row r="7" spans="1:5">
      <c r="A7" s="4" t="s">
        <v>739</v>
      </c>
      <c r="C7" s="4" t="s">
        <v>740</v>
      </c>
      <c r="D7" s="4" t="s">
        <v>741</v>
      </c>
      <c r="E7" s="4" t="s">
        <v>742</v>
      </c>
    </row>
    <row r="8" spans="1:5">
      <c r="A8" s="4" t="s">
        <v>743</v>
      </c>
      <c r="C8" s="6" t="n">
        <v>600000</v>
      </c>
    </row>
    <row r="9" spans="1:5">
      <c r="A9" s="4" t="s">
        <v>35</v>
      </c>
      <c r="C9" s="5" t="n">
        <v>363907000</v>
      </c>
      <c r="D9" s="6" t="n">
        <v>467430000</v>
      </c>
    </row>
    <row r="10" spans="1:5">
      <c r="A10" s="4" t="s">
        <v>744</v>
      </c>
      <c r="C10" s="5" t="n">
        <v>0</v>
      </c>
      <c r="D10" s="5" t="n">
        <v>841000</v>
      </c>
      <c r="E10" s="6" t="n">
        <v>3982000</v>
      </c>
    </row>
    <row r="11" spans="1:5">
      <c r="A11" s="4" t="s">
        <v>745</v>
      </c>
      <c r="C11" s="5" t="n">
        <v>0</v>
      </c>
      <c r="D11" s="5" t="n">
        <v>100000</v>
      </c>
    </row>
    <row r="12" spans="1:5">
      <c r="A12" s="4" t="s">
        <v>746</v>
      </c>
      <c r="C12" s="5" t="n">
        <v>0</v>
      </c>
      <c r="D12" s="5" t="n">
        <v>100000</v>
      </c>
    </row>
    <row r="13" spans="1:5">
      <c r="A13" s="4" t="s">
        <v>747</v>
      </c>
      <c r="C13" s="5" t="n">
        <v>100000</v>
      </c>
      <c r="D13" s="5" t="n">
        <v>500000</v>
      </c>
    </row>
    <row r="14" spans="1:5">
      <c r="A14" s="4" t="s">
        <v>748</v>
      </c>
      <c r="B14" s="6" t="n">
        <v>3300000</v>
      </c>
    </row>
    <row r="15" spans="1:5">
      <c r="A15" s="4" t="s">
        <v>749</v>
      </c>
      <c r="C15" s="5" t="n">
        <v>70848000</v>
      </c>
      <c r="D15" s="5" t="n">
        <v>64697000</v>
      </c>
    </row>
    <row r="16" spans="1:5">
      <c r="A16" s="4" t="s">
        <v>750</v>
      </c>
      <c r="C16" s="5" t="n">
        <v>3855000</v>
      </c>
      <c r="D16" s="5" t="n">
        <v>3825000</v>
      </c>
    </row>
    <row r="17" spans="1:5">
      <c r="A17" s="4" t="s">
        <v>407</v>
      </c>
    </row>
    <row r="18" spans="1:5">
      <c r="A18" s="3" t="s">
        <v>735</v>
      </c>
    </row>
    <row r="19" spans="1:5">
      <c r="A19" s="4" t="s">
        <v>749</v>
      </c>
      <c r="C19" s="5" t="n">
        <v>4700000</v>
      </c>
      <c r="D19" s="5" t="n">
        <v>10000000</v>
      </c>
    </row>
    <row r="20" spans="1:5">
      <c r="A20" s="4" t="s">
        <v>751</v>
      </c>
    </row>
    <row r="21" spans="1:5">
      <c r="A21" s="3" t="s">
        <v>735</v>
      </c>
    </row>
    <row r="22" spans="1:5">
      <c r="A22" s="4" t="s">
        <v>749</v>
      </c>
      <c r="C22" s="5" t="n">
        <v>75500000</v>
      </c>
      <c r="D22" s="6" t="n">
        <v>74700000</v>
      </c>
    </row>
    <row r="23" spans="1:5">
      <c r="A23" s="4" t="s">
        <v>752</v>
      </c>
    </row>
    <row r="24" spans="1:5">
      <c r="A24" s="3" t="s">
        <v>735</v>
      </c>
    </row>
    <row r="25" spans="1:5">
      <c r="A25" s="4" t="s">
        <v>753</v>
      </c>
      <c r="C25" s="5" t="n">
        <v>4200000</v>
      </c>
    </row>
    <row r="26" spans="1:5">
      <c r="A26" s="4" t="s">
        <v>754</v>
      </c>
    </row>
    <row r="27" spans="1:5">
      <c r="A27" s="3" t="s">
        <v>735</v>
      </c>
    </row>
    <row r="28" spans="1:5">
      <c r="A28" s="4" t="s">
        <v>755</v>
      </c>
      <c r="C28" s="5" t="n">
        <v>54600000</v>
      </c>
    </row>
    <row r="29" spans="1:5">
      <c r="A29" s="4" t="s">
        <v>35</v>
      </c>
      <c r="C29" s="6" t="n">
        <v>606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3</v>
      </c>
      <c r="D2" s="2" t="s">
        <v>81</v>
      </c>
    </row>
    <row r="3" spans="1:4">
      <c r="A3" s="3" t="s">
        <v>239</v>
      </c>
    </row>
    <row r="4" spans="1:4">
      <c r="A4" s="4" t="s">
        <v>757</v>
      </c>
      <c r="B4" s="6" t="n">
        <v>375408</v>
      </c>
      <c r="C4" s="6" t="n">
        <v>303854</v>
      </c>
      <c r="D4" s="6" t="n">
        <v>283904</v>
      </c>
    </row>
    <row r="5" spans="1:4">
      <c r="A5" s="4" t="s">
        <v>758</v>
      </c>
      <c r="B5" s="5" t="n">
        <v>19620</v>
      </c>
      <c r="C5" s="5" t="n">
        <v>14895</v>
      </c>
      <c r="D5" s="5" t="n">
        <v>12590</v>
      </c>
    </row>
    <row r="6" spans="1:4">
      <c r="A6" s="4" t="s">
        <v>93</v>
      </c>
      <c r="B6" s="6" t="n">
        <v>395028</v>
      </c>
      <c r="C6" s="6" t="n">
        <v>318749</v>
      </c>
      <c r="D6" s="6" t="n">
        <v>2964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81</v>
      </c>
    </row>
    <row r="3" spans="1:4">
      <c r="A3" s="3" t="s">
        <v>239</v>
      </c>
    </row>
    <row r="4" spans="1:4">
      <c r="A4" s="4" t="s">
        <v>760</v>
      </c>
      <c r="B4" s="6" t="n">
        <v>75405</v>
      </c>
      <c r="C4" s="6" t="n">
        <v>120317</v>
      </c>
      <c r="D4" s="6" t="n">
        <v>95171</v>
      </c>
    </row>
    <row r="5" spans="1:4">
      <c r="A5" s="4" t="s">
        <v>761</v>
      </c>
      <c r="B5" s="5" t="n">
        <v>28063</v>
      </c>
      <c r="C5" s="5" t="n">
        <v>23496</v>
      </c>
      <c r="D5" s="5" t="n">
        <v>23387</v>
      </c>
    </row>
    <row r="6" spans="1:4">
      <c r="A6" s="4" t="s">
        <v>762</v>
      </c>
      <c r="B6" s="5" t="n">
        <v>1389</v>
      </c>
      <c r="C6" s="5" t="n">
        <v>244</v>
      </c>
      <c r="D6" s="5" t="n">
        <v>749</v>
      </c>
    </row>
    <row r="7" spans="1:4">
      <c r="A7" s="4" t="s">
        <v>763</v>
      </c>
      <c r="B7" s="5" t="n">
        <v>104857</v>
      </c>
      <c r="C7" s="5" t="n">
        <v>144057</v>
      </c>
      <c r="D7" s="5" t="n">
        <v>119307</v>
      </c>
    </row>
    <row r="8" spans="1:4">
      <c r="A8" s="4" t="s">
        <v>764</v>
      </c>
      <c r="B8" s="5" t="n">
        <v>4249</v>
      </c>
      <c r="C8" s="5" t="n">
        <v>-53358</v>
      </c>
      <c r="D8" s="5" t="n">
        <v>-8108</v>
      </c>
    </row>
    <row r="9" spans="1:4">
      <c r="A9" s="4" t="s">
        <v>94</v>
      </c>
      <c r="B9" s="6" t="n">
        <v>109106</v>
      </c>
      <c r="C9" s="6" t="n">
        <v>90699</v>
      </c>
      <c r="D9" s="6" t="n">
        <v>1111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3</v>
      </c>
      <c r="D2" s="2" t="s">
        <v>81</v>
      </c>
    </row>
    <row r="3" spans="1:4">
      <c r="A3" s="3" t="s">
        <v>239</v>
      </c>
    </row>
    <row r="4" spans="1:4">
      <c r="A4" s="4" t="s">
        <v>766</v>
      </c>
      <c r="B4" s="6" t="n">
        <v>82946</v>
      </c>
      <c r="C4" s="6" t="n">
        <v>111562</v>
      </c>
      <c r="D4" s="6" t="n">
        <v>103773</v>
      </c>
    </row>
    <row r="5" spans="1:4">
      <c r="A5" s="4" t="s">
        <v>767</v>
      </c>
      <c r="B5" s="5" t="n">
        <v>21827</v>
      </c>
      <c r="C5" s="5" t="n">
        <v>15736</v>
      </c>
      <c r="D5" s="5" t="n">
        <v>14801</v>
      </c>
    </row>
    <row r="6" spans="1:4">
      <c r="A6" s="4" t="s">
        <v>768</v>
      </c>
      <c r="B6" s="5" t="n">
        <v>-7</v>
      </c>
      <c r="C6" s="5" t="n">
        <v>-2543</v>
      </c>
      <c r="D6" s="5" t="n">
        <v>74</v>
      </c>
    </row>
    <row r="7" spans="1:4">
      <c r="A7" s="4" t="s">
        <v>769</v>
      </c>
      <c r="B7" s="5" t="n">
        <v>6584</v>
      </c>
      <c r="C7" s="5" t="n">
        <v>4916</v>
      </c>
      <c r="D7" s="5" t="n">
        <v>3698</v>
      </c>
    </row>
    <row r="8" spans="1:4">
      <c r="A8" s="4" t="s">
        <v>770</v>
      </c>
      <c r="B8" s="5" t="n">
        <v>0</v>
      </c>
      <c r="C8" s="5" t="n">
        <v>-10387</v>
      </c>
      <c r="D8" s="5" t="n">
        <v>-6830</v>
      </c>
    </row>
    <row r="9" spans="1:4">
      <c r="A9" s="4" t="s">
        <v>771</v>
      </c>
      <c r="B9" s="5" t="n">
        <v>-1227</v>
      </c>
      <c r="C9" s="5" t="n">
        <v>-1341</v>
      </c>
      <c r="D9" s="5" t="n">
        <v>-2114</v>
      </c>
    </row>
    <row r="10" spans="1:4">
      <c r="A10" s="4" t="s">
        <v>772</v>
      </c>
      <c r="B10" s="5" t="n">
        <v>0</v>
      </c>
      <c r="C10" s="5" t="n">
        <v>17055</v>
      </c>
      <c r="D10" s="5" t="n">
        <v>0</v>
      </c>
    </row>
    <row r="11" spans="1:4">
      <c r="A11" s="4" t="s">
        <v>773</v>
      </c>
      <c r="B11" s="5" t="n">
        <v>70</v>
      </c>
      <c r="C11" s="5" t="n">
        <v>-2586</v>
      </c>
      <c r="D11" s="5" t="n">
        <v>-1290</v>
      </c>
    </row>
    <row r="12" spans="1:4">
      <c r="A12" s="4" t="s">
        <v>774</v>
      </c>
      <c r="B12" s="5" t="n">
        <v>0</v>
      </c>
      <c r="C12" s="5" t="n">
        <v>-39343</v>
      </c>
      <c r="D12" s="5" t="n">
        <v>0</v>
      </c>
    </row>
    <row r="13" spans="1:4">
      <c r="A13" s="4" t="s">
        <v>775</v>
      </c>
      <c r="B13" s="5" t="n">
        <v>-67</v>
      </c>
      <c r="C13" s="5" t="n">
        <v>-1247</v>
      </c>
      <c r="D13" s="5" t="n">
        <v>-893</v>
      </c>
    </row>
    <row r="14" spans="1:4">
      <c r="A14" s="4" t="s">
        <v>776</v>
      </c>
      <c r="B14" s="5" t="n">
        <v>-1020</v>
      </c>
      <c r="C14" s="5" t="n">
        <v>-1123</v>
      </c>
      <c r="D14" s="5" t="n">
        <v>-20</v>
      </c>
    </row>
    <row r="15" spans="1:4">
      <c r="A15" s="4" t="s">
        <v>94</v>
      </c>
      <c r="B15" s="6" t="n">
        <v>109106</v>
      </c>
      <c r="C15" s="6" t="n">
        <v>90699</v>
      </c>
      <c r="D15" s="6" t="n">
        <v>1111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3</v>
      </c>
    </row>
    <row r="3" spans="1:3">
      <c r="A3" s="3" t="s">
        <v>778</v>
      </c>
    </row>
    <row r="4" spans="1:3">
      <c r="A4" s="4" t="s">
        <v>779</v>
      </c>
      <c r="B4" s="6" t="n">
        <v>841000</v>
      </c>
      <c r="C4" s="6" t="n">
        <v>3982000</v>
      </c>
    </row>
    <row r="5" spans="1:3">
      <c r="A5" s="4" t="s">
        <v>780</v>
      </c>
      <c r="B5" s="5" t="n">
        <v>0</v>
      </c>
      <c r="C5" s="5" t="n">
        <v>1158000</v>
      </c>
    </row>
    <row r="6" spans="1:3">
      <c r="A6" s="4" t="s">
        <v>781</v>
      </c>
      <c r="B6" s="5" t="n">
        <v>0</v>
      </c>
      <c r="C6" s="5" t="n">
        <v>1244000</v>
      </c>
    </row>
    <row r="7" spans="1:3">
      <c r="A7" s="4" t="s">
        <v>782</v>
      </c>
      <c r="B7" s="5" t="n">
        <v>184000</v>
      </c>
    </row>
    <row r="8" spans="1:3">
      <c r="A8" s="4" t="s">
        <v>782</v>
      </c>
      <c r="C8" s="5" t="n">
        <v>-5543000</v>
      </c>
    </row>
    <row r="9" spans="1:3">
      <c r="A9" s="4" t="s">
        <v>783</v>
      </c>
      <c r="B9" s="5" t="n">
        <v>-1025000</v>
      </c>
      <c r="C9" s="5" t="n">
        <v>0</v>
      </c>
    </row>
    <row r="10" spans="1:3">
      <c r="A10" s="4" t="s">
        <v>784</v>
      </c>
      <c r="B10" s="6" t="n">
        <v>0</v>
      </c>
      <c r="C10" s="6" t="n">
        <v>84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3</v>
      </c>
    </row>
    <row r="2" spans="1:3">
      <c r="A2" s="3" t="s">
        <v>786</v>
      </c>
    </row>
    <row r="3" spans="1:3">
      <c r="A3" s="4" t="s">
        <v>787</v>
      </c>
      <c r="B3" s="6" t="n">
        <v>44192</v>
      </c>
      <c r="C3" s="6" t="n">
        <v>42425</v>
      </c>
    </row>
    <row r="4" spans="1:3">
      <c r="A4" s="4" t="s">
        <v>788</v>
      </c>
      <c r="B4" s="5" t="n">
        <v>3204</v>
      </c>
      <c r="C4" s="5" t="n">
        <v>6900</v>
      </c>
    </row>
    <row r="5" spans="1:3">
      <c r="A5" s="4" t="s">
        <v>789</v>
      </c>
      <c r="B5" s="5" t="n">
        <v>29300</v>
      </c>
      <c r="C5" s="5" t="n">
        <v>27742</v>
      </c>
    </row>
    <row r="6" spans="1:3">
      <c r="A6" s="4" t="s">
        <v>790</v>
      </c>
      <c r="B6" s="5" t="n">
        <v>27400</v>
      </c>
      <c r="C6" s="5" t="n">
        <v>28534</v>
      </c>
    </row>
    <row r="7" spans="1:3">
      <c r="A7" s="4" t="s">
        <v>791</v>
      </c>
      <c r="B7" s="5" t="n">
        <v>104096</v>
      </c>
      <c r="C7" s="5" t="n">
        <v>105601</v>
      </c>
    </row>
    <row r="8" spans="1:3">
      <c r="A8" s="4" t="s">
        <v>750</v>
      </c>
      <c r="B8" s="5" t="n">
        <v>-3855</v>
      </c>
      <c r="C8" s="5" t="n">
        <v>-3825</v>
      </c>
    </row>
    <row r="9" spans="1:3">
      <c r="A9" s="4" t="s">
        <v>792</v>
      </c>
      <c r="B9" s="5" t="n">
        <v>100241</v>
      </c>
      <c r="C9" s="5" t="n">
        <v>101776</v>
      </c>
    </row>
    <row r="10" spans="1:3">
      <c r="A10" s="3" t="s">
        <v>793</v>
      </c>
    </row>
    <row r="11" spans="1:3">
      <c r="A11" s="4" t="s">
        <v>794</v>
      </c>
      <c r="B11" s="5" t="n">
        <v>-152761</v>
      </c>
      <c r="C11" s="5" t="n">
        <v>-150900</v>
      </c>
    </row>
    <row r="12" spans="1:3">
      <c r="A12" s="4" t="s">
        <v>795</v>
      </c>
      <c r="B12" s="5" t="n">
        <v>-14904</v>
      </c>
      <c r="C12" s="5" t="n">
        <v>-11781</v>
      </c>
    </row>
    <row r="13" spans="1:3">
      <c r="A13" s="4" t="s">
        <v>776</v>
      </c>
      <c r="B13" s="5" t="n">
        <v>-3424</v>
      </c>
      <c r="C13" s="5" t="n">
        <v>-3792</v>
      </c>
    </row>
    <row r="14" spans="1:3">
      <c r="A14" s="4" t="s">
        <v>796</v>
      </c>
      <c r="B14" s="5" t="n">
        <v>-171089</v>
      </c>
      <c r="C14" s="5" t="n">
        <v>-166473</v>
      </c>
    </row>
    <row r="15" spans="1:3">
      <c r="A15" s="4" t="s">
        <v>797</v>
      </c>
      <c r="B15" s="6" t="n">
        <v>-70848</v>
      </c>
      <c r="C15" s="6" t="n">
        <v>-646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798</v>
      </c>
      <c r="B1" s="2" t="s">
        <v>436</v>
      </c>
      <c r="C1" s="2" t="s">
        <v>1</v>
      </c>
      <c r="F1" s="2" t="s">
        <v>799</v>
      </c>
    </row>
    <row r="2" spans="1:12">
      <c r="B2" s="2" t="s">
        <v>2</v>
      </c>
      <c r="C2" s="2" t="s">
        <v>2</v>
      </c>
      <c r="D2" s="2" t="s">
        <v>33</v>
      </c>
      <c r="E2" s="2" t="s">
        <v>81</v>
      </c>
      <c r="F2" s="2" t="s">
        <v>2</v>
      </c>
      <c r="G2" s="2" t="s">
        <v>800</v>
      </c>
      <c r="H2" s="2" t="s">
        <v>801</v>
      </c>
      <c r="I2" s="2" t="s">
        <v>802</v>
      </c>
      <c r="J2" s="2" t="s">
        <v>803</v>
      </c>
      <c r="K2" s="2" t="s">
        <v>804</v>
      </c>
      <c r="L2" s="2" t="s">
        <v>805</v>
      </c>
    </row>
    <row r="3" spans="1:12">
      <c r="A3" s="3" t="s">
        <v>806</v>
      </c>
    </row>
    <row r="4" spans="1:12">
      <c r="A4" s="4" t="s">
        <v>807</v>
      </c>
      <c r="B4" s="5" t="n">
        <v>55983763</v>
      </c>
      <c r="C4" s="5" t="n">
        <v>55983763</v>
      </c>
      <c r="D4" s="5" t="n">
        <v>58798428</v>
      </c>
      <c r="F4" s="5" t="n">
        <v>55983763</v>
      </c>
    </row>
    <row r="5" spans="1:12">
      <c r="A5" s="4" t="s">
        <v>808</v>
      </c>
      <c r="B5" s="7" t="n">
        <v>0.08</v>
      </c>
    </row>
    <row r="6" spans="1:12">
      <c r="A6" s="4" t="s">
        <v>809</v>
      </c>
      <c r="C6" s="6" t="n">
        <v>216244000</v>
      </c>
      <c r="D6" s="6" t="n">
        <v>90821000</v>
      </c>
      <c r="E6" s="6" t="n">
        <v>88568000</v>
      </c>
    </row>
    <row r="7" spans="1:12">
      <c r="A7" s="4" t="s">
        <v>175</v>
      </c>
    </row>
    <row r="8" spans="1:12">
      <c r="A8" s="3" t="s">
        <v>806</v>
      </c>
    </row>
    <row r="9" spans="1:12">
      <c r="A9" s="4" t="s">
        <v>810</v>
      </c>
      <c r="C9" s="5" t="n">
        <v>3066869</v>
      </c>
      <c r="F9" s="5" t="n">
        <v>15900000</v>
      </c>
    </row>
    <row r="10" spans="1:12">
      <c r="A10" s="4" t="s">
        <v>809</v>
      </c>
      <c r="C10" s="6" t="n">
        <v>216200000</v>
      </c>
      <c r="D10" s="6" t="n">
        <v>10000</v>
      </c>
      <c r="E10" s="6" t="n">
        <v>15000</v>
      </c>
      <c r="F10" s="6" t="n">
        <v>791500000</v>
      </c>
    </row>
    <row r="11" spans="1:12">
      <c r="A11" s="4" t="s">
        <v>811</v>
      </c>
      <c r="B11" s="6" t="n">
        <v>158500000</v>
      </c>
      <c r="C11" s="6" t="n">
        <v>158500000</v>
      </c>
      <c r="F11" s="6" t="n">
        <v>158500000</v>
      </c>
    </row>
    <row r="12" spans="1:12">
      <c r="A12" s="4" t="s">
        <v>812</v>
      </c>
    </row>
    <row r="13" spans="1:12">
      <c r="A13" s="3" t="s">
        <v>806</v>
      </c>
    </row>
    <row r="14" spans="1:12">
      <c r="A14" s="4" t="s">
        <v>813</v>
      </c>
      <c r="L14" s="6" t="n">
        <v>100000000</v>
      </c>
    </row>
    <row r="15" spans="1:12">
      <c r="A15" s="4" t="s">
        <v>814</v>
      </c>
    </row>
    <row r="16" spans="1:12">
      <c r="A16" s="3" t="s">
        <v>806</v>
      </c>
    </row>
    <row r="17" spans="1:12">
      <c r="A17" s="4" t="s">
        <v>813</v>
      </c>
      <c r="K17" s="6" t="n">
        <v>100000000</v>
      </c>
    </row>
    <row r="18" spans="1:12">
      <c r="A18" s="4" t="s">
        <v>815</v>
      </c>
    </row>
    <row r="19" spans="1:12">
      <c r="A19" s="3" t="s">
        <v>806</v>
      </c>
    </row>
    <row r="20" spans="1:12">
      <c r="A20" s="4" t="s">
        <v>813</v>
      </c>
      <c r="J20" s="6" t="n">
        <v>250000000</v>
      </c>
    </row>
    <row r="21" spans="1:12">
      <c r="A21" s="4" t="s">
        <v>816</v>
      </c>
    </row>
    <row r="22" spans="1:12">
      <c r="A22" s="3" t="s">
        <v>806</v>
      </c>
    </row>
    <row r="23" spans="1:12">
      <c r="A23" s="4" t="s">
        <v>813</v>
      </c>
      <c r="I23" s="6" t="n">
        <v>200000000</v>
      </c>
    </row>
    <row r="24" spans="1:12">
      <c r="A24" s="4" t="s">
        <v>817</v>
      </c>
    </row>
    <row r="25" spans="1:12">
      <c r="A25" s="3" t="s">
        <v>806</v>
      </c>
    </row>
    <row r="26" spans="1:12">
      <c r="A26" s="4" t="s">
        <v>813</v>
      </c>
      <c r="H26" s="6" t="n">
        <v>100000000</v>
      </c>
    </row>
    <row r="27" spans="1:12">
      <c r="A27" s="4" t="s">
        <v>818</v>
      </c>
    </row>
    <row r="28" spans="1:12">
      <c r="A28" s="3" t="s">
        <v>806</v>
      </c>
    </row>
    <row r="29" spans="1:12">
      <c r="A29" s="4" t="s">
        <v>813</v>
      </c>
      <c r="G29" s="6" t="n">
        <v>200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9</v>
      </c>
      <c r="B1" s="2" t="s">
        <v>1</v>
      </c>
    </row>
    <row r="2" spans="1:5">
      <c r="B2" s="2" t="s">
        <v>2</v>
      </c>
      <c r="C2" s="2" t="s">
        <v>33</v>
      </c>
      <c r="D2" s="2" t="s">
        <v>81</v>
      </c>
      <c r="E2" s="2" t="s">
        <v>170</v>
      </c>
    </row>
    <row r="3" spans="1:5">
      <c r="A3" s="3" t="s">
        <v>820</v>
      </c>
    </row>
    <row r="4" spans="1:5">
      <c r="A4" s="4" t="s">
        <v>821</v>
      </c>
      <c r="B4" s="5" t="n">
        <v>3250000</v>
      </c>
    </row>
    <row r="5" spans="1:5">
      <c r="A5" s="4" t="s">
        <v>822</v>
      </c>
      <c r="B5" s="5" t="n">
        <v>1327307</v>
      </c>
    </row>
    <row r="6" spans="1:5">
      <c r="A6" s="4" t="s">
        <v>823</v>
      </c>
      <c r="B6" s="6" t="n">
        <v>9200000</v>
      </c>
    </row>
    <row r="7" spans="1:5">
      <c r="A7" s="4" t="s">
        <v>824</v>
      </c>
      <c r="B7" s="4" t="s">
        <v>825</v>
      </c>
    </row>
    <row r="8" spans="1:5">
      <c r="A8" s="4" t="s">
        <v>158</v>
      </c>
      <c r="B8" s="6" t="n">
        <v>0</v>
      </c>
      <c r="C8" s="6" t="n">
        <v>0</v>
      </c>
      <c r="D8" s="6" t="n">
        <v>741000</v>
      </c>
    </row>
    <row r="9" spans="1:5">
      <c r="A9" s="4" t="s">
        <v>826</v>
      </c>
      <c r="B9" s="5" t="n">
        <v>3600000</v>
      </c>
      <c r="C9" s="5" t="n">
        <v>3900000</v>
      </c>
      <c r="D9" s="5" t="n">
        <v>6200000</v>
      </c>
    </row>
    <row r="10" spans="1:5">
      <c r="A10" s="4" t="s">
        <v>771</v>
      </c>
      <c r="B10" s="5" t="n">
        <v>1646000</v>
      </c>
      <c r="C10" s="5" t="n">
        <v>1616000</v>
      </c>
      <c r="D10" s="5" t="n">
        <v>2546000</v>
      </c>
    </row>
    <row r="11" spans="1:5">
      <c r="A11" s="4" t="s">
        <v>827</v>
      </c>
      <c r="B11" s="6" t="n">
        <v>2700000</v>
      </c>
      <c r="C11" s="6" t="n">
        <v>2300000</v>
      </c>
      <c r="D11" s="6" t="n">
        <v>4600000</v>
      </c>
    </row>
    <row r="12" spans="1:5">
      <c r="A12" s="4" t="s">
        <v>828</v>
      </c>
      <c r="B12" s="5" t="n">
        <v>40000</v>
      </c>
      <c r="C12" s="5" t="n">
        <v>93000</v>
      </c>
      <c r="D12" s="5" t="n">
        <v>143000</v>
      </c>
    </row>
    <row r="13" spans="1:5">
      <c r="A13" s="4" t="s">
        <v>829</v>
      </c>
      <c r="B13" s="7" t="n">
        <v>24.48</v>
      </c>
      <c r="C13" s="7" t="n">
        <v>24.48</v>
      </c>
      <c r="D13" s="7" t="n">
        <v>23.06</v>
      </c>
    </row>
    <row r="14" spans="1:5">
      <c r="A14" s="4" t="s">
        <v>830</v>
      </c>
      <c r="B14" s="6" t="n">
        <v>1400000</v>
      </c>
      <c r="C14" s="6" t="n">
        <v>5300000</v>
      </c>
      <c r="D14" s="6" t="n">
        <v>6800000</v>
      </c>
    </row>
    <row r="15" spans="1:5">
      <c r="A15" s="4" t="s">
        <v>831</v>
      </c>
    </row>
    <row r="16" spans="1:5">
      <c r="A16" s="3" t="s">
        <v>820</v>
      </c>
    </row>
    <row r="17" spans="1:5">
      <c r="A17" s="4" t="s">
        <v>832</v>
      </c>
      <c r="B17" s="6" t="n">
        <v>11000000</v>
      </c>
      <c r="C17" s="6" t="n">
        <v>9900000</v>
      </c>
      <c r="D17" s="6" t="n">
        <v>8900000</v>
      </c>
    </row>
    <row r="18" spans="1:5">
      <c r="A18" s="4" t="s">
        <v>589</v>
      </c>
    </row>
    <row r="19" spans="1:5">
      <c r="A19" s="3" t="s">
        <v>820</v>
      </c>
    </row>
    <row r="20" spans="1:5">
      <c r="A20" s="4" t="s">
        <v>833</v>
      </c>
      <c r="B20" s="5" t="n">
        <v>0</v>
      </c>
      <c r="C20" s="5" t="n">
        <v>0</v>
      </c>
      <c r="D20" s="5" t="n">
        <v>0</v>
      </c>
    </row>
    <row r="21" spans="1:5">
      <c r="A21" s="4" t="s">
        <v>832</v>
      </c>
      <c r="B21" s="6" t="n">
        <v>0</v>
      </c>
      <c r="C21" s="6" t="n">
        <v>0</v>
      </c>
      <c r="D21" s="6" t="n">
        <v>0</v>
      </c>
    </row>
    <row r="22" spans="1:5">
      <c r="A22" s="4" t="s">
        <v>834</v>
      </c>
      <c r="B22" s="5" t="n">
        <v>40000</v>
      </c>
      <c r="C22" s="5" t="n">
        <v>93000</v>
      </c>
      <c r="D22" s="5" t="n">
        <v>143000</v>
      </c>
      <c r="E22" s="5" t="n">
        <v>306726</v>
      </c>
    </row>
    <row r="23" spans="1:5">
      <c r="A23" s="4" t="s">
        <v>835</v>
      </c>
    </row>
    <row r="24" spans="1:5">
      <c r="A24" s="3" t="s">
        <v>820</v>
      </c>
    </row>
    <row r="25" spans="1:5">
      <c r="A25" s="4" t="s">
        <v>836</v>
      </c>
      <c r="B25" s="5" t="n">
        <v>72771</v>
      </c>
    </row>
    <row r="26" spans="1:5">
      <c r="A26" s="4" t="s">
        <v>837</v>
      </c>
      <c r="B26" s="4" t="s">
        <v>838</v>
      </c>
    </row>
    <row r="27" spans="1:5">
      <c r="A27" s="4" t="s">
        <v>839</v>
      </c>
    </row>
    <row r="28" spans="1:5">
      <c r="A28" s="3" t="s">
        <v>820</v>
      </c>
    </row>
    <row r="29" spans="1:5">
      <c r="A29" s="4" t="s">
        <v>821</v>
      </c>
      <c r="B29" s="5" t="n">
        <v>3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3</v>
      </c>
      <c r="D2" s="2" t="s">
        <v>81</v>
      </c>
    </row>
    <row r="3" spans="1:4">
      <c r="A3" s="4" t="s">
        <v>589</v>
      </c>
    </row>
    <row r="4" spans="1:4">
      <c r="A4" s="3" t="s">
        <v>841</v>
      </c>
    </row>
    <row r="5" spans="1:4">
      <c r="A5" s="4" t="s">
        <v>842</v>
      </c>
      <c r="B5" s="5" t="n">
        <v>93000</v>
      </c>
      <c r="C5" s="5" t="n">
        <v>143000</v>
      </c>
      <c r="D5" s="5" t="n">
        <v>306726</v>
      </c>
    </row>
    <row r="6" spans="1:4">
      <c r="A6" s="4" t="s">
        <v>843</v>
      </c>
      <c r="B6" s="7" t="n">
        <v>24.48</v>
      </c>
      <c r="C6" s="7" t="n">
        <v>23.06</v>
      </c>
      <c r="D6" s="7" t="n">
        <v>23.42</v>
      </c>
    </row>
    <row r="7" spans="1:4">
      <c r="A7" s="4" t="s">
        <v>844</v>
      </c>
      <c r="B7" s="5" t="n">
        <v>0</v>
      </c>
      <c r="C7" s="5" t="n">
        <v>0</v>
      </c>
      <c r="D7" s="5" t="n">
        <v>0</v>
      </c>
    </row>
    <row r="8" spans="1:4">
      <c r="A8" s="4" t="s">
        <v>845</v>
      </c>
      <c r="B8" s="6" t="n">
        <v>0</v>
      </c>
      <c r="C8" s="6" t="n">
        <v>0</v>
      </c>
      <c r="D8" s="6" t="n">
        <v>0</v>
      </c>
    </row>
    <row r="9" spans="1:4">
      <c r="A9" s="4" t="s">
        <v>846</v>
      </c>
      <c r="B9" s="5" t="n">
        <v>0</v>
      </c>
      <c r="C9" s="5" t="n">
        <v>0</v>
      </c>
      <c r="D9" s="5" t="n">
        <v>0</v>
      </c>
    </row>
    <row r="10" spans="1:4">
      <c r="A10" s="4" t="s">
        <v>847</v>
      </c>
      <c r="B10" s="6" t="n">
        <v>0</v>
      </c>
      <c r="C10" s="6" t="n">
        <v>0</v>
      </c>
      <c r="D10" s="6" t="n">
        <v>0</v>
      </c>
    </row>
    <row r="11" spans="1:4">
      <c r="A11" s="4" t="s">
        <v>848</v>
      </c>
      <c r="B11" s="5" t="n">
        <v>-53000</v>
      </c>
      <c r="C11" s="5" t="n">
        <v>-50000</v>
      </c>
      <c r="D11" s="5" t="n">
        <v>-163726</v>
      </c>
    </row>
    <row r="12" spans="1:4">
      <c r="A12" s="4" t="s">
        <v>849</v>
      </c>
      <c r="B12" s="7" t="n">
        <v>24.48</v>
      </c>
      <c r="C12" s="7" t="n">
        <v>20.42</v>
      </c>
      <c r="D12" s="7" t="n">
        <v>23.73</v>
      </c>
    </row>
    <row r="13" spans="1:4">
      <c r="A13" s="4" t="s">
        <v>850</v>
      </c>
      <c r="B13" s="5" t="n">
        <v>40000</v>
      </c>
      <c r="C13" s="5" t="n">
        <v>93000</v>
      </c>
      <c r="D13" s="5" t="n">
        <v>143000</v>
      </c>
    </row>
    <row r="14" spans="1:4">
      <c r="A14" s="4" t="s">
        <v>851</v>
      </c>
      <c r="B14" s="7" t="n">
        <v>24.48</v>
      </c>
      <c r="C14" s="7" t="n">
        <v>24.48</v>
      </c>
      <c r="D14" s="7" t="n">
        <v>23.06</v>
      </c>
    </row>
    <row r="15" spans="1:4">
      <c r="A15" s="4" t="s">
        <v>835</v>
      </c>
    </row>
    <row r="16" spans="1:4">
      <c r="A16" s="3" t="s">
        <v>852</v>
      </c>
    </row>
    <row r="17" spans="1:4">
      <c r="A17" s="4" t="s">
        <v>842</v>
      </c>
      <c r="B17" s="5" t="n">
        <v>508872</v>
      </c>
      <c r="C17" s="5" t="n">
        <v>492288</v>
      </c>
      <c r="D17" s="5" t="n">
        <v>605488</v>
      </c>
    </row>
    <row r="18" spans="1:4">
      <c r="A18" s="4" t="s">
        <v>843</v>
      </c>
      <c r="B18" s="7" t="n">
        <v>54.13</v>
      </c>
      <c r="C18" s="7" t="n">
        <v>44.93</v>
      </c>
      <c r="D18" s="7" t="n">
        <v>39.47</v>
      </c>
    </row>
    <row r="19" spans="1:4">
      <c r="A19" s="4" t="s">
        <v>844</v>
      </c>
      <c r="B19" s="5" t="n">
        <v>135259</v>
      </c>
      <c r="C19" s="5" t="n">
        <v>198179</v>
      </c>
      <c r="D19" s="5" t="n">
        <v>191936</v>
      </c>
    </row>
    <row r="20" spans="1:4">
      <c r="A20" s="4" t="s">
        <v>845</v>
      </c>
      <c r="B20" s="7" t="n">
        <v>80.37</v>
      </c>
      <c r="C20" s="7" t="n">
        <v>68.33</v>
      </c>
      <c r="D20" s="7" t="n">
        <v>46.86</v>
      </c>
    </row>
    <row r="21" spans="1:4">
      <c r="A21" s="4" t="s">
        <v>853</v>
      </c>
      <c r="B21" s="5" t="n">
        <v>-1250</v>
      </c>
      <c r="C21" s="5" t="n">
        <v>-1200</v>
      </c>
      <c r="D21" s="5" t="n">
        <v>-965</v>
      </c>
    </row>
    <row r="22" spans="1:4">
      <c r="A22" s="4" t="s">
        <v>854</v>
      </c>
      <c r="B22" s="7" t="n">
        <v>71.27</v>
      </c>
      <c r="C22" s="7" t="n">
        <v>60.68</v>
      </c>
      <c r="D22" s="7" t="n">
        <v>43.13</v>
      </c>
    </row>
    <row r="23" spans="1:4">
      <c r="A23" s="4" t="s">
        <v>855</v>
      </c>
      <c r="B23" s="5" t="n">
        <v>-166295</v>
      </c>
      <c r="C23" s="5" t="n">
        <v>-180395</v>
      </c>
      <c r="D23" s="5" t="n">
        <v>-304171</v>
      </c>
    </row>
    <row r="24" spans="1:4">
      <c r="A24" s="4" t="s">
        <v>856</v>
      </c>
      <c r="B24" s="7" t="n">
        <v>48.44</v>
      </c>
      <c r="C24" s="7" t="n">
        <v>44.57</v>
      </c>
      <c r="D24" s="7" t="n">
        <v>35.29</v>
      </c>
    </row>
    <row r="25" spans="1:4">
      <c r="A25" s="4" t="s">
        <v>850</v>
      </c>
      <c r="B25" s="5" t="n">
        <v>476586</v>
      </c>
      <c r="C25" s="5" t="n">
        <v>508872</v>
      </c>
      <c r="D25" s="5" t="n">
        <v>492288</v>
      </c>
    </row>
    <row r="26" spans="1:4">
      <c r="A26" s="4" t="s">
        <v>851</v>
      </c>
      <c r="B26" s="7" t="n">
        <v>63.52</v>
      </c>
      <c r="C26" s="7" t="n">
        <v>54.13</v>
      </c>
      <c r="D26" s="7" t="n">
        <v>44.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7</v>
      </c>
      <c r="B1" s="2" t="s">
        <v>1</v>
      </c>
    </row>
    <row r="2" spans="1:4">
      <c r="B2" s="2" t="s">
        <v>2</v>
      </c>
      <c r="C2" s="2" t="s">
        <v>33</v>
      </c>
      <c r="D2" s="2" t="s">
        <v>81</v>
      </c>
    </row>
    <row r="3" spans="1:4">
      <c r="A3" s="3" t="s">
        <v>858</v>
      </c>
    </row>
    <row r="4" spans="1:4">
      <c r="A4" s="4" t="s">
        <v>158</v>
      </c>
      <c r="B4" s="6" t="n">
        <v>0</v>
      </c>
      <c r="C4" s="6" t="n">
        <v>0</v>
      </c>
      <c r="D4" s="6" t="n">
        <v>741</v>
      </c>
    </row>
    <row r="5" spans="1:4">
      <c r="A5" s="7" t="n">
        <v>24.48</v>
      </c>
    </row>
    <row r="6" spans="1:4">
      <c r="A6" s="3" t="s">
        <v>858</v>
      </c>
    </row>
    <row r="7" spans="1:4">
      <c r="A7" s="4" t="s">
        <v>859</v>
      </c>
      <c r="B7" s="7" t="n">
        <v>24.48</v>
      </c>
    </row>
    <row r="8" spans="1:4">
      <c r="A8" s="4" t="s">
        <v>860</v>
      </c>
      <c r="B8" s="7" t="n">
        <v>24.48</v>
      </c>
    </row>
    <row r="9" spans="1:4">
      <c r="A9" s="4" t="s">
        <v>861</v>
      </c>
      <c r="B9" s="5" t="n">
        <v>40000</v>
      </c>
    </row>
    <row r="10" spans="1:4">
      <c r="A10" s="4" t="s">
        <v>862</v>
      </c>
      <c r="B10" s="4" t="s">
        <v>863</v>
      </c>
    </row>
    <row r="11" spans="1:4">
      <c r="A11" s="4" t="s">
        <v>864</v>
      </c>
      <c r="B11" s="7" t="n">
        <v>24.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69</v>
      </c>
      <c r="B1" s="2" t="s">
        <v>2</v>
      </c>
      <c r="C1" s="2" t="s">
        <v>33</v>
      </c>
      <c r="D1" s="2" t="s">
        <v>81</v>
      </c>
      <c r="E1" s="2" t="s">
        <v>170</v>
      </c>
    </row>
    <row r="2" spans="1:5">
      <c r="A2" s="3" t="s">
        <v>171</v>
      </c>
    </row>
    <row r="3" spans="1:5">
      <c r="A3" s="4" t="s">
        <v>172</v>
      </c>
      <c r="B3" s="9" t="n">
        <v>2.3</v>
      </c>
      <c r="C3" s="6" t="n">
        <v>2</v>
      </c>
      <c r="D3" s="6" t="n">
        <v>2</v>
      </c>
      <c r="E3" s="9" t="n">
        <v>4.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65</v>
      </c>
      <c r="B1" s="2" t="s">
        <v>1</v>
      </c>
    </row>
    <row r="2" spans="1:4">
      <c r="B2" s="2" t="s">
        <v>866</v>
      </c>
      <c r="C2" s="2" t="s">
        <v>559</v>
      </c>
      <c r="D2" s="2" t="s">
        <v>560</v>
      </c>
    </row>
    <row r="3" spans="1:4">
      <c r="A3" s="4" t="s">
        <v>443</v>
      </c>
    </row>
    <row r="4" spans="1:4">
      <c r="A4" s="3" t="s">
        <v>867</v>
      </c>
    </row>
    <row r="5" spans="1:4">
      <c r="A5" s="4" t="s">
        <v>868</v>
      </c>
      <c r="B5" s="6" t="n">
        <v>200</v>
      </c>
    </row>
    <row r="6" spans="1:4">
      <c r="A6" s="4" t="s">
        <v>869</v>
      </c>
      <c r="B6" s="5" t="n">
        <v>3</v>
      </c>
    </row>
    <row r="7" spans="1:4">
      <c r="A7" s="4" t="s">
        <v>870</v>
      </c>
      <c r="B7" s="6" t="n">
        <v>8500</v>
      </c>
      <c r="C7" s="6" t="n">
        <v>9300</v>
      </c>
    </row>
    <row r="8" spans="1:4">
      <c r="A8" s="4" t="s">
        <v>871</v>
      </c>
      <c r="B8" s="6" t="n">
        <v>4900</v>
      </c>
      <c r="C8" s="6" t="n">
        <v>5500</v>
      </c>
    </row>
    <row r="9" spans="1:4">
      <c r="A9" s="4" t="s">
        <v>872</v>
      </c>
      <c r="B9" s="4" t="s">
        <v>873</v>
      </c>
      <c r="C9" s="4" t="s">
        <v>873</v>
      </c>
    </row>
    <row r="10" spans="1:4">
      <c r="A10" s="4" t="s">
        <v>874</v>
      </c>
      <c r="B10" s="6" t="n">
        <v>500</v>
      </c>
    </row>
    <row r="11" spans="1:4">
      <c r="A11" s="4" t="s">
        <v>875</v>
      </c>
    </row>
    <row r="12" spans="1:4">
      <c r="A12" s="3" t="s">
        <v>867</v>
      </c>
    </row>
    <row r="13" spans="1:4">
      <c r="A13" s="4" t="s">
        <v>876</v>
      </c>
      <c r="B13" s="4" t="s">
        <v>877</v>
      </c>
      <c r="C13" s="4" t="s">
        <v>878</v>
      </c>
    </row>
    <row r="14" spans="1:4">
      <c r="A14" s="4" t="s">
        <v>879</v>
      </c>
    </row>
    <row r="15" spans="1:4">
      <c r="A15" s="3" t="s">
        <v>867</v>
      </c>
    </row>
    <row r="16" spans="1:4">
      <c r="A16" s="4" t="s">
        <v>876</v>
      </c>
      <c r="B16" s="4" t="s">
        <v>880</v>
      </c>
      <c r="C16" s="4" t="s">
        <v>877</v>
      </c>
    </row>
    <row r="17" spans="1:4">
      <c r="A17" s="4" t="s">
        <v>881</v>
      </c>
    </row>
    <row r="18" spans="1:4">
      <c r="A18" s="3" t="s">
        <v>867</v>
      </c>
    </row>
    <row r="19" spans="1:4">
      <c r="A19" s="4" t="s">
        <v>882</v>
      </c>
      <c r="B19" s="6" t="n">
        <v>17582</v>
      </c>
      <c r="C19" s="6" t="n">
        <v>36650</v>
      </c>
    </row>
    <row r="20" spans="1:4">
      <c r="A20" s="4" t="s">
        <v>883</v>
      </c>
      <c r="B20" s="4" t="s">
        <v>884</v>
      </c>
      <c r="C20" s="4" t="s">
        <v>884</v>
      </c>
    </row>
    <row r="21" spans="1:4">
      <c r="A21" s="4" t="s">
        <v>885</v>
      </c>
      <c r="B21" s="4" t="s">
        <v>400</v>
      </c>
    </row>
    <row r="22" spans="1:4">
      <c r="A22" s="4" t="s">
        <v>868</v>
      </c>
      <c r="B22" s="6" t="n">
        <v>1900</v>
      </c>
    </row>
    <row r="23" spans="1:4">
      <c r="A23" s="4" t="s">
        <v>886</v>
      </c>
      <c r="B23" s="5" t="n">
        <v>4500</v>
      </c>
    </row>
    <row r="24" spans="1:4">
      <c r="A24" s="4" t="s">
        <v>870</v>
      </c>
      <c r="B24" s="5" t="n">
        <v>281776</v>
      </c>
      <c r="C24" s="6" t="n">
        <v>332618</v>
      </c>
      <c r="D24" s="6" t="n">
        <v>306731</v>
      </c>
    </row>
    <row r="25" spans="1:4">
      <c r="A25" s="4" t="s">
        <v>871</v>
      </c>
      <c r="B25" s="6" t="n">
        <v>264194</v>
      </c>
      <c r="C25" s="6" t="n">
        <v>295968</v>
      </c>
      <c r="D25" s="6" t="n">
        <v>257236</v>
      </c>
    </row>
    <row r="26" spans="1:4">
      <c r="A26" s="4" t="s">
        <v>876</v>
      </c>
      <c r="B26" s="4" t="s">
        <v>887</v>
      </c>
      <c r="C26" s="4" t="s">
        <v>719</v>
      </c>
    </row>
    <row r="27" spans="1:4">
      <c r="A27" s="4" t="s">
        <v>872</v>
      </c>
      <c r="B27" s="4" t="s">
        <v>721</v>
      </c>
      <c r="C27" s="4" t="s">
        <v>888</v>
      </c>
      <c r="D27" s="4" t="s">
        <v>889</v>
      </c>
    </row>
    <row r="28" spans="1:4">
      <c r="A28" s="4" t="s">
        <v>890</v>
      </c>
    </row>
    <row r="29" spans="1:4">
      <c r="A29" s="3" t="s">
        <v>867</v>
      </c>
    </row>
    <row r="30" spans="1:4">
      <c r="A30" s="4" t="s">
        <v>891</v>
      </c>
      <c r="B30" s="6" t="n">
        <v>200</v>
      </c>
      <c r="C30" s="6" t="n">
        <v>200</v>
      </c>
      <c r="D30" s="6" t="n">
        <v>200</v>
      </c>
    </row>
    <row r="31" spans="1:4">
      <c r="A31" s="4" t="s">
        <v>892</v>
      </c>
    </row>
    <row r="32" spans="1:4">
      <c r="A32" s="3" t="s">
        <v>867</v>
      </c>
    </row>
    <row r="33" spans="1:4">
      <c r="A33" s="4" t="s">
        <v>891</v>
      </c>
      <c r="B33" s="5" t="n">
        <v>2100</v>
      </c>
      <c r="C33" s="5" t="n">
        <v>2300</v>
      </c>
      <c r="D33" s="6" t="n">
        <v>1700</v>
      </c>
    </row>
    <row r="34" spans="1:4">
      <c r="A34" s="4" t="s">
        <v>893</v>
      </c>
    </row>
    <row r="35" spans="1:4">
      <c r="A35" s="3" t="s">
        <v>867</v>
      </c>
    </row>
    <row r="36" spans="1:4">
      <c r="A36" s="4" t="s">
        <v>882</v>
      </c>
      <c r="B36" s="6" t="n">
        <v>17600</v>
      </c>
      <c r="C36" s="6" t="n">
        <v>36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3</v>
      </c>
      <c r="D2" s="2" t="s">
        <v>81</v>
      </c>
    </row>
    <row r="3" spans="1:4">
      <c r="A3" s="3" t="s">
        <v>895</v>
      </c>
    </row>
    <row r="4" spans="1:4">
      <c r="A4" s="4" t="s">
        <v>896</v>
      </c>
      <c r="B4" s="6" t="n">
        <v>332618</v>
      </c>
      <c r="C4" s="6" t="n">
        <v>306731</v>
      </c>
    </row>
    <row r="5" spans="1:4">
      <c r="A5" s="4" t="s">
        <v>897</v>
      </c>
      <c r="B5" s="5" t="n">
        <v>8085</v>
      </c>
      <c r="C5" s="5" t="n">
        <v>8622</v>
      </c>
      <c r="D5" s="6" t="n">
        <v>10320</v>
      </c>
    </row>
    <row r="6" spans="1:4">
      <c r="A6" s="4" t="s">
        <v>898</v>
      </c>
      <c r="B6" s="5" t="n">
        <v>-27755</v>
      </c>
      <c r="C6" s="5" t="n">
        <v>2058</v>
      </c>
    </row>
    <row r="7" spans="1:4">
      <c r="A7" s="4" t="s">
        <v>899</v>
      </c>
      <c r="B7" s="5" t="n">
        <v>-14318</v>
      </c>
      <c r="C7" s="5" t="n">
        <v>-13709</v>
      </c>
    </row>
    <row r="8" spans="1:4">
      <c r="A8" s="4" t="s">
        <v>900</v>
      </c>
      <c r="B8" s="5" t="n">
        <v>-16854</v>
      </c>
      <c r="C8" s="5" t="n">
        <v>28916</v>
      </c>
    </row>
    <row r="9" spans="1:4">
      <c r="A9" s="4" t="s">
        <v>901</v>
      </c>
      <c r="B9" s="5" t="n">
        <v>281776</v>
      </c>
      <c r="C9" s="5" t="n">
        <v>332618</v>
      </c>
      <c r="D9" s="5" t="n">
        <v>306731</v>
      </c>
    </row>
    <row r="10" spans="1:4">
      <c r="A10" s="3" t="s">
        <v>902</v>
      </c>
    </row>
    <row r="11" spans="1:4">
      <c r="A11" s="4" t="s">
        <v>903</v>
      </c>
      <c r="B11" s="5" t="n">
        <v>295968</v>
      </c>
      <c r="C11" s="5" t="n">
        <v>257236</v>
      </c>
    </row>
    <row r="12" spans="1:4">
      <c r="A12" s="4" t="s">
        <v>904</v>
      </c>
      <c r="B12" s="5" t="n">
        <v>-6489</v>
      </c>
      <c r="C12" s="5" t="n">
        <v>22899</v>
      </c>
    </row>
    <row r="13" spans="1:4">
      <c r="A13" s="4" t="s">
        <v>905</v>
      </c>
      <c r="B13" s="5" t="n">
        <v>4742</v>
      </c>
      <c r="C13" s="5" t="n">
        <v>4727</v>
      </c>
    </row>
    <row r="14" spans="1:4">
      <c r="A14" s="4" t="s">
        <v>899</v>
      </c>
      <c r="B14" s="5" t="n">
        <v>-14318</v>
      </c>
      <c r="C14" s="5" t="n">
        <v>-13709</v>
      </c>
    </row>
    <row r="15" spans="1:4">
      <c r="A15" s="4" t="s">
        <v>900</v>
      </c>
      <c r="B15" s="5" t="n">
        <v>-15709</v>
      </c>
      <c r="C15" s="5" t="n">
        <v>24815</v>
      </c>
    </row>
    <row r="16" spans="1:4">
      <c r="A16" s="4" t="s">
        <v>906</v>
      </c>
      <c r="B16" s="5" t="n">
        <v>264194</v>
      </c>
      <c r="C16" s="5" t="n">
        <v>295968</v>
      </c>
      <c r="D16" s="6" t="n">
        <v>257236</v>
      </c>
    </row>
    <row r="17" spans="1:4">
      <c r="A17" s="4" t="s">
        <v>907</v>
      </c>
      <c r="B17" s="6" t="n">
        <v>-17582</v>
      </c>
      <c r="C17" s="6" t="n">
        <v>-366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3</v>
      </c>
    </row>
    <row r="2" spans="1:3">
      <c r="A2" s="4" t="s">
        <v>881</v>
      </c>
    </row>
    <row r="3" spans="1:3">
      <c r="A3" s="3" t="s">
        <v>867</v>
      </c>
    </row>
    <row r="4" spans="1:3">
      <c r="A4" s="4" t="s">
        <v>909</v>
      </c>
      <c r="B4" s="6" t="n">
        <v>86768</v>
      </c>
      <c r="C4" s="6" t="n">
        <v>1020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3</v>
      </c>
    </row>
    <row r="2" spans="1:3">
      <c r="A2" s="4" t="s">
        <v>881</v>
      </c>
    </row>
    <row r="3" spans="1:3">
      <c r="A3" s="3" t="s">
        <v>867</v>
      </c>
    </row>
    <row r="4" spans="1:3">
      <c r="A4" s="4" t="s">
        <v>876</v>
      </c>
      <c r="B4" s="4" t="s">
        <v>887</v>
      </c>
      <c r="C4" s="4" t="s">
        <v>7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3</v>
      </c>
      <c r="D2" s="2" t="s">
        <v>81</v>
      </c>
    </row>
    <row r="3" spans="1:4">
      <c r="A3" s="3" t="s">
        <v>867</v>
      </c>
    </row>
    <row r="4" spans="1:4">
      <c r="A4" s="4" t="s">
        <v>876</v>
      </c>
      <c r="B4" s="4" t="s">
        <v>719</v>
      </c>
      <c r="C4" s="4" t="s">
        <v>615</v>
      </c>
      <c r="D4" s="4" t="s">
        <v>912</v>
      </c>
    </row>
    <row r="5" spans="1:4">
      <c r="A5" s="4" t="s">
        <v>872</v>
      </c>
      <c r="B5" s="4" t="s">
        <v>721</v>
      </c>
      <c r="C5" s="4" t="s">
        <v>888</v>
      </c>
      <c r="D5" s="4" t="s">
        <v>8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3</v>
      </c>
      <c r="D2" s="2" t="s">
        <v>81</v>
      </c>
    </row>
    <row r="3" spans="1:4">
      <c r="A3" s="3" t="s">
        <v>867</v>
      </c>
    </row>
    <row r="4" spans="1:4">
      <c r="A4" s="4" t="s">
        <v>897</v>
      </c>
      <c r="B4" s="6" t="n">
        <v>8085</v>
      </c>
      <c r="C4" s="6" t="n">
        <v>8622</v>
      </c>
      <c r="D4" s="6" t="n">
        <v>10320</v>
      </c>
    </row>
    <row r="5" spans="1:4">
      <c r="A5" s="4" t="s">
        <v>914</v>
      </c>
      <c r="B5" s="5" t="n">
        <v>-13797</v>
      </c>
      <c r="C5" s="5" t="n">
        <v>-13508</v>
      </c>
      <c r="D5" s="5" t="n">
        <v>-14227</v>
      </c>
    </row>
    <row r="6" spans="1:4">
      <c r="A6" s="4" t="s">
        <v>915</v>
      </c>
      <c r="B6" s="5" t="n">
        <v>2630</v>
      </c>
      <c r="C6" s="5" t="n">
        <v>2942</v>
      </c>
      <c r="D6" s="5" t="n">
        <v>2047</v>
      </c>
    </row>
    <row r="7" spans="1:4">
      <c r="A7" s="4" t="s">
        <v>916</v>
      </c>
      <c r="B7" s="6" t="n">
        <v>-3082</v>
      </c>
      <c r="C7" s="6" t="n">
        <v>-1944</v>
      </c>
      <c r="D7" s="6" t="n">
        <v>-18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3</v>
      </c>
    </row>
    <row r="2" spans="1:3">
      <c r="A2" s="3" t="s">
        <v>867</v>
      </c>
    </row>
    <row r="3" spans="1:3">
      <c r="A3" s="4" t="s">
        <v>918</v>
      </c>
      <c r="B3" s="4" t="s">
        <v>513</v>
      </c>
    </row>
    <row r="4" spans="1:3">
      <c r="A4" s="4" t="s">
        <v>919</v>
      </c>
      <c r="B4" s="4" t="s">
        <v>513</v>
      </c>
      <c r="C4" s="4" t="s">
        <v>513</v>
      </c>
    </row>
    <row r="5" spans="1:3">
      <c r="A5" s="4" t="s">
        <v>920</v>
      </c>
    </row>
    <row r="6" spans="1:3">
      <c r="A6" s="3" t="s">
        <v>867</v>
      </c>
    </row>
    <row r="7" spans="1:3">
      <c r="A7" s="4" t="s">
        <v>918</v>
      </c>
      <c r="B7" s="4" t="s">
        <v>921</v>
      </c>
    </row>
    <row r="8" spans="1:3">
      <c r="A8" s="4" t="s">
        <v>919</v>
      </c>
      <c r="B8" s="4" t="s">
        <v>621</v>
      </c>
      <c r="C8" s="4" t="s">
        <v>922</v>
      </c>
    </row>
    <row r="9" spans="1:3">
      <c r="A9" s="4" t="s">
        <v>923</v>
      </c>
    </row>
    <row r="10" spans="1:3">
      <c r="A10" s="3" t="s">
        <v>867</v>
      </c>
    </row>
    <row r="11" spans="1:3">
      <c r="A11" s="4" t="s">
        <v>918</v>
      </c>
      <c r="B11" s="4" t="s">
        <v>924</v>
      </c>
    </row>
    <row r="12" spans="1:3">
      <c r="A12" s="4" t="s">
        <v>919</v>
      </c>
      <c r="B12" s="4" t="s">
        <v>925</v>
      </c>
      <c r="C12" s="4" t="s">
        <v>926</v>
      </c>
    </row>
    <row r="13" spans="1:3">
      <c r="A13" s="4" t="s">
        <v>927</v>
      </c>
    </row>
    <row r="14" spans="1:3">
      <c r="A14" s="3" t="s">
        <v>867</v>
      </c>
    </row>
    <row r="15" spans="1:3">
      <c r="A15" s="4" t="s">
        <v>918</v>
      </c>
      <c r="B15" s="4" t="s">
        <v>928</v>
      </c>
    </row>
    <row r="16" spans="1:3">
      <c r="A16" s="4" t="s">
        <v>919</v>
      </c>
      <c r="B16" s="4" t="s">
        <v>929</v>
      </c>
      <c r="C16" s="4" t="s">
        <v>930</v>
      </c>
    </row>
    <row r="17" spans="1:3">
      <c r="A17" s="4" t="s">
        <v>931</v>
      </c>
    </row>
    <row r="18" spans="1:3">
      <c r="A18" s="3" t="s">
        <v>867</v>
      </c>
    </row>
    <row r="19" spans="1:3">
      <c r="A19" s="4" t="s">
        <v>918</v>
      </c>
      <c r="B19" s="4" t="s">
        <v>928</v>
      </c>
    </row>
    <row r="20" spans="1:3">
      <c r="A20" s="4" t="s">
        <v>919</v>
      </c>
      <c r="B20" s="4" t="s">
        <v>932</v>
      </c>
      <c r="C20" s="4" t="s">
        <v>6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33</v>
      </c>
      <c r="D1" s="2" t="s">
        <v>81</v>
      </c>
    </row>
    <row r="2" spans="1:4">
      <c r="A2" s="3" t="s">
        <v>867</v>
      </c>
    </row>
    <row r="3" spans="1:4">
      <c r="A3" s="4" t="s">
        <v>871</v>
      </c>
      <c r="B3" s="6" t="n">
        <v>264194</v>
      </c>
      <c r="C3" s="6" t="n">
        <v>295968</v>
      </c>
      <c r="D3" s="6" t="n">
        <v>257236</v>
      </c>
    </row>
    <row r="4" spans="1:4">
      <c r="A4" s="10" t="n">
        <v>1</v>
      </c>
    </row>
    <row r="5" spans="1:4">
      <c r="A5" s="3" t="s">
        <v>867</v>
      </c>
    </row>
    <row r="6" spans="1:4">
      <c r="A6" s="4" t="s">
        <v>871</v>
      </c>
      <c r="B6" s="5" t="n">
        <v>16097</v>
      </c>
      <c r="C6" s="5" t="n">
        <v>25502</v>
      </c>
    </row>
    <row r="7" spans="1:4">
      <c r="A7" s="10" t="n">
        <v>2</v>
      </c>
    </row>
    <row r="8" spans="1:4">
      <c r="A8" s="3" t="s">
        <v>867</v>
      </c>
    </row>
    <row r="9" spans="1:4">
      <c r="A9" s="4" t="s">
        <v>871</v>
      </c>
      <c r="B9" s="5" t="n">
        <v>125573</v>
      </c>
      <c r="C9" s="5" t="n">
        <v>166521</v>
      </c>
    </row>
    <row r="10" spans="1:4">
      <c r="A10" s="10" t="n">
        <v>3</v>
      </c>
    </row>
    <row r="11" spans="1:4">
      <c r="A11" s="3" t="s">
        <v>867</v>
      </c>
    </row>
    <row r="12" spans="1:4">
      <c r="A12" s="4" t="s">
        <v>871</v>
      </c>
      <c r="B12" s="5" t="n">
        <v>122524</v>
      </c>
      <c r="C12" s="5" t="n">
        <v>103945</v>
      </c>
      <c r="D12" s="6" t="n">
        <v>0</v>
      </c>
    </row>
    <row r="13" spans="1:4">
      <c r="A13" s="4" t="s">
        <v>934</v>
      </c>
    </row>
    <row r="14" spans="1:4">
      <c r="A14" s="3" t="s">
        <v>867</v>
      </c>
    </row>
    <row r="15" spans="1:4">
      <c r="A15" s="4" t="s">
        <v>871</v>
      </c>
      <c r="B15" s="5" t="n">
        <v>35425</v>
      </c>
      <c r="C15" s="5" t="n">
        <v>41684</v>
      </c>
    </row>
    <row r="16" spans="1:4">
      <c r="A16" s="4" t="s">
        <v>935</v>
      </c>
    </row>
    <row r="17" spans="1:4">
      <c r="A17" s="3" t="s">
        <v>867</v>
      </c>
    </row>
    <row r="18" spans="1:4">
      <c r="A18" s="4" t="s">
        <v>871</v>
      </c>
      <c r="B18" s="5" t="n">
        <v>0</v>
      </c>
      <c r="C18" s="5" t="n">
        <v>0</v>
      </c>
    </row>
    <row r="19" spans="1:4">
      <c r="A19" s="4" t="s">
        <v>936</v>
      </c>
    </row>
    <row r="20" spans="1:4">
      <c r="A20" s="3" t="s">
        <v>867</v>
      </c>
    </row>
    <row r="21" spans="1:4">
      <c r="A21" s="4" t="s">
        <v>871</v>
      </c>
      <c r="B21" s="5" t="n">
        <v>35425</v>
      </c>
      <c r="C21" s="5" t="n">
        <v>41684</v>
      </c>
    </row>
    <row r="22" spans="1:4">
      <c r="A22" s="4" t="s">
        <v>937</v>
      </c>
    </row>
    <row r="23" spans="1:4">
      <c r="A23" s="3" t="s">
        <v>867</v>
      </c>
    </row>
    <row r="24" spans="1:4">
      <c r="A24" s="4" t="s">
        <v>871</v>
      </c>
      <c r="B24" s="5" t="n">
        <v>0</v>
      </c>
      <c r="C24" s="5" t="n">
        <v>0</v>
      </c>
    </row>
    <row r="25" spans="1:4">
      <c r="A25" s="4" t="s">
        <v>938</v>
      </c>
    </row>
    <row r="26" spans="1:4">
      <c r="A26" s="3" t="s">
        <v>867</v>
      </c>
    </row>
    <row r="27" spans="1:4">
      <c r="A27" s="4" t="s">
        <v>871</v>
      </c>
      <c r="B27" s="5" t="n">
        <v>135780</v>
      </c>
      <c r="C27" s="5" t="n">
        <v>173575</v>
      </c>
    </row>
    <row r="28" spans="1:4">
      <c r="A28" s="4" t="s">
        <v>939</v>
      </c>
    </row>
    <row r="29" spans="1:4">
      <c r="A29" s="3" t="s">
        <v>867</v>
      </c>
    </row>
    <row r="30" spans="1:4">
      <c r="A30" s="4" t="s">
        <v>871</v>
      </c>
      <c r="B30" s="5" t="n">
        <v>0</v>
      </c>
      <c r="C30" s="5" t="n">
        <v>0</v>
      </c>
    </row>
    <row r="31" spans="1:4">
      <c r="A31" s="4" t="s">
        <v>940</v>
      </c>
    </row>
    <row r="32" spans="1:4">
      <c r="A32" s="3" t="s">
        <v>867</v>
      </c>
    </row>
    <row r="33" spans="1:4">
      <c r="A33" s="4" t="s">
        <v>871</v>
      </c>
      <c r="B33" s="5" t="n">
        <v>37703</v>
      </c>
      <c r="C33" s="5" t="n">
        <v>69630</v>
      </c>
    </row>
    <row r="34" spans="1:4">
      <c r="A34" s="4" t="s">
        <v>941</v>
      </c>
    </row>
    <row r="35" spans="1:4">
      <c r="A35" s="3" t="s">
        <v>867</v>
      </c>
    </row>
    <row r="36" spans="1:4">
      <c r="A36" s="4" t="s">
        <v>871</v>
      </c>
      <c r="B36" s="5" t="n">
        <v>98077</v>
      </c>
      <c r="C36" s="5" t="n">
        <v>103945</v>
      </c>
    </row>
    <row r="37" spans="1:4">
      <c r="A37" s="4" t="s">
        <v>942</v>
      </c>
    </row>
    <row r="38" spans="1:4">
      <c r="A38" s="3" t="s">
        <v>867</v>
      </c>
    </row>
    <row r="39" spans="1:4">
      <c r="A39" s="4" t="s">
        <v>871</v>
      </c>
      <c r="B39" s="5" t="n">
        <v>52445</v>
      </c>
      <c r="C39" s="5" t="n">
        <v>55207</v>
      </c>
    </row>
    <row r="40" spans="1:4">
      <c r="A40" s="4" t="s">
        <v>943</v>
      </c>
    </row>
    <row r="41" spans="1:4">
      <c r="A41" s="3" t="s">
        <v>867</v>
      </c>
    </row>
    <row r="42" spans="1:4">
      <c r="A42" s="4" t="s">
        <v>871</v>
      </c>
      <c r="B42" s="5" t="n">
        <v>0</v>
      </c>
      <c r="C42" s="5" t="n">
        <v>0</v>
      </c>
    </row>
    <row r="43" spans="1:4">
      <c r="A43" s="4" t="s">
        <v>944</v>
      </c>
    </row>
    <row r="44" spans="1:4">
      <c r="A44" s="3" t="s">
        <v>867</v>
      </c>
    </row>
    <row r="45" spans="1:4">
      <c r="A45" s="4" t="s">
        <v>871</v>
      </c>
      <c r="B45" s="5" t="n">
        <v>52445</v>
      </c>
      <c r="C45" s="5" t="n">
        <v>55207</v>
      </c>
    </row>
    <row r="46" spans="1:4">
      <c r="A46" s="4" t="s">
        <v>945</v>
      </c>
    </row>
    <row r="47" spans="1:4">
      <c r="A47" s="3" t="s">
        <v>867</v>
      </c>
    </row>
    <row r="48" spans="1:4">
      <c r="A48" s="4" t="s">
        <v>871</v>
      </c>
      <c r="B48" s="5" t="n">
        <v>0</v>
      </c>
      <c r="C48" s="5" t="n">
        <v>0</v>
      </c>
    </row>
    <row r="49" spans="1:4">
      <c r="A49" s="4" t="s">
        <v>927</v>
      </c>
    </row>
    <row r="50" spans="1:4">
      <c r="A50" s="3" t="s">
        <v>867</v>
      </c>
    </row>
    <row r="51" spans="1:4">
      <c r="A51" s="4" t="s">
        <v>871</v>
      </c>
      <c r="B51" s="5" t="n">
        <v>16097</v>
      </c>
      <c r="C51" s="5" t="n">
        <v>25502</v>
      </c>
    </row>
    <row r="52" spans="1:4">
      <c r="A52" s="4" t="s">
        <v>946</v>
      </c>
    </row>
    <row r="53" spans="1:4">
      <c r="A53" s="3" t="s">
        <v>867</v>
      </c>
    </row>
    <row r="54" spans="1:4">
      <c r="A54" s="4" t="s">
        <v>871</v>
      </c>
      <c r="B54" s="5" t="n">
        <v>16097</v>
      </c>
      <c r="C54" s="5" t="n">
        <v>25502</v>
      </c>
    </row>
    <row r="55" spans="1:4">
      <c r="A55" s="4" t="s">
        <v>947</v>
      </c>
    </row>
    <row r="56" spans="1:4">
      <c r="A56" s="3" t="s">
        <v>867</v>
      </c>
    </row>
    <row r="57" spans="1:4">
      <c r="A57" s="4" t="s">
        <v>871</v>
      </c>
      <c r="B57" s="5" t="n">
        <v>0</v>
      </c>
      <c r="C57" s="5" t="n">
        <v>0</v>
      </c>
    </row>
    <row r="58" spans="1:4">
      <c r="A58" s="4" t="s">
        <v>948</v>
      </c>
    </row>
    <row r="59" spans="1:4">
      <c r="A59" s="3" t="s">
        <v>867</v>
      </c>
    </row>
    <row r="60" spans="1:4">
      <c r="A60" s="4" t="s">
        <v>871</v>
      </c>
      <c r="B60" s="5" t="n">
        <v>0</v>
      </c>
      <c r="C60" s="6" t="n">
        <v>0</v>
      </c>
    </row>
    <row r="61" spans="1:4">
      <c r="A61" s="4" t="s">
        <v>931</v>
      </c>
    </row>
    <row r="62" spans="1:4">
      <c r="A62" s="3" t="s">
        <v>867</v>
      </c>
    </row>
    <row r="63" spans="1:4">
      <c r="A63" s="4" t="s">
        <v>871</v>
      </c>
      <c r="B63" s="5" t="n">
        <v>24447</v>
      </c>
    </row>
    <row r="64" spans="1:4">
      <c r="A64" s="4" t="s">
        <v>949</v>
      </c>
    </row>
    <row r="65" spans="1:4">
      <c r="A65" s="3" t="s">
        <v>867</v>
      </c>
    </row>
    <row r="66" spans="1:4">
      <c r="A66" s="4" t="s">
        <v>871</v>
      </c>
      <c r="B66" s="5" t="n">
        <v>0</v>
      </c>
    </row>
    <row r="67" spans="1:4">
      <c r="A67" s="4" t="s">
        <v>950</v>
      </c>
    </row>
    <row r="68" spans="1:4">
      <c r="A68" s="3" t="s">
        <v>867</v>
      </c>
    </row>
    <row r="69" spans="1:4">
      <c r="A69" s="4" t="s">
        <v>871</v>
      </c>
      <c r="B69" s="5" t="n">
        <v>0</v>
      </c>
    </row>
    <row r="70" spans="1:4">
      <c r="A70" s="4" t="s">
        <v>951</v>
      </c>
    </row>
    <row r="71" spans="1:4">
      <c r="A71" s="3" t="s">
        <v>867</v>
      </c>
    </row>
    <row r="72" spans="1:4">
      <c r="A72" s="4" t="s">
        <v>871</v>
      </c>
      <c r="B72" s="6" t="n">
        <v>244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3</v>
      </c>
    </row>
    <row r="3" spans="1:3">
      <c r="A3" s="3" t="s">
        <v>867</v>
      </c>
    </row>
    <row r="4" spans="1:3">
      <c r="A4" s="4" t="s">
        <v>903</v>
      </c>
      <c r="B4" s="6" t="n">
        <v>295968</v>
      </c>
      <c r="C4" s="6" t="n">
        <v>257236</v>
      </c>
    </row>
    <row r="5" spans="1:3">
      <c r="A5" s="4" t="s">
        <v>900</v>
      </c>
      <c r="B5" s="5" t="n">
        <v>-15709</v>
      </c>
      <c r="C5" s="5" t="n">
        <v>24815</v>
      </c>
    </row>
    <row r="6" spans="1:3">
      <c r="A6" s="4" t="s">
        <v>906</v>
      </c>
      <c r="B6" s="5" t="n">
        <v>264194</v>
      </c>
      <c r="C6" s="5" t="n">
        <v>295968</v>
      </c>
    </row>
    <row r="7" spans="1:3">
      <c r="A7" s="10" t="n">
        <v>3</v>
      </c>
    </row>
    <row r="8" spans="1:3">
      <c r="A8" s="3" t="s">
        <v>867</v>
      </c>
    </row>
    <row r="9" spans="1:3">
      <c r="A9" s="4" t="s">
        <v>903</v>
      </c>
      <c r="B9" s="5" t="n">
        <v>103945</v>
      </c>
      <c r="C9" s="5" t="n">
        <v>0</v>
      </c>
    </row>
    <row r="10" spans="1:3">
      <c r="A10" s="4" t="s">
        <v>953</v>
      </c>
      <c r="B10" s="5" t="n">
        <v>-71</v>
      </c>
      <c r="C10" s="5" t="n">
        <v>1858</v>
      </c>
    </row>
    <row r="11" spans="1:3">
      <c r="A11" s="4" t="s">
        <v>954</v>
      </c>
      <c r="B11" s="5" t="n">
        <v>216</v>
      </c>
      <c r="C11" s="5" t="n">
        <v>0</v>
      </c>
    </row>
    <row r="12" spans="1:3">
      <c r="A12" s="4" t="s">
        <v>955</v>
      </c>
      <c r="B12" s="5" t="n">
        <v>25523</v>
      </c>
      <c r="C12" s="5" t="n">
        <v>98633</v>
      </c>
    </row>
    <row r="13" spans="1:3">
      <c r="A13" s="4" t="s">
        <v>900</v>
      </c>
      <c r="B13" s="5" t="n">
        <v>-7089</v>
      </c>
      <c r="C13" s="5" t="n">
        <v>3454</v>
      </c>
    </row>
    <row r="14" spans="1:3">
      <c r="A14" s="4" t="s">
        <v>906</v>
      </c>
      <c r="B14" s="5" t="n">
        <v>122524</v>
      </c>
      <c r="C14" s="5" t="n">
        <v>103945</v>
      </c>
    </row>
    <row r="15" spans="1:3">
      <c r="A15" s="4" t="s">
        <v>938</v>
      </c>
    </row>
    <row r="16" spans="1:3">
      <c r="A16" s="3" t="s">
        <v>867</v>
      </c>
    </row>
    <row r="17" spans="1:3">
      <c r="A17" s="4" t="s">
        <v>903</v>
      </c>
      <c r="B17" s="5" t="n">
        <v>173575</v>
      </c>
    </row>
    <row r="18" spans="1:3">
      <c r="A18" s="4" t="s">
        <v>906</v>
      </c>
      <c r="B18" s="5" t="n">
        <v>135780</v>
      </c>
      <c r="C18" s="5" t="n">
        <v>173575</v>
      </c>
    </row>
    <row r="19" spans="1:3">
      <c r="A19" s="4" t="s">
        <v>941</v>
      </c>
    </row>
    <row r="20" spans="1:3">
      <c r="A20" s="3" t="s">
        <v>867</v>
      </c>
    </row>
    <row r="21" spans="1:3">
      <c r="A21" s="4" t="s">
        <v>903</v>
      </c>
      <c r="B21" s="5" t="n">
        <v>103945</v>
      </c>
    </row>
    <row r="22" spans="1:3">
      <c r="A22" s="4" t="s">
        <v>906</v>
      </c>
      <c r="B22" s="6" t="n">
        <v>98077</v>
      </c>
      <c r="C22" s="6" t="n">
        <v>10394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510</v>
      </c>
    </row>
    <row r="2" spans="1:2">
      <c r="A2" s="3" t="s">
        <v>867</v>
      </c>
    </row>
    <row r="3" spans="1:2">
      <c r="A3" s="5" t="n">
        <v>2019</v>
      </c>
      <c r="B3" s="6" t="n">
        <v>14007</v>
      </c>
    </row>
    <row r="4" spans="1:2">
      <c r="A4" s="5" t="n">
        <v>2020</v>
      </c>
      <c r="B4" s="5" t="n">
        <v>14425</v>
      </c>
    </row>
    <row r="5" spans="1:2">
      <c r="A5" s="5" t="n">
        <v>2021</v>
      </c>
      <c r="B5" s="5" t="n">
        <v>14857</v>
      </c>
    </row>
    <row r="6" spans="1:2">
      <c r="A6" s="5" t="n">
        <v>2022</v>
      </c>
      <c r="B6" s="5" t="n">
        <v>15301</v>
      </c>
    </row>
    <row r="7" spans="1:2">
      <c r="A7" s="5" t="n">
        <v>2023</v>
      </c>
      <c r="B7" s="5" t="n">
        <v>15757</v>
      </c>
    </row>
    <row r="8" spans="1:2">
      <c r="A8" s="4" t="s">
        <v>957</v>
      </c>
      <c r="B8" s="6" t="n">
        <v>861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7"/>
    <col customWidth="1" max="2" min="2" width="80"/>
    <col customWidth="1" max="3" min="3" width="12"/>
    <col customWidth="1" max="4" min="4" width="13"/>
    <col customWidth="1" max="5" min="5" width="16"/>
    <col customWidth="1" max="6" min="6" width="46"/>
    <col customWidth="1" max="7" min="7" width="4"/>
    <col customWidth="1" max="8" min="8" width="18"/>
    <col customWidth="1" max="9" min="9" width="4"/>
    <col customWidth="1" max="10" min="10" width="15"/>
    <col customWidth="1" max="11" min="11" width="4"/>
    <col customWidth="1" max="12" min="12" width="25"/>
  </cols>
  <sheetData>
    <row r="1" spans="1:12">
      <c r="A1" s="1" t="s">
        <v>173</v>
      </c>
      <c r="C1" s="2" t="s">
        <v>174</v>
      </c>
      <c r="D1" s="2" t="s">
        <v>175</v>
      </c>
      <c r="E1" s="2" t="s">
        <v>176</v>
      </c>
      <c r="F1" s="2" t="s">
        <v>177</v>
      </c>
      <c r="G1" s="2" t="s">
        <v>111</v>
      </c>
      <c r="H1" s="2" t="s">
        <v>178</v>
      </c>
      <c r="J1" s="2" t="s">
        <v>179</v>
      </c>
      <c r="L1" s="2" t="s">
        <v>180</v>
      </c>
    </row>
    <row r="2" spans="1:12">
      <c r="A2" s="4" t="s">
        <v>181</v>
      </c>
      <c r="C2" s="6" t="n">
        <v>1480056</v>
      </c>
      <c r="D2" s="6" t="n">
        <v>617</v>
      </c>
      <c r="E2" s="6" t="n">
        <v>130369</v>
      </c>
      <c r="F2" s="6" t="n">
        <v>-76953</v>
      </c>
      <c r="H2" s="6" t="n">
        <v>1432980</v>
      </c>
      <c r="J2" s="6" t="n">
        <v>-10302</v>
      </c>
      <c r="L2" s="6" t="n">
        <v>3345</v>
      </c>
    </row>
    <row r="3" spans="1:12">
      <c r="A3" s="3" t="s">
        <v>182</v>
      </c>
    </row>
    <row r="4" spans="1:12">
      <c r="A4" s="4" t="s">
        <v>97</v>
      </c>
      <c r="C4" s="5" t="n">
        <v>182153</v>
      </c>
      <c r="H4" s="5" t="n">
        <v>181935</v>
      </c>
      <c r="L4" s="5" t="n">
        <v>218</v>
      </c>
    </row>
    <row r="5" spans="1:12">
      <c r="A5" s="4" t="s">
        <v>112</v>
      </c>
      <c r="C5" s="5" t="n">
        <v>-24750</v>
      </c>
      <c r="F5" s="5" t="n">
        <v>-24750</v>
      </c>
    </row>
    <row r="6" spans="1:12">
      <c r="A6" s="4" t="s">
        <v>183</v>
      </c>
      <c r="C6" s="5" t="n">
        <v>1724</v>
      </c>
      <c r="D6" s="5" t="n">
        <v>4</v>
      </c>
      <c r="E6" s="5" t="n">
        <v>729</v>
      </c>
      <c r="H6" s="5" t="n">
        <v>991</v>
      </c>
      <c r="I6" s="4" t="s">
        <v>184</v>
      </c>
    </row>
    <row r="7" spans="1:12">
      <c r="A7" s="4" t="s">
        <v>185</v>
      </c>
      <c r="C7" s="5" t="n">
        <v>-4225</v>
      </c>
      <c r="E7" s="5" t="n">
        <v>-4225</v>
      </c>
    </row>
    <row r="8" spans="1:12">
      <c r="A8" s="4" t="s">
        <v>186</v>
      </c>
      <c r="C8" s="5" t="n">
        <v>4814</v>
      </c>
      <c r="E8" s="5" t="n">
        <v>4814</v>
      </c>
    </row>
    <row r="9" spans="1:12">
      <c r="A9" s="4" t="s">
        <v>187</v>
      </c>
      <c r="C9" s="5" t="n">
        <v>-19454</v>
      </c>
      <c r="H9" s="5" t="n">
        <v>-19637</v>
      </c>
    </row>
    <row r="10" spans="1:12">
      <c r="A10" s="4" t="s">
        <v>188</v>
      </c>
      <c r="E10" s="5" t="n">
        <v>183</v>
      </c>
    </row>
    <row r="11" spans="1:12">
      <c r="A11" s="4" t="s">
        <v>157</v>
      </c>
      <c r="C11" s="5" t="n">
        <v>-88568</v>
      </c>
      <c r="D11" s="5" t="n">
        <v>-15</v>
      </c>
      <c r="E11" s="5" t="n">
        <v>-88553</v>
      </c>
    </row>
    <row r="12" spans="1:12">
      <c r="A12" s="4" t="s">
        <v>162</v>
      </c>
      <c r="C12" s="5" t="n">
        <v>-2710</v>
      </c>
      <c r="L12" s="5" t="n">
        <v>-2710</v>
      </c>
    </row>
    <row r="13" spans="1:12">
      <c r="A13" s="4" t="s">
        <v>189</v>
      </c>
      <c r="C13" s="5" t="n">
        <v>8902</v>
      </c>
      <c r="E13" s="5" t="n">
        <v>8902</v>
      </c>
    </row>
    <row r="14" spans="1:12">
      <c r="A14" s="4" t="s">
        <v>190</v>
      </c>
      <c r="C14" s="5" t="n">
        <v>1537942</v>
      </c>
      <c r="D14" s="5" t="n">
        <v>606</v>
      </c>
      <c r="E14" s="5" t="n">
        <v>52219</v>
      </c>
      <c r="F14" s="5" t="n">
        <v>-101703</v>
      </c>
      <c r="H14" s="5" t="n">
        <v>1596269</v>
      </c>
      <c r="J14" s="5" t="n">
        <v>-10302</v>
      </c>
      <c r="L14" s="5" t="n">
        <v>853</v>
      </c>
    </row>
    <row r="15" spans="1:12">
      <c r="A15" s="3" t="s">
        <v>182</v>
      </c>
    </row>
    <row r="16" spans="1:12">
      <c r="A16" s="4" t="s">
        <v>97</v>
      </c>
      <c r="C16" s="5" t="n">
        <v>227193</v>
      </c>
      <c r="H16" s="5" t="n">
        <v>227196</v>
      </c>
      <c r="L16" s="5" t="n">
        <v>-3</v>
      </c>
    </row>
    <row r="17" spans="1:12">
      <c r="A17" s="4" t="s">
        <v>112</v>
      </c>
      <c r="C17" s="5" t="n">
        <v>7503</v>
      </c>
      <c r="F17" s="5" t="n">
        <v>7503</v>
      </c>
    </row>
    <row r="18" spans="1:12">
      <c r="A18" s="4" t="s">
        <v>183</v>
      </c>
      <c r="C18" s="5" t="n">
        <v>1</v>
      </c>
      <c r="D18" s="5" t="n">
        <v>2</v>
      </c>
      <c r="E18" s="5" t="n">
        <v>-1</v>
      </c>
    </row>
    <row r="19" spans="1:12">
      <c r="A19" s="4" t="s">
        <v>185</v>
      </c>
      <c r="C19" s="5" t="n">
        <v>-3462</v>
      </c>
      <c r="E19" s="5" t="n">
        <v>-3462</v>
      </c>
    </row>
    <row r="20" spans="1:12">
      <c r="A20" s="4" t="s">
        <v>186</v>
      </c>
      <c r="C20" s="5" t="n">
        <v>4793</v>
      </c>
      <c r="D20" s="5" t="n">
        <v>1</v>
      </c>
      <c r="E20" s="5" t="n">
        <v>4792</v>
      </c>
    </row>
    <row r="21" spans="1:12">
      <c r="A21" s="4" t="s">
        <v>187</v>
      </c>
      <c r="C21" s="5" t="n">
        <v>-18971</v>
      </c>
      <c r="H21" s="5" t="n">
        <v>-19135</v>
      </c>
    </row>
    <row r="22" spans="1:12">
      <c r="A22" s="4" t="s">
        <v>188</v>
      </c>
      <c r="E22" s="5" t="n">
        <v>164</v>
      </c>
    </row>
    <row r="23" spans="1:12">
      <c r="A23" s="4" t="s">
        <v>157</v>
      </c>
      <c r="C23" s="5" t="n">
        <v>-90821</v>
      </c>
      <c r="D23" s="5" t="n">
        <v>-10</v>
      </c>
      <c r="E23" s="5" t="n">
        <v>-55646</v>
      </c>
      <c r="H23" s="5" t="n">
        <v>-7774</v>
      </c>
      <c r="J23" s="5" t="n">
        <v>-27391</v>
      </c>
      <c r="K23" s="4" t="s">
        <v>191</v>
      </c>
    </row>
    <row r="24" spans="1:12">
      <c r="A24" s="4" t="s">
        <v>162</v>
      </c>
      <c r="C24" s="5" t="n">
        <v>0</v>
      </c>
      <c r="L24" s="5" t="n">
        <v>0</v>
      </c>
    </row>
    <row r="25" spans="1:12">
      <c r="A25" s="4" t="s">
        <v>189</v>
      </c>
      <c r="C25" s="5" t="n">
        <v>9939</v>
      </c>
      <c r="E25" s="5" t="n">
        <v>9939</v>
      </c>
    </row>
    <row r="26" spans="1:12">
      <c r="A26" s="4" t="s">
        <v>192</v>
      </c>
      <c r="C26" s="5" t="n">
        <v>1674117</v>
      </c>
      <c r="D26" s="5" t="n">
        <v>599</v>
      </c>
      <c r="E26" s="5" t="n">
        <v>8005</v>
      </c>
      <c r="F26" s="5" t="n">
        <v>-94200</v>
      </c>
      <c r="H26" s="5" t="n">
        <v>1796556</v>
      </c>
      <c r="J26" s="5" t="n">
        <v>-37693</v>
      </c>
      <c r="L26" s="5" t="n">
        <v>850</v>
      </c>
    </row>
    <row r="27" spans="1:12">
      <c r="A27" s="3" t="s">
        <v>182</v>
      </c>
    </row>
    <row r="28" spans="1:12">
      <c r="A28" s="4" t="s">
        <v>97</v>
      </c>
      <c r="C28" s="5" t="n">
        <v>283577</v>
      </c>
      <c r="H28" s="5" t="n">
        <v>283531</v>
      </c>
      <c r="L28" s="5" t="n">
        <v>46</v>
      </c>
    </row>
    <row r="29" spans="1:12">
      <c r="A29" s="4" t="s">
        <v>112</v>
      </c>
      <c r="C29" s="5" t="n">
        <v>6538</v>
      </c>
      <c r="F29" s="5" t="n">
        <v>6538</v>
      </c>
    </row>
    <row r="30" spans="1:12">
      <c r="A30" s="4" t="s">
        <v>193</v>
      </c>
      <c r="B30" s="4" t="s">
        <v>194</v>
      </c>
      <c r="C30" s="5" t="n">
        <v>-854</v>
      </c>
      <c r="H30" s="5" t="n">
        <v>-854</v>
      </c>
    </row>
    <row r="31" spans="1:12">
      <c r="A31" s="4" t="s">
        <v>183</v>
      </c>
      <c r="C31" s="5" t="n">
        <v>0</v>
      </c>
      <c r="D31" s="5" t="n">
        <v>1</v>
      </c>
      <c r="E31" s="5" t="n">
        <v>-1</v>
      </c>
    </row>
    <row r="32" spans="1:12">
      <c r="A32" s="4" t="s">
        <v>185</v>
      </c>
      <c r="C32" s="5" t="n">
        <v>-3848</v>
      </c>
      <c r="E32" s="5" t="n">
        <v>-3848</v>
      </c>
    </row>
    <row r="33" spans="1:12">
      <c r="A33" s="4" t="s">
        <v>186</v>
      </c>
      <c r="C33" s="5" t="n">
        <v>5765</v>
      </c>
      <c r="D33" s="5" t="n">
        <v>1</v>
      </c>
      <c r="E33" s="5" t="n">
        <v>5764</v>
      </c>
    </row>
    <row r="34" spans="1:12">
      <c r="A34" s="4" t="s">
        <v>187</v>
      </c>
      <c r="C34" s="5" t="n">
        <v>-18640</v>
      </c>
      <c r="H34" s="5" t="n">
        <v>-18793</v>
      </c>
    </row>
    <row r="35" spans="1:12">
      <c r="A35" s="4" t="s">
        <v>188</v>
      </c>
      <c r="E35" s="5" t="n">
        <v>153</v>
      </c>
    </row>
    <row r="36" spans="1:12">
      <c r="A36" s="4" t="s">
        <v>157</v>
      </c>
      <c r="C36" s="5" t="n">
        <v>-216244</v>
      </c>
      <c r="D36" s="5" t="n">
        <v>-216200</v>
      </c>
      <c r="J36" s="5" t="n">
        <v>-216244</v>
      </c>
      <c r="K36" s="4" t="s">
        <v>191</v>
      </c>
    </row>
    <row r="37" spans="1:12">
      <c r="A37" s="4" t="s">
        <v>162</v>
      </c>
      <c r="C37" s="5" t="n">
        <v>0</v>
      </c>
      <c r="L37" s="5" t="n">
        <v>0</v>
      </c>
    </row>
    <row r="38" spans="1:12">
      <c r="A38" s="4" t="s">
        <v>189</v>
      </c>
      <c r="C38" s="5" t="n">
        <v>11030</v>
      </c>
      <c r="E38" s="5" t="n">
        <v>11030</v>
      </c>
    </row>
    <row r="39" spans="1:12">
      <c r="A39" s="4" t="s">
        <v>195</v>
      </c>
      <c r="C39" s="6" t="n">
        <v>1741441</v>
      </c>
      <c r="D39" s="6" t="n">
        <v>601</v>
      </c>
      <c r="E39" s="6" t="n">
        <v>21103</v>
      </c>
      <c r="F39" s="6" t="n">
        <v>-87662</v>
      </c>
      <c r="H39" s="6" t="n">
        <v>2060440</v>
      </c>
      <c r="J39" s="6" t="n">
        <v>-253937</v>
      </c>
      <c r="L39" s="6" t="n">
        <v>896</v>
      </c>
    </row>
    <row r="40" spans="1:12"/>
    <row r="41" spans="1:12">
      <c r="A41" s="4" t="s">
        <v>111</v>
      </c>
      <c r="B41" s="4" t="s">
        <v>196</v>
      </c>
    </row>
    <row r="42" spans="1:12">
      <c r="A42" s="4" t="s">
        <v>184</v>
      </c>
      <c r="B42" s="4" t="s">
        <v>197</v>
      </c>
    </row>
    <row r="43" spans="1:12">
      <c r="A43" s="4" t="s">
        <v>191</v>
      </c>
      <c r="B43" s="4" t="s">
        <v>198</v>
      </c>
    </row>
    <row r="44" spans="1:12">
      <c r="A44" s="4" t="s">
        <v>194</v>
      </c>
      <c r="B44" s="4" t="s">
        <v>199</v>
      </c>
    </row>
  </sheetData>
  <mergeCells count="46">
    <mergeCell ref="A1:B1"/>
    <mergeCell ref="H1:I1"/>
    <mergeCell ref="J1:K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K40"/>
    <mergeCell ref="B41:K41"/>
    <mergeCell ref="B42:K42"/>
    <mergeCell ref="B43:K43"/>
    <mergeCell ref="B44:K4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3</v>
      </c>
    </row>
    <row r="2" spans="1:3">
      <c r="A2" s="3" t="s">
        <v>867</v>
      </c>
    </row>
    <row r="3" spans="1:3">
      <c r="A3" s="4" t="s">
        <v>959</v>
      </c>
      <c r="B3" s="6" t="n">
        <v>281776</v>
      </c>
      <c r="C3" s="6" t="n">
        <v>332618</v>
      </c>
    </row>
    <row r="4" spans="1:3">
      <c r="A4" s="4" t="s">
        <v>960</v>
      </c>
      <c r="B4" s="5" t="n">
        <v>281776</v>
      </c>
      <c r="C4" s="5" t="n">
        <v>332618</v>
      </c>
    </row>
    <row r="5" spans="1:3">
      <c r="A5" s="4" t="s">
        <v>871</v>
      </c>
      <c r="B5" s="6" t="n">
        <v>264194</v>
      </c>
      <c r="C5" s="6" t="n">
        <v>2959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61</v>
      </c>
      <c r="B1" s="2" t="s">
        <v>1</v>
      </c>
    </row>
    <row r="2" spans="1:4">
      <c r="B2" s="2" t="s">
        <v>866</v>
      </c>
      <c r="C2" s="2" t="s">
        <v>559</v>
      </c>
      <c r="D2" s="2" t="s">
        <v>560</v>
      </c>
    </row>
    <row r="3" spans="1:4">
      <c r="A3" s="3" t="s">
        <v>962</v>
      </c>
    </row>
    <row r="4" spans="1:4">
      <c r="A4" s="4" t="s">
        <v>963</v>
      </c>
      <c r="B4" s="6" t="n">
        <v>0</v>
      </c>
      <c r="C4" s="6" t="n">
        <v>0</v>
      </c>
      <c r="D4" s="6" t="n">
        <v>0</v>
      </c>
    </row>
    <row r="5" spans="1:4">
      <c r="A5" s="4" t="s">
        <v>964</v>
      </c>
    </row>
    <row r="6" spans="1:4">
      <c r="A6" s="3" t="s">
        <v>962</v>
      </c>
    </row>
    <row r="7" spans="1:4">
      <c r="A7" s="4" t="s">
        <v>869</v>
      </c>
      <c r="B7" s="5" t="n">
        <v>200</v>
      </c>
    </row>
    <row r="8" spans="1:4">
      <c r="A8" s="4" t="s">
        <v>965</v>
      </c>
    </row>
    <row r="9" spans="1:4">
      <c r="A9" s="3" t="s">
        <v>962</v>
      </c>
    </row>
    <row r="10" spans="1:4">
      <c r="A10" s="4" t="s">
        <v>869</v>
      </c>
      <c r="B10" s="5" t="n">
        <v>2</v>
      </c>
    </row>
    <row r="11" spans="1:4">
      <c r="A11" s="4" t="s">
        <v>966</v>
      </c>
      <c r="B11" s="6" t="n">
        <v>100000</v>
      </c>
      <c r="C11" s="5" t="n">
        <v>100000</v>
      </c>
      <c r="D11" s="5" t="n">
        <v>200000</v>
      </c>
    </row>
    <row r="12" spans="1:4">
      <c r="A12" s="4" t="s">
        <v>967</v>
      </c>
    </row>
    <row r="13" spans="1:4">
      <c r="A13" s="3" t="s">
        <v>962</v>
      </c>
    </row>
    <row r="14" spans="1:4">
      <c r="A14" s="4" t="s">
        <v>966</v>
      </c>
      <c r="B14" s="5" t="n">
        <v>190229000</v>
      </c>
      <c r="C14" s="5" t="n">
        <v>179216000</v>
      </c>
      <c r="D14" s="5" t="n">
        <v>167297000</v>
      </c>
    </row>
    <row r="15" spans="1:4">
      <c r="A15" s="4" t="s">
        <v>968</v>
      </c>
    </row>
    <row r="16" spans="1:4">
      <c r="A16" s="3" t="s">
        <v>962</v>
      </c>
    </row>
    <row r="17" spans="1:4">
      <c r="A17" s="4" t="s">
        <v>966</v>
      </c>
      <c r="B17" s="5" t="n">
        <v>135900000</v>
      </c>
      <c r="C17" s="6" t="n">
        <v>130900000</v>
      </c>
      <c r="D17" s="6" t="n">
        <v>130500000</v>
      </c>
    </row>
    <row r="18" spans="1:4">
      <c r="A18" s="4" t="s">
        <v>969</v>
      </c>
    </row>
    <row r="19" spans="1:4">
      <c r="A19" s="3" t="s">
        <v>962</v>
      </c>
    </row>
    <row r="20" spans="1:4">
      <c r="A20" s="4" t="s">
        <v>966</v>
      </c>
      <c r="B20" s="5" t="n">
        <v>2000000</v>
      </c>
    </row>
    <row r="21" spans="1:4">
      <c r="A21" s="4" t="s">
        <v>970</v>
      </c>
    </row>
    <row r="22" spans="1:4">
      <c r="A22" s="3" t="s">
        <v>962</v>
      </c>
    </row>
    <row r="23" spans="1:4">
      <c r="A23" s="4" t="s">
        <v>966</v>
      </c>
      <c r="B23" s="5" t="n">
        <v>500000</v>
      </c>
    </row>
    <row r="24" spans="1:4">
      <c r="A24" s="4" t="s">
        <v>971</v>
      </c>
    </row>
    <row r="25" spans="1:4">
      <c r="A25" s="3" t="s">
        <v>962</v>
      </c>
    </row>
    <row r="26" spans="1:4">
      <c r="A26" s="4" t="s">
        <v>966</v>
      </c>
      <c r="B26" s="6" t="n">
        <v>1000000</v>
      </c>
    </row>
    <row r="27" spans="1:4">
      <c r="A27" s="4" t="s">
        <v>972</v>
      </c>
    </row>
    <row r="28" spans="1:4">
      <c r="A28" s="3" t="s">
        <v>962</v>
      </c>
    </row>
    <row r="29" spans="1:4">
      <c r="A29" s="4" t="s">
        <v>973</v>
      </c>
      <c r="B29" s="4" t="s">
        <v>9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5</v>
      </c>
      <c r="C1" s="2" t="s">
        <v>1</v>
      </c>
    </row>
    <row r="2" spans="1:5">
      <c r="C2" s="2" t="s">
        <v>2</v>
      </c>
      <c r="D2" s="2" t="s">
        <v>33</v>
      </c>
      <c r="E2" s="2" t="s">
        <v>81</v>
      </c>
    </row>
    <row r="3" spans="1:5">
      <c r="A3" s="3" t="s">
        <v>962</v>
      </c>
    </row>
    <row r="4" spans="1:5">
      <c r="A4" s="4" t="s">
        <v>966</v>
      </c>
      <c r="C4" s="6" t="n">
        <v>190229</v>
      </c>
      <c r="D4" s="6" t="n">
        <v>179216</v>
      </c>
      <c r="E4" s="6" t="n">
        <v>167297</v>
      </c>
    </row>
    <row r="5" spans="1:5">
      <c r="A5" s="4" t="s">
        <v>976</v>
      </c>
    </row>
    <row r="6" spans="1:5">
      <c r="A6" s="3" t="s">
        <v>962</v>
      </c>
    </row>
    <row r="7" spans="1:5">
      <c r="A7" s="4" t="s">
        <v>977</v>
      </c>
      <c r="C7" s="5" t="n">
        <v>526054620</v>
      </c>
    </row>
    <row r="8" spans="1:5">
      <c r="A8" s="4" t="s">
        <v>978</v>
      </c>
      <c r="C8" s="5" t="n">
        <v>1</v>
      </c>
    </row>
    <row r="9" spans="1:5">
      <c r="A9" s="4" t="s">
        <v>979</v>
      </c>
      <c r="B9" s="4" t="s">
        <v>111</v>
      </c>
      <c r="C9" s="4" t="s">
        <v>980</v>
      </c>
      <c r="D9" s="4" t="s">
        <v>980</v>
      </c>
    </row>
    <row r="10" spans="1:5">
      <c r="A10" s="4" t="s">
        <v>981</v>
      </c>
      <c r="C10" s="4" t="s">
        <v>982</v>
      </c>
    </row>
    <row r="11" spans="1:5">
      <c r="A11" s="4" t="s">
        <v>966</v>
      </c>
      <c r="C11" s="6" t="n">
        <v>14888</v>
      </c>
      <c r="D11" s="6" t="n">
        <v>14228</v>
      </c>
      <c r="E11" s="5" t="n">
        <v>11075</v>
      </c>
    </row>
    <row r="12" spans="1:5">
      <c r="A12" s="4" t="s">
        <v>983</v>
      </c>
      <c r="B12" s="4" t="s">
        <v>184</v>
      </c>
      <c r="C12" s="4" t="s">
        <v>14</v>
      </c>
    </row>
    <row r="13" spans="1:5">
      <c r="A13" s="4" t="s">
        <v>984</v>
      </c>
    </row>
    <row r="14" spans="1:5">
      <c r="A14" s="3" t="s">
        <v>962</v>
      </c>
    </row>
    <row r="15" spans="1:5">
      <c r="A15" s="4" t="s">
        <v>977</v>
      </c>
      <c r="C15" s="5" t="n">
        <v>526152779</v>
      </c>
    </row>
    <row r="16" spans="1:5">
      <c r="A16" s="4" t="s">
        <v>978</v>
      </c>
      <c r="C16" s="5" t="n">
        <v>1</v>
      </c>
    </row>
    <row r="17" spans="1:5">
      <c r="A17" s="4" t="s">
        <v>979</v>
      </c>
      <c r="B17" s="4" t="s">
        <v>111</v>
      </c>
      <c r="C17" s="4" t="s">
        <v>985</v>
      </c>
      <c r="D17" s="4" t="s">
        <v>985</v>
      </c>
    </row>
    <row r="18" spans="1:5">
      <c r="A18" s="4" t="s">
        <v>981</v>
      </c>
      <c r="C18" s="4" t="s">
        <v>982</v>
      </c>
    </row>
    <row r="19" spans="1:5">
      <c r="A19" s="4" t="s">
        <v>966</v>
      </c>
      <c r="C19" s="6" t="n">
        <v>11868</v>
      </c>
      <c r="D19" s="6" t="n">
        <v>12550</v>
      </c>
      <c r="E19" s="5" t="n">
        <v>12034</v>
      </c>
    </row>
    <row r="20" spans="1:5">
      <c r="A20" s="4" t="s">
        <v>983</v>
      </c>
      <c r="B20" s="4" t="s">
        <v>184</v>
      </c>
      <c r="C20" s="4" t="s">
        <v>14</v>
      </c>
    </row>
    <row r="21" spans="1:5">
      <c r="A21" s="4" t="s">
        <v>986</v>
      </c>
    </row>
    <row r="22" spans="1:5">
      <c r="A22" s="3" t="s">
        <v>962</v>
      </c>
    </row>
    <row r="23" spans="1:5">
      <c r="A23" s="4" t="s">
        <v>977</v>
      </c>
      <c r="C23" s="5" t="n">
        <v>526112463</v>
      </c>
    </row>
    <row r="24" spans="1:5">
      <c r="A24" s="4" t="s">
        <v>978</v>
      </c>
      <c r="C24" s="5" t="n">
        <v>1</v>
      </c>
    </row>
    <row r="25" spans="1:5">
      <c r="A25" s="4" t="s">
        <v>979</v>
      </c>
      <c r="B25" s="4" t="s">
        <v>111</v>
      </c>
      <c r="C25" s="4" t="s">
        <v>985</v>
      </c>
      <c r="D25" s="4" t="s">
        <v>985</v>
      </c>
    </row>
    <row r="26" spans="1:5">
      <c r="A26" s="4" t="s">
        <v>981</v>
      </c>
      <c r="C26" s="4" t="s">
        <v>982</v>
      </c>
    </row>
    <row r="27" spans="1:5">
      <c r="A27" s="4" t="s">
        <v>966</v>
      </c>
      <c r="C27" s="6" t="n">
        <v>10895</v>
      </c>
      <c r="D27" s="6" t="n">
        <v>12895</v>
      </c>
      <c r="E27" s="5" t="n">
        <v>11280</v>
      </c>
    </row>
    <row r="28" spans="1:5">
      <c r="A28" s="4" t="s">
        <v>983</v>
      </c>
      <c r="B28" s="4" t="s">
        <v>184</v>
      </c>
      <c r="C28" s="4" t="s">
        <v>14</v>
      </c>
    </row>
    <row r="29" spans="1:5">
      <c r="A29" s="4" t="s">
        <v>987</v>
      </c>
    </row>
    <row r="30" spans="1:5">
      <c r="A30" s="3" t="s">
        <v>962</v>
      </c>
    </row>
    <row r="31" spans="1:5">
      <c r="A31" s="4" t="s">
        <v>977</v>
      </c>
      <c r="C31" s="5" t="n">
        <v>530181657</v>
      </c>
    </row>
    <row r="32" spans="1:5">
      <c r="A32" s="4" t="s">
        <v>978</v>
      </c>
      <c r="C32" s="5" t="n">
        <v>1</v>
      </c>
    </row>
    <row r="33" spans="1:5">
      <c r="A33" s="4" t="s">
        <v>979</v>
      </c>
      <c r="B33" s="4" t="s">
        <v>111</v>
      </c>
      <c r="C33" s="4" t="s">
        <v>988</v>
      </c>
      <c r="D33" s="4" t="s">
        <v>988</v>
      </c>
    </row>
    <row r="34" spans="1:5">
      <c r="A34" s="4" t="s">
        <v>981</v>
      </c>
      <c r="C34" s="4" t="s">
        <v>989</v>
      </c>
    </row>
    <row r="35" spans="1:5">
      <c r="A35" s="4" t="s">
        <v>966</v>
      </c>
      <c r="C35" s="6" t="n">
        <v>10700</v>
      </c>
      <c r="D35" s="6" t="n">
        <v>11572</v>
      </c>
      <c r="E35" s="5" t="n">
        <v>10328</v>
      </c>
    </row>
    <row r="36" spans="1:5">
      <c r="A36" s="4" t="s">
        <v>983</v>
      </c>
      <c r="B36" s="4" t="s">
        <v>184</v>
      </c>
      <c r="C36" s="4" t="s">
        <v>14</v>
      </c>
    </row>
    <row r="37" spans="1:5">
      <c r="A37" s="4" t="s">
        <v>990</v>
      </c>
    </row>
    <row r="38" spans="1:5">
      <c r="A38" s="3" t="s">
        <v>962</v>
      </c>
    </row>
    <row r="39" spans="1:5">
      <c r="A39" s="4" t="s">
        <v>977</v>
      </c>
      <c r="C39" s="5" t="n">
        <v>136123601</v>
      </c>
    </row>
    <row r="40" spans="1:5">
      <c r="A40" s="4" t="s">
        <v>978</v>
      </c>
      <c r="C40" s="5" t="n">
        <v>1</v>
      </c>
    </row>
    <row r="41" spans="1:5">
      <c r="A41" s="4" t="s">
        <v>979</v>
      </c>
      <c r="B41" s="4" t="s">
        <v>111</v>
      </c>
      <c r="C41" s="4" t="s">
        <v>988</v>
      </c>
      <c r="D41" s="4" t="s">
        <v>988</v>
      </c>
    </row>
    <row r="42" spans="1:5">
      <c r="A42" s="4" t="s">
        <v>981</v>
      </c>
      <c r="C42" s="4" t="s">
        <v>989</v>
      </c>
    </row>
    <row r="43" spans="1:5">
      <c r="A43" s="4" t="s">
        <v>966</v>
      </c>
      <c r="C43" s="6" t="n">
        <v>10469</v>
      </c>
      <c r="D43" s="6" t="n">
        <v>9489</v>
      </c>
      <c r="E43" s="5" t="n">
        <v>9687</v>
      </c>
    </row>
    <row r="44" spans="1:5">
      <c r="A44" s="4" t="s">
        <v>983</v>
      </c>
      <c r="B44" s="4" t="s">
        <v>184</v>
      </c>
      <c r="C44" s="4" t="s">
        <v>14</v>
      </c>
    </row>
    <row r="45" spans="1:5">
      <c r="A45" s="4" t="s">
        <v>991</v>
      </c>
    </row>
    <row r="46" spans="1:5">
      <c r="A46" s="3" t="s">
        <v>962</v>
      </c>
    </row>
    <row r="47" spans="1:5">
      <c r="A47" s="4" t="s">
        <v>977</v>
      </c>
      <c r="C47" s="5" t="n">
        <v>366052390</v>
      </c>
    </row>
    <row r="48" spans="1:5">
      <c r="A48" s="4" t="s">
        <v>978</v>
      </c>
      <c r="C48" s="5" t="n">
        <v>1</v>
      </c>
    </row>
    <row r="49" spans="1:5">
      <c r="A49" s="4" t="s">
        <v>979</v>
      </c>
      <c r="B49" s="4" t="s">
        <v>111</v>
      </c>
      <c r="C49" s="4" t="s">
        <v>988</v>
      </c>
      <c r="D49" s="4" t="s">
        <v>988</v>
      </c>
    </row>
    <row r="50" spans="1:5">
      <c r="A50" s="4" t="s">
        <v>981</v>
      </c>
      <c r="C50" s="4" t="s">
        <v>989</v>
      </c>
    </row>
    <row r="51" spans="1:5">
      <c r="A51" s="4" t="s">
        <v>966</v>
      </c>
      <c r="C51" s="6" t="n">
        <v>6384</v>
      </c>
      <c r="D51" s="6" t="n">
        <v>6070</v>
      </c>
      <c r="E51" s="5" t="n">
        <v>6211</v>
      </c>
    </row>
    <row r="52" spans="1:5">
      <c r="A52" s="4" t="s">
        <v>983</v>
      </c>
      <c r="B52" s="4" t="s">
        <v>184</v>
      </c>
      <c r="C52" s="4" t="s">
        <v>14</v>
      </c>
    </row>
    <row r="53" spans="1:5">
      <c r="A53" s="4" t="s">
        <v>992</v>
      </c>
    </row>
    <row r="54" spans="1:5">
      <c r="A54" s="3" t="s">
        <v>962</v>
      </c>
    </row>
    <row r="55" spans="1:5">
      <c r="A55" s="4" t="s">
        <v>977</v>
      </c>
      <c r="C55" s="5" t="n">
        <v>310655223</v>
      </c>
    </row>
    <row r="56" spans="1:5">
      <c r="A56" s="4" t="s">
        <v>978</v>
      </c>
      <c r="C56" s="5" t="n">
        <v>1</v>
      </c>
    </row>
    <row r="57" spans="1:5">
      <c r="A57" s="4" t="s">
        <v>979</v>
      </c>
      <c r="B57" s="4" t="s">
        <v>111</v>
      </c>
      <c r="C57" s="4" t="s">
        <v>980</v>
      </c>
      <c r="D57" s="4" t="s">
        <v>980</v>
      </c>
    </row>
    <row r="58" spans="1:5">
      <c r="A58" s="4" t="s">
        <v>981</v>
      </c>
      <c r="C58" s="4" t="s">
        <v>982</v>
      </c>
    </row>
    <row r="59" spans="1:5">
      <c r="A59" s="4" t="s">
        <v>966</v>
      </c>
      <c r="C59" s="6" t="n">
        <v>6047</v>
      </c>
      <c r="D59" s="6" t="n">
        <v>6084</v>
      </c>
      <c r="E59" s="5" t="n">
        <v>5202</v>
      </c>
    </row>
    <row r="60" spans="1:5">
      <c r="A60" s="4" t="s">
        <v>983</v>
      </c>
      <c r="B60" s="4" t="s">
        <v>184</v>
      </c>
      <c r="C60" s="4" t="s">
        <v>993</v>
      </c>
    </row>
    <row r="61" spans="1:5">
      <c r="A61" s="4" t="s">
        <v>994</v>
      </c>
    </row>
    <row r="62" spans="1:5">
      <c r="A62" s="3" t="s">
        <v>962</v>
      </c>
    </row>
    <row r="63" spans="1:5">
      <c r="A63" s="4" t="s">
        <v>977</v>
      </c>
      <c r="C63" s="5" t="n">
        <v>516030859</v>
      </c>
    </row>
    <row r="64" spans="1:5">
      <c r="A64" s="4" t="s">
        <v>978</v>
      </c>
      <c r="C64" s="5" t="n">
        <v>1</v>
      </c>
    </row>
    <row r="65" spans="1:5">
      <c r="A65" s="4" t="s">
        <v>979</v>
      </c>
      <c r="B65" s="4" t="s">
        <v>111</v>
      </c>
      <c r="C65" s="4" t="s">
        <v>988</v>
      </c>
      <c r="D65" s="4" t="s">
        <v>988</v>
      </c>
    </row>
    <row r="66" spans="1:5">
      <c r="A66" s="4" t="s">
        <v>981</v>
      </c>
      <c r="C66" s="4" t="s">
        <v>989</v>
      </c>
    </row>
    <row r="67" spans="1:5">
      <c r="A67" s="4" t="s">
        <v>966</v>
      </c>
      <c r="C67" s="6" t="n">
        <v>6038</v>
      </c>
      <c r="D67" s="6" t="n">
        <v>4057</v>
      </c>
      <c r="E67" s="5" t="n">
        <v>3970</v>
      </c>
    </row>
    <row r="68" spans="1:5">
      <c r="A68" s="4" t="s">
        <v>983</v>
      </c>
      <c r="B68" s="4" t="s">
        <v>184</v>
      </c>
      <c r="C68" s="4" t="s">
        <v>14</v>
      </c>
    </row>
    <row r="69" spans="1:5">
      <c r="A69" s="4" t="s">
        <v>995</v>
      </c>
    </row>
    <row r="70" spans="1:5">
      <c r="A70" s="3" t="s">
        <v>962</v>
      </c>
    </row>
    <row r="71" spans="1:5">
      <c r="A71" s="4" t="s">
        <v>977</v>
      </c>
      <c r="C71" s="5" t="n">
        <v>956392774</v>
      </c>
    </row>
    <row r="72" spans="1:5">
      <c r="A72" s="4" t="s">
        <v>978</v>
      </c>
      <c r="C72" s="5" t="n">
        <v>1</v>
      </c>
    </row>
    <row r="73" spans="1:5">
      <c r="A73" s="4" t="s">
        <v>979</v>
      </c>
      <c r="B73" s="4" t="s">
        <v>111</v>
      </c>
      <c r="C73" s="4" t="s">
        <v>985</v>
      </c>
      <c r="D73" s="4" t="s">
        <v>980</v>
      </c>
    </row>
    <row r="74" spans="1:5">
      <c r="A74" s="4" t="s">
        <v>981</v>
      </c>
      <c r="C74" s="4" t="s">
        <v>982</v>
      </c>
    </row>
    <row r="75" spans="1:5">
      <c r="A75" s="4" t="s">
        <v>966</v>
      </c>
      <c r="C75" s="6" t="n">
        <v>5754</v>
      </c>
      <c r="D75" s="6" t="n">
        <v>3669</v>
      </c>
      <c r="E75" s="5" t="n">
        <v>3289</v>
      </c>
    </row>
    <row r="76" spans="1:5">
      <c r="A76" s="4" t="s">
        <v>983</v>
      </c>
      <c r="B76" s="4" t="s">
        <v>184</v>
      </c>
      <c r="C76" s="4" t="s">
        <v>14</v>
      </c>
    </row>
    <row r="77" spans="1:5">
      <c r="A77" s="4" t="s">
        <v>996</v>
      </c>
    </row>
    <row r="78" spans="1:5">
      <c r="A78" s="3" t="s">
        <v>962</v>
      </c>
    </row>
    <row r="79" spans="1:5">
      <c r="A79" s="4" t="s">
        <v>977</v>
      </c>
      <c r="C79" s="5" t="n">
        <v>516115939</v>
      </c>
    </row>
    <row r="80" spans="1:5">
      <c r="A80" s="4" t="s">
        <v>978</v>
      </c>
      <c r="C80" s="5" t="n">
        <v>1</v>
      </c>
    </row>
    <row r="81" spans="1:5">
      <c r="A81" s="4" t="s">
        <v>979</v>
      </c>
      <c r="B81" s="4" t="s">
        <v>111</v>
      </c>
      <c r="C81" s="4" t="s">
        <v>980</v>
      </c>
      <c r="D81" s="4" t="s">
        <v>980</v>
      </c>
    </row>
    <row r="82" spans="1:5">
      <c r="A82" s="4" t="s">
        <v>981</v>
      </c>
      <c r="C82" s="4" t="s">
        <v>982</v>
      </c>
    </row>
    <row r="83" spans="1:5">
      <c r="A83" s="4" t="s">
        <v>966</v>
      </c>
      <c r="C83" s="6" t="n">
        <v>5488</v>
      </c>
      <c r="D83" s="6" t="n">
        <v>6023</v>
      </c>
      <c r="E83" s="5" t="n">
        <v>5164</v>
      </c>
    </row>
    <row r="84" spans="1:5">
      <c r="A84" s="4" t="s">
        <v>983</v>
      </c>
      <c r="B84" s="4" t="s">
        <v>184</v>
      </c>
      <c r="C84" s="4" t="s">
        <v>14</v>
      </c>
    </row>
    <row r="85" spans="1:5">
      <c r="A85" s="4" t="s">
        <v>997</v>
      </c>
    </row>
    <row r="86" spans="1:5">
      <c r="A86" s="3" t="s">
        <v>962</v>
      </c>
    </row>
    <row r="87" spans="1:5">
      <c r="A87" s="4" t="s">
        <v>977</v>
      </c>
      <c r="C87" s="5" t="n">
        <v>526117919</v>
      </c>
    </row>
    <row r="88" spans="1:5">
      <c r="A88" s="4" t="s">
        <v>978</v>
      </c>
      <c r="C88" s="5" t="n">
        <v>1</v>
      </c>
    </row>
    <row r="89" spans="1:5">
      <c r="A89" s="4" t="s">
        <v>979</v>
      </c>
      <c r="B89" s="4" t="s">
        <v>111</v>
      </c>
      <c r="C89" s="4" t="s">
        <v>988</v>
      </c>
      <c r="D89" s="4" t="s">
        <v>988</v>
      </c>
    </row>
    <row r="90" spans="1:5">
      <c r="A90" s="4" t="s">
        <v>981</v>
      </c>
      <c r="C90" s="4" t="s">
        <v>989</v>
      </c>
    </row>
    <row r="91" spans="1:5">
      <c r="A91" s="4" t="s">
        <v>966</v>
      </c>
      <c r="C91" s="6" t="n">
        <v>5485</v>
      </c>
      <c r="D91" s="6" t="n">
        <v>4441</v>
      </c>
      <c r="E91" s="5" t="n">
        <v>3390</v>
      </c>
    </row>
    <row r="92" spans="1:5">
      <c r="A92" s="4" t="s">
        <v>983</v>
      </c>
      <c r="B92" s="4" t="s">
        <v>184</v>
      </c>
      <c r="C92" s="4" t="s">
        <v>993</v>
      </c>
    </row>
    <row r="93" spans="1:5">
      <c r="A93" s="4" t="s">
        <v>998</v>
      </c>
    </row>
    <row r="94" spans="1:5">
      <c r="A94" s="3" t="s">
        <v>962</v>
      </c>
    </row>
    <row r="95" spans="1:5">
      <c r="A95" s="4" t="s">
        <v>977</v>
      </c>
      <c r="C95" s="5" t="n">
        <v>516030753</v>
      </c>
    </row>
    <row r="96" spans="1:5">
      <c r="A96" s="4" t="s">
        <v>978</v>
      </c>
      <c r="C96" s="5" t="n">
        <v>2</v>
      </c>
    </row>
    <row r="97" spans="1:5">
      <c r="A97" s="4" t="s">
        <v>979</v>
      </c>
      <c r="B97" s="4" t="s">
        <v>111</v>
      </c>
      <c r="C97" s="4" t="s">
        <v>988</v>
      </c>
      <c r="D97" s="4" t="s">
        <v>988</v>
      </c>
    </row>
    <row r="98" spans="1:5">
      <c r="A98" s="4" t="s">
        <v>981</v>
      </c>
      <c r="C98" s="4" t="s">
        <v>989</v>
      </c>
    </row>
    <row r="99" spans="1:5">
      <c r="A99" s="4" t="s">
        <v>966</v>
      </c>
      <c r="C99" s="6" t="n">
        <v>4308</v>
      </c>
      <c r="D99" s="6" t="n">
        <v>5537</v>
      </c>
      <c r="E99" s="5" t="n">
        <v>5518</v>
      </c>
    </row>
    <row r="100" spans="1:5">
      <c r="A100" s="4" t="s">
        <v>983</v>
      </c>
      <c r="B100" s="4" t="s">
        <v>184</v>
      </c>
      <c r="C100" s="4" t="s">
        <v>14</v>
      </c>
    </row>
    <row r="101" spans="1:5">
      <c r="A101" s="4" t="s">
        <v>999</v>
      </c>
    </row>
    <row r="102" spans="1:5">
      <c r="A102" s="3" t="s">
        <v>962</v>
      </c>
    </row>
    <row r="103" spans="1:5">
      <c r="A103" s="4" t="s">
        <v>977</v>
      </c>
      <c r="C103" s="5" t="n">
        <v>946359772</v>
      </c>
    </row>
    <row r="104" spans="1:5">
      <c r="A104" s="4" t="s">
        <v>978</v>
      </c>
      <c r="C104" s="5" t="n">
        <v>2</v>
      </c>
    </row>
    <row r="105" spans="1:5">
      <c r="A105" s="4" t="s">
        <v>979</v>
      </c>
      <c r="B105" s="4" t="s">
        <v>111</v>
      </c>
      <c r="C105" s="4" t="s">
        <v>988</v>
      </c>
      <c r="D105" s="4" t="s">
        <v>988</v>
      </c>
    </row>
    <row r="106" spans="1:5">
      <c r="A106" s="4" t="s">
        <v>981</v>
      </c>
      <c r="C106" s="4" t="s">
        <v>989</v>
      </c>
    </row>
    <row r="107" spans="1:5">
      <c r="A107" s="4" t="s">
        <v>966</v>
      </c>
      <c r="C107" s="6" t="n">
        <v>4298</v>
      </c>
      <c r="D107" s="6" t="n">
        <v>1540</v>
      </c>
      <c r="E107" s="5" t="n">
        <v>2490</v>
      </c>
    </row>
    <row r="108" spans="1:5">
      <c r="A108" s="4" t="s">
        <v>983</v>
      </c>
      <c r="B108" s="4" t="s">
        <v>184</v>
      </c>
      <c r="C108" s="4" t="s">
        <v>993</v>
      </c>
    </row>
    <row r="109" spans="1:5">
      <c r="A109" s="4" t="s">
        <v>1000</v>
      </c>
    </row>
    <row r="110" spans="1:5">
      <c r="A110" s="3" t="s">
        <v>962</v>
      </c>
    </row>
    <row r="111" spans="1:5">
      <c r="A111" s="4" t="s">
        <v>977</v>
      </c>
      <c r="C111" s="5" t="n">
        <v>846100393</v>
      </c>
    </row>
    <row r="112" spans="1:5">
      <c r="A112" s="4" t="s">
        <v>978</v>
      </c>
      <c r="C112" s="5" t="n">
        <v>1</v>
      </c>
    </row>
    <row r="113" spans="1:5">
      <c r="A113" s="4" t="s">
        <v>979</v>
      </c>
      <c r="B113" s="4" t="s">
        <v>111</v>
      </c>
      <c r="C113" s="4" t="s">
        <v>988</v>
      </c>
      <c r="D113" s="4" t="s">
        <v>988</v>
      </c>
    </row>
    <row r="114" spans="1:5">
      <c r="A114" s="4" t="s">
        <v>981</v>
      </c>
      <c r="C114" s="4" t="s">
        <v>989</v>
      </c>
    </row>
    <row r="115" spans="1:5">
      <c r="A115" s="4" t="s">
        <v>966</v>
      </c>
      <c r="C115" s="6" t="n">
        <v>3486</v>
      </c>
      <c r="D115" s="6" t="n">
        <v>3786</v>
      </c>
      <c r="E115" s="5" t="n">
        <v>3444</v>
      </c>
    </row>
    <row r="116" spans="1:5">
      <c r="A116" s="4" t="s">
        <v>983</v>
      </c>
      <c r="B116" s="4" t="s">
        <v>184</v>
      </c>
      <c r="C116" s="4" t="s">
        <v>993</v>
      </c>
    </row>
    <row r="117" spans="1:5">
      <c r="A117" s="4" t="s">
        <v>1001</v>
      </c>
    </row>
    <row r="118" spans="1:5">
      <c r="A118" s="3" t="s">
        <v>962</v>
      </c>
    </row>
    <row r="119" spans="1:5">
      <c r="A119" s="4" t="s">
        <v>977</v>
      </c>
      <c r="C119" s="5" t="n">
        <v>226042823</v>
      </c>
    </row>
    <row r="120" spans="1:5">
      <c r="A120" s="4" t="s">
        <v>978</v>
      </c>
      <c r="C120" s="5" t="n">
        <v>1</v>
      </c>
    </row>
    <row r="121" spans="1:5">
      <c r="A121" s="4" t="s">
        <v>979</v>
      </c>
      <c r="B121" s="4" t="s">
        <v>111</v>
      </c>
      <c r="C121" s="4" t="s">
        <v>988</v>
      </c>
      <c r="D121" s="4" t="s">
        <v>988</v>
      </c>
    </row>
    <row r="122" spans="1:5">
      <c r="A122" s="4" t="s">
        <v>981</v>
      </c>
      <c r="C122" s="4" t="s">
        <v>989</v>
      </c>
    </row>
    <row r="123" spans="1:5">
      <c r="A123" s="4" t="s">
        <v>966</v>
      </c>
      <c r="C123" s="6" t="n">
        <v>3461</v>
      </c>
      <c r="D123" s="6" t="n">
        <v>3092</v>
      </c>
      <c r="E123" s="5" t="n">
        <v>3147</v>
      </c>
    </row>
    <row r="124" spans="1:5">
      <c r="A124" s="4" t="s">
        <v>983</v>
      </c>
      <c r="B124" s="4" t="s">
        <v>184</v>
      </c>
      <c r="C124" s="4" t="s">
        <v>993</v>
      </c>
    </row>
    <row r="125" spans="1:5">
      <c r="A125" s="4" t="s">
        <v>1002</v>
      </c>
    </row>
    <row r="126" spans="1:5">
      <c r="A126" s="3" t="s">
        <v>962</v>
      </c>
    </row>
    <row r="127" spans="1:5">
      <c r="A127" s="4" t="s">
        <v>977</v>
      </c>
      <c r="C127" s="5" t="n">
        <v>936061681</v>
      </c>
    </row>
    <row r="128" spans="1:5">
      <c r="A128" s="4" t="s">
        <v>978</v>
      </c>
      <c r="C128" s="5" t="n">
        <v>1</v>
      </c>
    </row>
    <row r="129" spans="1:5">
      <c r="A129" s="4" t="s">
        <v>979</v>
      </c>
      <c r="B129" s="4" t="s">
        <v>111</v>
      </c>
      <c r="C129" s="4" t="s">
        <v>988</v>
      </c>
      <c r="D129" s="4" t="s">
        <v>988</v>
      </c>
    </row>
    <row r="130" spans="1:5">
      <c r="A130" s="4" t="s">
        <v>981</v>
      </c>
      <c r="C130" s="4" t="s">
        <v>989</v>
      </c>
    </row>
    <row r="131" spans="1:5">
      <c r="A131" s="4" t="s">
        <v>966</v>
      </c>
      <c r="C131" s="6" t="n">
        <v>3140</v>
      </c>
      <c r="D131" s="6" t="n">
        <v>1628</v>
      </c>
      <c r="E131" s="5" t="n">
        <v>1400</v>
      </c>
    </row>
    <row r="132" spans="1:5">
      <c r="A132" s="4" t="s">
        <v>983</v>
      </c>
      <c r="B132" s="4" t="s">
        <v>184</v>
      </c>
      <c r="C132" s="4" t="s">
        <v>14</v>
      </c>
    </row>
    <row r="133" spans="1:5">
      <c r="A133" s="4" t="s">
        <v>1003</v>
      </c>
    </row>
    <row r="134" spans="1:5">
      <c r="A134" s="3" t="s">
        <v>962</v>
      </c>
    </row>
    <row r="135" spans="1:5">
      <c r="A135" s="4" t="s">
        <v>977</v>
      </c>
      <c r="C135" s="5" t="n">
        <v>943190386</v>
      </c>
    </row>
    <row r="136" spans="1:5">
      <c r="A136" s="4" t="s">
        <v>978</v>
      </c>
      <c r="C136" s="5" t="n">
        <v>1</v>
      </c>
    </row>
    <row r="137" spans="1:5">
      <c r="A137" s="4" t="s">
        <v>979</v>
      </c>
      <c r="B137" s="4" t="s">
        <v>111</v>
      </c>
      <c r="C137" s="4" t="s">
        <v>988</v>
      </c>
      <c r="D137" s="4" t="s">
        <v>988</v>
      </c>
    </row>
    <row r="138" spans="1:5">
      <c r="A138" s="4" t="s">
        <v>981</v>
      </c>
      <c r="C138" s="4" t="s">
        <v>989</v>
      </c>
    </row>
    <row r="139" spans="1:5">
      <c r="A139" s="4" t="s">
        <v>966</v>
      </c>
      <c r="C139" s="6" t="n">
        <v>3104</v>
      </c>
      <c r="D139" s="6" t="n">
        <v>2963</v>
      </c>
      <c r="E139" s="5" t="n">
        <v>6495</v>
      </c>
    </row>
    <row r="140" spans="1:5">
      <c r="A140" s="4" t="s">
        <v>983</v>
      </c>
      <c r="B140" s="4" t="s">
        <v>184</v>
      </c>
      <c r="C140" s="4" t="s">
        <v>14</v>
      </c>
    </row>
    <row r="141" spans="1:5">
      <c r="A141" s="4" t="s">
        <v>1004</v>
      </c>
    </row>
    <row r="142" spans="1:5">
      <c r="A142" s="3" t="s">
        <v>962</v>
      </c>
    </row>
    <row r="143" spans="1:5">
      <c r="A143" s="4" t="s">
        <v>977</v>
      </c>
      <c r="C143" s="5" t="n">
        <v>516108443</v>
      </c>
    </row>
    <row r="144" spans="1:5">
      <c r="A144" s="4" t="s">
        <v>978</v>
      </c>
      <c r="C144" s="5" t="n">
        <v>1</v>
      </c>
    </row>
    <row r="145" spans="1:5">
      <c r="A145" s="4" t="s">
        <v>979</v>
      </c>
      <c r="B145" s="4" t="s">
        <v>111</v>
      </c>
      <c r="C145" s="4" t="s">
        <v>988</v>
      </c>
      <c r="D145" s="4" t="s">
        <v>988</v>
      </c>
    </row>
    <row r="146" spans="1:5">
      <c r="A146" s="4" t="s">
        <v>981</v>
      </c>
      <c r="C146" s="4" t="s">
        <v>989</v>
      </c>
    </row>
    <row r="147" spans="1:5">
      <c r="A147" s="4" t="s">
        <v>966</v>
      </c>
      <c r="C147" s="6" t="n">
        <v>3095</v>
      </c>
      <c r="D147" s="6" t="n">
        <v>3907</v>
      </c>
      <c r="E147" s="5" t="n">
        <v>4371</v>
      </c>
    </row>
    <row r="148" spans="1:5">
      <c r="A148" s="4" t="s">
        <v>983</v>
      </c>
      <c r="B148" s="4" t="s">
        <v>184</v>
      </c>
      <c r="C148" s="4" t="s">
        <v>14</v>
      </c>
    </row>
    <row r="149" spans="1:5">
      <c r="A149" s="4" t="s">
        <v>1005</v>
      </c>
    </row>
    <row r="150" spans="1:5">
      <c r="A150" s="3" t="s">
        <v>962</v>
      </c>
    </row>
    <row r="151" spans="1:5">
      <c r="A151" s="4" t="s">
        <v>977</v>
      </c>
      <c r="C151" s="5" t="n">
        <v>956101801</v>
      </c>
    </row>
    <row r="152" spans="1:5">
      <c r="A152" s="4" t="s">
        <v>978</v>
      </c>
      <c r="C152" s="5" t="n">
        <v>1</v>
      </c>
    </row>
    <row r="153" spans="1:5">
      <c r="A153" s="4" t="s">
        <v>979</v>
      </c>
      <c r="B153" s="4" t="s">
        <v>111</v>
      </c>
      <c r="C153" s="4" t="s">
        <v>988</v>
      </c>
      <c r="D153" s="4" t="s">
        <v>988</v>
      </c>
    </row>
    <row r="154" spans="1:5">
      <c r="A154" s="4" t="s">
        <v>981</v>
      </c>
      <c r="C154" s="4" t="s">
        <v>989</v>
      </c>
    </row>
    <row r="155" spans="1:5">
      <c r="A155" s="4" t="s">
        <v>966</v>
      </c>
      <c r="C155" s="6" t="n">
        <v>3008</v>
      </c>
      <c r="D155" s="6" t="n">
        <v>2862</v>
      </c>
      <c r="E155" s="5" t="n">
        <v>2216</v>
      </c>
    </row>
    <row r="156" spans="1:5">
      <c r="A156" s="4" t="s">
        <v>983</v>
      </c>
      <c r="B156" s="4" t="s">
        <v>184</v>
      </c>
      <c r="C156" s="4" t="s">
        <v>993</v>
      </c>
    </row>
    <row r="157" spans="1:5">
      <c r="A157" s="4" t="s">
        <v>1006</v>
      </c>
    </row>
    <row r="158" spans="1:5">
      <c r="A158" s="3" t="s">
        <v>962</v>
      </c>
    </row>
    <row r="159" spans="1:5">
      <c r="A159" s="4" t="s">
        <v>977</v>
      </c>
      <c r="C159" s="5" t="n">
        <v>526124449</v>
      </c>
    </row>
    <row r="160" spans="1:5">
      <c r="A160" s="4" t="s">
        <v>978</v>
      </c>
      <c r="C160" s="5" t="n">
        <v>1</v>
      </c>
    </row>
    <row r="161" spans="1:5">
      <c r="A161" s="4" t="s">
        <v>979</v>
      </c>
      <c r="B161" s="4" t="s">
        <v>111</v>
      </c>
      <c r="C161" s="4" t="s">
        <v>988</v>
      </c>
      <c r="D161" s="4" t="s">
        <v>988</v>
      </c>
    </row>
    <row r="162" spans="1:5">
      <c r="A162" s="4" t="s">
        <v>981</v>
      </c>
      <c r="C162" s="4" t="s">
        <v>989</v>
      </c>
    </row>
    <row r="163" spans="1:5">
      <c r="A163" s="4" t="s">
        <v>966</v>
      </c>
      <c r="C163" s="6" t="n">
        <v>2720</v>
      </c>
      <c r="D163" s="6" t="n">
        <v>1830</v>
      </c>
      <c r="E163" s="5" t="n">
        <v>1155</v>
      </c>
    </row>
    <row r="164" spans="1:5">
      <c r="A164" s="4" t="s">
        <v>983</v>
      </c>
      <c r="B164" s="4" t="s">
        <v>184</v>
      </c>
      <c r="C164" s="4" t="s">
        <v>993</v>
      </c>
    </row>
    <row r="165" spans="1:5">
      <c r="A165" s="4" t="s">
        <v>1007</v>
      </c>
    </row>
    <row r="166" spans="1:5">
      <c r="A166" s="3" t="s">
        <v>962</v>
      </c>
    </row>
    <row r="167" spans="1:5">
      <c r="A167" s="4" t="s">
        <v>977</v>
      </c>
      <c r="C167" s="5" t="n">
        <v>516029903</v>
      </c>
    </row>
    <row r="168" spans="1:5">
      <c r="A168" s="4" t="s">
        <v>978</v>
      </c>
      <c r="C168" s="5" t="n">
        <v>1</v>
      </c>
    </row>
    <row r="169" spans="1:5">
      <c r="A169" s="4" t="s">
        <v>979</v>
      </c>
      <c r="B169" s="4" t="s">
        <v>111</v>
      </c>
      <c r="C169" s="4" t="s">
        <v>988</v>
      </c>
      <c r="D169" s="4" t="s">
        <v>988</v>
      </c>
    </row>
    <row r="170" spans="1:5">
      <c r="A170" s="4" t="s">
        <v>981</v>
      </c>
      <c r="C170" s="4" t="s">
        <v>989</v>
      </c>
    </row>
    <row r="171" spans="1:5">
      <c r="A171" s="4" t="s">
        <v>966</v>
      </c>
      <c r="C171" s="6" t="n">
        <v>2650</v>
      </c>
      <c r="D171" s="6" t="n">
        <v>3060</v>
      </c>
      <c r="E171" s="5" t="n">
        <v>3752</v>
      </c>
    </row>
    <row r="172" spans="1:5">
      <c r="A172" s="4" t="s">
        <v>983</v>
      </c>
      <c r="B172" s="4" t="s">
        <v>184</v>
      </c>
      <c r="C172" s="4" t="s">
        <v>993</v>
      </c>
    </row>
    <row r="173" spans="1:5">
      <c r="A173" s="4" t="s">
        <v>1008</v>
      </c>
    </row>
    <row r="174" spans="1:5">
      <c r="A174" s="3" t="s">
        <v>962</v>
      </c>
    </row>
    <row r="175" spans="1:5">
      <c r="A175" s="4" t="s">
        <v>977</v>
      </c>
      <c r="C175" s="5" t="n">
        <v>866025734</v>
      </c>
    </row>
    <row r="176" spans="1:5">
      <c r="A176" s="4" t="s">
        <v>978</v>
      </c>
      <c r="C176" s="5" t="n">
        <v>1</v>
      </c>
    </row>
    <row r="177" spans="1:5">
      <c r="A177" s="4" t="s">
        <v>979</v>
      </c>
      <c r="B177" s="4" t="s">
        <v>111</v>
      </c>
      <c r="C177" s="4" t="s">
        <v>988</v>
      </c>
      <c r="D177" s="4" t="s">
        <v>988</v>
      </c>
    </row>
    <row r="178" spans="1:5">
      <c r="A178" s="4" t="s">
        <v>981</v>
      </c>
      <c r="C178" s="4" t="s">
        <v>989</v>
      </c>
    </row>
    <row r="179" spans="1:5">
      <c r="A179" s="4" t="s">
        <v>966</v>
      </c>
      <c r="C179" s="6" t="n">
        <v>2640</v>
      </c>
      <c r="D179" s="6" t="n">
        <v>1662</v>
      </c>
      <c r="E179" s="5" t="n">
        <v>681</v>
      </c>
    </row>
    <row r="180" spans="1:5">
      <c r="A180" s="4" t="s">
        <v>983</v>
      </c>
      <c r="B180" s="4" t="s">
        <v>184</v>
      </c>
      <c r="C180" s="4" t="s">
        <v>14</v>
      </c>
    </row>
    <row r="181" spans="1:5">
      <c r="A181" s="4" t="s">
        <v>1009</v>
      </c>
    </row>
    <row r="182" spans="1:5">
      <c r="A182" s="3" t="s">
        <v>962</v>
      </c>
    </row>
    <row r="183" spans="1:5">
      <c r="A183" s="4" t="s">
        <v>977</v>
      </c>
      <c r="C183" s="5" t="n">
        <v>521058013</v>
      </c>
    </row>
    <row r="184" spans="1:5">
      <c r="A184" s="4" t="s">
        <v>978</v>
      </c>
      <c r="C184" s="5" t="n">
        <v>1</v>
      </c>
    </row>
    <row r="185" spans="1:5">
      <c r="A185" s="4" t="s">
        <v>979</v>
      </c>
      <c r="B185" s="4" t="s">
        <v>111</v>
      </c>
      <c r="C185" s="4" t="s">
        <v>988</v>
      </c>
      <c r="D185" s="4" t="s">
        <v>988</v>
      </c>
    </row>
    <row r="186" spans="1:5">
      <c r="A186" s="4" t="s">
        <v>981</v>
      </c>
      <c r="C186" s="4" t="s">
        <v>989</v>
      </c>
    </row>
    <row r="187" spans="1:5">
      <c r="A187" s="4" t="s">
        <v>966</v>
      </c>
      <c r="C187" s="6" t="n">
        <v>2619</v>
      </c>
      <c r="D187" s="6" t="n">
        <v>2437</v>
      </c>
      <c r="E187" s="5" t="n">
        <v>2402</v>
      </c>
    </row>
    <row r="188" spans="1:5">
      <c r="A188" s="4" t="s">
        <v>983</v>
      </c>
      <c r="B188" s="4" t="s">
        <v>184</v>
      </c>
      <c r="C188" s="4" t="s">
        <v>14</v>
      </c>
    </row>
    <row r="189" spans="1:5">
      <c r="A189" s="4" t="s">
        <v>1010</v>
      </c>
    </row>
    <row r="190" spans="1:5">
      <c r="A190" s="3" t="s">
        <v>962</v>
      </c>
    </row>
    <row r="191" spans="1:5">
      <c r="A191" s="4" t="s">
        <v>977</v>
      </c>
      <c r="C191" s="5" t="n">
        <v>346682376</v>
      </c>
    </row>
    <row r="192" spans="1:5">
      <c r="A192" s="4" t="s">
        <v>978</v>
      </c>
      <c r="C192" s="5" t="n">
        <v>1</v>
      </c>
    </row>
    <row r="193" spans="1:5">
      <c r="A193" s="4" t="s">
        <v>979</v>
      </c>
      <c r="B193" s="4" t="s">
        <v>111</v>
      </c>
      <c r="C193" s="4" t="s">
        <v>980</v>
      </c>
      <c r="D193" s="4" t="s">
        <v>980</v>
      </c>
    </row>
    <row r="194" spans="1:5">
      <c r="A194" s="4" t="s">
        <v>981</v>
      </c>
      <c r="C194" s="4" t="s">
        <v>982</v>
      </c>
    </row>
    <row r="195" spans="1:5">
      <c r="A195" s="4" t="s">
        <v>966</v>
      </c>
      <c r="C195" s="6" t="n">
        <v>2197</v>
      </c>
      <c r="D195" s="6" t="n">
        <v>1335</v>
      </c>
      <c r="E195" s="5" t="n">
        <v>838</v>
      </c>
    </row>
    <row r="196" spans="1:5">
      <c r="A196" s="4" t="s">
        <v>983</v>
      </c>
      <c r="B196" s="4" t="s">
        <v>184</v>
      </c>
      <c r="C196" s="4" t="s">
        <v>993</v>
      </c>
    </row>
    <row r="197" spans="1:5">
      <c r="A197" s="4" t="s">
        <v>1011</v>
      </c>
    </row>
    <row r="198" spans="1:5">
      <c r="A198" s="3" t="s">
        <v>962</v>
      </c>
    </row>
    <row r="199" spans="1:5">
      <c r="A199" s="4" t="s">
        <v>977</v>
      </c>
      <c r="C199" s="5" t="n">
        <v>66050353</v>
      </c>
    </row>
    <row r="200" spans="1:5">
      <c r="A200" s="4" t="s">
        <v>978</v>
      </c>
      <c r="C200" s="5" t="n">
        <v>1</v>
      </c>
    </row>
    <row r="201" spans="1:5">
      <c r="A201" s="4" t="s">
        <v>979</v>
      </c>
      <c r="B201" s="4" t="s">
        <v>111</v>
      </c>
      <c r="C201" s="4" t="s">
        <v>988</v>
      </c>
      <c r="D201" s="4" t="s">
        <v>988</v>
      </c>
    </row>
    <row r="202" spans="1:5">
      <c r="A202" s="4" t="s">
        <v>981</v>
      </c>
      <c r="C202" s="4" t="s">
        <v>989</v>
      </c>
    </row>
    <row r="203" spans="1:5">
      <c r="A203" s="4" t="s">
        <v>966</v>
      </c>
      <c r="C203" s="6" t="n">
        <v>2104</v>
      </c>
      <c r="D203" s="6" t="n">
        <v>1988</v>
      </c>
      <c r="E203" s="5" t="n">
        <v>1631</v>
      </c>
    </row>
    <row r="204" spans="1:5">
      <c r="A204" s="4" t="s">
        <v>983</v>
      </c>
      <c r="B204" s="4" t="s">
        <v>184</v>
      </c>
      <c r="C204" s="4" t="s">
        <v>993</v>
      </c>
    </row>
    <row r="205" spans="1:5">
      <c r="A205" s="4" t="s">
        <v>1012</v>
      </c>
    </row>
    <row r="206" spans="1:5">
      <c r="A206" s="3" t="s">
        <v>962</v>
      </c>
    </row>
    <row r="207" spans="1:5">
      <c r="A207" s="4" t="s">
        <v>977</v>
      </c>
      <c r="C207" s="5" t="n">
        <v>956052257</v>
      </c>
    </row>
    <row r="208" spans="1:5">
      <c r="A208" s="4" t="s">
        <v>978</v>
      </c>
      <c r="C208" s="5" t="n">
        <v>1</v>
      </c>
    </row>
    <row r="209" spans="1:5">
      <c r="A209" s="4" t="s">
        <v>979</v>
      </c>
      <c r="B209" s="4" t="s">
        <v>111</v>
      </c>
      <c r="C209" s="4" t="s">
        <v>985</v>
      </c>
      <c r="D209" s="4" t="s">
        <v>985</v>
      </c>
    </row>
    <row r="210" spans="1:5">
      <c r="A210" s="4" t="s">
        <v>981</v>
      </c>
      <c r="C210" s="4" t="s">
        <v>982</v>
      </c>
    </row>
    <row r="211" spans="1:5">
      <c r="A211" s="4" t="s">
        <v>966</v>
      </c>
      <c r="C211" s="6" t="n">
        <v>1934</v>
      </c>
      <c r="D211" s="6" t="n">
        <v>3268</v>
      </c>
      <c r="E211" s="5" t="n">
        <v>2946</v>
      </c>
    </row>
    <row r="212" spans="1:5">
      <c r="A212" s="4" t="s">
        <v>983</v>
      </c>
      <c r="B212" s="4" t="s">
        <v>184</v>
      </c>
      <c r="C212" s="4" t="s">
        <v>14</v>
      </c>
    </row>
    <row r="213" spans="1:5">
      <c r="A213" s="4" t="s">
        <v>1013</v>
      </c>
    </row>
    <row r="214" spans="1:5">
      <c r="A214" s="3" t="s">
        <v>962</v>
      </c>
    </row>
    <row r="215" spans="1:5">
      <c r="A215" s="4" t="s">
        <v>977</v>
      </c>
      <c r="C215" s="5" t="n">
        <v>486168020</v>
      </c>
    </row>
    <row r="216" spans="1:5">
      <c r="A216" s="4" t="s">
        <v>978</v>
      </c>
      <c r="C216" s="5" t="n">
        <v>1</v>
      </c>
    </row>
    <row r="217" spans="1:5">
      <c r="A217" s="4" t="s">
        <v>979</v>
      </c>
      <c r="B217" s="4" t="s">
        <v>111</v>
      </c>
      <c r="C217" s="4" t="s">
        <v>980</v>
      </c>
      <c r="D217" s="4" t="s">
        <v>980</v>
      </c>
    </row>
    <row r="218" spans="1:5">
      <c r="A218" s="4" t="s">
        <v>981</v>
      </c>
      <c r="C218" s="4" t="s">
        <v>982</v>
      </c>
    </row>
    <row r="219" spans="1:5">
      <c r="A219" s="4" t="s">
        <v>966</v>
      </c>
      <c r="C219" s="6" t="n">
        <v>1446</v>
      </c>
      <c r="D219" s="6" t="n">
        <v>1083</v>
      </c>
      <c r="E219" s="5" t="n">
        <v>1710</v>
      </c>
    </row>
    <row r="220" spans="1:5">
      <c r="A220" s="4" t="s">
        <v>983</v>
      </c>
      <c r="B220" s="4" t="s">
        <v>184</v>
      </c>
      <c r="C220" s="4" t="s">
        <v>14</v>
      </c>
    </row>
    <row r="221" spans="1:5">
      <c r="A221" s="4" t="s">
        <v>1014</v>
      </c>
    </row>
    <row r="222" spans="1:5">
      <c r="A222" s="3" t="s">
        <v>962</v>
      </c>
    </row>
    <row r="223" spans="1:5">
      <c r="A223" s="4" t="s">
        <v>977</v>
      </c>
      <c r="C223" s="5" t="n">
        <v>316125999</v>
      </c>
    </row>
    <row r="224" spans="1:5">
      <c r="A224" s="4" t="s">
        <v>978</v>
      </c>
      <c r="C224" s="5" t="n">
        <v>1</v>
      </c>
    </row>
    <row r="225" spans="1:5">
      <c r="A225" s="4" t="s">
        <v>979</v>
      </c>
      <c r="B225" s="4" t="s">
        <v>111</v>
      </c>
      <c r="C225" s="4" t="s">
        <v>985</v>
      </c>
      <c r="D225" s="4" t="s">
        <v>985</v>
      </c>
    </row>
    <row r="226" spans="1:5">
      <c r="A226" s="4" t="s">
        <v>981</v>
      </c>
      <c r="C226" s="4" t="s">
        <v>982</v>
      </c>
    </row>
    <row r="227" spans="1:5">
      <c r="A227" s="4" t="s">
        <v>966</v>
      </c>
      <c r="C227" s="6" t="n">
        <v>1273</v>
      </c>
      <c r="D227" s="6" t="n">
        <v>801</v>
      </c>
      <c r="E227" s="5" t="n">
        <v>781</v>
      </c>
    </row>
    <row r="228" spans="1:5">
      <c r="A228" s="4" t="s">
        <v>983</v>
      </c>
      <c r="B228" s="4" t="s">
        <v>184</v>
      </c>
      <c r="C228" s="4" t="s">
        <v>993</v>
      </c>
    </row>
    <row r="229" spans="1:5">
      <c r="A229" s="4" t="s">
        <v>1015</v>
      </c>
    </row>
    <row r="230" spans="1:5">
      <c r="A230" s="3" t="s">
        <v>962</v>
      </c>
    </row>
    <row r="231" spans="1:5">
      <c r="A231" s="4" t="s">
        <v>977</v>
      </c>
      <c r="C231" s="5" t="n">
        <v>616078145</v>
      </c>
    </row>
    <row r="232" spans="1:5">
      <c r="A232" s="4" t="s">
        <v>978</v>
      </c>
      <c r="C232" s="5" t="n">
        <v>1</v>
      </c>
    </row>
    <row r="233" spans="1:5">
      <c r="A233" s="4" t="s">
        <v>979</v>
      </c>
      <c r="B233" s="4" t="s">
        <v>111</v>
      </c>
      <c r="C233" s="4" t="s">
        <v>985</v>
      </c>
      <c r="D233" s="4" t="s">
        <v>985</v>
      </c>
    </row>
    <row r="234" spans="1:5">
      <c r="A234" s="4" t="s">
        <v>981</v>
      </c>
      <c r="C234" s="4" t="s">
        <v>982</v>
      </c>
    </row>
    <row r="235" spans="1:5">
      <c r="A235" s="4" t="s">
        <v>966</v>
      </c>
      <c r="C235" s="6" t="n">
        <v>1167</v>
      </c>
      <c r="D235" s="6" t="n">
        <v>801</v>
      </c>
      <c r="E235" s="5" t="n">
        <v>713</v>
      </c>
    </row>
    <row r="236" spans="1:5">
      <c r="A236" s="4" t="s">
        <v>983</v>
      </c>
      <c r="B236" s="4" t="s">
        <v>184</v>
      </c>
      <c r="C236" s="4" t="s">
        <v>14</v>
      </c>
    </row>
    <row r="237" spans="1:5">
      <c r="A237" s="4" t="s">
        <v>1016</v>
      </c>
    </row>
    <row r="238" spans="1:5">
      <c r="A238" s="3" t="s">
        <v>962</v>
      </c>
    </row>
    <row r="239" spans="1:5">
      <c r="A239" s="4" t="s">
        <v>977</v>
      </c>
      <c r="C239" s="5" t="n">
        <v>596230530</v>
      </c>
    </row>
    <row r="240" spans="1:5">
      <c r="A240" s="4" t="s">
        <v>978</v>
      </c>
      <c r="C240" s="5" t="n">
        <v>1</v>
      </c>
    </row>
    <row r="241" spans="1:5">
      <c r="A241" s="4" t="s">
        <v>979</v>
      </c>
      <c r="B241" s="4" t="s">
        <v>111</v>
      </c>
      <c r="C241" s="4" t="s">
        <v>980</v>
      </c>
      <c r="D241" s="4" t="s">
        <v>980</v>
      </c>
    </row>
    <row r="242" spans="1:5">
      <c r="A242" s="4" t="s">
        <v>981</v>
      </c>
      <c r="C242" s="4" t="s">
        <v>982</v>
      </c>
    </row>
    <row r="243" spans="1:5">
      <c r="A243" s="4" t="s">
        <v>966</v>
      </c>
      <c r="C243" s="6" t="n">
        <v>821</v>
      </c>
      <c r="D243" s="6" t="n">
        <v>503</v>
      </c>
      <c r="E243" s="5" t="n">
        <v>263</v>
      </c>
    </row>
    <row r="244" spans="1:5">
      <c r="A244" s="4" t="s">
        <v>983</v>
      </c>
      <c r="B244" s="4" t="s">
        <v>184</v>
      </c>
      <c r="C244" s="4" t="s">
        <v>993</v>
      </c>
    </row>
    <row r="245" spans="1:5">
      <c r="A245" s="4" t="s">
        <v>1017</v>
      </c>
    </row>
    <row r="246" spans="1:5">
      <c r="A246" s="3" t="s">
        <v>962</v>
      </c>
    </row>
    <row r="247" spans="1:5">
      <c r="A247" s="4" t="s">
        <v>977</v>
      </c>
      <c r="C247" s="5" t="n">
        <v>232004424</v>
      </c>
    </row>
    <row r="248" spans="1:5">
      <c r="A248" s="4" t="s">
        <v>978</v>
      </c>
      <c r="C248" s="5" t="n">
        <v>1</v>
      </c>
    </row>
    <row r="249" spans="1:5">
      <c r="A249" s="4" t="s">
        <v>979</v>
      </c>
      <c r="B249" s="4" t="s">
        <v>111</v>
      </c>
      <c r="C249" s="4" t="s">
        <v>980</v>
      </c>
      <c r="D249" s="4" t="s">
        <v>980</v>
      </c>
    </row>
    <row r="250" spans="1:5">
      <c r="A250" s="4" t="s">
        <v>981</v>
      </c>
      <c r="C250" s="4" t="s">
        <v>982</v>
      </c>
    </row>
    <row r="251" spans="1:5">
      <c r="A251" s="4" t="s">
        <v>966</v>
      </c>
      <c r="C251" s="6" t="n">
        <v>706</v>
      </c>
      <c r="D251" s="6" t="n">
        <v>687</v>
      </c>
      <c r="E251" s="5" t="n">
        <v>709</v>
      </c>
    </row>
    <row r="252" spans="1:5">
      <c r="A252" s="4" t="s">
        <v>983</v>
      </c>
      <c r="B252" s="4" t="s">
        <v>184</v>
      </c>
      <c r="C252" s="4" t="s">
        <v>14</v>
      </c>
    </row>
    <row r="253" spans="1:5">
      <c r="A253" s="4" t="s">
        <v>1018</v>
      </c>
    </row>
    <row r="254" spans="1:5">
      <c r="A254" s="3" t="s">
        <v>962</v>
      </c>
    </row>
    <row r="255" spans="1:5">
      <c r="A255" s="4" t="s">
        <v>966</v>
      </c>
      <c r="C255" s="6" t="n">
        <v>46036</v>
      </c>
      <c r="D255" s="6" t="n">
        <v>43368</v>
      </c>
      <c r="E255" s="6" t="n">
        <v>39005</v>
      </c>
    </row>
    <row r="256" spans="1:5"/>
    <row r="257" spans="1:5">
      <c r="A257" s="4" t="s">
        <v>111</v>
      </c>
      <c r="B257" s="4" t="s">
        <v>1019</v>
      </c>
    </row>
    <row r="258" spans="1:5">
      <c r="A258" s="4" t="s">
        <v>184</v>
      </c>
      <c r="B258" s="4" t="s">
        <v>1020</v>
      </c>
    </row>
  </sheetData>
  <mergeCells count="5">
    <mergeCell ref="A1:B2"/>
    <mergeCell ref="C1:E1"/>
    <mergeCell ref="A256:D256"/>
    <mergeCell ref="B257:D257"/>
    <mergeCell ref="B258:D25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1</v>
      </c>
      <c r="B1" s="2" t="s">
        <v>1</v>
      </c>
    </row>
    <row r="2" spans="1:4">
      <c r="B2" s="2" t="s">
        <v>2</v>
      </c>
      <c r="C2" s="2" t="s">
        <v>33</v>
      </c>
      <c r="D2" s="2" t="s">
        <v>81</v>
      </c>
    </row>
    <row r="3" spans="1:4">
      <c r="A3" s="4" t="s">
        <v>443</v>
      </c>
    </row>
    <row r="4" spans="1:4">
      <c r="A4" s="3" t="s">
        <v>1022</v>
      </c>
    </row>
    <row r="5" spans="1:4">
      <c r="A5" s="4" t="s">
        <v>1023</v>
      </c>
      <c r="B5" s="9" t="n">
        <v>29.8</v>
      </c>
      <c r="C5" s="9" t="n">
        <v>28.1</v>
      </c>
      <c r="D5" s="9" t="n">
        <v>26.8</v>
      </c>
    </row>
    <row r="6" spans="1:4">
      <c r="A6" s="4" t="s">
        <v>1024</v>
      </c>
      <c r="B6" s="11" t="n">
        <v>6.1</v>
      </c>
      <c r="C6" s="11" t="n">
        <v>5.5</v>
      </c>
      <c r="D6" s="11" t="n">
        <v>5.4</v>
      </c>
    </row>
    <row r="7" spans="1:4">
      <c r="A7" s="4" t="s">
        <v>1025</v>
      </c>
    </row>
    <row r="8" spans="1:4">
      <c r="A8" s="3" t="s">
        <v>1022</v>
      </c>
    </row>
    <row r="9" spans="1:4">
      <c r="A9" s="4" t="s">
        <v>1023</v>
      </c>
      <c r="B9" s="9" t="n">
        <v>4.9</v>
      </c>
      <c r="C9" s="9" t="n">
        <v>3.9</v>
      </c>
      <c r="D9" s="9" t="n">
        <v>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s>
  <sheetData>
    <row r="1" spans="1:4">
      <c r="A1" s="1" t="s">
        <v>1026</v>
      </c>
      <c r="B1" s="2" t="s">
        <v>1</v>
      </c>
    </row>
    <row r="2" spans="1:4">
      <c r="B2" s="2" t="s">
        <v>1027</v>
      </c>
      <c r="C2" s="2" t="s">
        <v>559</v>
      </c>
      <c r="D2" s="2" t="s">
        <v>560</v>
      </c>
    </row>
    <row r="3" spans="1:4">
      <c r="A3" s="3" t="s">
        <v>1028</v>
      </c>
    </row>
    <row r="4" spans="1:4">
      <c r="A4" s="4" t="s">
        <v>1029</v>
      </c>
      <c r="B4" s="6" t="n">
        <v>191800</v>
      </c>
      <c r="C4" s="6" t="n">
        <v>166500</v>
      </c>
      <c r="D4" s="6" t="n">
        <v>149000</v>
      </c>
    </row>
    <row r="5" spans="1:4">
      <c r="A5" s="4" t="s">
        <v>1030</v>
      </c>
      <c r="B5" s="6" t="n">
        <v>600</v>
      </c>
      <c r="C5" s="5" t="n">
        <v>600</v>
      </c>
      <c r="D5" s="5" t="n">
        <v>600</v>
      </c>
    </row>
    <row r="6" spans="1:4">
      <c r="A6" s="4" t="s">
        <v>1031</v>
      </c>
      <c r="B6" s="5" t="n">
        <v>2</v>
      </c>
    </row>
    <row r="7" spans="1:4">
      <c r="A7" s="4" t="s">
        <v>87</v>
      </c>
      <c r="B7" s="6" t="n">
        <v>2306</v>
      </c>
      <c r="C7" s="5" t="n">
        <v>1577</v>
      </c>
      <c r="D7" s="5" t="n">
        <v>1438</v>
      </c>
    </row>
    <row r="8" spans="1:4">
      <c r="A8" s="4" t="s">
        <v>1032</v>
      </c>
      <c r="B8" s="6" t="n">
        <v>1630</v>
      </c>
      <c r="C8" s="5" t="n">
        <v>492</v>
      </c>
      <c r="D8" s="5" t="n">
        <v>201</v>
      </c>
    </row>
    <row r="9" spans="1:4">
      <c r="A9" s="4" t="s">
        <v>1033</v>
      </c>
    </row>
    <row r="10" spans="1:4">
      <c r="A10" s="3" t="s">
        <v>1028</v>
      </c>
    </row>
    <row r="11" spans="1:4">
      <c r="A11" s="4" t="s">
        <v>1034</v>
      </c>
      <c r="B11" s="5" t="n">
        <v>33000</v>
      </c>
    </row>
    <row r="12" spans="1:4">
      <c r="A12" s="4" t="s">
        <v>1035</v>
      </c>
      <c r="B12" s="5" t="n">
        <v>400</v>
      </c>
    </row>
    <row r="13" spans="1:4">
      <c r="A13" s="4" t="s">
        <v>1036</v>
      </c>
    </row>
    <row r="14" spans="1:4">
      <c r="A14" s="3" t="s">
        <v>1028</v>
      </c>
    </row>
    <row r="15" spans="1:4">
      <c r="A15" s="4" t="s">
        <v>1037</v>
      </c>
      <c r="B15" s="6" t="n">
        <v>1100000</v>
      </c>
    </row>
    <row r="16" spans="1:4">
      <c r="A16" s="4" t="s">
        <v>1038</v>
      </c>
    </row>
    <row r="17" spans="1:4">
      <c r="A17" s="3" t="s">
        <v>1028</v>
      </c>
    </row>
    <row r="18" spans="1:4">
      <c r="A18" s="4" t="s">
        <v>87</v>
      </c>
      <c r="B18" s="6" t="n">
        <v>2306</v>
      </c>
      <c r="C18" s="6" t="n">
        <v>1600</v>
      </c>
      <c r="D18" s="6" t="n">
        <v>1400</v>
      </c>
    </row>
    <row r="19" spans="1:4">
      <c r="A19" s="4" t="s">
        <v>1039</v>
      </c>
    </row>
    <row r="20" spans="1:4">
      <c r="A20" s="3" t="s">
        <v>1028</v>
      </c>
    </row>
    <row r="21" spans="1:4">
      <c r="A21" s="4" t="s">
        <v>1040</v>
      </c>
      <c r="B21" s="4" t="s">
        <v>5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510</v>
      </c>
    </row>
    <row r="2" spans="1:2">
      <c r="A2" s="3" t="s">
        <v>1042</v>
      </c>
    </row>
    <row r="3" spans="1:2">
      <c r="A3" s="5" t="n">
        <v>2019</v>
      </c>
      <c r="B3" s="6" t="n">
        <v>2075</v>
      </c>
    </row>
    <row r="4" spans="1:2">
      <c r="A4" s="5" t="n">
        <v>2020</v>
      </c>
      <c r="B4" s="5" t="n">
        <v>1365</v>
      </c>
    </row>
    <row r="5" spans="1:2">
      <c r="A5" s="5" t="n">
        <v>2021</v>
      </c>
      <c r="B5" s="5" t="n">
        <v>664</v>
      </c>
    </row>
    <row r="6" spans="1:2">
      <c r="A6" s="5" t="n">
        <v>2022</v>
      </c>
      <c r="B6" s="5" t="n">
        <v>297</v>
      </c>
    </row>
    <row r="7" spans="1:2">
      <c r="A7" s="5" t="n">
        <v>2023</v>
      </c>
      <c r="B7" s="5" t="n">
        <v>0</v>
      </c>
    </row>
    <row r="8" spans="1:2">
      <c r="A8" s="4" t="s">
        <v>661</v>
      </c>
      <c r="B8" s="5" t="n">
        <v>0</v>
      </c>
    </row>
    <row r="9" spans="1:2">
      <c r="A9" s="4" t="s">
        <v>1043</v>
      </c>
      <c r="B9" s="5" t="n">
        <v>4401</v>
      </c>
    </row>
    <row r="10" spans="1:2">
      <c r="A10" s="4" t="s">
        <v>1044</v>
      </c>
      <c r="B10" s="5" t="n">
        <v>-188</v>
      </c>
    </row>
    <row r="11" spans="1:2">
      <c r="A11" s="4" t="s">
        <v>1045</v>
      </c>
      <c r="B11" s="5" t="n">
        <v>4213</v>
      </c>
    </row>
    <row r="12" spans="1:2">
      <c r="A12" s="3" t="s">
        <v>1046</v>
      </c>
    </row>
    <row r="13" spans="1:2">
      <c r="A13" s="5" t="n">
        <v>2019</v>
      </c>
      <c r="B13" s="5" t="n">
        <v>55789</v>
      </c>
    </row>
    <row r="14" spans="1:2">
      <c r="A14" s="5" t="n">
        <v>2020</v>
      </c>
      <c r="B14" s="5" t="n">
        <v>46817</v>
      </c>
    </row>
    <row r="15" spans="1:2">
      <c r="A15" s="5" t="n">
        <v>2021</v>
      </c>
      <c r="B15" s="5" t="n">
        <v>39094</v>
      </c>
    </row>
    <row r="16" spans="1:2">
      <c r="A16" s="5" t="n">
        <v>2022</v>
      </c>
      <c r="B16" s="5" t="n">
        <v>30975</v>
      </c>
    </row>
    <row r="17" spans="1:2">
      <c r="A17" s="5" t="n">
        <v>2023</v>
      </c>
      <c r="B17" s="5" t="n">
        <v>24971</v>
      </c>
    </row>
    <row r="18" spans="1:2">
      <c r="A18" s="4" t="s">
        <v>661</v>
      </c>
      <c r="B18" s="5" t="n">
        <v>72450</v>
      </c>
    </row>
    <row r="19" spans="1:2">
      <c r="A19" s="4" t="s">
        <v>1043</v>
      </c>
      <c r="B19" s="5" t="n">
        <v>270096</v>
      </c>
    </row>
    <row r="20" spans="1:2">
      <c r="A20" s="3" t="s">
        <v>1047</v>
      </c>
    </row>
    <row r="21" spans="1:2">
      <c r="A21" s="5" t="n">
        <v>2019</v>
      </c>
      <c r="B21" s="5" t="n">
        <v>471</v>
      </c>
    </row>
    <row r="22" spans="1:2">
      <c r="A22" s="5" t="n">
        <v>2020</v>
      </c>
      <c r="B22" s="5" t="n">
        <v>321</v>
      </c>
    </row>
    <row r="23" spans="1:2">
      <c r="A23" s="5" t="n">
        <v>2021</v>
      </c>
      <c r="B23" s="5" t="n">
        <v>193</v>
      </c>
    </row>
    <row r="24" spans="1:2">
      <c r="A24" s="5" t="n">
        <v>2022</v>
      </c>
      <c r="B24" s="5" t="n">
        <v>97</v>
      </c>
    </row>
    <row r="25" spans="1:2">
      <c r="A25" s="5" t="n">
        <v>2023</v>
      </c>
      <c r="B25" s="5" t="n">
        <v>5</v>
      </c>
    </row>
    <row r="26" spans="1:2">
      <c r="A26" s="4" t="s">
        <v>661</v>
      </c>
      <c r="B26" s="5" t="n">
        <v>0</v>
      </c>
    </row>
    <row r="27" spans="1:2">
      <c r="A27" s="4" t="s">
        <v>1043</v>
      </c>
      <c r="B27" s="6" t="n">
        <v>10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3</v>
      </c>
      <c r="D2" s="2" t="s">
        <v>81</v>
      </c>
    </row>
    <row r="3" spans="1:4">
      <c r="A3" s="3" t="s">
        <v>1049</v>
      </c>
    </row>
    <row r="4" spans="1:4">
      <c r="A4" s="4" t="s">
        <v>1032</v>
      </c>
      <c r="B4" s="6" t="n">
        <v>1630</v>
      </c>
      <c r="C4" s="6" t="n">
        <v>492</v>
      </c>
      <c r="D4" s="6" t="n">
        <v>201</v>
      </c>
    </row>
    <row r="5" spans="1:4">
      <c r="A5" s="4" t="s">
        <v>87</v>
      </c>
      <c r="B5" s="5" t="n">
        <v>2306</v>
      </c>
      <c r="C5" s="5" t="n">
        <v>1577</v>
      </c>
      <c r="D5" s="5" t="n">
        <v>1438</v>
      </c>
    </row>
    <row r="6" spans="1:4">
      <c r="A6" s="4" t="s">
        <v>1050</v>
      </c>
      <c r="B6" s="5" t="n">
        <v>-1168</v>
      </c>
      <c r="C6" s="5" t="n">
        <v>-1286</v>
      </c>
    </row>
    <row r="7" spans="1:4">
      <c r="A7" s="4" t="s">
        <v>1038</v>
      </c>
    </row>
    <row r="8" spans="1:4">
      <c r="A8" s="3" t="s">
        <v>1049</v>
      </c>
    </row>
    <row r="9" spans="1:4">
      <c r="A9" s="4" t="s">
        <v>87</v>
      </c>
      <c r="B9" s="5" t="n">
        <v>2306</v>
      </c>
      <c r="C9" s="5" t="n">
        <v>1600</v>
      </c>
      <c r="D9" s="5" t="n">
        <v>1400</v>
      </c>
    </row>
    <row r="10" spans="1:4">
      <c r="A10" s="4" t="s">
        <v>1051</v>
      </c>
    </row>
    <row r="11" spans="1:4">
      <c r="A11" s="3" t="s">
        <v>1049</v>
      </c>
    </row>
    <row r="12" spans="1:4">
      <c r="A12" s="4" t="s">
        <v>1032</v>
      </c>
      <c r="B12" s="5" t="n">
        <v>1424</v>
      </c>
      <c r="C12" s="5" t="n">
        <v>0</v>
      </c>
      <c r="D12" s="5" t="n">
        <v>0</v>
      </c>
    </row>
    <row r="13" spans="1:4">
      <c r="A13" s="4" t="s">
        <v>87</v>
      </c>
      <c r="B13" s="5" t="n">
        <v>1424</v>
      </c>
      <c r="C13" s="5" t="n">
        <v>0</v>
      </c>
    </row>
    <row r="14" spans="1:4">
      <c r="A14" s="4" t="s">
        <v>1050</v>
      </c>
      <c r="B14" s="5" t="n">
        <v>0</v>
      </c>
      <c r="C14" s="5" t="n">
        <v>0</v>
      </c>
    </row>
    <row r="15" spans="1:4">
      <c r="A15" s="4" t="s">
        <v>1052</v>
      </c>
    </row>
    <row r="16" spans="1:4">
      <c r="A16" s="3" t="s">
        <v>1049</v>
      </c>
    </row>
    <row r="17" spans="1:4">
      <c r="A17" s="4" t="s">
        <v>87</v>
      </c>
      <c r="B17" s="5" t="n">
        <v>1424</v>
      </c>
    </row>
    <row r="18" spans="1:4">
      <c r="A18" s="4" t="s">
        <v>1053</v>
      </c>
    </row>
    <row r="19" spans="1:4">
      <c r="A19" s="3" t="s">
        <v>1049</v>
      </c>
    </row>
    <row r="20" spans="1:4">
      <c r="A20" s="4" t="s">
        <v>1032</v>
      </c>
      <c r="B20" s="5" t="n">
        <v>30</v>
      </c>
      <c r="C20" s="5" t="n">
        <v>452</v>
      </c>
      <c r="D20" s="5" t="n">
        <v>0</v>
      </c>
    </row>
    <row r="21" spans="1:4">
      <c r="A21" s="4" t="s">
        <v>87</v>
      </c>
      <c r="B21" s="5" t="n">
        <v>0</v>
      </c>
      <c r="C21" s="5" t="n">
        <v>452</v>
      </c>
    </row>
    <row r="22" spans="1:4">
      <c r="A22" s="4" t="s">
        <v>1050</v>
      </c>
      <c r="B22" s="5" t="n">
        <v>-422</v>
      </c>
      <c r="C22" s="5" t="n">
        <v>0</v>
      </c>
    </row>
    <row r="23" spans="1:4">
      <c r="A23" s="4" t="s">
        <v>1054</v>
      </c>
    </row>
    <row r="24" spans="1:4">
      <c r="A24" s="3" t="s">
        <v>1049</v>
      </c>
    </row>
    <row r="25" spans="1:4">
      <c r="A25" s="4" t="s">
        <v>1032</v>
      </c>
      <c r="B25" s="5" t="n">
        <v>0</v>
      </c>
      <c r="C25" s="5" t="n">
        <v>0</v>
      </c>
      <c r="D25" s="5" t="n">
        <v>188</v>
      </c>
    </row>
    <row r="26" spans="1:4">
      <c r="A26" s="4" t="s">
        <v>87</v>
      </c>
      <c r="B26" s="5" t="n">
        <v>0</v>
      </c>
      <c r="C26" s="5" t="n">
        <v>180</v>
      </c>
    </row>
    <row r="27" spans="1:4">
      <c r="A27" s="4" t="s">
        <v>1050</v>
      </c>
      <c r="B27" s="5" t="n">
        <v>0</v>
      </c>
      <c r="C27" s="5" t="n">
        <v>-368</v>
      </c>
    </row>
    <row r="28" spans="1:4">
      <c r="A28" s="4" t="s">
        <v>1055</v>
      </c>
    </row>
    <row r="29" spans="1:4">
      <c r="A29" s="3" t="s">
        <v>1049</v>
      </c>
    </row>
    <row r="30" spans="1:4">
      <c r="A30" s="4" t="s">
        <v>1032</v>
      </c>
      <c r="B30" s="5" t="n">
        <v>176</v>
      </c>
      <c r="C30" s="5" t="n">
        <v>40</v>
      </c>
      <c r="D30" s="6" t="n">
        <v>13</v>
      </c>
    </row>
    <row r="31" spans="1:4">
      <c r="A31" s="4" t="s">
        <v>87</v>
      </c>
      <c r="B31" s="5" t="n">
        <v>882</v>
      </c>
      <c r="C31" s="5" t="n">
        <v>945</v>
      </c>
    </row>
    <row r="32" spans="1:4">
      <c r="A32" s="4" t="s">
        <v>1050</v>
      </c>
      <c r="B32" s="5" t="n">
        <v>-746</v>
      </c>
      <c r="C32" s="6" t="n">
        <v>-918</v>
      </c>
    </row>
    <row r="33" spans="1:4">
      <c r="A33" s="4" t="s">
        <v>1056</v>
      </c>
    </row>
    <row r="34" spans="1:4">
      <c r="A34" s="3" t="s">
        <v>1049</v>
      </c>
    </row>
    <row r="35" spans="1:4">
      <c r="A35" s="4" t="s">
        <v>87</v>
      </c>
      <c r="B35" s="6" t="n">
        <v>88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57</v>
      </c>
      <c r="B1" s="2" t="s">
        <v>1</v>
      </c>
    </row>
    <row r="2" spans="1:4">
      <c r="B2" s="2" t="s">
        <v>2</v>
      </c>
      <c r="C2" s="2" t="s">
        <v>33</v>
      </c>
      <c r="D2" s="2" t="s">
        <v>81</v>
      </c>
    </row>
    <row r="3" spans="1:4">
      <c r="A3" s="3" t="s">
        <v>1058</v>
      </c>
    </row>
    <row r="4" spans="1:4">
      <c r="A4" s="4" t="s">
        <v>1059</v>
      </c>
      <c r="B4" s="6" t="n">
        <v>12435</v>
      </c>
      <c r="C4" s="6" t="n">
        <v>11456</v>
      </c>
      <c r="D4" s="6" t="n">
        <v>11033</v>
      </c>
    </row>
    <row r="5" spans="1:4">
      <c r="A5" s="4" t="s">
        <v>1060</v>
      </c>
      <c r="B5" s="5" t="n">
        <v>123651</v>
      </c>
      <c r="C5" s="5" t="n">
        <v>130226</v>
      </c>
      <c r="D5" s="5" t="n">
        <v>129540</v>
      </c>
    </row>
    <row r="6" spans="1:4">
      <c r="A6" s="3" t="s">
        <v>1061</v>
      </c>
    </row>
    <row r="7" spans="1:4">
      <c r="A7" s="4" t="s">
        <v>1062</v>
      </c>
      <c r="B7" s="6" t="n">
        <v>1063</v>
      </c>
      <c r="C7" s="6" t="n">
        <v>1252</v>
      </c>
      <c r="D7" s="6" t="n">
        <v>19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063</v>
      </c>
      <c r="B1" s="2" t="s">
        <v>436</v>
      </c>
      <c r="J1" s="2" t="s">
        <v>1</v>
      </c>
    </row>
    <row r="2" spans="1:12">
      <c r="B2" s="2" t="s">
        <v>2</v>
      </c>
      <c r="C2" s="2" t="s">
        <v>437</v>
      </c>
      <c r="D2" s="2" t="s">
        <v>4</v>
      </c>
      <c r="E2" s="2" t="s">
        <v>438</v>
      </c>
      <c r="F2" s="2" t="s">
        <v>33</v>
      </c>
      <c r="G2" s="2" t="s">
        <v>439</v>
      </c>
      <c r="H2" s="2" t="s">
        <v>440</v>
      </c>
      <c r="I2" s="2" t="s">
        <v>441</v>
      </c>
      <c r="J2" s="2" t="s">
        <v>2</v>
      </c>
      <c r="K2" s="2" t="s">
        <v>33</v>
      </c>
      <c r="L2" s="2" t="s">
        <v>81</v>
      </c>
    </row>
    <row r="3" spans="1:12">
      <c r="A3" s="3" t="s">
        <v>1064</v>
      </c>
    </row>
    <row r="4" spans="1:12">
      <c r="A4" s="4" t="s">
        <v>1065</v>
      </c>
      <c r="B4" s="6" t="n">
        <v>2229308000</v>
      </c>
      <c r="C4" s="6" t="n">
        <v>2047049000</v>
      </c>
      <c r="D4" s="6" t="n">
        <v>1953886000</v>
      </c>
      <c r="E4" s="6" t="n">
        <v>1900388000</v>
      </c>
      <c r="F4" s="6" t="n">
        <v>2012639000</v>
      </c>
      <c r="G4" s="6" t="n">
        <v>1886691000</v>
      </c>
      <c r="H4" s="6" t="n">
        <v>1895937000</v>
      </c>
      <c r="I4" s="6" t="n">
        <v>1891732000</v>
      </c>
      <c r="J4" s="6" t="n">
        <v>8130631000</v>
      </c>
      <c r="K4" s="6" t="n">
        <v>7686999000</v>
      </c>
      <c r="L4" s="6" t="n">
        <v>7551524000</v>
      </c>
    </row>
    <row r="5" spans="1:12">
      <c r="A5" s="4" t="s">
        <v>1066</v>
      </c>
      <c r="J5" s="5" t="n">
        <v>8130631000</v>
      </c>
      <c r="K5" s="5" t="n">
        <v>7686999000</v>
      </c>
      <c r="L5" s="5" t="n">
        <v>7551524000</v>
      </c>
    </row>
    <row r="6" spans="1:12">
      <c r="A6" s="4" t="s">
        <v>1067</v>
      </c>
      <c r="J6" s="5" t="n">
        <v>403083000</v>
      </c>
      <c r="K6" s="5" t="n">
        <v>328902000</v>
      </c>
      <c r="L6" s="5" t="n">
        <v>306929000</v>
      </c>
    </row>
    <row r="7" spans="1:12">
      <c r="A7" s="4" t="s">
        <v>90</v>
      </c>
      <c r="J7" s="5" t="n">
        <v>2743000</v>
      </c>
      <c r="K7" s="5" t="n">
        <v>1652000</v>
      </c>
      <c r="L7" s="5" t="n">
        <v>1529000</v>
      </c>
    </row>
    <row r="8" spans="1:12">
      <c r="A8" s="4" t="s">
        <v>87</v>
      </c>
      <c r="J8" s="5" t="n">
        <v>-2306000</v>
      </c>
      <c r="K8" s="5" t="n">
        <v>-1577000</v>
      </c>
      <c r="L8" s="5" t="n">
        <v>-1438000</v>
      </c>
    </row>
    <row r="9" spans="1:12">
      <c r="A9" s="4" t="s">
        <v>88</v>
      </c>
      <c r="J9" s="5" t="n">
        <v>-907000</v>
      </c>
      <c r="K9" s="5" t="n">
        <v>-57819000</v>
      </c>
      <c r="L9" s="5" t="n">
        <v>-2428000</v>
      </c>
    </row>
    <row r="10" spans="1:12">
      <c r="A10" s="4" t="s">
        <v>91</v>
      </c>
      <c r="J10" s="5" t="n">
        <v>-13544000</v>
      </c>
      <c r="K10" s="5" t="n">
        <v>-12770000</v>
      </c>
      <c r="L10" s="5" t="n">
        <v>-12627000</v>
      </c>
    </row>
    <row r="11" spans="1:12">
      <c r="A11" s="4" t="s">
        <v>92</v>
      </c>
      <c r="J11" s="5" t="n">
        <v>2746000</v>
      </c>
      <c r="K11" s="5" t="n">
        <v>965000</v>
      </c>
      <c r="L11" s="5" t="n">
        <v>663000</v>
      </c>
    </row>
    <row r="12" spans="1:12">
      <c r="A12" s="4" t="s">
        <v>93</v>
      </c>
      <c r="J12" s="5" t="n">
        <v>395028000</v>
      </c>
      <c r="K12" s="5" t="n">
        <v>318749000</v>
      </c>
      <c r="L12" s="5" t="n">
        <v>296494000</v>
      </c>
    </row>
    <row r="13" spans="1:12">
      <c r="A13" s="4" t="s">
        <v>1068</v>
      </c>
      <c r="J13" s="5" t="n">
        <v>43479000</v>
      </c>
      <c r="K13" s="5" t="n">
        <v>34684000</v>
      </c>
      <c r="L13" s="5" t="n">
        <v>39648000</v>
      </c>
    </row>
    <row r="14" spans="1:12">
      <c r="A14" s="4" t="s">
        <v>1069</v>
      </c>
      <c r="J14" s="5" t="n">
        <v>38472000</v>
      </c>
      <c r="K14" s="5" t="n">
        <v>39915000</v>
      </c>
      <c r="L14" s="5" t="n">
        <v>38881000</v>
      </c>
    </row>
    <row r="15" spans="1:12">
      <c r="A15" s="4" t="s">
        <v>37</v>
      </c>
      <c r="B15" s="5" t="n">
        <v>158243000</v>
      </c>
      <c r="F15" s="5" t="n">
        <v>122621000</v>
      </c>
      <c r="J15" s="5" t="n">
        <v>158243000</v>
      </c>
      <c r="K15" s="5" t="n">
        <v>122621000</v>
      </c>
      <c r="L15" s="5" t="n">
        <v>130697000</v>
      </c>
    </row>
    <row r="16" spans="1:12">
      <c r="A16" s="4" t="s">
        <v>50</v>
      </c>
      <c r="B16" s="5" t="n">
        <v>552290000</v>
      </c>
      <c r="F16" s="5" t="n">
        <v>524156000</v>
      </c>
      <c r="J16" s="5" t="n">
        <v>552290000</v>
      </c>
      <c r="K16" s="5" t="n">
        <v>524156000</v>
      </c>
      <c r="L16" s="5" t="n">
        <v>489242000</v>
      </c>
    </row>
    <row r="17" spans="1:12">
      <c r="A17" s="4" t="s">
        <v>1070</v>
      </c>
      <c r="B17" s="5" t="n">
        <v>1613524000</v>
      </c>
      <c r="F17" s="5" t="n">
        <v>1587085000</v>
      </c>
      <c r="J17" s="5" t="n">
        <v>1613524000</v>
      </c>
      <c r="K17" s="5" t="n">
        <v>1587085000</v>
      </c>
      <c r="L17" s="5" t="n">
        <v>1594977000</v>
      </c>
    </row>
    <row r="18" spans="1:12">
      <c r="A18" s="4" t="s">
        <v>46</v>
      </c>
      <c r="B18" s="5" t="n">
        <v>4088807000</v>
      </c>
      <c r="F18" s="5" t="n">
        <v>3965904000</v>
      </c>
      <c r="J18" s="5" t="n">
        <v>4088807000</v>
      </c>
      <c r="K18" s="5" t="n">
        <v>3965904000</v>
      </c>
      <c r="L18" s="5" t="n">
        <v>3852438000</v>
      </c>
    </row>
    <row r="19" spans="1:12">
      <c r="A19" s="4" t="s">
        <v>416</v>
      </c>
      <c r="K19" s="5" t="n">
        <v>0</v>
      </c>
    </row>
    <row r="20" spans="1:12">
      <c r="A20" s="4" t="s">
        <v>1071</v>
      </c>
    </row>
    <row r="21" spans="1:12">
      <c r="A21" s="3" t="s">
        <v>1064</v>
      </c>
    </row>
    <row r="22" spans="1:12">
      <c r="A22" s="4" t="s">
        <v>416</v>
      </c>
      <c r="J22" s="5" t="n">
        <v>10000000</v>
      </c>
      <c r="L22" s="5" t="n">
        <v>19400000</v>
      </c>
    </row>
    <row r="23" spans="1:12">
      <c r="A23" s="4" t="s">
        <v>624</v>
      </c>
    </row>
    <row r="24" spans="1:12">
      <c r="A24" s="3" t="s">
        <v>1064</v>
      </c>
    </row>
    <row r="25" spans="1:12">
      <c r="A25" s="4" t="s">
        <v>1072</v>
      </c>
      <c r="K25" s="5" t="n">
        <v>18100000</v>
      </c>
    </row>
    <row r="26" spans="1:12">
      <c r="A26" s="4" t="s">
        <v>1073</v>
      </c>
    </row>
    <row r="27" spans="1:12">
      <c r="A27" s="3" t="s">
        <v>1064</v>
      </c>
    </row>
    <row r="28" spans="1:12">
      <c r="A28" s="4" t="s">
        <v>416</v>
      </c>
      <c r="L28" s="5" t="n">
        <v>18300000</v>
      </c>
    </row>
    <row r="29" spans="1:12">
      <c r="A29" s="4" t="s">
        <v>1074</v>
      </c>
    </row>
    <row r="30" spans="1:12">
      <c r="A30" s="3" t="s">
        <v>1064</v>
      </c>
    </row>
    <row r="31" spans="1:12">
      <c r="A31" s="4" t="s">
        <v>416</v>
      </c>
      <c r="L31" s="5" t="n">
        <v>9600000</v>
      </c>
    </row>
    <row r="32" spans="1:12">
      <c r="A32" s="4" t="s">
        <v>443</v>
      </c>
    </row>
    <row r="33" spans="1:12">
      <c r="A33" s="3" t="s">
        <v>1064</v>
      </c>
    </row>
    <row r="34" spans="1:12">
      <c r="A34" s="4" t="s">
        <v>1065</v>
      </c>
      <c r="J34" s="5" t="n">
        <v>7715760000</v>
      </c>
      <c r="K34" s="5" t="n">
        <v>7346254000</v>
      </c>
      <c r="L34" s="5" t="n">
        <v>7225268000</v>
      </c>
    </row>
    <row r="35" spans="1:12">
      <c r="A35" s="4" t="s">
        <v>1066</v>
      </c>
      <c r="J35" s="5" t="n">
        <v>7715760000</v>
      </c>
      <c r="K35" s="5" t="n">
        <v>7346254000</v>
      </c>
      <c r="L35" s="5" t="n">
        <v>7225268000</v>
      </c>
    </row>
    <row r="36" spans="1:12">
      <c r="A36" s="4" t="s">
        <v>1067</v>
      </c>
      <c r="J36" s="5" t="n">
        <v>480781000</v>
      </c>
      <c r="K36" s="5" t="n">
        <v>463201000</v>
      </c>
      <c r="L36" s="5" t="n">
        <v>389449000</v>
      </c>
    </row>
    <row r="37" spans="1:12">
      <c r="A37" s="4" t="s">
        <v>1068</v>
      </c>
      <c r="J37" s="5" t="n">
        <v>42297000</v>
      </c>
      <c r="K37" s="5" t="n">
        <v>31903000</v>
      </c>
      <c r="L37" s="5" t="n">
        <v>34111000</v>
      </c>
    </row>
    <row r="38" spans="1:12">
      <c r="A38" s="4" t="s">
        <v>1069</v>
      </c>
      <c r="J38" s="5" t="n">
        <v>34291000</v>
      </c>
      <c r="K38" s="5" t="n">
        <v>35689000</v>
      </c>
      <c r="L38" s="5" t="n">
        <v>34497000</v>
      </c>
    </row>
    <row r="39" spans="1:12">
      <c r="A39" s="4" t="s">
        <v>37</v>
      </c>
      <c r="B39" s="5" t="n">
        <v>135135000</v>
      </c>
      <c r="F39" s="5" t="n">
        <v>115105000</v>
      </c>
      <c r="J39" s="5" t="n">
        <v>135135000</v>
      </c>
      <c r="K39" s="5" t="n">
        <v>115105000</v>
      </c>
      <c r="L39" s="5" t="n">
        <v>123552000</v>
      </c>
    </row>
    <row r="40" spans="1:12">
      <c r="A40" s="4" t="s">
        <v>50</v>
      </c>
      <c r="B40" s="5" t="n">
        <v>536385000</v>
      </c>
      <c r="F40" s="5" t="n">
        <v>520249000</v>
      </c>
      <c r="J40" s="5" t="n">
        <v>536385000</v>
      </c>
      <c r="K40" s="5" t="n">
        <v>520249000</v>
      </c>
      <c r="L40" s="5" t="n">
        <v>487974000</v>
      </c>
    </row>
    <row r="41" spans="1:12">
      <c r="A41" s="4" t="s">
        <v>1070</v>
      </c>
      <c r="B41" s="5" t="n">
        <v>1603188000</v>
      </c>
      <c r="F41" s="5" t="n">
        <v>1573862000</v>
      </c>
      <c r="J41" s="5" t="n">
        <v>1603188000</v>
      </c>
      <c r="K41" s="5" t="n">
        <v>1573862000</v>
      </c>
      <c r="L41" s="5" t="n">
        <v>1581797000</v>
      </c>
    </row>
    <row r="42" spans="1:12">
      <c r="A42" s="4" t="s">
        <v>46</v>
      </c>
      <c r="B42" s="5" t="n">
        <v>3493784000</v>
      </c>
      <c r="F42" s="5" t="n">
        <v>3251695000</v>
      </c>
      <c r="J42" s="5" t="n">
        <v>3493784000</v>
      </c>
      <c r="K42" s="5" t="n">
        <v>3251695000</v>
      </c>
      <c r="L42" s="5" t="n">
        <v>3190082000</v>
      </c>
    </row>
    <row r="43" spans="1:12">
      <c r="A43" s="4" t="s">
        <v>1075</v>
      </c>
    </row>
    <row r="44" spans="1:12">
      <c r="A44" s="3" t="s">
        <v>1064</v>
      </c>
    </row>
    <row r="45" spans="1:12">
      <c r="A45" s="4" t="s">
        <v>1065</v>
      </c>
      <c r="J45" s="5" t="n">
        <v>1954323000</v>
      </c>
      <c r="K45" s="5" t="n">
        <v>1829567000</v>
      </c>
      <c r="L45" s="5" t="n">
        <v>1704403000</v>
      </c>
    </row>
    <row r="46" spans="1:12">
      <c r="A46" s="4" t="s">
        <v>517</v>
      </c>
    </row>
    <row r="47" spans="1:12">
      <c r="A47" s="3" t="s">
        <v>1064</v>
      </c>
    </row>
    <row r="48" spans="1:12">
      <c r="A48" s="4" t="s">
        <v>1065</v>
      </c>
      <c r="J48" s="5" t="n">
        <v>3020307000</v>
      </c>
      <c r="K48" s="5" t="n">
        <v>2963815000</v>
      </c>
      <c r="L48" s="5" t="n">
        <v>2643321000</v>
      </c>
    </row>
    <row r="49" spans="1:12">
      <c r="A49" s="4" t="s">
        <v>519</v>
      </c>
    </row>
    <row r="50" spans="1:12">
      <c r="A50" s="3" t="s">
        <v>1064</v>
      </c>
    </row>
    <row r="51" spans="1:12">
      <c r="A51" s="4" t="s">
        <v>1065</v>
      </c>
      <c r="J51" s="5" t="n">
        <v>1875485000</v>
      </c>
      <c r="K51" s="5" t="n">
        <v>1753703000</v>
      </c>
      <c r="L51" s="5" t="n">
        <v>1810229000</v>
      </c>
    </row>
    <row r="52" spans="1:12">
      <c r="A52" s="4" t="s">
        <v>520</v>
      </c>
    </row>
    <row r="53" spans="1:12">
      <c r="A53" s="3" t="s">
        <v>1064</v>
      </c>
    </row>
    <row r="54" spans="1:12">
      <c r="A54" s="4" t="s">
        <v>1065</v>
      </c>
      <c r="J54" s="5" t="n">
        <v>865645000</v>
      </c>
      <c r="K54" s="5" t="n">
        <v>799169000</v>
      </c>
      <c r="L54" s="5" t="n">
        <v>1067315000</v>
      </c>
    </row>
    <row r="55" spans="1:12">
      <c r="A55" s="4" t="s">
        <v>521</v>
      </c>
    </row>
    <row r="56" spans="1:12">
      <c r="A56" s="3" t="s">
        <v>1064</v>
      </c>
    </row>
    <row r="57" spans="1:12">
      <c r="A57" s="4" t="s">
        <v>1065</v>
      </c>
      <c r="J57" s="5" t="n">
        <v>414871000</v>
      </c>
      <c r="K57" s="5" t="n">
        <v>340745000</v>
      </c>
      <c r="L57" s="5" t="n">
        <v>326256000</v>
      </c>
    </row>
    <row r="58" spans="1:12">
      <c r="A58" s="4" t="s">
        <v>1076</v>
      </c>
    </row>
    <row r="59" spans="1:12">
      <c r="A59" s="3" t="s">
        <v>1064</v>
      </c>
    </row>
    <row r="60" spans="1:12">
      <c r="A60" s="4" t="s">
        <v>1065</v>
      </c>
      <c r="J60" s="5" t="n">
        <v>1957819000</v>
      </c>
    </row>
    <row r="61" spans="1:12">
      <c r="A61" s="4" t="s">
        <v>1066</v>
      </c>
      <c r="J61" s="5" t="n">
        <v>1959978000</v>
      </c>
      <c r="K61" s="5" t="n">
        <v>1836985000</v>
      </c>
      <c r="L61" s="5" t="n">
        <v>1728920000</v>
      </c>
    </row>
    <row r="62" spans="1:12">
      <c r="A62" s="4" t="s">
        <v>1067</v>
      </c>
      <c r="J62" s="5" t="n">
        <v>139430000</v>
      </c>
      <c r="K62" s="5" t="n">
        <v>150001000</v>
      </c>
      <c r="L62" s="5" t="n">
        <v>101761000</v>
      </c>
    </row>
    <row r="63" spans="1:12">
      <c r="A63" s="4" t="s">
        <v>87</v>
      </c>
      <c r="J63" s="5" t="n">
        <v>0</v>
      </c>
      <c r="K63" s="5" t="n">
        <v>-452000</v>
      </c>
    </row>
    <row r="64" spans="1:12">
      <c r="A64" s="4" t="s">
        <v>1068</v>
      </c>
      <c r="J64" s="5" t="n">
        <v>5993000</v>
      </c>
      <c r="K64" s="5" t="n">
        <v>4797000</v>
      </c>
      <c r="L64" s="5" t="n">
        <v>5294000</v>
      </c>
    </row>
    <row r="65" spans="1:12">
      <c r="A65" s="4" t="s">
        <v>1069</v>
      </c>
      <c r="J65" s="5" t="n">
        <v>6221000</v>
      </c>
      <c r="K65" s="5" t="n">
        <v>6545000</v>
      </c>
      <c r="L65" s="5" t="n">
        <v>6318000</v>
      </c>
    </row>
    <row r="66" spans="1:12">
      <c r="A66" s="4" t="s">
        <v>37</v>
      </c>
      <c r="B66" s="5" t="n">
        <v>38412000</v>
      </c>
      <c r="F66" s="5" t="n">
        <v>35060000</v>
      </c>
      <c r="J66" s="5" t="n">
        <v>38412000</v>
      </c>
      <c r="K66" s="5" t="n">
        <v>35060000</v>
      </c>
      <c r="L66" s="5" t="n">
        <v>46193000</v>
      </c>
    </row>
    <row r="67" spans="1:12">
      <c r="A67" s="4" t="s">
        <v>50</v>
      </c>
      <c r="B67" s="5" t="n">
        <v>163951000</v>
      </c>
      <c r="F67" s="5" t="n">
        <v>178454000</v>
      </c>
      <c r="J67" s="5" t="n">
        <v>163951000</v>
      </c>
      <c r="K67" s="5" t="n">
        <v>178454000</v>
      </c>
      <c r="L67" s="5" t="n">
        <v>163794000</v>
      </c>
    </row>
    <row r="68" spans="1:12">
      <c r="A68" s="4" t="s">
        <v>1070</v>
      </c>
      <c r="B68" s="5" t="n">
        <v>201333000</v>
      </c>
      <c r="F68" s="5" t="n">
        <v>180990000</v>
      </c>
      <c r="J68" s="5" t="n">
        <v>201333000</v>
      </c>
      <c r="K68" s="5" t="n">
        <v>180990000</v>
      </c>
      <c r="L68" s="5" t="n">
        <v>183632000</v>
      </c>
    </row>
    <row r="69" spans="1:12">
      <c r="A69" s="4" t="s">
        <v>46</v>
      </c>
      <c r="B69" s="5" t="n">
        <v>702112000</v>
      </c>
      <c r="F69" s="5" t="n">
        <v>617471000</v>
      </c>
      <c r="J69" s="5" t="n">
        <v>702112000</v>
      </c>
      <c r="K69" s="5" t="n">
        <v>617471000</v>
      </c>
      <c r="L69" s="5" t="n">
        <v>631581000</v>
      </c>
    </row>
    <row r="70" spans="1:12">
      <c r="A70" s="4" t="s">
        <v>1077</v>
      </c>
    </row>
    <row r="71" spans="1:12">
      <c r="A71" s="3" t="s">
        <v>1064</v>
      </c>
    </row>
    <row r="72" spans="1:12">
      <c r="A72" s="4" t="s">
        <v>1065</v>
      </c>
      <c r="J72" s="5" t="n">
        <v>3038665000</v>
      </c>
    </row>
    <row r="73" spans="1:12">
      <c r="A73" s="4" t="s">
        <v>1066</v>
      </c>
      <c r="J73" s="5" t="n">
        <v>3061832000</v>
      </c>
      <c r="K73" s="5" t="n">
        <v>2994700000</v>
      </c>
      <c r="L73" s="5" t="n">
        <v>2662100000</v>
      </c>
    </row>
    <row r="74" spans="1:12">
      <c r="A74" s="4" t="s">
        <v>1067</v>
      </c>
      <c r="J74" s="5" t="n">
        <v>219352000</v>
      </c>
      <c r="K74" s="5" t="n">
        <v>212396000</v>
      </c>
      <c r="L74" s="5" t="n">
        <v>132743000</v>
      </c>
    </row>
    <row r="75" spans="1:12">
      <c r="A75" s="4" t="s">
        <v>87</v>
      </c>
      <c r="J75" s="5" t="n">
        <v>0</v>
      </c>
      <c r="K75" s="5" t="n">
        <v>-180000</v>
      </c>
    </row>
    <row r="76" spans="1:12">
      <c r="A76" s="4" t="s">
        <v>1068</v>
      </c>
      <c r="J76" s="5" t="n">
        <v>7613000</v>
      </c>
      <c r="K76" s="5" t="n">
        <v>6778000</v>
      </c>
      <c r="L76" s="5" t="n">
        <v>7672000</v>
      </c>
    </row>
    <row r="77" spans="1:12">
      <c r="A77" s="4" t="s">
        <v>1069</v>
      </c>
      <c r="J77" s="5" t="n">
        <v>8104000</v>
      </c>
      <c r="K77" s="5" t="n">
        <v>7819000</v>
      </c>
      <c r="L77" s="5" t="n">
        <v>7544000</v>
      </c>
    </row>
    <row r="78" spans="1:12">
      <c r="A78" s="4" t="s">
        <v>37</v>
      </c>
      <c r="B78" s="5" t="n">
        <v>50463000</v>
      </c>
      <c r="F78" s="5" t="n">
        <v>52381000</v>
      </c>
      <c r="J78" s="5" t="n">
        <v>50463000</v>
      </c>
      <c r="K78" s="5" t="n">
        <v>52381000</v>
      </c>
      <c r="L78" s="5" t="n">
        <v>46703000</v>
      </c>
    </row>
    <row r="79" spans="1:12">
      <c r="A79" s="4" t="s">
        <v>50</v>
      </c>
      <c r="B79" s="5" t="n">
        <v>285103000</v>
      </c>
      <c r="F79" s="5" t="n">
        <v>290216000</v>
      </c>
      <c r="J79" s="5" t="n">
        <v>285103000</v>
      </c>
      <c r="K79" s="5" t="n">
        <v>290216000</v>
      </c>
      <c r="L79" s="5" t="n">
        <v>271811000</v>
      </c>
    </row>
    <row r="80" spans="1:12">
      <c r="A80" s="4" t="s">
        <v>1070</v>
      </c>
      <c r="B80" s="5" t="n">
        <v>346977000</v>
      </c>
      <c r="F80" s="5" t="n">
        <v>352970000</v>
      </c>
      <c r="J80" s="5" t="n">
        <v>346977000</v>
      </c>
      <c r="K80" s="5" t="n">
        <v>352970000</v>
      </c>
      <c r="L80" s="5" t="n">
        <v>287744000</v>
      </c>
    </row>
    <row r="81" spans="1:12">
      <c r="A81" s="4" t="s">
        <v>46</v>
      </c>
      <c r="B81" s="5" t="n">
        <v>1113417000</v>
      </c>
      <c r="F81" s="5" t="n">
        <v>1097240000</v>
      </c>
      <c r="J81" s="5" t="n">
        <v>1113417000</v>
      </c>
      <c r="K81" s="5" t="n">
        <v>1097240000</v>
      </c>
      <c r="L81" s="5" t="n">
        <v>954633000</v>
      </c>
    </row>
    <row r="82" spans="1:12">
      <c r="A82" s="4" t="s">
        <v>1078</v>
      </c>
    </row>
    <row r="83" spans="1:12">
      <c r="A83" s="3" t="s">
        <v>1064</v>
      </c>
    </row>
    <row r="84" spans="1:12">
      <c r="A84" s="4" t="s">
        <v>1066</v>
      </c>
      <c r="J84" s="5" t="n">
        <v>1942663000</v>
      </c>
      <c r="K84" s="5" t="n">
        <v>1812763000</v>
      </c>
      <c r="L84" s="5" t="n">
        <v>1864824000</v>
      </c>
    </row>
    <row r="85" spans="1:12">
      <c r="A85" s="4" t="s">
        <v>1067</v>
      </c>
      <c r="J85" s="5" t="n">
        <v>93827000</v>
      </c>
      <c r="K85" s="5" t="n">
        <v>81720000</v>
      </c>
      <c r="L85" s="5" t="n">
        <v>77100000</v>
      </c>
    </row>
    <row r="86" spans="1:12">
      <c r="A86" s="4" t="s">
        <v>87</v>
      </c>
      <c r="J86" s="5" t="n">
        <v>-882000</v>
      </c>
      <c r="K86" s="5" t="n">
        <v>-945000</v>
      </c>
    </row>
    <row r="87" spans="1:12">
      <c r="A87" s="4" t="s">
        <v>1068</v>
      </c>
      <c r="J87" s="5" t="n">
        <v>10414000</v>
      </c>
      <c r="K87" s="5" t="n">
        <v>10745000</v>
      </c>
      <c r="L87" s="5" t="n">
        <v>11080000</v>
      </c>
    </row>
    <row r="88" spans="1:12">
      <c r="A88" s="4" t="s">
        <v>1069</v>
      </c>
      <c r="J88" s="5" t="n">
        <v>10324000</v>
      </c>
      <c r="K88" s="5" t="n">
        <v>11051000</v>
      </c>
      <c r="L88" s="5" t="n">
        <v>10241000</v>
      </c>
    </row>
    <row r="89" spans="1:12">
      <c r="A89" s="4" t="s">
        <v>37</v>
      </c>
      <c r="B89" s="5" t="n">
        <v>33304000</v>
      </c>
      <c r="F89" s="5" t="n">
        <v>26028000</v>
      </c>
      <c r="J89" s="5" t="n">
        <v>33304000</v>
      </c>
      <c r="K89" s="5" t="n">
        <v>26028000</v>
      </c>
      <c r="L89" s="5" t="n">
        <v>28084000</v>
      </c>
    </row>
    <row r="90" spans="1:12">
      <c r="A90" s="4" t="s">
        <v>50</v>
      </c>
      <c r="B90" s="5" t="n">
        <v>79281000</v>
      </c>
      <c r="F90" s="5" t="n">
        <v>48481000</v>
      </c>
      <c r="J90" s="5" t="n">
        <v>79281000</v>
      </c>
      <c r="K90" s="5" t="n">
        <v>48481000</v>
      </c>
      <c r="L90" s="5" t="n">
        <v>50546000</v>
      </c>
    </row>
    <row r="91" spans="1:12">
      <c r="A91" s="4" t="s">
        <v>1070</v>
      </c>
      <c r="B91" s="5" t="n">
        <v>436887000</v>
      </c>
      <c r="F91" s="5" t="n">
        <v>409718000</v>
      </c>
      <c r="J91" s="5" t="n">
        <v>436887000</v>
      </c>
      <c r="K91" s="5" t="n">
        <v>409718000</v>
      </c>
      <c r="L91" s="5" t="n">
        <v>401154000</v>
      </c>
    </row>
    <row r="92" spans="1:12">
      <c r="A92" s="4" t="s">
        <v>46</v>
      </c>
      <c r="B92" s="5" t="n">
        <v>846221000</v>
      </c>
      <c r="F92" s="5" t="n">
        <v>764085000</v>
      </c>
      <c r="J92" s="5" t="n">
        <v>846221000</v>
      </c>
      <c r="K92" s="5" t="n">
        <v>764085000</v>
      </c>
      <c r="L92" s="5" t="n">
        <v>753434000</v>
      </c>
    </row>
    <row r="93" spans="1:12">
      <c r="A93" s="4" t="s">
        <v>1079</v>
      </c>
    </row>
    <row r="94" spans="1:12">
      <c r="A94" s="3" t="s">
        <v>1064</v>
      </c>
    </row>
    <row r="95" spans="1:12">
      <c r="A95" s="4" t="s">
        <v>1066</v>
      </c>
      <c r="J95" s="5" t="n">
        <v>867810000</v>
      </c>
      <c r="K95" s="5" t="n">
        <v>801531000</v>
      </c>
      <c r="L95" s="5" t="n">
        <v>1068662000</v>
      </c>
    </row>
    <row r="96" spans="1:12">
      <c r="A96" s="4" t="s">
        <v>1067</v>
      </c>
      <c r="J96" s="5" t="n">
        <v>28172000</v>
      </c>
      <c r="K96" s="5" t="n">
        <v>19084000</v>
      </c>
      <c r="L96" s="5" t="n">
        <v>77845000</v>
      </c>
    </row>
    <row r="97" spans="1:12">
      <c r="A97" s="4" t="s">
        <v>1068</v>
      </c>
      <c r="J97" s="5" t="n">
        <v>18277000</v>
      </c>
      <c r="K97" s="5" t="n">
        <v>9583000</v>
      </c>
      <c r="L97" s="5" t="n">
        <v>10065000</v>
      </c>
    </row>
    <row r="98" spans="1:12">
      <c r="A98" s="4" t="s">
        <v>1069</v>
      </c>
      <c r="J98" s="5" t="n">
        <v>9642000</v>
      </c>
      <c r="K98" s="5" t="n">
        <v>10274000</v>
      </c>
      <c r="L98" s="5" t="n">
        <v>10394000</v>
      </c>
    </row>
    <row r="99" spans="1:12">
      <c r="A99" s="4" t="s">
        <v>37</v>
      </c>
      <c r="B99" s="5" t="n">
        <v>12956000</v>
      </c>
      <c r="F99" s="5" t="n">
        <v>1636000</v>
      </c>
      <c r="J99" s="5" t="n">
        <v>12956000</v>
      </c>
      <c r="K99" s="5" t="n">
        <v>1636000</v>
      </c>
      <c r="L99" s="5" t="n">
        <v>2572000</v>
      </c>
    </row>
    <row r="100" spans="1:12">
      <c r="A100" s="4" t="s">
        <v>50</v>
      </c>
      <c r="B100" s="5" t="n">
        <v>8050000</v>
      </c>
      <c r="F100" s="5" t="n">
        <v>3098000</v>
      </c>
      <c r="J100" s="5" t="n">
        <v>8050000</v>
      </c>
      <c r="K100" s="5" t="n">
        <v>3098000</v>
      </c>
      <c r="L100" s="5" t="n">
        <v>1823000</v>
      </c>
    </row>
    <row r="101" spans="1:12">
      <c r="A101" s="4" t="s">
        <v>1070</v>
      </c>
      <c r="B101" s="5" t="n">
        <v>617991000</v>
      </c>
      <c r="F101" s="5" t="n">
        <v>630184000</v>
      </c>
      <c r="J101" s="5" t="n">
        <v>617991000</v>
      </c>
      <c r="K101" s="5" t="n">
        <v>630184000</v>
      </c>
      <c r="L101" s="5" t="n">
        <v>709267000</v>
      </c>
    </row>
    <row r="102" spans="1:12">
      <c r="A102" s="4" t="s">
        <v>46</v>
      </c>
      <c r="B102" s="5" t="n">
        <v>832034000</v>
      </c>
      <c r="F102" s="5" t="n">
        <v>772899000</v>
      </c>
      <c r="J102" s="5" t="n">
        <v>832034000</v>
      </c>
      <c r="K102" s="5" t="n">
        <v>772899000</v>
      </c>
      <c r="L102" s="5" t="n">
        <v>850434000</v>
      </c>
    </row>
    <row r="103" spans="1:12">
      <c r="A103" s="4" t="s">
        <v>1080</v>
      </c>
    </row>
    <row r="104" spans="1:12">
      <c r="A104" s="3" t="s">
        <v>1064</v>
      </c>
    </row>
    <row r="105" spans="1:12">
      <c r="A105" s="4" t="s">
        <v>1066</v>
      </c>
      <c r="J105" s="5" t="n">
        <v>414871000</v>
      </c>
      <c r="K105" s="5" t="n">
        <v>340745000</v>
      </c>
      <c r="L105" s="5" t="n">
        <v>326256000</v>
      </c>
    </row>
    <row r="106" spans="1:12">
      <c r="A106" s="4" t="s">
        <v>1067</v>
      </c>
      <c r="J106" s="5" t="n">
        <v>15930000</v>
      </c>
      <c r="K106" s="5" t="n">
        <v>12905000</v>
      </c>
      <c r="L106" s="5" t="n">
        <v>10086000</v>
      </c>
    </row>
    <row r="107" spans="1:12">
      <c r="A107" s="4" t="s">
        <v>1068</v>
      </c>
      <c r="J107" s="5" t="n">
        <v>870000</v>
      </c>
      <c r="K107" s="5" t="n">
        <v>2166000</v>
      </c>
      <c r="L107" s="5" t="n">
        <v>4523000</v>
      </c>
    </row>
    <row r="108" spans="1:12">
      <c r="A108" s="4" t="s">
        <v>1069</v>
      </c>
      <c r="J108" s="5" t="n">
        <v>3447000</v>
      </c>
      <c r="K108" s="5" t="n">
        <v>3371000</v>
      </c>
      <c r="L108" s="5" t="n">
        <v>3560000</v>
      </c>
    </row>
    <row r="109" spans="1:12">
      <c r="A109" s="4" t="s">
        <v>37</v>
      </c>
      <c r="B109" s="5" t="n">
        <v>23108000</v>
      </c>
      <c r="F109" s="5" t="n">
        <v>7516000</v>
      </c>
      <c r="J109" s="5" t="n">
        <v>23108000</v>
      </c>
      <c r="K109" s="5" t="n">
        <v>7516000</v>
      </c>
      <c r="L109" s="5" t="n">
        <v>7145000</v>
      </c>
    </row>
    <row r="110" spans="1:12">
      <c r="A110" s="4" t="s">
        <v>50</v>
      </c>
      <c r="B110" s="5" t="n">
        <v>15905000</v>
      </c>
      <c r="F110" s="5" t="n">
        <v>3907000</v>
      </c>
      <c r="J110" s="5" t="n">
        <v>15905000</v>
      </c>
      <c r="K110" s="5" t="n">
        <v>3907000</v>
      </c>
      <c r="L110" s="5" t="n">
        <v>1268000</v>
      </c>
    </row>
    <row r="111" spans="1:12">
      <c r="A111" s="4" t="s">
        <v>1070</v>
      </c>
      <c r="B111" s="5" t="n">
        <v>9264000</v>
      </c>
      <c r="F111" s="5" t="n">
        <v>11729000</v>
      </c>
      <c r="J111" s="5" t="n">
        <v>9264000</v>
      </c>
      <c r="K111" s="5" t="n">
        <v>11729000</v>
      </c>
      <c r="L111" s="5" t="n">
        <v>11446000</v>
      </c>
    </row>
    <row r="112" spans="1:12">
      <c r="A112" s="4" t="s">
        <v>46</v>
      </c>
      <c r="B112" s="5" t="n">
        <v>146379000</v>
      </c>
      <c r="F112" s="5" t="n">
        <v>131806000</v>
      </c>
      <c r="J112" s="5" t="n">
        <v>146379000</v>
      </c>
      <c r="K112" s="5" t="n">
        <v>131806000</v>
      </c>
      <c r="L112" s="5" t="n">
        <v>105081000</v>
      </c>
    </row>
    <row r="113" spans="1:12">
      <c r="A113" s="4" t="s">
        <v>1051</v>
      </c>
    </row>
    <row r="114" spans="1:12">
      <c r="A114" s="3" t="s">
        <v>1064</v>
      </c>
    </row>
    <row r="115" spans="1:12">
      <c r="A115" s="4" t="s">
        <v>1067</v>
      </c>
      <c r="J115" s="5" t="n">
        <v>-90415000</v>
      </c>
      <c r="K115" s="5" t="n">
        <v>-87808000</v>
      </c>
      <c r="L115" s="5" t="n">
        <v>-88740000</v>
      </c>
    </row>
    <row r="116" spans="1:12">
      <c r="A116" s="4" t="s">
        <v>87</v>
      </c>
      <c r="J116" s="5" t="n">
        <v>-1424000</v>
      </c>
      <c r="K116" s="5" t="n">
        <v>0</v>
      </c>
    </row>
    <row r="117" spans="1:12">
      <c r="A117" s="4" t="s">
        <v>1068</v>
      </c>
      <c r="J117" s="5" t="n">
        <v>312000</v>
      </c>
      <c r="K117" s="5" t="n">
        <v>615000</v>
      </c>
      <c r="L117" s="5" t="n">
        <v>1014000</v>
      </c>
    </row>
    <row r="118" spans="1:12">
      <c r="A118" s="4" t="s">
        <v>1069</v>
      </c>
      <c r="J118" s="5" t="n">
        <v>734000</v>
      </c>
      <c r="K118" s="5" t="n">
        <v>855000</v>
      </c>
      <c r="L118" s="5" t="n">
        <v>824000</v>
      </c>
    </row>
    <row r="119" spans="1:12">
      <c r="A119" s="4" t="s">
        <v>1070</v>
      </c>
      <c r="B119" s="5" t="n">
        <v>1072000</v>
      </c>
      <c r="F119" s="5" t="n">
        <v>1494000</v>
      </c>
      <c r="J119" s="5" t="n">
        <v>1072000</v>
      </c>
      <c r="K119" s="5" t="n">
        <v>1494000</v>
      </c>
      <c r="L119" s="5" t="n">
        <v>1734000</v>
      </c>
    </row>
    <row r="120" spans="1:12">
      <c r="A120" s="4" t="s">
        <v>46</v>
      </c>
      <c r="B120" s="6" t="n">
        <v>448644000</v>
      </c>
      <c r="F120" s="6" t="n">
        <v>582403000</v>
      </c>
      <c r="J120" s="5" t="n">
        <v>448644000</v>
      </c>
      <c r="K120" s="5" t="n">
        <v>582403000</v>
      </c>
      <c r="L120" s="5" t="n">
        <v>557275000</v>
      </c>
    </row>
    <row r="121" spans="1:12">
      <c r="A121" s="4" t="s">
        <v>1081</v>
      </c>
    </row>
    <row r="122" spans="1:12">
      <c r="A122" s="3" t="s">
        <v>1064</v>
      </c>
    </row>
    <row r="123" spans="1:12">
      <c r="A123" s="4" t="s">
        <v>1066</v>
      </c>
      <c r="J123" s="5" t="n">
        <v>-116523000</v>
      </c>
      <c r="K123" s="6" t="n">
        <v>-99725000</v>
      </c>
      <c r="L123" s="6" t="n">
        <v>-99238000</v>
      </c>
    </row>
    <row r="124" spans="1:12">
      <c r="A124" s="4" t="s">
        <v>1082</v>
      </c>
    </row>
    <row r="125" spans="1:12">
      <c r="A125" s="3" t="s">
        <v>1064</v>
      </c>
    </row>
    <row r="126" spans="1:12">
      <c r="A126" s="4" t="s">
        <v>1065</v>
      </c>
      <c r="J126" s="5" t="n">
        <v>-3496000</v>
      </c>
    </row>
    <row r="127" spans="1:12">
      <c r="A127" s="4" t="s">
        <v>1083</v>
      </c>
    </row>
    <row r="128" spans="1:12">
      <c r="A128" s="3" t="s">
        <v>1064</v>
      </c>
    </row>
    <row r="129" spans="1:12">
      <c r="A129" s="4" t="s">
        <v>1065</v>
      </c>
      <c r="J129" s="6" t="n">
        <v>-183580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436</v>
      </c>
      <c r="J1" s="2" t="s">
        <v>1</v>
      </c>
    </row>
    <row r="2" spans="1:12">
      <c r="B2" s="2" t="s">
        <v>2</v>
      </c>
      <c r="C2" s="2" t="s">
        <v>437</v>
      </c>
      <c r="D2" s="2" t="s">
        <v>4</v>
      </c>
      <c r="E2" s="2" t="s">
        <v>438</v>
      </c>
      <c r="F2" s="2" t="s">
        <v>33</v>
      </c>
      <c r="G2" s="2" t="s">
        <v>439</v>
      </c>
      <c r="H2" s="2" t="s">
        <v>440</v>
      </c>
      <c r="I2" s="2" t="s">
        <v>441</v>
      </c>
      <c r="J2" s="2" t="s">
        <v>2</v>
      </c>
      <c r="K2" s="2" t="s">
        <v>33</v>
      </c>
      <c r="L2" s="2" t="s">
        <v>81</v>
      </c>
    </row>
    <row r="3" spans="1:12">
      <c r="A3" s="3" t="s">
        <v>259</v>
      </c>
    </row>
    <row r="4" spans="1:12">
      <c r="A4" s="4" t="s">
        <v>1085</v>
      </c>
      <c r="B4" s="6" t="n">
        <v>2229308</v>
      </c>
      <c r="C4" s="6" t="n">
        <v>2047049</v>
      </c>
      <c r="D4" s="6" t="n">
        <v>1953886</v>
      </c>
      <c r="E4" s="6" t="n">
        <v>1900388</v>
      </c>
      <c r="F4" s="6" t="n">
        <v>2012639</v>
      </c>
      <c r="G4" s="6" t="n">
        <v>1886691</v>
      </c>
      <c r="H4" s="6" t="n">
        <v>1895937</v>
      </c>
      <c r="I4" s="6" t="n">
        <v>1891732</v>
      </c>
      <c r="J4" s="6" t="n">
        <v>8130631</v>
      </c>
      <c r="K4" s="6" t="n">
        <v>7686999</v>
      </c>
      <c r="L4" s="6" t="n">
        <v>7551524</v>
      </c>
    </row>
    <row r="5" spans="1:12">
      <c r="A5" s="4" t="s">
        <v>1086</v>
      </c>
      <c r="B5" s="5" t="n">
        <v>336151</v>
      </c>
      <c r="C5" s="5" t="n">
        <v>309339</v>
      </c>
      <c r="D5" s="5" t="n">
        <v>290844</v>
      </c>
      <c r="E5" s="5" t="n">
        <v>269119</v>
      </c>
      <c r="F5" s="5" t="n">
        <v>311101</v>
      </c>
      <c r="G5" s="5" t="n">
        <v>295070</v>
      </c>
      <c r="H5" s="5" t="n">
        <v>274501</v>
      </c>
      <c r="I5" s="5" t="n">
        <v>266340</v>
      </c>
      <c r="J5" s="5" t="n">
        <v>1205453</v>
      </c>
      <c r="K5" s="5" t="n">
        <v>1147012</v>
      </c>
      <c r="L5" s="5" t="n">
        <v>1037862</v>
      </c>
    </row>
    <row r="6" spans="1:12">
      <c r="A6" s="4" t="s">
        <v>88</v>
      </c>
      <c r="B6" s="5" t="n">
        <v>0</v>
      </c>
      <c r="C6" s="5" t="n">
        <v>0</v>
      </c>
      <c r="D6" s="5" t="n">
        <v>907</v>
      </c>
      <c r="E6" s="5" t="n">
        <v>0</v>
      </c>
      <c r="F6" s="5" t="n">
        <v>57819</v>
      </c>
      <c r="G6" s="5" t="n">
        <v>0</v>
      </c>
      <c r="H6" s="5" t="n">
        <v>0</v>
      </c>
      <c r="I6" s="5" t="n">
        <v>0</v>
      </c>
      <c r="J6" s="5" t="n">
        <v>907</v>
      </c>
      <c r="K6" s="5" t="n">
        <v>57819</v>
      </c>
      <c r="L6" s="5" t="n">
        <v>2428</v>
      </c>
    </row>
    <row r="7" spans="1:12">
      <c r="A7" s="4" t="s">
        <v>99</v>
      </c>
      <c r="B7" s="6" t="n">
        <v>77968</v>
      </c>
      <c r="C7" s="6" t="n">
        <v>79373</v>
      </c>
      <c r="D7" s="6" t="n">
        <v>70816</v>
      </c>
      <c r="E7" s="6" t="n">
        <v>55374</v>
      </c>
      <c r="F7" s="6" t="n">
        <v>53201</v>
      </c>
      <c r="G7" s="6" t="n">
        <v>64597</v>
      </c>
      <c r="H7" s="6" t="n">
        <v>56758</v>
      </c>
      <c r="I7" s="6" t="n">
        <v>52640</v>
      </c>
      <c r="J7" s="6" t="n">
        <v>283531</v>
      </c>
      <c r="K7" s="6" t="n">
        <v>227196</v>
      </c>
      <c r="L7" s="6" t="n">
        <v>181935</v>
      </c>
    </row>
    <row r="8" spans="1:12">
      <c r="A8" s="3" t="s">
        <v>100</v>
      </c>
    </row>
    <row r="9" spans="1:12">
      <c r="A9" s="4" t="s">
        <v>1087</v>
      </c>
      <c r="B9" s="7" t="n">
        <v>1.39</v>
      </c>
      <c r="C9" s="7" t="n">
        <v>1.37</v>
      </c>
      <c r="D9" s="7" t="n">
        <v>1.22</v>
      </c>
      <c r="E9" s="7" t="n">
        <v>0.95</v>
      </c>
      <c r="F9" s="7" t="n">
        <v>0.91</v>
      </c>
      <c r="G9" s="7" t="n">
        <v>1.1</v>
      </c>
      <c r="H9" s="7" t="n">
        <v>0.96</v>
      </c>
      <c r="I9" s="7" t="n">
        <v>0.89</v>
      </c>
      <c r="J9" s="7" t="n">
        <v>4.92</v>
      </c>
      <c r="K9" s="7" t="n">
        <v>3.85</v>
      </c>
      <c r="L9" s="7" t="n">
        <v>3.05</v>
      </c>
    </row>
    <row r="10" spans="1:12">
      <c r="A10" s="4" t="s">
        <v>1088</v>
      </c>
      <c r="B10" s="8" t="n">
        <v>-0.02</v>
      </c>
      <c r="C10" s="8" t="n">
        <v>-0.01</v>
      </c>
      <c r="D10" s="5" t="n">
        <v>0</v>
      </c>
      <c r="E10" s="5" t="n">
        <v>0</v>
      </c>
      <c r="F10" s="5" t="n">
        <v>0</v>
      </c>
      <c r="G10" s="5" t="n">
        <v>0</v>
      </c>
      <c r="H10" s="5" t="n">
        <v>0</v>
      </c>
      <c r="I10" s="8" t="n">
        <v>-0.01</v>
      </c>
      <c r="J10" s="8" t="n">
        <v>-0.04</v>
      </c>
      <c r="K10" s="8" t="n">
        <v>-0.01</v>
      </c>
      <c r="L10" s="8" t="n">
        <v>-0.05</v>
      </c>
    </row>
    <row r="11" spans="1:12">
      <c r="A11" s="4" t="s">
        <v>103</v>
      </c>
      <c r="B11" s="8" t="n">
        <v>1.37</v>
      </c>
      <c r="C11" s="8" t="n">
        <v>1.36</v>
      </c>
      <c r="D11" s="8" t="n">
        <v>1.22</v>
      </c>
      <c r="E11" s="8" t="n">
        <v>0.95</v>
      </c>
      <c r="F11" s="8" t="n">
        <v>0.91</v>
      </c>
      <c r="G11" s="8" t="n">
        <v>1.1</v>
      </c>
      <c r="H11" s="8" t="n">
        <v>0.96</v>
      </c>
      <c r="I11" s="8" t="n">
        <v>0.88</v>
      </c>
      <c r="J11" s="8" t="n">
        <v>4.88</v>
      </c>
      <c r="K11" s="8" t="n">
        <v>3.84</v>
      </c>
      <c r="L11" s="5" t="n">
        <v>3</v>
      </c>
    </row>
    <row r="12" spans="1:12">
      <c r="A12" s="3" t="s">
        <v>104</v>
      </c>
    </row>
    <row r="13" spans="1:12">
      <c r="A13" s="4" t="s">
        <v>1089</v>
      </c>
      <c r="B13" s="8" t="n">
        <v>1.38</v>
      </c>
      <c r="C13" s="8" t="n">
        <v>1.36</v>
      </c>
      <c r="D13" s="8" t="n">
        <v>1.21</v>
      </c>
      <c r="E13" s="8" t="n">
        <v>0.9399999999999999</v>
      </c>
      <c r="F13" s="8" t="n">
        <v>0.9</v>
      </c>
      <c r="G13" s="8" t="n">
        <v>1.09</v>
      </c>
      <c r="H13" s="8" t="n">
        <v>0.95</v>
      </c>
      <c r="I13" s="8" t="n">
        <v>0.88</v>
      </c>
      <c r="J13" s="8" t="n">
        <v>4.89</v>
      </c>
      <c r="K13" s="8" t="n">
        <v>3.83</v>
      </c>
      <c r="L13" s="8" t="n">
        <v>3.02</v>
      </c>
    </row>
    <row r="14" spans="1:12">
      <c r="A14" s="4" t="s">
        <v>1090</v>
      </c>
      <c r="B14" s="8" t="n">
        <v>-0.02</v>
      </c>
      <c r="C14" s="8" t="n">
        <v>-0.01</v>
      </c>
      <c r="D14" s="5" t="n">
        <v>0</v>
      </c>
      <c r="E14" s="5" t="n">
        <v>0</v>
      </c>
      <c r="F14" s="5" t="n">
        <v>0</v>
      </c>
      <c r="G14" s="5" t="n">
        <v>0</v>
      </c>
      <c r="H14" s="5" t="n">
        <v>0</v>
      </c>
      <c r="I14" s="8" t="n">
        <v>-0.01</v>
      </c>
      <c r="J14" s="8" t="n">
        <v>-0.04</v>
      </c>
      <c r="K14" s="8" t="n">
        <v>-0.01</v>
      </c>
      <c r="L14" s="8" t="n">
        <v>-0.05</v>
      </c>
    </row>
    <row r="15" spans="1:12">
      <c r="A15" s="4" t="s">
        <v>103</v>
      </c>
      <c r="B15" s="7" t="n">
        <v>1.36</v>
      </c>
      <c r="C15" s="7" t="n">
        <v>1.35</v>
      </c>
      <c r="D15" s="7" t="n">
        <v>1.21</v>
      </c>
      <c r="E15" s="7" t="n">
        <v>0.9399999999999999</v>
      </c>
      <c r="F15" s="7" t="n">
        <v>0.9</v>
      </c>
      <c r="G15" s="7" t="n">
        <v>1.09</v>
      </c>
      <c r="H15" s="7" t="n">
        <v>0.95</v>
      </c>
      <c r="I15" s="7" t="n">
        <v>0.87</v>
      </c>
      <c r="J15" s="7" t="n">
        <v>4.85</v>
      </c>
      <c r="K15" s="7" t="n">
        <v>3.82</v>
      </c>
      <c r="L15" s="7" t="n">
        <v>2.9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7:36:06Z</dcterms:created>
  <dcterms:modified xmlns:dcterms="http://purl.org/dc/terms/" xmlns:xsi="http://www.w3.org/2001/XMLSchema-instance" xsi:type="dcterms:W3CDTF">2019-02-21T07:36:06Z</dcterms:modified>
</cp:coreProperties>
</file>